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Key accounting estimates and ju" sheetId="9" state="visible" r:id="rId9"/>
    <sheet xmlns:r="http://schemas.openxmlformats.org/officeDocument/2006/relationships" name="OTHER INCOME AND EXPENSES" sheetId="10" state="visible" r:id="rId10"/>
    <sheet xmlns:r="http://schemas.openxmlformats.org/officeDocument/2006/relationships" name="MINING AND PROCESSING COSTS" sheetId="11" state="visible" r:id="rId11"/>
    <sheet xmlns:r="http://schemas.openxmlformats.org/officeDocument/2006/relationships" name="Income taxes" sheetId="12" state="visible" r:id="rId12"/>
    <sheet xmlns:r="http://schemas.openxmlformats.org/officeDocument/2006/relationships" name="Share capital and premium" sheetId="13" state="visible" r:id="rId13"/>
    <sheet xmlns:r="http://schemas.openxmlformats.org/officeDocument/2006/relationships" name="Earnings and dividends per shar" sheetId="14" state="visible" r:id="rId14"/>
    <sheet xmlns:r="http://schemas.openxmlformats.org/officeDocument/2006/relationships" name="Trade and other receivables" sheetId="15" state="visible" r:id="rId15"/>
    <sheet xmlns:r="http://schemas.openxmlformats.org/officeDocument/2006/relationships" name="Inventories and ore stockpiles" sheetId="16" state="visible" r:id="rId16"/>
    <sheet xmlns:r="http://schemas.openxmlformats.org/officeDocument/2006/relationships" name="Property, plant and equipment" sheetId="17" state="visible" r:id="rId17"/>
    <sheet xmlns:r="http://schemas.openxmlformats.org/officeDocument/2006/relationships" name="MINERAL PROPERTIES" sheetId="18" state="visible" r:id="rId18"/>
    <sheet xmlns:r="http://schemas.openxmlformats.org/officeDocument/2006/relationships" name="Investments and loans in subsid" sheetId="19" state="visible" r:id="rId19"/>
    <sheet xmlns:r="http://schemas.openxmlformats.org/officeDocument/2006/relationships" name="Deferred taxation" sheetId="20" state="visible" r:id="rId20"/>
    <sheet xmlns:r="http://schemas.openxmlformats.org/officeDocument/2006/relationships" name="AVAILABLE-FOR-SALE FINANCIAL AS" sheetId="21" state="visible" r:id="rId21"/>
    <sheet xmlns:r="http://schemas.openxmlformats.org/officeDocument/2006/relationships" name="Trade and other payables" sheetId="22" state="visible" r:id="rId22"/>
    <sheet xmlns:r="http://schemas.openxmlformats.org/officeDocument/2006/relationships" name="Provision for environmental reh" sheetId="23" state="visible" r:id="rId23"/>
    <sheet xmlns:r="http://schemas.openxmlformats.org/officeDocument/2006/relationships" name="Employment cost" sheetId="24" state="visible" r:id="rId24"/>
    <sheet xmlns:r="http://schemas.openxmlformats.org/officeDocument/2006/relationships" name="Segmental information" sheetId="25" state="visible" r:id="rId25"/>
    <sheet xmlns:r="http://schemas.openxmlformats.org/officeDocument/2006/relationships" name="Financial risk management" sheetId="26" state="visible" r:id="rId26"/>
    <sheet xmlns:r="http://schemas.openxmlformats.org/officeDocument/2006/relationships" name="Fair value of financial instrum" sheetId="27" state="visible" r:id="rId27"/>
    <sheet xmlns:r="http://schemas.openxmlformats.org/officeDocument/2006/relationships" name="NON-CONTROLLING INTEREST" sheetId="28" state="visible" r:id="rId28"/>
    <sheet xmlns:r="http://schemas.openxmlformats.org/officeDocument/2006/relationships" name="LOANS AND BORROWINGS" sheetId="29" state="visible" r:id="rId29"/>
    <sheet xmlns:r="http://schemas.openxmlformats.org/officeDocument/2006/relationships" name="PROVISION FOR REHABILITATION" sheetId="30" state="visible" r:id="rId30"/>
    <sheet xmlns:r="http://schemas.openxmlformats.org/officeDocument/2006/relationships" name="LEASES" sheetId="31" state="visible" r:id="rId31"/>
    <sheet xmlns:r="http://schemas.openxmlformats.org/officeDocument/2006/relationships" name="CASH FLOW FROM OPERATING ACTIVI" sheetId="32" state="visible" r:id="rId32"/>
    <sheet xmlns:r="http://schemas.openxmlformats.org/officeDocument/2006/relationships" name="Commitments and contingent liab" sheetId="33" state="visible" r:id="rId33"/>
    <sheet xmlns:r="http://schemas.openxmlformats.org/officeDocument/2006/relationships" name="Related party transactions" sheetId="34" state="visible" r:id="rId34"/>
    <sheet xmlns:r="http://schemas.openxmlformats.org/officeDocument/2006/relationships" name="INVESTMENT IN JOINT VENTURE" sheetId="35" state="visible" r:id="rId35"/>
    <sheet xmlns:r="http://schemas.openxmlformats.org/officeDocument/2006/relationships" name="RELATED PARTIES AND RELATED PAR" sheetId="36" state="visible" r:id="rId36"/>
    <sheet xmlns:r="http://schemas.openxmlformats.org/officeDocument/2006/relationships" name="SUBSIDIARIES AND NON-CONTROLLIN" sheetId="37" state="visible" r:id="rId37"/>
    <sheet xmlns:r="http://schemas.openxmlformats.org/officeDocument/2006/relationships" name="Mining and processing costs and" sheetId="38" state="visible" r:id="rId38"/>
    <sheet xmlns:r="http://schemas.openxmlformats.org/officeDocument/2006/relationships" name="Exploration and corporate expen" sheetId="39" state="visible" r:id="rId39"/>
    <sheet xmlns:r="http://schemas.openxmlformats.org/officeDocument/2006/relationships" name="Finance income and costs" sheetId="40" state="visible" r:id="rId40"/>
    <sheet xmlns:r="http://schemas.openxmlformats.org/officeDocument/2006/relationships" name="Subsequent events" sheetId="41" state="visible" r:id="rId41"/>
    <sheet xmlns:r="http://schemas.openxmlformats.org/officeDocument/2006/relationships" name="OTHER INFORMATION" sheetId="42" state="visible" r:id="rId42"/>
    <sheet xmlns:r="http://schemas.openxmlformats.org/officeDocument/2006/relationships" name="Significant accounting polici43" sheetId="43" state="visible" r:id="rId43"/>
    <sheet xmlns:r="http://schemas.openxmlformats.org/officeDocument/2006/relationships" name="Key accounting estimates and 44" sheetId="44" state="visible" r:id="rId44"/>
    <sheet xmlns:r="http://schemas.openxmlformats.org/officeDocument/2006/relationships" name="OTHER INCOME AND EXPENSES (Tabl" sheetId="45" state="visible" r:id="rId45"/>
    <sheet xmlns:r="http://schemas.openxmlformats.org/officeDocument/2006/relationships" name="MINING AND PROCESSING COSTS (Ta" sheetId="46" state="visible" r:id="rId46"/>
    <sheet xmlns:r="http://schemas.openxmlformats.org/officeDocument/2006/relationships" name="Income taxes (Tables)" sheetId="47" state="visible" r:id="rId47"/>
    <sheet xmlns:r="http://schemas.openxmlformats.org/officeDocument/2006/relationships" name="Share capital and premium (Tabl" sheetId="48" state="visible" r:id="rId48"/>
    <sheet xmlns:r="http://schemas.openxmlformats.org/officeDocument/2006/relationships" name="Earnings and dividends per sh49" sheetId="49" state="visible" r:id="rId49"/>
    <sheet xmlns:r="http://schemas.openxmlformats.org/officeDocument/2006/relationships" name="Trade and other receivables (Ta" sheetId="50" state="visible" r:id="rId50"/>
    <sheet xmlns:r="http://schemas.openxmlformats.org/officeDocument/2006/relationships" name="Inventories and ore stockpiles " sheetId="51" state="visible" r:id="rId51"/>
    <sheet xmlns:r="http://schemas.openxmlformats.org/officeDocument/2006/relationships" name="Property, plant and equipment (" sheetId="52" state="visible" r:id="rId52"/>
    <sheet xmlns:r="http://schemas.openxmlformats.org/officeDocument/2006/relationships" name="MINERAL PROPERTIES (Tables)" sheetId="53" state="visible" r:id="rId53"/>
    <sheet xmlns:r="http://schemas.openxmlformats.org/officeDocument/2006/relationships" name="Investments and loans in subs54" sheetId="54" state="visible" r:id="rId54"/>
    <sheet xmlns:r="http://schemas.openxmlformats.org/officeDocument/2006/relationships" name="Deferred taxation (Tables)" sheetId="55" state="visible" r:id="rId55"/>
    <sheet xmlns:r="http://schemas.openxmlformats.org/officeDocument/2006/relationships" name="AVAILABLE-FOR-SALE FINANCIAL 56" sheetId="56" state="visible" r:id="rId56"/>
    <sheet xmlns:r="http://schemas.openxmlformats.org/officeDocument/2006/relationships" name="Trade and other payables (Table" sheetId="57" state="visible" r:id="rId57"/>
    <sheet xmlns:r="http://schemas.openxmlformats.org/officeDocument/2006/relationships" name="Provision for environmental r58" sheetId="58" state="visible" r:id="rId58"/>
    <sheet xmlns:r="http://schemas.openxmlformats.org/officeDocument/2006/relationships" name="Employment cost (Tables)" sheetId="59" state="visible" r:id="rId59"/>
    <sheet xmlns:r="http://schemas.openxmlformats.org/officeDocument/2006/relationships" name="Segmental information (Tables)" sheetId="60" state="visible" r:id="rId60"/>
    <sheet xmlns:r="http://schemas.openxmlformats.org/officeDocument/2006/relationships" name="Financial risk management (Tabl" sheetId="61" state="visible" r:id="rId61"/>
    <sheet xmlns:r="http://schemas.openxmlformats.org/officeDocument/2006/relationships" name="Fair value of financial instr62" sheetId="62" state="visible" r:id="rId62"/>
    <sheet xmlns:r="http://schemas.openxmlformats.org/officeDocument/2006/relationships" name="NON-CONTROLLING INTEREST (Table" sheetId="63" state="visible" r:id="rId63"/>
    <sheet xmlns:r="http://schemas.openxmlformats.org/officeDocument/2006/relationships" name="LOANS AND BORROWINGS (Tables)" sheetId="64" state="visible" r:id="rId64"/>
    <sheet xmlns:r="http://schemas.openxmlformats.org/officeDocument/2006/relationships" name="PROVISION FOR REHABILITATION (T" sheetId="65" state="visible" r:id="rId65"/>
    <sheet xmlns:r="http://schemas.openxmlformats.org/officeDocument/2006/relationships" name="LEASES (Tables)" sheetId="66" state="visible" r:id="rId66"/>
    <sheet xmlns:r="http://schemas.openxmlformats.org/officeDocument/2006/relationships" name="CASH FLOW FROM OPERATING ACTI67" sheetId="67" state="visible" r:id="rId67"/>
    <sheet xmlns:r="http://schemas.openxmlformats.org/officeDocument/2006/relationships" name="Commitments and contingent li68" sheetId="68" state="visible" r:id="rId68"/>
    <sheet xmlns:r="http://schemas.openxmlformats.org/officeDocument/2006/relationships" name="INVESTMENT IN JOINT VENTURE (Ta" sheetId="69" state="visible" r:id="rId69"/>
    <sheet xmlns:r="http://schemas.openxmlformats.org/officeDocument/2006/relationships" name="Related party transactions (Tab" sheetId="70" state="visible" r:id="rId70"/>
    <sheet xmlns:r="http://schemas.openxmlformats.org/officeDocument/2006/relationships" name="RELATED PARTIES AND RELATED P71" sheetId="71" state="visible" r:id="rId71"/>
    <sheet xmlns:r="http://schemas.openxmlformats.org/officeDocument/2006/relationships" name="SUBSIDIARIES AND NON-CONTROLL72" sheetId="72" state="visible" r:id="rId72"/>
    <sheet xmlns:r="http://schemas.openxmlformats.org/officeDocument/2006/relationships" name="Mining and processing costs a73" sheetId="73" state="visible" r:id="rId73"/>
    <sheet xmlns:r="http://schemas.openxmlformats.org/officeDocument/2006/relationships" name="Exploration and corporate exp74" sheetId="74" state="visible" r:id="rId74"/>
    <sheet xmlns:r="http://schemas.openxmlformats.org/officeDocument/2006/relationships" name="Finance income and costs (Table" sheetId="75" state="visible" r:id="rId75"/>
    <sheet xmlns:r="http://schemas.openxmlformats.org/officeDocument/2006/relationships" name="Nature of operations (Details T" sheetId="76" state="visible" r:id="rId76"/>
    <sheet xmlns:r="http://schemas.openxmlformats.org/officeDocument/2006/relationships" name="Significant accounting polici77" sheetId="77" state="visible" r:id="rId77"/>
    <sheet xmlns:r="http://schemas.openxmlformats.org/officeDocument/2006/relationships" name="Key accounting estimates and 78" sheetId="78" state="visible" r:id="rId78"/>
    <sheet xmlns:r="http://schemas.openxmlformats.org/officeDocument/2006/relationships" name="Key accounting estimates and 79" sheetId="79" state="visible" r:id="rId79"/>
    <sheet xmlns:r="http://schemas.openxmlformats.org/officeDocument/2006/relationships" name="OTHER INCOME AND EXPENSES (Deta" sheetId="80" state="visible" r:id="rId80"/>
    <sheet xmlns:r="http://schemas.openxmlformats.org/officeDocument/2006/relationships" name="MINING AND PROCESSING COSTS (De" sheetId="81" state="visible" r:id="rId81"/>
    <sheet xmlns:r="http://schemas.openxmlformats.org/officeDocument/2006/relationships" name="Income taxes (Details)" sheetId="82" state="visible" r:id="rId82"/>
    <sheet xmlns:r="http://schemas.openxmlformats.org/officeDocument/2006/relationships" name="Income taxes (Details Textual)" sheetId="83" state="visible" r:id="rId83"/>
    <sheet xmlns:r="http://schemas.openxmlformats.org/officeDocument/2006/relationships" name="Share capital and premium (Deta" sheetId="84" state="visible" r:id="rId84"/>
    <sheet xmlns:r="http://schemas.openxmlformats.org/officeDocument/2006/relationships" name="Share capital and premium (De85" sheetId="85" state="visible" r:id="rId85"/>
    <sheet xmlns:r="http://schemas.openxmlformats.org/officeDocument/2006/relationships" name="Earnings and dividends per sh86" sheetId="86" state="visible" r:id="rId86"/>
    <sheet xmlns:r="http://schemas.openxmlformats.org/officeDocument/2006/relationships" name="Earnings and dividends per sh87" sheetId="87" state="visible" r:id="rId87"/>
    <sheet xmlns:r="http://schemas.openxmlformats.org/officeDocument/2006/relationships" name="Trade and other receivables (De" sheetId="88" state="visible" r:id="rId88"/>
    <sheet xmlns:r="http://schemas.openxmlformats.org/officeDocument/2006/relationships" name="Trade and other receivables (89" sheetId="89" state="visible" r:id="rId89"/>
    <sheet xmlns:r="http://schemas.openxmlformats.org/officeDocument/2006/relationships" name="Trade and other receivables (90" sheetId="90" state="visible" r:id="rId90"/>
    <sheet xmlns:r="http://schemas.openxmlformats.org/officeDocument/2006/relationships" name="Inventories and ore stockpile91" sheetId="91" state="visible" r:id="rId91"/>
    <sheet xmlns:r="http://schemas.openxmlformats.org/officeDocument/2006/relationships" name="Property, plant and equipment92" sheetId="92" state="visible" r:id="rId92"/>
    <sheet xmlns:r="http://schemas.openxmlformats.org/officeDocument/2006/relationships" name="Property, plant and equipment93" sheetId="93" state="visible" r:id="rId93"/>
    <sheet xmlns:r="http://schemas.openxmlformats.org/officeDocument/2006/relationships" name="Property, plant and equipment94" sheetId="94" state="visible" r:id="rId94"/>
    <sheet xmlns:r="http://schemas.openxmlformats.org/officeDocument/2006/relationships" name="MINERAL PROPERTIES (Details)" sheetId="95" state="visible" r:id="rId95"/>
    <sheet xmlns:r="http://schemas.openxmlformats.org/officeDocument/2006/relationships" name="Investments and loans in subs96" sheetId="96" state="visible" r:id="rId96"/>
    <sheet xmlns:r="http://schemas.openxmlformats.org/officeDocument/2006/relationships" name="Investments and loans in subs97" sheetId="97" state="visible" r:id="rId97"/>
    <sheet xmlns:r="http://schemas.openxmlformats.org/officeDocument/2006/relationships" name="Investments and loans in subs98" sheetId="98" state="visible" r:id="rId98"/>
    <sheet xmlns:r="http://schemas.openxmlformats.org/officeDocument/2006/relationships" name="Investments and loans in subs99" sheetId="99" state="visible" r:id="rId99"/>
    <sheet xmlns:r="http://schemas.openxmlformats.org/officeDocument/2006/relationships" name="Investments and loans in sub100" sheetId="100" state="visible" r:id="rId100"/>
    <sheet xmlns:r="http://schemas.openxmlformats.org/officeDocument/2006/relationships" name="Investments and loans in sub101" sheetId="101" state="visible" r:id="rId101"/>
    <sheet xmlns:r="http://schemas.openxmlformats.org/officeDocument/2006/relationships" name="Deferred taxation (Details)" sheetId="102" state="visible" r:id="rId102"/>
    <sheet xmlns:r="http://schemas.openxmlformats.org/officeDocument/2006/relationships" name="AVAILABLE-FOR-SALE FINANCIAL103" sheetId="103" state="visible" r:id="rId103"/>
    <sheet xmlns:r="http://schemas.openxmlformats.org/officeDocument/2006/relationships" name="Trade and other payables (Detai" sheetId="104" state="visible" r:id="rId104"/>
    <sheet xmlns:r="http://schemas.openxmlformats.org/officeDocument/2006/relationships" name="Trade and other payables (De105" sheetId="105" state="visible" r:id="rId105"/>
    <sheet xmlns:r="http://schemas.openxmlformats.org/officeDocument/2006/relationships" name="Provision for environmental 106" sheetId="106" state="visible" r:id="rId106"/>
    <sheet xmlns:r="http://schemas.openxmlformats.org/officeDocument/2006/relationships" name="Provision for environmental 107" sheetId="107" state="visible" r:id="rId107"/>
    <sheet xmlns:r="http://schemas.openxmlformats.org/officeDocument/2006/relationships" name="Employment cost (Details)" sheetId="108" state="visible" r:id="rId108"/>
    <sheet xmlns:r="http://schemas.openxmlformats.org/officeDocument/2006/relationships" name="Employment cost (Details 2)" sheetId="109" state="visible" r:id="rId109"/>
    <sheet xmlns:r="http://schemas.openxmlformats.org/officeDocument/2006/relationships" name="Employment cost (Details 3)" sheetId="110" state="visible" r:id="rId110"/>
    <sheet xmlns:r="http://schemas.openxmlformats.org/officeDocument/2006/relationships" name="Employment cost (Details 4)" sheetId="111" state="visible" r:id="rId111"/>
    <sheet xmlns:r="http://schemas.openxmlformats.org/officeDocument/2006/relationships" name="Employment cost (Details 5)" sheetId="112" state="visible" r:id="rId112"/>
    <sheet xmlns:r="http://schemas.openxmlformats.org/officeDocument/2006/relationships" name="Employment cost (Details 6)" sheetId="113" state="visible" r:id="rId113"/>
    <sheet xmlns:r="http://schemas.openxmlformats.org/officeDocument/2006/relationships" name="Employment cost (Details 7)" sheetId="114" state="visible" r:id="rId114"/>
    <sheet xmlns:r="http://schemas.openxmlformats.org/officeDocument/2006/relationships" name="Employment cost (Details 8)" sheetId="115" state="visible" r:id="rId115"/>
    <sheet xmlns:r="http://schemas.openxmlformats.org/officeDocument/2006/relationships" name="Employment cost (Details Textua" sheetId="116" state="visible" r:id="rId116"/>
    <sheet xmlns:r="http://schemas.openxmlformats.org/officeDocument/2006/relationships" name="Segmental information (Details)" sheetId="117" state="visible" r:id="rId117"/>
    <sheet xmlns:r="http://schemas.openxmlformats.org/officeDocument/2006/relationships" name="Financial risk management (Deta" sheetId="118" state="visible" r:id="rId118"/>
    <sheet xmlns:r="http://schemas.openxmlformats.org/officeDocument/2006/relationships" name="Financial risk management (D119" sheetId="119" state="visible" r:id="rId119"/>
    <sheet xmlns:r="http://schemas.openxmlformats.org/officeDocument/2006/relationships" name="Financial risk management (D120" sheetId="120" state="visible" r:id="rId120"/>
    <sheet xmlns:r="http://schemas.openxmlformats.org/officeDocument/2006/relationships" name="Financial risk management (D121" sheetId="121" state="visible" r:id="rId121"/>
    <sheet xmlns:r="http://schemas.openxmlformats.org/officeDocument/2006/relationships" name="Financial risk management (D122" sheetId="122" state="visible" r:id="rId122"/>
    <sheet xmlns:r="http://schemas.openxmlformats.org/officeDocument/2006/relationships" name="Financial risk management (D123" sheetId="123" state="visible" r:id="rId123"/>
    <sheet xmlns:r="http://schemas.openxmlformats.org/officeDocument/2006/relationships" name="Fair value of financial inst124" sheetId="124" state="visible" r:id="rId124"/>
    <sheet xmlns:r="http://schemas.openxmlformats.org/officeDocument/2006/relationships" name="NON-CONTROLLING INTEREST (Detai" sheetId="125" state="visible" r:id="rId125"/>
    <sheet xmlns:r="http://schemas.openxmlformats.org/officeDocument/2006/relationships" name="NON-CONTROLLING INTEREST (De126" sheetId="126" state="visible" r:id="rId126"/>
    <sheet xmlns:r="http://schemas.openxmlformats.org/officeDocument/2006/relationships" name="LOANS AND BORROWINGS (Details)" sheetId="127" state="visible" r:id="rId127"/>
    <sheet xmlns:r="http://schemas.openxmlformats.org/officeDocument/2006/relationships" name="LOANS AND BORROWINGS (Details T" sheetId="128" state="visible" r:id="rId128"/>
    <sheet xmlns:r="http://schemas.openxmlformats.org/officeDocument/2006/relationships" name="PROVISION FOR REHABILITATION (D" sheetId="129" state="visible" r:id="rId129"/>
    <sheet xmlns:r="http://schemas.openxmlformats.org/officeDocument/2006/relationships" name="PROVISION FOR REHABILITATION130" sheetId="130" state="visible" r:id="rId130"/>
    <sheet xmlns:r="http://schemas.openxmlformats.org/officeDocument/2006/relationships" name="LEASES (Details)" sheetId="131" state="visible" r:id="rId131"/>
    <sheet xmlns:r="http://schemas.openxmlformats.org/officeDocument/2006/relationships" name="CASH FLOW FROM OPERATING ACT132" sheetId="132" state="visible" r:id="rId132"/>
    <sheet xmlns:r="http://schemas.openxmlformats.org/officeDocument/2006/relationships" name="CASH FLOW FROM OPERATING ACT133" sheetId="133" state="visible" r:id="rId133"/>
    <sheet xmlns:r="http://schemas.openxmlformats.org/officeDocument/2006/relationships" name="CASH FLOW FROM OPERATING ACT134" sheetId="134" state="visible" r:id="rId134"/>
    <sheet xmlns:r="http://schemas.openxmlformats.org/officeDocument/2006/relationships" name="Commitments and contingent l135" sheetId="135" state="visible" r:id="rId135"/>
    <sheet xmlns:r="http://schemas.openxmlformats.org/officeDocument/2006/relationships" name="Commitments and contingent l136" sheetId="136" state="visible" r:id="rId136"/>
    <sheet xmlns:r="http://schemas.openxmlformats.org/officeDocument/2006/relationships" name="Commitments and contingent l137" sheetId="137" state="visible" r:id="rId137"/>
    <sheet xmlns:r="http://schemas.openxmlformats.org/officeDocument/2006/relationships" name="INVESTMENT IN JOINT VENTURE (De" sheetId="138" state="visible" r:id="rId138"/>
    <sheet xmlns:r="http://schemas.openxmlformats.org/officeDocument/2006/relationships" name="INVESTMENT IN JOINT VENTURE 139" sheetId="139" state="visible" r:id="rId139"/>
    <sheet xmlns:r="http://schemas.openxmlformats.org/officeDocument/2006/relationships" name="Related party transactions (Det" sheetId="140" state="visible" r:id="rId140"/>
    <sheet xmlns:r="http://schemas.openxmlformats.org/officeDocument/2006/relationships" name="Related party transactions (141" sheetId="141" state="visible" r:id="rId141"/>
    <sheet xmlns:r="http://schemas.openxmlformats.org/officeDocument/2006/relationships" name="Related party transactions (142" sheetId="142" state="visible" r:id="rId142"/>
    <sheet xmlns:r="http://schemas.openxmlformats.org/officeDocument/2006/relationships" name="RELATED PARTIES AND RELATED 143" sheetId="143" state="visible" r:id="rId143"/>
    <sheet xmlns:r="http://schemas.openxmlformats.org/officeDocument/2006/relationships" name="RELATED PARTIES AND RELATED 144" sheetId="144" state="visible" r:id="rId144"/>
    <sheet xmlns:r="http://schemas.openxmlformats.org/officeDocument/2006/relationships" name="RELATED PARTIES AND RELATED 145" sheetId="145" state="visible" r:id="rId145"/>
    <sheet xmlns:r="http://schemas.openxmlformats.org/officeDocument/2006/relationships" name="SUBSIDIARIES AND NON-CONTROL146" sheetId="146" state="visible" r:id="rId146"/>
    <sheet xmlns:r="http://schemas.openxmlformats.org/officeDocument/2006/relationships" name="Mining and processing costs 147" sheetId="147" state="visible" r:id="rId147"/>
    <sheet xmlns:r="http://schemas.openxmlformats.org/officeDocument/2006/relationships" name="Exploration and corporate ex148" sheetId="148" state="visible" r:id="rId148"/>
    <sheet xmlns:r="http://schemas.openxmlformats.org/officeDocument/2006/relationships" name="Finance income and costs (Detai" sheetId="149" state="visible" r:id="rId149"/>
  </sheets>
  <definedNames/>
  <calcPr calcId="124519" fullCalcOnLoad="1"/>
</workbook>
</file>

<file path=xl/sharedStrings.xml><?xml version="1.0" encoding="utf-8"?>
<sst xmlns="http://schemas.openxmlformats.org/spreadsheetml/2006/main" uniqueCount="128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RANDGOLD RESOURCE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Trading Symbol</t>
  </si>
  <si>
    <t>GOLD</t>
  </si>
  <si>
    <t>CONSOLIDATED STATEMENT OF COMPREHENSIVE INCOME - USD ($) shares in Thousands, $ in Thousands</t>
  </si>
  <si>
    <t>Dec. 31, 2017</t>
  </si>
  <si>
    <t>Dec. 31, 2016</t>
  </si>
  <si>
    <t>Dec. 31, 2015</t>
  </si>
  <si>
    <t>Revenue</t>
  </si>
  <si>
    <t>Gold sales on spot</t>
  </si>
  <si>
    <t>Total revenue</t>
  </si>
  <si>
    <t>Share of profits of equity accounted joint ventures</t>
  </si>
  <si>
    <t>Other income</t>
  </si>
  <si>
    <t>Total income</t>
  </si>
  <si>
    <t>Cost and expenses</t>
  </si>
  <si>
    <t>Mining and processing costs</t>
  </si>
  <si>
    <t>Royalties</t>
  </si>
  <si>
    <t>Exploration and corporate expenditure</t>
  </si>
  <si>
    <t>Other expenses</t>
  </si>
  <si>
    <t>Total costs</t>
  </si>
  <si>
    <t>Finance income</t>
  </si>
  <si>
    <t>Finance costs</t>
  </si>
  <si>
    <t>Finance income/(costs) - net</t>
  </si>
  <si>
    <t>Profit before income tax</t>
  </si>
  <si>
    <t>Income tax benefit / (expense)</t>
  </si>
  <si>
    <t>Profit for the period</t>
  </si>
  <si>
    <t>Other comprehensive expense</t>
  </si>
  <si>
    <t>Gain/(loss) on available-for-sale financial assets</t>
  </si>
  <si>
    <t>Share of equity accounted joint ventures other comprehensive (expense)/income</t>
  </si>
  <si>
    <t>[1]</t>
  </si>
  <si>
    <t>Total other comprehensive (expense)/income</t>
  </si>
  <si>
    <t>Total comprehensive income</t>
  </si>
  <si>
    <t>Profit attributable to:</t>
  </si>
  <si>
    <t>Owners of the parent</t>
  </si>
  <si>
    <t>Non-controlling interests</t>
  </si>
  <si>
    <t>Total comprehensive income attributable to:</t>
  </si>
  <si>
    <t>Basic earnings per share ($)</t>
  </si>
  <si>
    <t>Diluted earnings per share ($)</t>
  </si>
  <si>
    <t>Average shares in issue (000)</t>
  </si>
  <si>
    <t>Kibali Jersey Limited [member]</t>
  </si>
  <si>
    <t>Recycling of permanent losses on available-for-sale asset</t>
  </si>
  <si>
    <t>Other reserves include the cumulative charge recognized under IFRS 2 in respect of share option schemes (net of amounts transferred to share capital and share premium) as well as the foreign currency translation reserve and the movements in available-for-sale financial assets.</t>
  </si>
  <si>
    <t>CONSOLIDATED STATEMENT OF FINANCIAL POSITION - USD ($) $ in Thousands</t>
  </si>
  <si>
    <t>Non-current assets</t>
  </si>
  <si>
    <t>Property, plant and equipment</t>
  </si>
  <si>
    <t>Trade and other receivables</t>
  </si>
  <si>
    <t>Long term ore stockpiles</t>
  </si>
  <si>
    <t>Investment in equity accounted joint ventures</t>
  </si>
  <si>
    <t>Other investments in joint ventures</t>
  </si>
  <si>
    <t>Total investments in joint ventures</t>
  </si>
  <si>
    <t>Total non-current assets</t>
  </si>
  <si>
    <t>Current assets</t>
  </si>
  <si>
    <t>Inventories and ore stockpiles</t>
  </si>
  <si>
    <t>Cash and cash equivalents</t>
  </si>
  <si>
    <t>Total current assets</t>
  </si>
  <si>
    <t>Total assets</t>
  </si>
  <si>
    <t>EQUITY</t>
  </si>
  <si>
    <t>Share capital</t>
  </si>
  <si>
    <t>Share premium</t>
  </si>
  <si>
    <t>Retained earnings</t>
  </si>
  <si>
    <t>Other reserves</t>
  </si>
  <si>
    <t>Equity attributable to owners of the parent</t>
  </si>
  <si>
    <t>Total equity</t>
  </si>
  <si>
    <t>Non-current liabilities</t>
  </si>
  <si>
    <t>Loans from minority shareholders</t>
  </si>
  <si>
    <t>Deferred tax</t>
  </si>
  <si>
    <t>Provision for rehabilitation</t>
  </si>
  <si>
    <t>Total non-current liabilities</t>
  </si>
  <si>
    <t>Current liabilities</t>
  </si>
  <si>
    <t>Trade and other payables</t>
  </si>
  <si>
    <t>Current tax payable</t>
  </si>
  <si>
    <t>Total current liabilities</t>
  </si>
  <si>
    <t>Total equity and liabilities</t>
  </si>
  <si>
    <t>Mineral properties</t>
  </si>
  <si>
    <t>Deferred tax asset</t>
  </si>
  <si>
    <t>Available-for-sale financial assets</t>
  </si>
  <si>
    <t>Loans and borrowings</t>
  </si>
  <si>
    <t>CONSOLIDATED STATEMENTS OF CHANGES IN EQUITY - USD ($) $ in Thousands</t>
  </si>
  <si>
    <t>Total</t>
  </si>
  <si>
    <t>Issued capital [member]</t>
  </si>
  <si>
    <t>Issued capital [member]Kibali Jersey Limited [member]</t>
  </si>
  <si>
    <t>Share premium [member]</t>
  </si>
  <si>
    <t>Share premium [member]Kibali Jersey Limited [member]</t>
  </si>
  <si>
    <t>Other reserves [member]</t>
  </si>
  <si>
    <t>Other reserves [member]Kibali Jersey Limited [member]</t>
  </si>
  <si>
    <t>Retained Earnings [Member]</t>
  </si>
  <si>
    <t>Retained Earnings [Member]Kibali Jersey Limited [member]</t>
  </si>
  <si>
    <t>Equity attributable to owners of parent [member]</t>
  </si>
  <si>
    <t>Equity attributable to owners of parent [member]Kibali Jersey Limited [member]</t>
  </si>
  <si>
    <t>Non-controlling interests [member]</t>
  </si>
  <si>
    <t>Non-controlling interests [member]Kibali Jersey Limited [member]</t>
  </si>
  <si>
    <t>Balance at the beginning of the year at Dec. 31, 2014</t>
  </si>
  <si>
    <t>Balance (in shares) at Dec. 31, 2014</t>
  </si>
  <si>
    <t>Share of other comprehensive income of joint ventures</t>
  </si>
  <si>
    <t>Fair value movement on available-for-sale financial assets</t>
  </si>
  <si>
    <t>Total other comprehensive expense</t>
  </si>
  <si>
    <t>Net profit for the period</t>
  </si>
  <si>
    <t>Total comprehensive income/(expense) for the period</t>
  </si>
  <si>
    <t>Share-based payments</t>
  </si>
  <si>
    <t>Share options exercised</t>
  </si>
  <si>
    <t>Share options exercised (in shares)</t>
  </si>
  <si>
    <t>Reserves transfer on exercise of options previously expensed under IFRS 2</t>
  </si>
  <si>
    <t>Shares vested</t>
  </si>
  <si>
    <t>Shares vested (in shares)</t>
  </si>
  <si>
    <t>Dividends</t>
  </si>
  <si>
    <t>Dividend relating</t>
  </si>
  <si>
    <t>Dividend relating (in shares)</t>
  </si>
  <si>
    <t>Non-controlling interest share of Gounkoto dividend</t>
  </si>
  <si>
    <t>Balance at the end of the year at Dec. 31, 2015</t>
  </si>
  <si>
    <t>Balance (in shares) at Dec. 31, 2015</t>
  </si>
  <si>
    <t>[2]</t>
  </si>
  <si>
    <t>Purchase of additional share in Tongon</t>
  </si>
  <si>
    <t>Balance at the end of the year at Dec. 31, 2016</t>
  </si>
  <si>
    <t>Balance (in shares) at Dec. 31, 2016</t>
  </si>
  <si>
    <t>Shares issued to equity owners</t>
  </si>
  <si>
    <t>Balance at the end of the year at Dec. 31, 2017</t>
  </si>
  <si>
    <t>Balance (in shares) at Dec. 31, 2017</t>
  </si>
  <si>
    <t>Restricted shares were issued as remuneration to executive directors and senior management. Shares were also issued to executive directors following approval of their annual bonuses and to non-executive directors as fees. The transfer between ‘other reserves’ and ‘share premium’ in respect of the shares vested represents the cost calculated in accordance with IFRS 2.</t>
  </si>
  <si>
    <t>CONSOLIDATED STATEMENTS OF CHANGES IN EQUITY (Parenthetical) - USD ($) $ in Millions</t>
  </si>
  <si>
    <t>Statement of changes in equity [abstract]</t>
  </si>
  <si>
    <t>Reserve of share-based payments</t>
  </si>
  <si>
    <t>Reserve of exchange differences on translation</t>
  </si>
  <si>
    <t>Reserve of gains and losses on financial assets measured at fair value through other comprehensive income</t>
  </si>
  <si>
    <t>CONSOLIDATED STATEMENTS OF CASH FLOWS - USD ($) $ in Thousands</t>
  </si>
  <si>
    <t>Cash flow from operating activities</t>
  </si>
  <si>
    <t>Income tax expense</t>
  </si>
  <si>
    <t>Net finance (income)/cost</t>
  </si>
  <si>
    <t>Unwind of discount on provisions for environmental rehabilitation</t>
  </si>
  <si>
    <t>Depreciation and amortization</t>
  </si>
  <si>
    <t>Non-cash adjustment on royalties</t>
  </si>
  <si>
    <t>Loss on sale of available-for-sale financial assets</t>
  </si>
  <si>
    <t>Cash flows from (used in) operations before changes in working capital</t>
  </si>
  <si>
    <t>Effects of changes in operating working capital items</t>
  </si>
  <si>
    <t>Receivables</t>
  </si>
  <si>
    <t>Cash generated from operations before interest and tax</t>
  </si>
  <si>
    <t>Interest received</t>
  </si>
  <si>
    <t>Interest paid</t>
  </si>
  <si>
    <t>Dividends received from equity accounted joint ventures</t>
  </si>
  <si>
    <t>Income tax paid</t>
  </si>
  <si>
    <t>Net cash generated by operating activities</t>
  </si>
  <si>
    <t>Additions to property, plant and equipment</t>
  </si>
  <si>
    <t>Sale of available-for-sale financial assets</t>
  </si>
  <si>
    <t>Funds invested in equity accounted joint ventures</t>
  </si>
  <si>
    <t>Loans repaid by equity accounted joint ventures</t>
  </si>
  <si>
    <t>Acquisition of additional interest in Tongon</t>
  </si>
  <si>
    <t>Net cash used in investing activities</t>
  </si>
  <si>
    <t>Proceeds from issue of ordinary shares</t>
  </si>
  <si>
    <t>Dividends paid to company’s shareholders</t>
  </si>
  <si>
    <t>Dividends paid to non-controlling interests</t>
  </si>
  <si>
    <t>Net cash used by financing activities</t>
  </si>
  <si>
    <t>Net increase in cash and equivalents</t>
  </si>
  <si>
    <t>Cash and equivalents at beginning of year</t>
  </si>
  <si>
    <t>Cash and cash equivalents at end of year</t>
  </si>
  <si>
    <t>Repayment of borrowings</t>
  </si>
  <si>
    <t>Cash and cash equivalents at the beginning of the year</t>
  </si>
  <si>
    <t>Bank overdrafts</t>
  </si>
  <si>
    <t>Cash and cash equivalents at the end of the year</t>
  </si>
  <si>
    <t>Nature of operations</t>
  </si>
  <si>
    <t>Nature of operations [Abstract]</t>
  </si>
  <si>
    <t>Disclosure of nature of operations [text block]</t>
  </si>
  <si>
    <t xml:space="preserve"> 1. Nature of operations Randgold Resources Limited (the company) and its subsidiaries together with its joint ventures (the group) carry out exploration and gold mining activities. The group currently has five operating mines. There are three operating mines in Mali, West Africa: the Morila gold mine (equity accounted joint venture), which started production in October 2000, the Loulo gold mine (subsidiary), which commenced production in November 2005 and the Gounkoto gold mine (subsidiary), which began production in June 2011. The Morila gold mine is nearing the end of its life and fed tailings storage facility (TSF) material, as well as Domba satellite ore during the year. The group also operates a fourth gold mine in Côte d’Ivoire, Tongon (subsidiary), which started production in December 2010 and a fifth in the Democratic Republic of Congo (DRC), Kibali (equity accounted joint venture) which started production in October 2013. Randgold is the operator of all of its mines. The interests of the group in its operating mines are held through Société des Mines de Morila SA (Morila) which owns the Morila mine, Société des Mines de Loulo SA (Loulo) which owns the Loulo mine, Société des Mines de Tongon SA (Tongon) which owns the Tongon mine, Société des Mines de Gounkoto SA (Gounkoto) which owns the Gounkoto mine and Kibali Goldmines SA (Kibali), which owns the Kibali mine. Randgold holds an effective 40 40 20 80 45 45 10 90 80 20 89.7 10 0.3 The group has a portfolio of exploration permits and projects, with various exploration programs, ranging from early stage exploration to technical and financial studies being undertaken. These are underway in the DRC, Mali, Senegal and Côte d’Ivoire.</t>
  </si>
  <si>
    <t>Significant accounting policies</t>
  </si>
  <si>
    <t>Disclosure of significant accounting policies [text block]</t>
  </si>
  <si>
    <t xml:space="preserve"> Significant accounting policies The principal accounting policies applied in the preparation of these consolidated financial statements are set out below. These policies have been consistently applied to all the years presented, unless otherwise stated. The consolidated financial statements of Randgold Resources Limited and its subsidiaries and joint ventures have been prepared in accordance with International Financial Reporting Standards and Interpretations (collectively (IFRS)) issued by the International Accounting Standards Board (IASB) as adopted by the European Union and in accordance with Article 105 of the Companies (Jersey) Law of 1991. The consolidated financial statements also comply with IFRS as issued by the IASB, as is required as a result of our listing on NASDAQ in the US. The consolidated financial statements have been prepared under the historical cost convention, as modified by the revaluation of available-for-sale financial assets. The preparation of financial statements in conformity with IFRS requires the use of certain critical accounting estimates. It also requires management to exercise its judgment in the process of applying the company’s accounting policies. The areas involving a high degree of judgment or complexity, or areas where assumptions and estimates are significant to the consolidated financial statements are disclosed in note 3. After reviewing the group’s budget for the next financial year, and other longer term plans, the directors are satisfied, at the time of approving the financial statements, it is appropriate to adopt the going concern basis in preparing the financial statements. The directors have no reason to believe that the group will not be a going concern for at least the next 12 months based on forecasts and available cash resources and available facilities. The financial statements were approved and authorized for issue by the board of directors on March 29, 2018. The IASB has issued the following new standards, amendments to published standards and interpretations to existing standards with effective dates on or prior to January 1, 2017 which have been adopted by the group for the first time this year. These have not had a material impact. Effective period commencing on or after IAS 12 Recognition of deferred tax assets for unrealized losses (Amendments to IAS12) January 1, 2017 IAS 7 Disclosure Initiative: Amendments to IAS 7 January 1, 2017 Annual Improvements to IFRSs (2014  2016 Cycle) January 1, 2017 Certain new standards, amendments and interpretations to existing standards have been published that are relevant to the group’s activities and are mandatory for the group’s accounting periods beginning after January 1, 2018 or later periods and which the group has decided not to adopt early. These include: Effective period commencing on or after IFRS 9 Financial instruments January 1, 2018 IFRS 15 Revenue from contracts with customers January 1, 2018 IFRS 16 Leases January 1, 2019 IFRS 17 Insurance contracts January 1, 2021 IFRS 2 Classification and Measurement of Share-based Payment Transactions (Amendments to IFRS 2) January 1, 2018 IFRIC 22 IFRIC 22 Foreign Currency Transactions and Advance Consideration January 1, 2018 IFRIC 23 IFRIC 23 Uncertainty over Income Tax Treatments January 1, 2019 IAS 28 Amendments to IAS 28: Long-term interests in Associates and Joint Ventures January 1, 2019 Annual Improvements to IFRSs (2015-2017 Cycle) January 1, 2019 IFRS 15 is intended to introduce a single framework for revenue recognition and clarify principles of revenue recognition. This standard modifies the determination of when to recognize revenue and how much revenue to recognize. The core principle is that an entity recognizes revenue to depict the transfer of promised goods and services to the customer of an amount that reflects the consideration to which the entity expects to be entitled in exchange for those goods or services. Management have completed an assessment of an existing gold sale contract and, based on the analysis performed, do not anticipate any material impact to the recognition of revenue upon adoption of this standard based on the existing arrangements at their operations given the commonality across its contracts. IFRS 16 introduces a single lease accounting model. This standard requires lessees to account for all leases under a single on-balance sheet model. Under the new standard, a lessee is required to recognize all lease assets and liabilities on the balance sheet; recognize amortization of leased assets and interest on lease liabilities over the lease term; and separately present the principal amount of cash paid and interest in the cash flow statement. The requirements of IFRS 16 extend to certain service contracts, such as mining contractors in which the contractor provides services and the use of assets, which may impact the group. Accordingly, the group has initiated a review of relevant contracts to complete an impact assessment. IFRS 9 ‘Financial instruments’ addresses the classification and measurement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OCI)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CI. There is now a new expected credit loss model that replaces the incurred loss impairment model used in IAS 39 and will apply to loans to joint ventures although the impact is not expected to be material. It is noted that TVA receivables are outside the scope of this standard. For financial liabilities there were no changes to classification and measurement except for the recognition of changes in credit risk in other comprehensive income, for liabilities designated at fair value through profit or loss. Contemporaneous documentation is still required but is different to that currently prepared under IAS 39. The consolidated financial information includes the financial statements of the company, its subsidiaries and the company’s equity accounted joint ventures using uniform accounting policies for similar transactions and other events in similar circumstances. Subsidiaries are entities over which the group has power, exposure, or rights, to variable returns from its involvement and the ability to use its power over the investee to affect the amount of the group's returns; generally accompanying an interest of more than one-half of the voting rights. Subsidiaries are fully consolidated from the date on which control is transferred to the group. They are deconsolidated from the date that control ceases. The purchase method of accounting is used to account for the acquisition of subsidiaries by the group. The cost of an acquisition is measured at the fair value of the assets given, equity instruments issued and liabilities incurred or assumed at the date of exchange. Acquisition costs are expensed. Identifiable assets acquired (including mineral property interests or other identifiable intangible assets)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If the cost of acquisition is less than the fair value of the net assets of the subsidiary acquired, the difference is recognized directly in the statement of comprehensive incom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group holds interests in a number of joint ventures. In a joint venture the parties that have joint control of the arrangement (the joint venturers) have a right to the net assets of the arrangement. This right is accounted for in the consolidated financial statements using the equity method. Joint control is considered to exist when there is contractual joint control; control being the power to govern the financial and operating policies of an entity so as to obtain benefits from the activities and the ability to use its power over the investee to affect the amounts of the group’s returns by the joint venturers. Acquisitions Except for initial recognition under IFRS 11 transition rules, further investments in additional joint venture companies are initially recognized at cost. The cost of an acquisition is measured at the fair value of the assets given, equity instruments issued or liabilities incurred or assumed at the date of exchange, plus costs directly attributable to the acquisition. Goodwill on joint ventures represents the excess of the cost of acquisition of the joint venture over the group’s share of the fair value of the identifiable net assets of the joint venture and is included in the carrying amount of the investments. Joint ventures are accounted for using the equity method of accounting. In applying the equity method of accounting, the group’s share of its joint ventures’ post-acquisition profits or losses are recognized in profit or loss and its share of post-acquisition other comprehensive income is recognized in other comprehensive income. These post-acquisition movements and distributions received from the joint venture companies are adjusted against the carrying amount of the investments. When the group’s share of losses in a joint venture company equals or exceeds its interest in the joint venture company, including any other unsecured non-current receivables, the group does not recognize further losses, unless it has obligations to make or has made payments on behalf of the joint venture company. Unrealized gains on transactions between the group and its joint venture companies are eliminated to the extent of the group’s interest in the joint venture companies. Unrealized losses are also eliminated unless the transaction provides evidence of an impairment of the asset transferred. Any trading receivables and payables with joint venture companies are classified within trade and other receivables and payables. The accounting policies of joint venture companies have been changed where necessary to ensure consistency with the accounting policies adopted by the group. Dividends received are classified as operating cash flows in the consolidated cash flow statement. Investment in subsidiaries and joint ventures are stated at cost less any provisions for impairment in the individual financial statements of the company. Dividends are accounted for when the company becomes entitled to receive them. On the disposal of an investment, the difference between the net disposal proceeds and the carrying amount is charged or credited to the statement of comprehensive income. An operating segment is a group of assets and operations engaged in performing mining or advanced exploration that are subject to risks and returns that are different from those of other segments. Other parts of the business are aggregated and treated as part of a ‘corporate and exploration’ segment. The group provides segmental information using the same categories of information the group’s chief operating decision maker utilizes. The group’s chief operating decision maker is considered by management to be the board of directors. The group has only one business segment, that of gold mining. Segment analysis is based on individual mining operations and exploration projects that have a significant amount of capitalized expenditure or other fixed asset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also the functional currency of the company and its significant subsidiaries and joint ventures. Transactions and balances Foreign currency transactions are translated into the relevant functional currency using the exchange rates prevailing at the date of the transactions. Foreign exchange gains and losses resulting from the settlement of such transactions and from the translation at year end exchange rates of monetary assets and liabilities denominated in foreign currencies are recognized in the statement of comprehensive income in other income and other expenses. Long-lived assets and mine development costs Long-lived assets including development costs and mine plant facilities (such as processing plants, tailings facilities, raw water dams and power stations) are initially recorded at cost. Development of orebodies includes the development costs of shaft systems and waste rock removal that allows access to reserves that are economically recoverable in the future. Costs associated with underground development are capitalized when the works provide access to the orebody, whereas costs associated with ore extraction from operating orebody sections are treated as operating costs. Where relevant the estimated cost of dismantling the asset and remediating the site is included in the cost of property, plant and equipment, subsequently they are measured at cost less accumulated amortization and impairment. Development costs consist primarily of direct expenditure incurred to establish or expand productive capacity. Costs are capitalized during the construction of a new mine until commercial levels of production are achieved (refer to ‘Commercial production’ below), after which the relevant costs are depreciated. Costs are capitalized provided that the project is considered to be commercially, technically and economically viable. Such viability is deemed to be achieved when the group is confident that the project will provide a satisfactory return relative to its perceived risks and is sufficiently certain of economic production. Costs which are necessarily incurred while commissioning new assets, in the period before they are capable of operating in the manner intended by management, are capitalized under ‘Long-lived assets and mine development costs’. Development costs incurred after the commencement of production are capitalized to the extent they are expected to give rise to a future economic benefit. Commercial production The group assesses the stage of each mine construction project to determine when a mine moves into the production stage. The criteria used to assess the start date are determined by the unique nature of each mine construction project and include factors such as the complexity of a plant and its location. The group considers various relevant criteria to assess when the mine construction project is substantially complete and ready for its intended use and moves into the production stage. Some of the criteria would include but are not limited to the following: • The level of capital expenditure compared to construction cost estimates; • Completion of a reasonable period of testing of the mine plant and equipment; • The ability to produce gold in saleable form; and • The ability to sustain commercial levels of gold production. When a mine construction project moves into the production stage, the capitalization of certain mine construction costs ceases and subsequent costs are either regarded as inventory or expensed, except for capitalizable costs related to subsequent mining asset additions or improvements, open cast stripping, underground mine development or ore reserve development. The commissioning of an underground mine typically occurs in phases, with sections brought into production while deeper levels remain under construction. The shared infrastructures, such as declines of shafts, are assessed to determine whether they contribute to the production areas. Where they contribute to production, the attributable costs are transferred to production assets and start to be depreciated. The costs transferred comprise costs directly attributable to producing zones or, where applicable, estimates of the portion of shared infrastructure that are attributed to the producing zones. Development expenditure approval Development activities commence after project sanctioning by the appropriate level of management. Judgment is applied by management in determining when a project has reached a stage at which economically recoverable reserves exist such that development may be sanctioned. In exercising this judgment, management is required to make certain estimates and assumptions similar to those described below for capitalized exploration and evaluation expenditure. Any such estimates and assumptions may change as new information becomes available. Stripping costs In surface mining operations, the group may find it necessary to remove waste materials to gain access to mineral ore deposits prior to and after production commences. This waste removal activity is known as ‘stripping’. Prior to production commencing from a pit, stripping costs are measured internally and capitalized until the point where the overburden has been removed and access to the ore commences. Subsequent to production, waste stripping continues, either as part of ore extraction as a run of mine activity or due to strategic decisions such as pit push-back campaigns. There are two benefits accruing to the group from stripping activity during the production phase: usable ore that can be used to produce inventory and improved access to further quantities of material that will be mined in future periods. Economic ore extracted during this period and subsequently is accounted for as inventory. The production stripping costs relating to improved access to further quantities in future periods are capitaliz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In determining the relevant component of the orebody for which access is improved, the group componentizes each of its mines into geographically distinct orebody sections or phases to which the stripping activities being undertaken within that component are allocated. Such phases are determined based on assessment of factors such as geology and mine planning. Once determined that any portion of the production stripping costs should be capitalized, the group typically uses the average stripping ratio of the component or phase of the mine to which the production stripping cost related to determine the amount of the production stripping costs that should be capitalized, unless the direct costs of stripping activity can be separately identified in which case such costs are capitalized. The group depreciates the deferred costs capitalized as stripping assets on a unit of production method, with reference to the ex-pit ore treated from the relevant orebody component or phase. Short-lived assets Short-lived assets including non-mining assets are shown at cost less accumulated depreciation and impairment. Depreciation and amortization Long-lived assets include mining properties, such as metallurgical plant, tailings and raw water dams, power plant and mine infrastructure, as well as mine development costs and are depreciated on a unit of production basis. Depreciation and amortization are charged over the life of the mine (or over the remaining useful life of the asset, if shorter) based on estimated ore tonnes contained in proven and probable reserves to be extracted using the relevant asset. As an example, underground assets are depreciated over underground proven and probable reserves and tonnes milled from those orebodies. No future capital expenditure is included in the depreciable value. Proven and probable ore reserves reflect estimated quantities of economically recoverable reserves, which can be recovered in the future from known mineral deposits. Only proven and probable reserves are used in the tonnes milled units of production depreciation calculation. Any changes to the expected life of the mine (or asset) are applied prospectively in calculating depreciation and amortization charges. Depreciation of construction and development costs for new mines commences when commercial production is achieved, as detailed above. Underground development costs that are attributable to the commissioned sections of an underground mine are depreciated from the date the development provides access to operational areas and ore extraction begins from those areas. Other assets under construction, such as plant improvement projects, are depreciated from the date they are commissioned, based on assessment by the group’s engineers. Short-lived assets which include motor vehicles, office equipment and computer equipment are depreciated over estimated useful lives of between two to five years but limited to the remaining mine life. Residual values and useful lives are reviewed, and adjusted if appropriate, at each statement of financial position date. Changes to the estimated residual values or useful lives are accounted for prospectively. Depreciation starts when the assets are ready and available for use. Impairment The carrying amount of the property, plant and equipment and investments in joint ventures of the group is compared to the recoverable amount of the assets whenever events or changes in circumstances indicate that the net book value may not be recoverable. The recoverable amount is the higher of value in use and the fair value less cost to sell. In assessing the value in use, the expected future cash flows from the assets is determined by applying a discount rate to the anticipated risk adjusted future cash flows. The discount rate used is the group’s weighted average cost of capital adjusted for asset specific factors when applicable. An impairment is recognized in the income statement to the extent that the carrying amount exceeds the assets’ recoverable amount. Only proven and probable reserves are used in the calculations and the models use the approved mine plans and exclude capital expenditure which enhance the assets or extractable ore tonnes outside of such approved mine plans. The revised asset carrying amounts are depreciated in line with group accounting policies. Assets are grouped at the lowest levels for which there are separately identifiable cash flows (cash-generating units) for purposes of assessing impairment. The estimates of future discounted cash flows are subject to risks and uncertainties including the future gold price. It is therefore reasonably possible that changes could occur which may affect the recoverability of property, plant and equipment and investments in joint ventures. A previously recognized impairment loss is reversed if the recoverable amount increases as a result of a reversal of the conditions that originally resulted in the impairment. This reversal is recognized in the income statement and is limited to the carrying amount that would have been determined, net of depreciation, had no impairment loss been recognized in prior years. Inventories include ore stockpiles, gold in process and dóre supplies, stores and materials, and are stated at the lower of cost or net realizable value. The cost of ore stockpiles and gold produced is determined principally by the weighted average cost method using related production costs. Cost of ore stockpiles include costs incurred up to the point of stockpiling, such as mining and grade control costs, but exclude future costs of production. Ore extracted is allocated to stockpiles based on estimated grade, with grades below defined cut-off levels treated as waste and expensed. While held in physically separate stockpiles, the group blends the ore from each stockpile at an individual mine when feeding the processing plant to achieve the resultant gold content. In such circumstances, lower and higher grade ore stockpiles each represent a raw material, used in conjunction with each other, to deliver overall gold production, as supported by the relevant feed plan. Morila’s full grade ore stockpile was depleted in 2015. At Loulo, full grade open pit stockpile material is above 3.0 1.58 0.7 2.58 1.09 1.34 0.79 1.53 0.99 The processing of ore in stockpiles occurs in accordance with the Life of Mine (LoM) processing plan that has been optimized based on the known mineral reserves, current plant capacity and mine design. Ore tonnes contained in the stockpile which exceed the annual tonnes to be milled as per the mine plan in the following year, are classified as non-current in the statement of financial position. The net realizable value of ore stockpiles is determined with reference to estimated contained gold and market gold prices applicable. Ore stockpiles which are blended together or with future ore mined when fed to the plant are assessed as an input to the gold production process to ensure the combined stockpiles are carried at the lower of cost and net realizable value. Ore stockpiles which are not blended in production are assessed separately to ensure they are carried at the lower of cost and net realizable value, although no such stockpiles are currently held. Costs of gold inventories include all costs incurred up until production of an ounce of gold such as milling costs, mining costs and directly attributable mine general and administration costs but exclude transport costs, refining costs and royalties. Net realizable value is determined with reference to estimated contained gold and market gold prices. Stores and materials consist of consumable stores and are valued at weighted average cost after appropriate impairment of redundant and slow moving items. Consumable stock for which the group has substantially all the risks and rewards of ownership are brought onto the statement of financial position as current assets. Interest is recognized on a time proportion basis, taking into account the principal outstanding and the effective rate over the period to maturity. Borrowing costs are expensed as incurred except to the extent that it relates directly to the construction of property, plant and equipment during the time that is required to complete and prepare the asset for its intended use, when it is capitalized as part of property, plant and equipment. Borrowing costs are capitalized as part of the cost of the asset where it is probable that the asset will result in economic benefit and where the borrowing cost can be measured reliably. No interest or borrowing costs have been capitalized during the year or during the prior year. Royalty arrangements based on mineral production are in place at each operating mine. The primary type of royalty is a net smelter return royalty. Under this type of royalty, the group pays the holder an amount calculated as the royalty percentage multiplied by the value of gold production at market gold prices less selling costs. A royalty expense is recorded when revenue from the sale of gold is recognized. Financial instruments are measured as set out below. Financial instruments carried on the consolidated statement of financial position include cash and cash equivalents, trade and other receivables, trade and other payables, available for sale financial assets, loans to and from subsidiaries and joint ventures and loans to minorities. Cash and cash equivalents Cash and cash equivalents are carried in the consolidated statement of financial position at cost. For the purpose of the cash flow statement, cash and cash equivalents comprise cash on hand, deposits held at call with banks, other short term highly liquid investments with a maturity of three months or less at the date of purchase and bank overdrafts. In the consolidated statement of financial position, bank overdrafts are included in borrowings in current liabilities. Trade and other receivables Trade and other receivables are recognized initially at fair value. There is a rebuttable presumption that the transaction price is fair value unless this could be refuted by reference to market indicators. Subsequently, trade and other receivables are measured at amortized cost using the effective interest method, less provision for impairment. A provision for impairment of trade receivables is established when there is objective evidence that the group will not be able to collect all amounts due according to the original terms of receivables. Significant financial difficulties of the debtor, probability that the debtor will enter bankruptcy or financial reorganization, and default or delinquency in payments are considered indicators that the trade receivable may be impaired. The amount of the provision is the difference between the asset’s carrying amount and the present value of estimated future cash flows, discounted at the effective interest rate. The amount of the provision is recognized in mining and processing costs in the consolidated statement of comprehensive income. Available-for-sale financial assets Available-for-sale financial assets are non-derivatives that are either designated in this category or not classified in any of the other categories. Available-for-sale financial assets are designated on acquisition. They are normally included in current assets and are carried at fair value. Where a decline in the fair value of an available-for-sale financial asset constitutes objective evidence of impairment, the amount of the loss is recognized in the consolidated statement of comprehensive income within other expenses, other movements in fair value are recognized in other reserves within equity. Borrowings (including bank borrowings when applicable, loans from subsidiaries, joint ventures and minorities) Borrowings are recognized initially at fair value, which equates to the proceeds received, net of transaction costs incurred. Borrowings are subsequently stated at amortized cost; any difference between the proceeds (net of transaction costs) and the redemption value is recognized in the statement of comprehensive income over the period of the borrowings using the effective interest method. Borrowings are classified as current liabilities unless the group has an unconditional right to defer settlement of the liability for at least 12 months after the statement of financial position date. Trade and other payables Accounts payable and other short term monetary liabilities, are initially recognized at fair value, which equates to the transaction price, and subsequently carried at amortized cost using the effective interest method. The net present value of estimated future rehabilitation costs is provided for in the consolidated financial statements and capitalized within property, plant and equipment on initial recognition. Rehabilitation will generally occur on closure or after closure of a mine. Initial recognition is at the time of the construction or disturbance occurring and thereafter as and when additional construction or disturbances take place. The estimates are reviewed annually to take into account the effects of inflation and changes in estimated risk adjusted rehabilitation works cost and are discounted using rates that reflect the time value of money. Annual increases in the provision due to the unwinding of the discount are recognized in the consolidated statement of comprehensive income as a finance cost. The present value of additional disturbances and changes in the estimate of the rehabilitation liability are recorded to mining assets against an increase/decrease in the rehabilitation provision. The rehabilitation asset is amortized on a unit of production basis. Rehabilitation projects undertaken</t>
  </si>
  <si>
    <t xml:space="preserve"> 1. SIGNIFICANT ACCOUNTING POLICIES The principal accounting policies applied in the preparation of these consolidated financial statements are set out below. These policies have been consistently applied to all the years presented, unless otherwise stated. The consolidated financial statements of Kibali (Jersey) Limited and its subsidiaries and joint venture have been prepared in accordance with International Financial Reporting Standards and Interpretations (collectively (IFRS)) issued by the International Accounting Standards Board (IASB). The consolidated financial statements have been prepared under the historical cost convention, as modified by the revaluation of available-for-sale financial assets. The preparation of financial statements in conformity with IFRS requires the use of certain critical accounting estimates. It also requires management to exercise its judgment in the process of applying the group’s After reviewing the group’s budget for the next financial year, and other longer term plans, the directors are satisfied, at the time of approving the financial statements, it is appropriate to adopt the going concern basis in preparing the financial statements. The directors have no reason to believe that the group will not be a going concern for at least the next 12 months based on forecasts and available cash resources and available facilities. The IASB has issued the following new standards, amendments to published standards and interpretations to existing standards with effective dates on or prior to January 1, 2017 which have been adopted by the group for the first time this year. These have not had a material impact. Effective period IAS 12 Amendments  Recognition of deferred tax assets for unrealized losses January 1, 2017 IAS 7 Amendments  Disclosure initiative January 1, 2017 Annual improvements to IFRSs (2014  2016 cycle) January 1, 2017 Certain new standards, amendments and interpretations to existing standards have been published that are relevant to the group’s activities and are mandatory for the group’s accounting periods beginning after January 1, 2018 or later periods and which the group has decided not to adopt early. These include: Effective period Financial instruments January 1, 2018 IFRS 15 Revenue from contracts with customers January 1, 2018 IFRS 16 Leases January 1, 2019 Clarifications to IFRS 15 revenue from Contracts with Customers January 1, 2018 IFRIC 22 Foreign Currency Transactions and Advance Consideration January 1, 2018 IFRIC 23 Uncertainty over Income Tax Treatments January 1, 2019 IAS 28 Amendments  Long-term interests in Associates and Joint Ventures January 1, 2019 Annual Improvements to IFRSs (2015-2017 Cycle) January 1, 2019 IFRS 15 is intended to introduce a single framework for revenue recognition and clarify principles of revenue recognition. This standard modifies the determination of when to recognize revenue and how much revenue to recognize. The core principle is that an entity recognizes revenue to depict the transfer of promised goods and services to the customer of an amount that reflects the consideration to which the entity expects to be entitled in exchange for those goods or services. Management have completed an assessment of the existing gold sale contract and, based on the analysis performed, do not anticipate any material impact to the recognition of revenue upon adoption of this standard based on the existing arrangements at their operations. IFRS 16 introduces a single lease accounting model. This standard requires lessees to account for all leases under a single on-balance sheet model. Under the new standard, a lessee is required to recognize all lease assets and liabilities on the balance sheet; recognize amortization of leased assets and interest on lease liabilities over the lease term; and separately present the principal amount of cash paid and interest in the cash flow statement. The requirements of IFRS 16 extend to certain service contracts, such as mining contractors in which the contractor provides services and the use of assets, which may impact the group. Accordingly, the group have initiated a review of relevant contracts to complete an impact assessment in 2018. IFRS 9 “Financial instruments” addresses the classification and measurement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OCI)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CI. There is now a new expected credit loss model that replaces the incurred loss impairment model used in IAS 39 and will apply to loans to joint ventures although the impact is not expected to be material. It is noted that value added tax (TVA) receivables are outside the scope of this standard. For financial liabilities there were no significant changes to classification and measurement except for the recognition of changes in credit risk in other comprehensive income, for liabilities designated at fair value through profit or loss. Contemporaneous documentation is still required but is different to that currently prepared under IAS 39. The consolidated financial information includes the financial statements of the Company, its subsidiaries and the Company’s equity accounted joint ventures using uniform accounting policies for similar transactions and other events in similar circumstances. Subsidiaries are entities over which the group has power, exposure, or rights, to variable returns from its involvement and the ability to use its power over the investee to affect the amount of the group's returns; generally accompanying an interest of more than one-half of the voting rights. Subsidiaries are fully consolidated from the date on which control is transferred to the group. They are deconsolidated from the date that control ceases. The purchase method of accounting is used to account for the acquisition of subsidiaries by the group. The cost of an acquisition is measured at the fair value of the assets given, equity instruments issued and liabilities incurred or assumed at the date of exchange. Acquisition costs are expensed. Identifiable assets acquired (including mineral property interests or other identifiable intangible assets)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If the cost of acquisition is less than the fair value of the net assets of the subsidiary acquired, the difference is recognized directly in the statement of comprehensive incom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group holds interests in one joint venture. In a joint venture the parties that have joint control of the arrangement (the joint venturer) have a right to the net assets of the arrangement. This right is accounted for in the consolidated financial statements using the equity method. Joint control is considered to exist when there is contractual joint control; control being the power to govern the financial and operating policies of an entity so as to obtain benefits from the activities and the ability to use its power over the investee to affect the amounts of the group’s returns by the joint venturers. Acquisitions Except for initial recognition under IFRS 11 transition rules, further investments in additional joint ventures are initially recognized at cost. The cost of an acquisition is measured at the fair value of the assets given, equity instruments issued or liabilities incurred or assumed at the date of exchange, plus costs directly attributable to the acquisition. Goodwill on associated companies and joint ventures represents the excess of the cost of acquisition of the associate or joint venture over the group’s share of the fair value of the identifiable net assets of the associate or joint venture and is included in the carrying amount of the investment. Joint ventures are accounted for using the equity method of accounting. In applying the equity method of accounting, the group’s share of its joint ventures’ post-acquisition profits or losses are recognized in profit or loss and its share of post-acquisition other comprehensive income is recognized in other comprehensive income. These post-acquisition movements and distributions received from the joint venture companies are adjusted against the carrying amount of the investments. When the group’s share of losses in a joint venture company equals or exceeds its interest in the joint venture company, including any other unsecured non-current receivables, the group does not recognize further losses, unless it has obligations to make or has made payments on behalf of the joint venture company. Unrealized gains on transactions between the group and its joint venture companies are eliminated to the extent of the group’s interest in the joint venture companies. Unrealized losses are also eliminated unless the transaction provides evidence of an impairment of the asset transferred. Trading receivables and payables with joint ventures are classified within trade and other receivables and payables. The accounting policies of joint venture companies have been changed where necessary to ensure consistency with the accounting policies adopted by the group. Dividends received are classified as operating cash flows in the consolidated cash flow statement. The carrying value of the investment in joint venture is compared to the recoverable amounts whenever circumstances indicate that the net book value may not be recoverable. An impairment is recognized in the profit or loss to the extent that the carrying value exceeds the recoverable amount. An operating segment is a group of assets and operations engaged in performing mining or advanced exploration that are subject to risks and returns that are different from those of other segments. Other parts of the business are aggregated and treated as part of a ‘corporate and exploration’ segment. The group provides segmental information using the same categories of information which the group’s chief operating decision maker utilizes. The group’s chief operating decision maker is considered by management to be the board of directors. The group has only one business segment, being that of gold mining. Segment analysis is based on the mining operations and exploration projects that have a significant amount of capitalized expenditure or other fixed asset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also the functional currency of the Company and its significant subsidiaries and joint ventures. Transactions and balances Foreign currency transactions are translated into the relevant functional currency using the exchange rates prevailing at the date of the transactions. Foreign exchange gains and losses resulting from the settlement of such transactions and from the translation at year end exchange rates of monetary assets and liabilities denominated in foreign currencies are recognized in the statement of comprehensive income in other income and other expenses. Mineral properties Mineral properties acquired are recognized at fair value at the acquisition date. Mineral properties are recognized at fair value if acquired as part of a business combination, whereas they are recognized at cost if acquired as an asset. Mineral properties are tested annually for impairment on the same basis that property, plant and equipment are when there is an indication of impairment. Mineral properties are amortized on units of production basis from the point at which the mine commences production (refer to ‘depreciation and amortization’ policy below). Long-lived assets and mine development costs Long-lived assets including development costs and mine plant facilities (such as metallurgical plant, tailings and raw water dams, power plant and mine infrastructure) are initially recorded at cost. Development of ore bodies includes the development cost of shaft systems and waste rock removal that allows access to reserves that are economically recoverable in the future. Cost associated with underground development are capitalized when the works provide access to the ore body, whereas costs associated with ore extraction from operating ore body sections are treated as operating costs. Where relevant the estimated cost of dismantling the asset and remediating the site is included in the cost of property, plant and equipment, subsequently they are measured at cost less accumulated amortization and impairment. Development costs consist primarily of direct expenditure incurred to establish or expand productive capacity. Costs are capitalized during the construction of a new mine until commercial levels of production are achieved (refer to ?commercial production’ below), after which the relevant costs are amortized. Costs are capitalized provided that the project is considered to be commercially, technically and economically viable. Such viability is deemed to be achieved when the group is confident that the project will provide a satisfactory return relative to its perceived risks and is sufficiently certain of economic production. Costs which are necessarily incurred while commissioning new assets, in the period before they are capable of operating in the manner intended by management, are capitalized under ‘Long-lived assets and mine development costs’. Development costs incurred after the commencement of production are capitalized to the extent they are expected to give rise to a future economic benefit. Commercial production When a mine construction project is substantially complete and ready for its intended use the asset moves into the production stage, the capitalization of certain mine construction costs ceases and subsequent costs are either regarded as inventory or expensed, except for capitalizable costs related to subsequent mining asset additions or improvements, underground mine development or ore reserve development. The commissioning of an underground mine typically occurs in phases, with sections brought into production while deeper levels remain under construction. The shared infrastructures, such as declines of shafts, are assessed to determine whether they contribute to the production areas. Where they contribute to production, the attributable costs are transferred to production assets and start to be depreciated. The costs transferred comprise costs directly attributable to producing zones or, where applicable, estimates of the portion of shared infrastructure that are attributed to the producing zones. Development expenditure approval Development activities commence after project sanctioning by the appropriate level of management. Judgment is applied by management in determining when a project has reached a stage at which economically recoverable reserves exists such that development may be sanctioned. In exercising this judgment, management is required to make certain estimates and assumptions similar to those described below for capitalized exploration and evaluation expenditure. Any such estimates and assumptions may change as new information becomes available. Stripping costs In surface mining operations, the group may find it necessary to remove waste materials to gain access to mineral ore deposits prior to and after production commences. This waste removal activity is known as ‘stripping’. Prior to production commencing from a pit, stripping costs are measured internally and capitalized until the point where the overburden has been removed and access to the ore commences. Subsequent to production, waste stripping continues, either as part of ore extraction as a run of mine activity or due to strategic decisions such as pit push-back campaigns. There are two benefits accruing to the group from stripping activity during the production phase: usable ore that can be used to produce inventory and improved access to further quantities of material that will be mined in future periods. Economic ore extracted during this period and subsequently is accounted for as inventory. The production stripping costs relating to improved access to further quantities in future periods are capitalized as a stripping activity asset, if and only if, all of the following are met: · it is probable that the future economic benefit (improved access to the ore body) associated with the stripping activity will flow to the group; · the group can identify the component of the ore body for which access has been improved; and · the costs relating to the stripping activity associated with that component or components can be measured reliably. In determining the relevant component of the ore body for which access is improved, the group componentizes its mine into geographically distinct ore body sections or phases to which the stripping activities being undertaken within that component are allocated. Such phases are determined based on assessment of factors such as geology and mine planning. Once determined that any portion of the production stripping costs should be capitalized, the group typically uses the average stripping ratio of the component or phase of the mine to which the production stripping cost related to determine the amount of the production stripping costs that should be capitalized, unless the direct costs of stripping activity can be separately identified in which case such costs are capitalized. The group depreciates the deferred costs capitalized as stripping assets on a unit of production method, with reference to the ex-pit ore production from the relevant ore body component or phase. Short-lived assets Short-lived assets including non-mining assets are shown at cost less accumulated depreciation and impairment. Depreciation and amortization Long-lived assets include mining properties, such as metallurgical plant, tailings and raw water dams, power plant and mine infrastructure, as well as mine development costs and are depreciated on a unit of production basis. Depreciation and amortization are charged over the life of the mine (or over the remaining useful life of the asset, if shorter) based on estimated ore tonnes contained in proven and probable reserves to be extracted using the relevant asset, to reduce the cost to estimated residual values. No future capital expenditure is included in the depreciable value. Proven and probable ore reserves reflect estimated quantities of economically recoverable reserves, which can be recovered in the future from known mineral deposits. Only proven and probable reserves are used in the tonnes milled units of production depreciation calculation. Any changes to the expected life of the mine (or asset) are applied prospectively in calculating depreciation and amortization charges. Depreciation of construction and development costs commences when commercial production is achieved, as detailed above. Underground development costs that are attributable to the commissioned sections of an underground mine are depreciated from the date the development provides access to operational areas and ore extraction begins from those areas. Other assets under construction, such as plant improvement projects, are depreciated from the date they are commissioned, based on assessment by the group’s engineers. Short-lived assets which include motor vehicles, office equipment and computer equipment are depreciated over estimated useful lives of between two to five years but limited to the remaining mine life. Residual values and useful lives are reviewed, and adjusted if appropriate, at each statement of financial position date. Changes to the estimated residual values or useful lives are accounted for prospectively. Depreciation starts when the assets are ready and available for use. Impairment The carrying amount of the property, plant and equipment of the group is compared to the recoverable amount of the assets whenever events or changes in circumstances indicate that the net book value may not be recoverable. The recoverable amount is the higher of value in use and the fair value less cost to sell. In assessing the value in use, the expected future cash flows from the assets is determined by applying a discount rate to the anticipated risk adjusted future cash flows. The discount rate used is derived from the group’s weighted average cost of capital adjusted for asset specific factors as applicable. An impairment is recognized in the profit or loss to the extent that the carrying amount exceeds the assets’ recoverable amount. Only proven and probable reserves are used in the calculations and the models use the approved mine plan and exclude capital expenditure which enhance the assets or extractable ore tonnes outside of such approved mine plan. The revised carrying amounts are depreciated in line with group accounting policies. A previously recognized impairment loss is reversed if the recoverable amount increases as a result of a reversal of the conditions that originally resulted in the impairment. This reversal is recognized in the profit or loss and is limited to the carrying amount that would have been determined, net of depreciation, had no impairment loss been recognized in prior years. Assets are grouped at the lowest levels for which there are separately identifiable cash flows (cash-generating units) for purposes of assessing impairment. The estimates of future discounted cash flows are subject to risks and uncertainties including the future gold price. It is therefore reasonably possible that changes could occur which may affect the recoverability of property, plant and equipment. Inventories include ore stockpiles, gold in process and doré, and supplies and spares and are stated at the lower of cost or net realizable value. The cost of ore stockpiles and gold produced is determined principally by the weighted average cost method using related production costs. Costs of stockpiles include costs incurred up to the point of stockpiling, such as mining and grade control costs, but exclude future costs of production. Ore extracted is allocated to separate stockpiles based on estimated grade, with grades below defined cut-off levels treated as waste and expensed. While held in physically separate stockpiles, the group blends the ore from each stockpile when feeding the processing plant to achieve the resultant gold content. In such circumstances, lower and higher grade ore stockpiles each represent a raw material, used in conjunction with each other, to deliver overall gold production, as supported by the relevant feed plan. Kibali’s high and medium grade ore stockpile is above 1.53 0.99 The processing of ore in stockpiles occurs in accordance with the Life of Mine (LOM) processing plan that has been optimized based on the known mineral reserves, current plant capacity and mine design. Ore tonnes contained in the stockpile which are to be milled as per the mine plan over the period beyond the next twelve months, are classified as non-current in the statement of financial position. Net realizable value of ore stockpiles is determined with reference to estimated contained gold and market gold prices applicable. Ore stockpiles which are blended together or with future ore mined when fed to the plant are assessed as an input to the gold production process to ensure the combined stockpiles are carried at the lower of cost and net realizable value. Ore stockpiles which are not planned to be blended in production are assessed separately to ensure they are carried at the lower of cost and net realizable value, although no such stockpiles are currently held. Costs of gold inventories include all costs incurred up until production of an ounce of gold such as milling costs, mining costs and directly attributable mine general and administration costs but exclude transport costs, refining costs and royalties. Net realizable value is determined with reference to estimated contained gold and market gold prices. Stores and materials consist of consumable stores and are valued at weighted average cost after appropriate impairment of redundant and slow moving items. Consumable stock for which the group has substantially all the risks and rewards of ownership are brought onto the statement of financial position as current assets. Interest is recognized on a time proportion basis, taking into account the principal outstanding and the effective rate over the period to maturity. Borrowing cost is expensed as incurred except to the extent that it relates directly to the construction of property, plant and equipment during the time that is required to complete and prepare the asset for its intended use, when it is capitalized as part of property, plant and equipment. Borrowing costs are capitalized as part of the cost of the asset where it is probable that the asset will result in economic benefit and where the borrowing cost can be measured reliably. No interest or borrowing costs have been capitalized during the year or during the prior year. Royalty arrangements based on mineral production are in place at each operating mine. The primary type of royalty is a net smelter return royalty. Under this type of royalty the group pays the holder an amount calculated as the royalty percentage multiplied by the value of gold production at market gold prices less selling costs. A royalty expense is recorded when revenue from the sale of gold is recognized. Financial instruments are measured as set out below. Financial instruments carried on the statement of financial position include cash and cash equivalents, trade and other receivables, trade and other payables, available for sale financial assets, loans to joint ventures and loans to minorities. Cash and cash equivalents Cash and cash equivalents are carried in the statement of financial position at cost. For the purpose of the cash flow statement, cash and cash equivalents comprise cash on hand, deposits held at call with banks, other short term highly liquid investments with a maturity of three months or less at the date of purchase and bank overdrafts. In the statement of financial position, bank overdrafts are included in borrowings in current liabilities. Trade and other receivables Trade and other receivables are recognized initially at fair value. There is a rebuttable presumption that the transaction price is fair value unless this could be refuted by reference to market indicators. Subsequently, trade and other receivables are measured at amortized cost using the effective interest method, less provision for impairment. A provision for impairment of trade receivables is established when there is objective evidence that the Company will not be able to collect all amounts due according to the original terms of receivables. Significant financial difficulties of the debtor, probability that the debtor will enter bankruptcy or financial reorganization, and default or delinquency in payments are considered indicators that the trade receivable may be impaired. The amount of the provision is the difference between the asset’s carrying amount and the present value of estimated future cash flows, discounted at the effective interest rate. Value added tax (TVA) TVA receivables are recognized initially at cost. Subsequently, TVA receivables are measured at amortized cost using the effective interest method, less provision for impairment. The group assesses at each reporting period whether there is an indication that these receivables may be impaired taking into account the risk of non-collectability and timing of receipt. Available-for-sale financial assets Available-for-sale financial assets are non-derivatives that are either designated in this category or not classified in any of the other categories. Available-for-sale financial assets are designated on acquisition. They are normally included in current assets and are carried at fair value. Where a decline in the fair value of an available-for-sale financial asset constitutes objective evidence of impairment, the amount of the loss is recognized in the statement of comprehensive income within other expenses, other movements in fair value are recognized in other reserves within other comprehensive income. Loans and borrowings (including bank borrowings when applicable, loans from joint venture partners and related companies and finance leases) Borrowings are recognized initially at fair value, net of transaction costs incurred. Borrowings are subsequently stated at amortized cost; any difference between the proceeds (net of transaction costs) and the redemption value is recognized in the statement of comprehensive income over the period of the borrowings using the effective interest method. Borrowings are classified as current liabilities unless the Company has an unconditional right to defer settlement of the liability for at least 12 months after the statement of financial position date. Trade and other payables Accounts payable and other short term monetary liabilities, are initially recognized at fair value, which equates to the transaction price, and subsequently carried at amortized cost using the effective interest method. The net present value of estimated future rehabilitation costs is provided for in the financial statements and capitalized within property, plant and equipment on initial recognition. Rehabilitation will generally occur on closure or after closure of a mine. Initial recognition is at the time of the construction or disturbance occurring and thereafter as and when additional construction or disturbances take place. The estimates are reviewed annually to take into account the effects of inflation and changes in estimated risk adjusted rehabilitation works cost and are discounted using rates that reflect the time value of money. Annual increases in the provision due to the unwinding of the discount are recognized in the statement of comprehensive income as a finance cost. The present value of additional disturbances and changes in the estimate of the rehabilitation liability are recorded to mining assets against an increase/decrease in the rehabilitation provision. The rehabilitation asset is amortized as noted previously. Rehabilitation projects undertaken, included in the estimates, are charged to the provision as incurred. Environmental liabilities, other than rehabilitation costs, which relate to liabilities arising from specific events, are expensed when they are known, probable and may be reasonably estimated. Provisions are recognized when the Company has a present legal or constructive obligation as a result of past events where it is probable that an outflow of resources embodying economic benefits will be required to settle the obligation, and a reliable estimate of the amount of the obligation can be made. Current tax is the tax expected to be payable on the taxable income for the year calculated using rates (and laws) that have been enacted or substantively enacted by the reporting date. It includes adjustments for tax expected to be payable or recoverable in respect of previous periods. Deferred tax is provided in full, using the liability method, on temporary differences arising between the tax bases of assets and liabilities and their carrying amounts in the consolidated financial statements. However, if the temporary difference arises from initial recognition of an</t>
  </si>
  <si>
    <t>Key accounting estimates and judgments</t>
  </si>
  <si>
    <t>Disclosure of accounting judgements and estimates [text block]</t>
  </si>
  <si>
    <t xml:space="preserve"> Key accounting estimates and judgments Some of the accounting policies require the application of significant judgment by management in selecting the appropriate assumptions for calculating financial estimates or determining the appropriate accounting treatment for a transaction. By their nature, these judgments are subject to an inherent degree of uncertainty and are based on historical experience, terms of existing contracts, management’s view on trends in the gold mining industry and information from outside sources. The estimates and assumptions that have a significant risk of causing a material adjustment to the carrying amounts of assets and liabilities within the next financial year are discussed below. TVA (value added tax) Included in trade and other receivables are TVA receivables (note 7) of $ 114.4 55.1 89.4 96.5 6.4 Profit forecasts for Loulo and Gounkoto, using approved budgets and mine plans, supports recovery of the balance through such offsetting by 2019 (2016: 2017) (2015: 2017), although the recovery and timing is subject to estimates of factors such as gold price and production. The gold price is consistent with that used in the group’s impairment tests detailed below. Judgment was required in assessing the recoverability of these amounts and timing thereof. A discounting provision of $ 2.5 1.4 2.9 A further $ 70.2 64.9 61.8 45 7.0 40 5.0 6.3 The group continues to seek recovery of TVA in the DRC, in line with the Mining Code and the carrying value of the receivable has been assessed considering factors such as the level of receipts in the period and to date, relationships and communications with government officials and the tax authority and the limited quantum of disputed submissions. Judgment exists in assessing recovery of these receivables. While the TVA balance is considered collectible, uncertainty exists regarding the timing of receipt. Accordingly, the receivable has been discounted by $ 8.1 7.8 45 10 2 A 1% change in the discount rate would increase the provision by $0.5 million (at 45% attributable share). 3.6 Malian tax disputes The International Center for Settlement of Investment Disputes’ (ICSID) arbitration tribunal issued its final and binding award in 2016, resulting in Loulo being awarded $ 29.2 200.5 Having taken professional advice, the group considers the material elements of the outstanding claims to be without merit or foundation and is strongly defending its position in relation to these claims and following the appropriate legal process. Accordingly, no provision has been made for the material claims and the likelihood of a material outflow of economic benefits in respect of such claims are considered improbable under IFRS. In forming this assessment, the Board have considered the professional advice received, the legally binding mining convention with the State of Mali, the findings of the previous ICSID arbitration tribunal and the facts and circumstances of each individual claim. Loulo, Gounkoto and Morila have each legally binding establishment conventions which guarantee fiscal stability, govern the taxes applicable to the companies and allow for international arbitration in the event a dispute cannot be resolved in the country. Management continues to engage with the Malian authorities at the highest level to resolve these outstanding fiscal issues. During the third quarter of 2016, the group received payment demands for these disputed amounts, and while it was engaged with the authorities on these demands, its office in Bamako was closed by the authorities but subsequently reopened in October 2016. During October 2016, the group paid tax advances to the State of Mali in the amount of $ 25.0 Recovery of deferred tax assets Management have recognized a deferred tax asset of $ 43.2 100 11.1 The group considers the deferred tax assets to be recoverable owing to the latest life of mine plan which estimates the asset being utilized within three years. The gold price would have to fall below $ 1,040 Carrying values of property, plant and equipment and joint venture investments The group assesses at each reporting period whether there is any indication that these assets may be impaired. If such indication exists, the group estimates the recoverable amount of the asset. The recoverable amount is assessed by reference to the higher of ‘value in use’ (being the net present value of expected future cash flows of the relevant cash generating unit) and ‘fair value less cost to sell’. The estimates used for impairment reviews are based on detailed approved mine plans and operating plans. Future cash flows are based on estimates of: • The quantities of the proven and probable reserves being those for which there is a high degree of confidence in economic extraction; • Future production levels; • Future commodity prices, including oil forecast at $ 70 60 60 • Future cash cost of production and capital expenditure associated with extraction of the proven and probable reserves in the approved mine plan; • Future gold prices  a gold price curve was used for the impairment calculations starting at a $ 1,250 1,200 1,150 2.5 2 1.5 • A discount rate equivalent to 8.2 8.2 7.9 • An inflation rate of 2.5 2 1.5 The impairment tests did not indicate impairment and head room existed at each mine. Given the significance of gold prices and the longevity of mine plans, the directors consider gold price and discount rate sensitivities to be relevant. A reduction in forward gold prices in excess of 20.4 18.7 However, having considered such scenarios, the directors remain satisfied that no impairment is appropriate. The models are considered suitably conservative with proven and probable reserves determined based on $ 1,000 1,000 1,000 Capitalization and depreciation There are several methods that could be adopted for calculating depreciation, i.e. the straight line method, the production method using ounces produced and the production method using tonnes milled. The directors believe that the tonnes milled method is the best indication of plant and infrastructure usage. Refer to note 2 for the depreciation policy. Estimates are required regarding the allocation of assets to relevant proven and probable reserves in the unit of production calculations, with assessments involving the group’s mining, capital and geology departments. Proven and probable reserves are used in each depreciation calculation, which is considered to be a suitably conservative measure of the future ore extractable using existing assets. Expenditure incurred to date in underground infrastructure development considered to have been commissioned, is depreciated over the remaining proven and probable reserves of the underground mine, as the infrastructure provides access to the future mining areas. The group applies judgment in allocating costs between operating and capital items in respect of underground mining and in determining the date depreciation commences. Costs are capitalized when the activity provides access to future ore bodies and are expensed as operating costs when the works involve extraction of ore from operational sections of the orebody. The nature of activity is assessed based on information provided by contractors, together with inspections by the group’s mining teams where contractor mining is used. The nature of activity is assessed by the group’s mining teams where owner mining applies. Direct labor, materials and other costs are specifically allocated based on the activity performed. Indirect costs that are attributable to underground works are allocated between capital and operating expenses based on factors such as development versus operating meters. Specifically, judgment is required in determining the point at which assets under construction at Kibali began commercial production and should be depreciated. Depreciation start dates are determined considering the factors detailed in note 2 and during 2015 Kibali underground mine assets attributable to production started to be depreciated. The commissioning of the underground happens in phases and as the sections are brought into production the attributable costs are transferred and depreciated. Judgment was applied in identifying the costs considered attributable to this production. Additionally, given ongoing mine construction and development, judgment was required in allocating costs between operating costs, ore stockpiles and ongoing capital works. Costs have been allocated based on the underlying activity and economic benefits. Gold price assumptions $/oz 2017 2016 2015 Morila 1,000 1,000 1,000 Loulo: open pit 1,000 1,000 1,000 Loulo: underground 1,000 1,000 1,000 Tongon 1,000 1,000 1,000 Kibali 1,000 1,000 1,000 Massawa 1,000 1,000 1,000 Gounkoto 1,000 1,000 1,000 Changes in the gold price used could result in changes in the mineral reserve optimization calculations which impact LoM plans. Mine modelling is a complex process and hence it is not feasible to perform sensitivities on gold price assumptions in respect of ore reserves. Determination of ore reserves The group estimates its ore reserves and mineral resources based on information compiled by Competent Persons as defined in accordance with the Australasian Code for Reporting of Exploration Results, Mineral Resources and Ore Reserves of December 2012 (the 2012 JORC code). Reserves determined in this way are used in the calculation of depreciation and amortization, as well as the assessment of the carrying value of property, plant and equipment and joint ventures and timing of mine closure obligations. There are numerous uncertainties inherent in estimating ore reserves and assumptions that are valid at the time of estimation may change significantly when new information becomes available. Changes in the forecast prices of commodities, exchange rates, production costs or recovery rates may change the economic status of reserves and may, ultimately, result in the reserves being restated. Future rehabilitation obligations The net present value of current rehabilitation estimates has been discounted to their present value at 2.5 2.5 2.25 6.8 5.3 5.3 0.6 0.5 0.6 Stockpiles, gold in process and product inventories Costs that are incurred in or benefit the productive process are accumulated as stockpiles, gold in process and product inventories. Net realizable value tests are performed at least annually and represent the estimated future sales price of the product based on contained gold and metals prices, less estimated costs to complete production and bring the product to sale. Judgment is required in assessing whether stockpiles of different grades should be tested individually, or tested as inputs to the gold production process, as detailed in the group’s accounting policy. In the current year, the stockpiles were tested for each individual mine, reflecting the planned blended feed of such stockpiles to the mill on the basis that they are blended together and with future ore mined. Stockpile quantities are measured by estimating the number of tonnes added and removed from the stockpile, the number of contained gold ounces based on assay data, and the estimated recovery percentage based on the expected processing method. Stockpile tonnages are verified by periodic surveys. The forecast gold prices and cost escalators were those used in the impairment test detailed above. The net realizable value tests demonstrate significant headroom with no reasonable sensitivity indicating impairment. Post production open cast mine stripping The group capitalizes costs, associated with stripping activity, to expose the orebody, within mining assets (in note 9) with significant stripping costs capitalized in the year at Gounkoto in respect of the super pit project, together with stripping of pits at Kibali included within the equity accounted joint venture (in note 10). Judgment was required in determining the relevant section or phase of the orebody to which stripping activity relates, based on assessment of factors such as mine planning, project feasibility studies, geology of the open cast pits and strategic board decisions such as the pushback campaigns which requires judgment over the eligible costs. The group determined that the stripping activity for the Gounkoto super pit related to the enlarged open pit as a whole based on the improved access to the orebody, following consideration of all relevant facts and circumstances. The group determined that the stripping costs at Kibali are attributable to the individual satellite pits to which improved access was provided. The group subsequently depreciates relevant stripping assets as that section of the orebody is mined, which requires judgment as to the relevant section of the orebody for depreciation. Exploration and evaluation expenditure The group has to apply judgment in determining whether exploration and evaluation expenditure should be capitalized or expensed. Management exercises this judgment based on the results of economic evaluations, technical and financial studies or feasibility studies. Costs are capitalized where those studies conclude that more likely than not the group will obtain future economic benefit from the expenditures. Share-based payments Refer to note 14 for the key assumptions used in determining the value of share-based payments.</t>
  </si>
  <si>
    <t xml:space="preserve"> 2. KEY ACCOUNTING ESTIMATES AND JUDGMENTS Some of the accounting policies require the application of significant judgment by management in selecting the appropriate assumptions for calculating financial estimates or determining the appropriate accounting treatment for a transaction. By their nature, these judgments are subject to an inherent degree of uncertainty and are based on historical experience, terms of existing contracts, management’s view on trends in the gold mining industry and information from outside sources. The estimates and assumptions that have a significant risk of causing a material adjustment to the carrying amounts of assets and liabilities are discussed below: VALUE ADDED TAX (TVA) Included in trade and other receivables (refer to note 11) is a recoverable TVA balance (including recoverable TVA on fuel duty and after discounting provisions) of $ 134.5 131.2 137.4 The group continues to seek recovery of TVA in the DRC, in line with the mining code and the carrying value of the receivable has been assessed considering factors such as the level of receipts in the period and to date, relationships and communications with government officials and the tax authority and the limited quantum of disputed submissions. Judgments exist in assessing recovery of these receivables. While the TVA balance is considered collectible uncertainty exists regarding the timing of receipt. Accordingly the receivable has been discounted by $ 17.9 7.8 8.5 2 Management have assumed a recoverable period of 48 months with a reduced level of receipts in the next 12 months. The increase in provision reflects an increase in the discount rate to reflect assessed risk and an extension in the recovery period from 18 months to 48 months. 1 1.1 7.8 CARRYING VALUES OF PROPERTY, PLANT AND EQUIPMENT The group assesses at each reporting period whether there is any indication that these assets may be impaired (refer to note 8 and 9). If such indication exists, the group estimates the recoverable amount of the asset. The recoverable amount is assessed by reference to the higher of ‘value in use’ (being the net present value of expected future cash flows of the relevant cash generating unit) and ‘fair value less cost to sell’. The estimates used for impairment reviews are based on detailed mine and operating plans. Future cash flows are based on estimates of: · the quantities of the proven and probable reserves being reserves for which there is a high degree of confidence in economic extraction; · future production levels; · future commodity prices; including oil forecast at $ 70 60 60 · future cash cost of production and capital expenditure associated with extraction of the proven and probable reserves in the approved mine plan; · future gold prices  a gold price curve was used for the impairment calculations starting at a $ 1,250 1,200 1,150 2.5 2.0 1.5 · a discount rate equivalent to 8.2 7.8 7.9 · an inflation rate of 2.5 2 1.5 A reduction in forward gold prices in excess of 17.0% or an increase in the discount rate to 18.7% is required to give rise to impairment 1,000 1,000 1,000 OPEN CAST MINE STRIPPING The group capitalizes costs, associated with stripping activity, to expose the orebody, within mining assets. Judgment is required in determining the relevant section or phase of the orebody to which stripping activity relates, based on assessment of factors such as mine planning, geology of the open cast pits and strategic board decisions such as the pushback campaigns which requires judgment over the eligible costs. The group capitalized $ 19.2 15.2 12.3 9.6 CAPITALIZATION AND DEPRECIATION There are several methods that could be adopted for calculating depreciation, i.e. the straight line method, the production method using ounces produced and the production method using tonnes milled. The directors believe that the tonnes milled method is the best indication of plant and infrastructure usage. Refer to note 1 for the depreciation policy. Estimates are required regarding the allocation of assets to relevant proven and probable reserves in the units of production calculations, with assessments involving the group’s mining, capital and geology departments. Proven and probable reserves are used in each depreciation calculation, which is considered to be a suitably conservative measure of the future ore extractable using existing assets. Expenditure incurred to date in underground infrastructure development considered to have been commissioned, is depreciated over the remaining proven and probable reserves of the underground mine, as the infrastructure provides access to the future mining areas. The group applies judgment in allocating costs between operating and capital items in respect of underground mining and in determining the date depreciation commences. Costs are capitalized when the activity provides access to future ore bodies and are expensed as operating costs when the works involve extraction of ore from operational sections of the ore body. The nature of activity is assessed based on information provided by contractors, together with inspections by the group’s mining teams. Direct labor, materials and other costs are specifically allocated based on the activity performed. Indirect costs that attributable to underground works are allocated between capital and operating expenses based on factors such as development versus operating meters. Judgment is required in determining the point at which assets under construction at Kibali began commercial production and should be depreciated. Depreciation start dates are determined considering the factors detailed in note 1 and during 2015 Kibali underground mine assets attributable to production started to be depreciated. The commissioning of the underground happens in phases and as the sections are brought into production the attributable costs are transferred and depreciated. Judgment was applied in identifying the costs considered attributable to this production. Additionally, given ongoing mine construction and development, judgment was required in allocating costs between operating costs, ore stockpiles and ongoing capital works. Costs have been allocated based on the underlying activity and economic benefits. GOLD PRICE ASSUMPTIONS Kibali 2017 2016 2015 $/oz 1,000 1,000 1,000 Changes in the gold price used could result in changes in the mineral reserve optimization calculations. Mine modelling is a complex process and hence it is not feasible to perform sensitivities on gold price assumptions in respect of ore reserves. DETERMINATION OF ORE RESERVES The group estimates its ore reserves and mineral resources based on information compiled by Competent Persons as defined in accordance with the Australasian Code for Reporting of Exploration Results, Mineral Resources and Ore Reserves of December 2012 (the JORC code). Reserves determined in this way are used in the calculation of depreciation, amortization and impairment charges, as well as the assessment of the carrying value of mining assets. There are numerous uncertainties inherent in estimating ore reserves and assumptions that are valid at the time of estimation may change significantly when new information becomes available. Changes in the forecast prices of commodities, exchange rates, production costs or recovery rates may change the economic status of reserves and may, ultimately, result in the reserves being restated. FUTURE REHABILITATION OBLIGATIONS The net present value of current rehabilitation estimates have been discounted to their present value at 2.5 2.5 2.25 3.2 3.2 1.8 0.2 0.2 0.05 STOCKPILES, GOLD IN PROCESS AND PRODUCT INVENTORIES Costs that are incurred in or benefit the productive process are accumulated as stockpiles, gold in process and product inventories. Net realizable value tests are performed at least annually and represent the estimated future sales price of the product based on contained gold and metals prices, less estimated costs to complete production and bring the product to sale. Judgment is required in assessing whether stockpiles of different grades should be tested individually, or tested as inputs to the gold production process, as detailed in the group’s accounting policy. In the current year, the stockpiles were tested reflecting the planned blended feed of such stockpiles to the mill on the basis that they are blended together and with future ore mined. Stockpile quantities are measured by estimating the number of tonnes added and removed from the stockpile, the number of contained gold ounces based on assay data, and the estimated recovery percentage based on the expected processing method. Stockpile tonnages are verified by periodic surveys. The forecast gold prices and cost escalators were those used in the impairment test detailed above. EXPLORATION AND EVALUATION EXPENDITURE The group has to apply judgment in determining whether exploration and evaluation expenditure should be capitalized or expensed. Management exercises this judgment based on the results of economic evaluations or feasibility studies. Costs are capitalized where those studies conclude that more likely than not the group will obtain future economic benefit from the expenditures. RECOVERY OF DEFERRED TAX ASSETS Management have recognized a deferred tax asset of $ 43.2 11.1 41.9 The group considers the deferred tax assets to be recoverable owing to the latest life of mine plan which estimates the asset being fully utilized within 3 years 1,040</t>
  </si>
  <si>
    <t>OTHER INCOME AND EXPENSES</t>
  </si>
  <si>
    <t>Disclosure of other operating income (expense) [text block]</t>
  </si>
  <si>
    <t xml:space="preserve"> 3. OTHER INCOME AND EXPENSES $000 Dec 31, Dec 31, Dec 31, Other Income from operating activities comprise: Other income 146 136 - Net foreign exchange gains - - 1,657 146 136 1,657 The total other income is not considered to be part of the main revenue generating activities and as such the group presents this income separately from revenue. $000 Dec 31, Dec 31, Dec 31, Other Expenses: Management Fee 4,385 4,296 3,658 Net foreign exchange loss 38,469 36,134 - Discounting provision 12,177 7,820 - 55,031 48,250 3,658 The net foreign exchange loss primarily refers to the retranslation of TVA receivables (refer to note 11) denominated in Congolese Francs which is translated into the US dollar functional currency of the subsidiary. The discounting provision movement relates to TVA receivables (refer to note 2).</t>
  </si>
  <si>
    <t>MINING AND PROCESSING COSTS</t>
  </si>
  <si>
    <t>Disclosure of mining and processing costs [Text Block]</t>
  </si>
  <si>
    <t xml:space="preserve"> 4. MINING AND PROCESSING COSTS $000 Dec 31, Dec 31, Dec 31, Mining and processing costs comprise: Mine production costs 232,209 202,323 177,467 Movement in production inventory and ore stockpiles 28,933 (7,389) 8,234 Depreciation and amortization 264,415 210,925 192,509 Other mining and processing costs 173,423 188,863 172,502 698,980 594,722 550,712 </t>
  </si>
  <si>
    <t>Income taxes</t>
  </si>
  <si>
    <t>Disclosure of income tax [text block]</t>
  </si>
  <si>
    <t xml:space="preserve"> Income taxes $000 Note Dec 31, 2017 Dec 31, 2016 Dec 31, 2015 Current taxation 135,412 101,546 41,972 Deferred taxation 11 10,395 6,838 6,031 145,807 108,384 48,003 The tax on the group’s profit before tax differs from the theoretical amount that would arise using the statutory tax rate applicable to the group’s operations. Profit before tax 480,854 402,605 260,778 Tax calculated at effective tax rate of 30% 144,256 120,782 78,233 Difference in tax rates in overseas jurisdictions (4,771) (3,513) - Reconciling items: • Income taxed at 0% (17,499) (17,002) (8,483) • Expenses deductible at 0% 12,864 10,947 7,528 Withholding tax adjustment on Tongon dividend 10,908 2,272 - Côte d’Ivoire tax holiday permanent differences - - (7,868) Share of equity accounted joint venture profits (3,585) (5,190) (23,191) Other permanent differences 3,634 88 1,784 Taxation charge 145,807 108,384 48,003 The company is subject to an income tax rate in Jersey at 0 25 7.9 0 0.09 30 0.75 25 0.5 23.1 9.7 11.0</t>
  </si>
  <si>
    <t xml:space="preserve"> 7. INCOME TAXES $000 Dec 31, Dec 31, Dec 31, Current taxation - 7,868 8,377 Deferred taxation 10 (54,333) (30,830) 9,463 (54,333) (22,962) 17,840 The tax on the group’s profit before tax differs from the theoretical amount that would arise using the statutory tax rate applicable to the group’s operations. $000 Dec 31, Dec 31, Dec 31, (Loss)/profit before tax (40,349) 26,728 155,825 Tax calculated at the DRC effective tax rate of 30% (12,105) 8,018 46,748 Reconciling items: Exempt income (40,948) (38,922) (34,218) Net capital allowances not deductible - - (157) Other permanent differences (1,280) 74 (2,910) Corporate tax at 1/100 from revenue - 7,868 8,377 Taxation (credit) / charges (54,333) (22,962) 17,840 Kibali (Jersey) Limited is subject to an income tax rate in Jersey at 0 30 7.9 8.4 13.3 520.5 359.4 293.0 30</t>
  </si>
  <si>
    <t>Share capital and premium</t>
  </si>
  <si>
    <t>Disclosure of classes of share capital [text block]</t>
  </si>
  <si>
    <t xml:space="preserve"> 5. Share capital and premium The total authorized number of ordinary shares is 120 120 120 0.05 0.05 0.05 94,124,872 93,803,752 93,232,920 2.00 100 1.00</t>
  </si>
  <si>
    <t xml:space="preserve"> 14. SHARE CAPITAL AND PREMIUM The total authorized number of ordinary shares is 10,000 10,000 10,000 10,000 10,000 10,000 4,648 4,620 4,620 Randgold Resources Limited (Randgold) and AngloGold Ashanti Limited (AngloGold Ashanti) are joint venture partners and shareholders of Kibali (Jersey) Limited, having acquired all 4,648 14 15 30 $000 Dec 31, Dec 31, Dec 31, Movement in the number of ordinary shares outstanding: Balance at the beginning of the year 5 5 5 Shares issued - - Balance at the end of the year 5 5 5 </t>
  </si>
  <si>
    <t>Earnings and dividends per share</t>
  </si>
  <si>
    <t>Disclosure Of Earnings Per Share [Abstract]</t>
  </si>
  <si>
    <t>Disclosure of earnings per share [text block]</t>
  </si>
  <si>
    <t xml:space="preserve"> 6. Earnings and dividends per share Income Shares Per share For the year ended December 31, 2017 Basic earnings per share 93,803,752 Shares outstanding at January 1, 2017 251,010 Weighted number of shares issued 278,017 94,054,762 2.96 Income available to shareholders Effective of dilutive securities Share options 5,257 Restricted shares 1,074,144 Diluted earnings per share 278,017 95,134,163 2.92 For the year ended December 31, 2016 Basic earnings per share Shares outstanding at January 1, 2016 93,232,920 Weighted number of shares issued 411,190 Income available to shareholders 247,474 93,644,110 2.64 Effective of dilutive securities Share options 38,833 Restricted shares 1,110,899 Diluted earnings per share 247,474 94,793,842 2.61 For the year ended December 31, 2015 Basic earnings per share Shares outstanding at January 1, 2015 92,674,085 Weighted number of shares issued 419,607 Income available to shareholders 188,677 93,093,692 2.03 Effective of dilutive securities Share options 77,227 Restricted shares 922,884 Diluted earnings per share 188,677 94,093,803 2.01 Refer to note 14 for details on share options and share awards issued. $ 94.0 1.00 61.7 0.66 55.7 0.60 2.00 188.2 298,238 377,387 470,212 1,506,422 1,655,138 1,766,813</t>
  </si>
  <si>
    <t>Disclosure of trade and other receivables [text block]</t>
  </si>
  <si>
    <t xml:space="preserve"> 7. Trade and other receivables $000 Note Dec 31, 2017 Dec 31, 2016 Trade receivables 17,998 34,099 Advances to contractors 2,638 7,861 Taxation debtors 7.1 142,090 112,684 Prepayments and other receivables 68,999 67,712 Gounkoto advance dividend 7.2 7,602 9,074 Total 239,327 231,430 Less: current portion (184,275) (231,430) Non-current portion 7.1 55,052 - 7.1 The taxation debtors primarily relate to indirect taxes owing to the group by the State of Mali, including TVA balances at Loulo of $ 91.9 61.6 21.9 26.2 21.0 18.5 7.3 6.4 7.2 Refer to note 2 for details of the Gounkoto dividend. The classes within trade and other receivables do not contain impaired assets. The carrying values are considered to approximate fair values. The credit quality of receivables that are not past due or impaired is considered high. The maximum exposure to credit risk at the reporting date is the fair value of each class of receivable mentioned above. The group does not hold any collateral as security although it has the legally binding right to offset TVA balances with other taxation payable in Mali, and exercises this right. Refer to note 17 for further information on the concentration of credit risk. The terms of payment of trade receivables are less than seven days, advances to contractors 30 days.</t>
  </si>
  <si>
    <t xml:space="preserve"> 11. TRADE AND OTHER RECEIVABLES $000 Dec 31, Dec 31, Dec 31, Advances to contractors 2,280 6,070 5,238 Trade receivables 28,295 1,497 850 Prepayments and other receivables 21,544 24,239 37,501 Loan to SOKIMO (refer to note 26) 18,827 17,381 16,046 Other loans 8,360 3,081 5,231 TVA receivables 134,514 131,214 137,369 Hire purchase loans 4,465 10,978 11,277 218,285 194,460 213,512 Less: Non-current portion Loan to SOKIMO 18,827 17,381 16,046 Other loans and receivables (including TVA receivables) 105,768 65,616 10,445 Hire purchase loans 699 4,438 6,297 125,294 87,435 32,788 Current portion 92,991 107,025 180,724 $000 Dec 31, Dec 31, Dec 31, Gross hire purchase loans  minimum lease payments: No later than 1 year 3,766 6,540 4,980 Later than 1 year and no later than 5 years 699 4,438 6,297 Later than 5 years - - - Gross investment on hire purchase loans 4,465 10,978 11,277 The fair values of trade and other receivables classified as loans and receivables are approximate to the carrying value. The classes within trade and other receivables do not contain impaired assets however TVA receivables and TVA and duties on fuel balances have been discounted with a provision of $ 17.9 7.8 The terms of payment of trade receivables is less than seven days, advances to contractors 30 days and TVA is recoverable under the mining code once submissions are approved. The group continues to seek recovery of TVA in line with the mining code. Judgment exists in assessing recovery of this amount. See note 2 for further detail. The loan to SOKIMO bears interest at 8 The hire purchase loans, receivable from a contractor, bear interest at the aggregate of 10 0.75 3 The balance of “other loans” includes loans to related parties of $ 0.9 1.1</t>
  </si>
  <si>
    <t>Disclosure of inventories [text block]</t>
  </si>
  <si>
    <t xml:space="preserve"> 8. Inventories and ore stockpiles $000 Dec 31, 2017 Dec 31, 2016 Consumable stores 100,992 100,530 Stockpiles 162,468 172,541 Gold in process 12,871 10,662 Total inventories and ore stockpiles 276,331 283,733 Less: current portion (116,797) (119,027) Non-current portion 159,534 164,706 All inventory and ore stockpiles are stated at the lower of cost or net realizable value. Non-current ore stockpiles reflect ore tonnes not planned to be processed within the next 12 months.</t>
  </si>
  <si>
    <t xml:space="preserve"> 12. INVENTORIES AND ORE STOCKPILES $000 Dec 31, Dec 31, Dec 31, Gold on hand 8,970 16,041 5,385 Consumables stores 43,728 43,363 39,782 Ore stockpiles 29,869 52,332 70,874 Gold in process 3,443 4,540 5,719 86,010 116,276 121,760 Less: Non-current portion Ore stockpiles 12,779 43,771 43,162 Current portion 73,231 72,505 78,598 All inventory and ore stockpiles are stated at the lower of cost or net realizable value. Non-current ore stockpiles reflect ore tonnes not planned to be processed within the next 12 months.</t>
  </si>
  <si>
    <t>Disclosure of property, plant and equipment [text block]</t>
  </si>
  <si>
    <t xml:space="preserve"> 9. Property, plant and equipment $000 Dec 31, 2017 Dec 31, 2016 Mine properties, mine development costs and mine plant facilities and equipment cost At the beginning of year 2,462,421 2,272,985 Additions 199,324 189,436 2,661,745 2,462,421 Accumulated depreciation and amortization At beginning of year 901,561 726,218 Charge for the year 182,900 175,343 1,084,461 901,561 Net book value 1,577,284 1,560,860 Long-lived assets Included in property, plant and equipment are long-lived assets which are amortized on a unit of production basis as detailed in note 2 and comprise the metallurgical plants, tailings and raw water dams, power plants and mine infrastructure and development costs. The net book value of these assets was $1,462.9 million at December 31, 2017 (2016: $1,553.5 million) (2015: $1,535.4 million). Short-lived assets Included in property, plant and equipment are short-lived assets which are amortized over their useful lives and are comprised of motor vehicles and other equipment. The net book value of these assets was $ 95.4 6.0 7.7 Undeveloped property Included in property, plant and equipment are undeveloped property costs of $ 1.2 1.4 1.7 Post production stripping Property, plant and equipment include capitalized stripping costs, related to the production phase of opencast mining. The net book value at December 31, 2017 was $ 17.8 2.0 Remaining maximum estimated useful lives by mine Dec 31, 2017 Dec 31, 2016 The remaining maximum estimated useful lives in respect of proven and probable reserves for each mine included above is as follows: Loulo 12 years Gounkoto 10 years 10 years Tongon 4 years 4 years</t>
  </si>
  <si>
    <t>Kibali Jersey Limited [member] | Mining assets [member]</t>
  </si>
  <si>
    <t xml:space="preserve"> $000 Dec 31, Dec 31, Dec 31, Mine properties, mine development costs and mine plant facilities and equipment cost Cost Balance at the beginning of the year 2,475,924 2,266,854 1,989,757 Additions 246,406 209,070 277,097 Balance at the end of the year 2,722,330 2,475,924 2,266,854 Accumulated depreciation Balance at the beginning of the year (407,617) (254,551) (121,620) Depreciation charged for the year (206,995) (153,067) (132,931) Balance at the end of the year (614,612) (407,618) (254,551) Net book value 2,107,718 2,068,306 2,012,303 Long-lived assets and development costs Included in plant and equipment are long-lived assets and development costs which are amortized on a units of production basis as detailed in note 2 and include mining properties, such as processing plants, tailings facilities, raw water dams and power stations, as well as mine development costs. The net book value of these assets was $ 2,023 1,997 229.9 507.0 454.3 Short-lived assets Included in property, plant and equipment are short-lived assets which are depreciated over a short life which reflects their likely useful economic life and are comprised of motor vehicles, computer equipment, aircrafts and fixtures and fittings. The net book value of these assets was $ 51.6 7.9 5.8 Rehabilitation asset A rehabilitation asset has been recognized relating to the rehabilitation liability to the value of $ 17.2 17.1 13.0 Leased assets The net carrying amount of property, plant and equipment includes the following amount in respect of assets held under finance lease (refer to note 19): $000 Dec 31, Dec 31, Dec 31, Finance Lease Mining Assets 16,627 46,153 53,908 KAS 1 Limited (KAS) is an asset leasing joint venture in which the group has a 50.1</t>
  </si>
  <si>
    <t>MINERAL PROPERTIES</t>
  </si>
  <si>
    <t>Kibali Jersey Limited [member] | Mining property [member]</t>
  </si>
  <si>
    <t>Disclosure of mineral properties explanatory [text block]</t>
  </si>
  <si>
    <t xml:space="preserve"> 9. MINERAL PROPERTIES $000 Dec 31, Dec 31, Dec 31, Cost At the beginning and end of the year 745,092 745,092 745,092 Amortization At the beginning of the year (168,556) (110,698) (51,120) Charge for the year (57,419) (57,858) (59,578) At the end of the year (225,975) (168,556) (110,698) Net book value 519,117 576,536 634,394 Mineral properties represent the amounts attributable to license interest on the purchase of Moto Goldmines Limited (Moto) in 2009. The balance has been amortized over the life of mine on a unit of production basis since the group commenced commercial production on October 1, 2013.</t>
  </si>
  <si>
    <t>Investments and loans in subsidiaries and joint ventures</t>
  </si>
  <si>
    <t>Disclosure of interests in other entities [text block]</t>
  </si>
  <si>
    <t xml:space="preserve"> 10. Investments and loans in subsidiaries and joint ventures The joint venture agreements and structures for Kibali and Morila, together with the asset leasing joint ventures (KAS 1 Limited, RAL 1 Limited and RAL 2 Limited) provide the group with interests in the net assets of those companies, rather than interests in underlying assets and obligations. Accordingly, under IFRS 11, the group’s share of joint ventures has been accounted for using the equity method. The following tables represent the group’s share of the assets and liabilities of the respective joint venture which are included in the consolidated balance sheet and statement of comprehensive income within the total investments in joint ventures, share of profits of equity accounted joint ventures and share of equity accounted joint ventures’ other comprehensive income. Investment in joint ventures $000 Dec 31, 2017 Dec 31, 2016 Beginning of year Investments in equity accounted joint ventures 1,414,211 1,427,316 Other investments in joint venture 34,423 45,940 Total investments in joint ventures 1,448,634 1,473,256 Funds invested in equity accounted joint ventures 30,898 - Loans repaid by equity accounted joint ventures (746) (11,927) Share of profits of equity accounted joint ventures 11,950 17,299 Dividends - (30,000) Share of other comprehensive income of joint ventures (17) 6 End of year Investments in equity accounted joint ventures 1,440,610 1,414,211 Other investments in joint ventures 50,109 34,423 Total investments in joint ventures 1,490,719 1,448,634 Kibali (Jersey) Limited $000 Dec 31, 2017 Dec 31, 2016 Summarized statement of financial position Current Cash and cash equivalents 3,288 18,865 Other current assets (excluding cash) 166,278 179,588 Total current assets 169,566 198,453 Financial liabilities (excluding trade payables) (8,656) (10,285) Other current liabilities (including trade payables) (105,565) (133,113) Total current liabilities (114,221) (143,398) Non-current Assets 2,833,946 2,805,020 Financial liabilities (41,210) (46,929) Other liabilities (23,244) (32,259) Total non-current liabilities (64,454) (79,188) Net assets 2,824,837 2,780,887 $000 Dec 31, 2017 Dec 31, 2016 Dec 31, 2015 Summarized statement of comprehensive income Revenue 754,852 709,372 747,272 Depreciation and amortization (264,415) (210,925) (192,509) Interest income 4,147 4,735 4,818 Interest expense (5,478) (5,298) (5,376) Profit before tax (40,349) 26,728 155,825 Income tax 54,333 22,962 (17,840) Post-tax profit 13,984 49,690 137,985 Other comprehensive incomegain on available for sale financial asset - - 3,144 $000 Dec 31, 2017 Dec 31, 2016 Reconciliation of the group’s summarized financial information presented to the carrying amount of the group’s interest in the Kibali joint venture Opening net assets January 1 2,780,887 2,791,184 Profit for the period 13,984 49,690 (Loss)/gain on available-for-sale financial asset (34) 13 Other comprehensive income (34) 13 Funds advanced 30,000 - Dividends received - (60,000) Closing net assets 2,824,837 2,780,887 Interest in joint venture at 50% 1,412,419 1,390,443 Mineral property at acquisition 23,549 26,154 Adjustment to reflect attributable interest 8,793 1,565 Carrying value 1,444,760 1,418,162 The segmental report in note 16 presents information based on the group’s effective 45 50 The group’s effective interest in Kibali is 45%. The group holds a 50% joint venture interest in Kibali (Jersey) Limited with AngloGold Ashanti. Joint control is provided through shareholdings and the joint venture agreement. Kibali (Jersey) Limited holds an effective 90 Kibali (Jersey) Limited has made loans indirectly to Kibali Goldmines SA totalling $2.7 billion at year end (December 31, 2016: $2.5 billion), to fund the development of the mine. The loans are eliminated on consolidation at the Kibali (Jersey) Limited level. Consequently, Kibali (Jersey) Limited will receive 100% of the cash flows from Kibali Goldmines SA, until the loans have been repaid. The loans carry interest at the rate of 8% per annum. Note that the KAS 1 Limited asset leasing joint venture in which the group has an effective 25.01 Morila Set out below is the summarized financial information for Morila which is accounted for using the equity method (amounts stated at 100% before intercompany eliminations). $000 Dec 31, 2017 Dec 31, 2016 Summarized statement of financial position Current Cash and cash equivalents 86 8,569 Other current assets (excluding cash) 54,126 49,804 Total current assets 54,212 58,373 Other current liabilities (including trade payables) (20,787) (53,484) Total current liabilities (20,787) (53,484) Non-current Assets 14,851 15,493 Other liabilities (41,562) (25,315) Total non-current liabilities (41,562) (25,315) Net liabilities (5,172) (4,933) $000 Dec 31, 2017 Dec 31, 2016 Dec 31, 2015 Summarized statement of comprehensive income Revenue 86,073 65,086 142,992 Depreciation and amortization (16,480) (9,464) (23,337) Interest income 18 14 2 Interest expense (1,080) (806) (999) Loss before tax (239) (16,256) 24,856 Income tax - (1,543) (7,455) Post-tax loss (239) (17,799) 17,401 Other comprehensive expense - - - Total comprehensive expense (239) (17,799) 17,401 Dividends received from joint venture - - 25,680 $000 Dec 31, 2017 Dec 31, 2016 Reconciliation of the summarized financial information presented to the carrying amount of the group’s interest in the Morila joint venture Summarized financial information Opening net (liabilities)/assets January 1 (4,933) 12,866 Loss for the period (239) (17,799) Closing net liabilities (5,172) (4,933) Interest in joint venture at 40% (2,069) (1,973) Carrying value (2,069) (1,973) Refer to note 1 for the nature of operations, country of incorporation and the ownership interest in Morila. Joint control exists through the joint venture agreement with AngloGold Ashanti. $000 Dec 31, 2017 Dec 31, 2016 Summarized statement of financial position Current Cash and cash equivalents 8,820 649 Other current assets (excluding cash) 805 632 Total current assets 9,625 1,281 Other current liabilities (including trade payables) (19,237) (6,318) Total current liabilities (19,237) (6,318) Non-current Assets 32,474 9,417 Financial liabilities (21,351) (3,517) Total non-current liabilities (21,351) (3,517) Net assets 1,511 863 $000 Dec 31, 2017 Dec 31, 2016 Dec 31, 2015 Summarized statement of comprehensive income Revenue 5,186 5,133 1,463 Depreciation and amortization (3,647) (4,211) (779) Interest income 554 544 1 Interest expense (1,018) (650) (354) Profit before tax 648 376 201 Income tax - - - Post-tax profit 648 376 201 Other comprehensive income - - - Total comprehensive income 648 376 201 Reconciliation of the summarized financial information presented to the carrying amount of the group’s interest in the RAL 1 joint venture Opening net assets January 1 863 487 286 Profit for the period 648 376 201 Closing net assets 1,511 863 487 Interest in joint venture at 50.1% 757 432 244 Funding classified as long term debt by joint venture in ‘other investments in joint ventures’ 21,970 2,335 4,146 Carrying value 22,727 2,767 4,390 RAL 1 Limited is an asset leasing joint venture in which the group has a 50.1 RAL 2 Limited $000 Dec 31, 2017 Dec 31, 2016 Summarized statement of financial position Current Cash and cash equivalents 1,692 1,122 Other current assets (excluding cash) 5,790 1,922 Total current assets 7,482 3,044 Other current liabilities (including trade payables) (19,911) (24,706) Total current liabilities (19,911) (24,706) Non-current Assets 32,583 46,978 Financial liabilities (18,737) (24,262) Total non-current liabilities (17,737) (24,262) Net assets 1,417 1,054 $000 Dec 31, 2017 Dec 31, 2016 Dec 31, 2015 Summarized statement of comprehensive income Revenue 18,679 22,179 23,840 Depreciation and amortization (14,395) (16,638) (17,290) Interest expense (2,080) (2,237) (3,718) Profit before tax 363 442 455 Income tax - - - Post-tax profit 363 442 455 Other comprehensive income - - - Total comprehensive income 363 442 455 Reconciliation of the summarized financial information presented to the carrying amount of the group’s interest in the RAL 2 joint venture Opening net assets January 1 1,054 612 157 Profit for the period 363 442 455 Closing net assets 1,417 1,054 612 Interest in joint venture at 50.1% 710 528 307 Funding classified as long term debt by joint venture in ‘other investments in joint ventures’ 26,644 31,128 41,243 Carrying value 27,354 31,656 41,550 Refer to note 18 for details of joint venture capital commitments. KGL Isiro SARL KGL Isiro SARL is an exploration company in which the group has a 51 0.1 0.6 0.075 0.3</t>
  </si>
  <si>
    <t>Deferred taxation</t>
  </si>
  <si>
    <t>Disclosure of deferred taxes [text block]</t>
  </si>
  <si>
    <t xml:space="preserve"> 11. Deferred taxation $000 Note Dec 31, 2017 Dec 31, 2016 Deferred tax is calculated on temporary differences under the liability method using a tax rate of 30% in respect of the Malian operations and 25% in respect of the Ivorian operations. The movement on deferred taxation is as follows: At the beginning of the year 42,386 35,548 Statement of comprehensive income charge 4 10,395 6,838 At the end of the year 52,781 42,386 Deferred taxation assets and liabilities comprise the following: Accelerated tax depreciation 52,181 41,786 Deferred stripping 600 600 Deferred taxation liability 52,781 42,386 Net deferred tax liability 52,781 42,386 There is no deferred tax on other comprehensive income items. There are no unrecognized deferred tax liabilities in respect of undistributed profits.</t>
  </si>
  <si>
    <t xml:space="preserve"> 10. DEFERRED TAXATION $000 Dec 31, Dec 31, Dec 31, Deferred taxation is calculated on temporary differences under the liability method using a tax rate of 30% in respect of the DRC operations. The movement on deferred taxation is as follows: At the beginning of the year (11,096) (41,926) (32,463) Statement of comprehensive income charge 54,333 30,830 (9,463) At the end of the year 43,237 (11,096) (41,926) Deferred taxation comprise the following: Tax losses carried forward attributable to accelerated capital allowances 520,526 359,449 292,981 Accelerated capital allowances (477,289) (370,545) (334,907) Net deferred taxation asset/(liability) 43,237 (11,096) (41,926) </t>
  </si>
  <si>
    <t>AVAILABLE-FOR-SALE FINANCIAL ASSET</t>
  </si>
  <si>
    <t>Disclosure of available-for-sale financial assets [text block]</t>
  </si>
  <si>
    <t xml:space="preserve"> $000 Dec 31, Dec 31, Dec 31, Balance at the beginning of the year 58 45 74 Fair value movement recognized in other comprehensive income (34) 12 (20) Exchange gain/(loss) 2 1 (9) Balance at the end of the year 26 58 45 </t>
  </si>
  <si>
    <t>Disclosure of trade and other payables [text block]</t>
  </si>
  <si>
    <t xml:space="preserve"> 12. Trade and other payables $000 Note Dec 31, 2017 Dec 31, 2016 Trade payables 26,766 27,993 Payroll and other compensation 13,513 11,609 Accruals and other payables 101,407 78,701 Gounkoto priority dividend 2 7,602 9,074 149,288 127,377 </t>
  </si>
  <si>
    <t xml:space="preserve"> 18. TRADE AND OTHER PAYABLES $000 Dec 31, Dec 31, Dec 31, Trade payables 46,060 57,590 61,193 Payroll and other compensations 1,908 1,813 2,240 Bank account in overdraft 12,762 11,551 7,346 Accruals and other payables 43,903 60,905 46,304 104,633 131,859 117,083 Accruals and other payables include retention, in respect of contracts with suppliers of $ 8.3 17.9 16.0 8.0 Trade and other payables are all due within a 120 days</t>
  </si>
  <si>
    <t>Provision for environmental rehabilitation</t>
  </si>
  <si>
    <t>Disclosure Of Provision For Environmental Rehabilitation [Abstract]</t>
  </si>
  <si>
    <t>Disclosure of Provision for environmental rehabilitation [text block]</t>
  </si>
  <si>
    <t xml:space="preserve"> Provision for environmental rehabilitation $000 Dec 31, 2017 Dec 31, 2016 Opening balance 55,455 47,581 Unwinding of discount 1,386 1,070 Change in estimates (1,103) 6,804 At December 31 55,738 55,455 As at December 31, 2017, $ 27.2 23.9 19.7 23.9 8.8 7.7 2.5 2.5</t>
  </si>
  <si>
    <t>Employment cost</t>
  </si>
  <si>
    <t>Disclosure of employment cost [Abstract]</t>
  </si>
  <si>
    <t>Disclosure of share-based payment arrangements [text block]</t>
  </si>
  <si>
    <t xml:space="preserve"> 14. Employment cost The group contributes to several defined contribution provident funds. The provident funds are funded on the ‘money accumulative basis’ with the members and company having been fixed in the constitutions of the funds. All the group’s employees, other than those directly employed by West African subsidiary companies, are entitled to be covered by the above mentioned retirement benefit plans. Retirement benefits for employees employed by West African subsidiary companies are provided by the state social security system to which the company and employees contribute a fixed percentage of payroll costs each month. Dec 31, 2017 Dec 31, 2016 Dec 31, 2015 Total employee benefit cost was as follows: Short term benefits 75,507 71,453 50,199 Pension contributions 13,665 11,460 5,104 Share-based payments 21,993 23,891 22,943 Total 111,165 106,804 78,246 Share-based payments Share options, restricted shares and participation in Co-Investment Plan share awards are granted to directors and employees in exchange for services rendered. Share-based payments  share options The fair value of employee services received as consideration for share options (equity settled) of the company is calculated using the Black-Scholes option pricing model. Options vest after two, three and four years and lapse after a maximum term of 10 years. No new options were granted during the year and therefore no inputs to the option model, etc. are provided for the current year. 12,477 22.19 95.92 Range of exercise price ($) Number of options Weighted average Weighted average At December 31, 2017 2,000 0.39 45.27 2,000 0.39 45.27 At December 31, 2016 22.19  22.19 12,477 0.64 22.19 26.26  46.34 2,000 1.39 45.27 14,477 0.74 25.38 At December 31, 2015 22.19  22.19 78,277 1.64 22.19 26.26  46.34 31,000 2.80 30.69 56.99  56.99 16,000 3.67 56.99 125,277 2.19 28.74 Range of exercise price ($) Number of exercisable options Weighted average At December 31, 2017 26.26  46.34 2,000 45.27 2,000 45.27 At December 31, 2016 22.19  22.19 12,477 22.19 26.26  46.34 2,000 45.27 14,477 25.38 At December 31, 2015 22.19  22.19 78,277 22.19 26.26  46.34 31,000 30.69 56.99  56.99 16,000 56.99 125,277 28.74 Share-based payments  restricted shares and participation in Co-Investment Plan The company operates restricted share schemes for directors and employees, as well as participation in a Co-Investment Plan for directors and senior management. Restricted shares issued to employees Restricted shares issued to employees are subject to a satisfactory performance level being achieved during the 12 month period prior to the exercise date of each tranche of shares. The minimum performance level to be achieved is defined as level 3 on the company’s performance management system. All employees to whom restricted shares have been granted are expected to meet this level of performance. The performance period is up to five years where the employee must remain in employment for the shares to vest. There are no market based vesting conditions on the share awards. The fair value of the restricted shares issued in 2017, 2016 and 2015 are detailed below and the share-based payment charge is charged to profit evenly between the grant and vesting dates. The restriction on the shares (no dividends received during the vesting period) had a minimal impact on the fair value estimate at the grant date. The restricted shares have an exercise price of nil. The fair value of the restricted shares issued in 2017 was calculated using the Black-Scholes pricing model. $000 Note January 2017 August 2017 Quantity of shares issued 149,100 30,000 Fair value of shares issued $13.6 million $2.7 million Performance period 3,4 and 5 years 3,4 and 5 years Volatility 14.1 37.2%,36.7% and 39.5% 36.9%,35.3% and 36.3% Risk-free interest rate 1.4%,1.8% and 1.8% 1.5%,1.8% and 1.8% Dividend yield 1.07 % 1.06 % Weighted average share price on grant and valuation date 14.2 $ 94.94 $ 93.70 14.1 Volatility is based on the three year historical volatility of the company’s shares on each grant date. 14.2 Weighted average share price for the valuation is calculated taking into account the market price on all grant dates. In 2016, there were 374,100 246,800 127,300 75.2 117.6 32.5 Restricted shares issued to executive directors in 2009 and 2010 The restricted shares issued to executive directors in 2009 and 2010 were subject to directors remaining employed, as well as being subject to a market performance condition, being the company’s relative TSR performance over three years against the HSBC Global Gold Index (since renamed the Euromoney Global Gold Index). This was assessed and had a minimal impact on the fair value estimate at the grant date. The fair value of the restricted shares was based on the share price on the grant date and the share-based payment charge is charged to profit evenly between the grant and vesting dates. The restriction on the shares (no dividends received during the vesting period) had a minimal impact on the fair value estimate at the grant date. The restricted shares have an exercise price of nil. Restricted share awards granted to executive directors in 2011, 2012, 2013, 2014, 2015, 2016 and 2017 The Restricted Share Scheme for 2011, 2012 and 2013 operates with conditional share awards, where the awards will vest in three equal one-third tranches subject to the fulfilment of performance conditions measured on an annual basis. Shares awarded in 2017, 2016, 2015 and 2014 are subject to one four-year performance period of assessment. If the performance conditions are met, awards vest at the end of each performance period. The 2011, 2012 and 2013 awards are subject to four performance conditions: absolute TSR (market based), EPS growth, additional reserves and absolute reserves. The 2014 awards are subject to three performance conditions: absolute TSR (market based), EPS growth and additional reserves. The 2017, 2016 and 2015 awards are subject to three performance conditions: absolute TSR (market based), total cash cost per ounce and additional reserves. Grant date fair value was calculated using the market-based measure. No dividends are attributable during the vesting period. The fair value of the restricted shares issued to executive directors in 2017 and 2016 was calculated using a Monte Carlo simulation model. $000 Note March 2017 March 2016 March 2015 Quantity of shares issued 49,357 44,664 55,782 Fair value of shares awarded $1.9 million $2.2 million $2.0 million Performance period 4 years and a 1 year post vesting retention requirement 4 years and a 1 year post vesting retention requirement 4 years and a 1 year post vesting retention requirement Risk free interest rate 1.90 % 1.01 % 1.45 % Volatility 14.1 37 % 35 % 35 % Euromoney Global Gold Index volatility 37 % 35 % 35 % Correlation used between the Euromoney Global Gold Index and the company TSR 60 % 85 % 85 % Weighted average share price on grant and valuation date 14.2 $ 87.41 $ 88.50 $ 67.41 14.1 Volatility is based on the three year historical volatility of the company’s shares over the relevant vesting periods. 14.2 Weighted average share price for the valuation is calculated taking into account the market price on all grant dates. CEO performance shares At the company’s annual general meeting in 2013, shareholders approved a one-off award of performance shares to the CEO. The vesting of the performance shares is subject to the achievement of the conditions set out in “PART I. Item 6. Directors, Senior Management and Employees. B. Compensation” in the Annual Report on Form 20-F and the CEO continuing to hold office or employment with the company during the period of three years from April 29, 2013, the date of grant of the award of performance shares. The fair value was determined at $ 4.0 Four out of five of the performance conditions have been met by December 31, 2017. The performance condition in respect of one fifth ( 10,006 71.54 30,018 67.41 40,024 Restricted shares issued to directors and management (excluding Co-Investment Plan) Weighted Weighted Weighted Shares 2017 Shares 2016 Shares 2015 Weighted Weighted Weighted Shares granted to executive directors At January 1 82.62 80.88 84.54 191,472 189,142 160,655 - Awarded 87.87 92.75 73.42 49,357 44,664 55,781 - Vested - 76.53 76.53 - (3,882) (3,882) - Lapsed 90.76 86.45 89.08 (26,810) (38,452) (23,412) - At December 31 82.81 82.62 80.88 214,019 191,472 189,142 1.39 1.74 2.42 Shares awarded to non-executive Directors - At January 1 - - 76.15 - - - - Awarded 88.99 99.68 76.15 10,500 13,500 13,500 - Vested 88.99 99.68 76.15 (10,500) (13,500) (13,500) - At December 31 - - - - - - - - - Shares awarded to employees At January 1 82.53 81.36 84.36 1,220,600 1,189,300 1,248,800 - Awarded 94.73 89.63 75.99 179,100 374,100 286,300 - Vested 83.28 89.75 89.08 (259,450) (234,100) (222,300) - Lapsed 80.88 76.57 84.66 (76,950) (108,700) (123,500) - At December 31 82.85 82.53 81.36 1,063,300 1,220,600 1,189,300 2.45 2.14 2.75 Participation in Co-Investment Plan by executive directors in 2017, 2016 and 2015 An executive director may choose to commit shares, either from his own holding or acquired in the market, into a Co-Investment Plan. The maximum commitment which may be made is 250 125 12 months The fair value of awards made under the Co-Investment Plan in 2017, 2016 and 2015 was calculated using a Monte Carlo simulation model. $000 Note March 2017 March 2016 March 2015 Quantity of shares committed 61,697 55,830 69,726 Fair value $2.8 million $2.3 million $2.6 million Performance period 3 years 3 years 3 years Risk free interest rate 1.66 % 1.01 % 0.89 % Volatility 14.1 37 % 35 % 35 % Euromoney Global Gold Index volatility 37 % 35 % 35 % Correlation used between the Euromoney Global Gold Index and the company TSR 85 % 85 % 85 % Weighted average share price on grant and valuation date 14.2 $ 87.41 $ 88.50 $ 74.0 14.1 Volatility is based on the three year historical volatility of the company’s shares over the relevant vesting periods. 14.2 Weighted average share price for the valuation is calculated taking into account the market price on all grant dates. Participation in Co-Investment Plan by senior management in 2017, 2016 and 2015 Senior management had the opportunity to participate in Randgold’s senior management Co-Investment Plan in 2017 and 2016. The maximum commitment which may be made in the Co-Investment Plan is 100 10,841 The fair value of awards made under the Co-Investment Plan in 2017 and 2016 was calculated using a Monte Carlo simulation model. $000 Note March 2017 March 2016 March 2015 Quantity of shares committed 6,845 10,739 20,730 Fair value $0.3 million $0.4 million $0.8 million Performance period 3 years 3 years 3 years Risk free interest rate 1.66 % 1.01 % 0.95 % Volatility 14.1 37 % 35 % 35 % Euromoney Global Gold Index volatility 37 % 35 % 35 % Correlation used between the Euromoney Global Gold Index and the company TSR 85 % 85 % 85 % Weighted average share price on grant and valuation date 14.2 $ 87.41 $ 88.50 $ 73.38 14.1 Volatility is based on the three year historical volatility of the company’s shares over the relevant vesting periods. 14.2 Weighted average share price for the valuation is calculated taking into account the market price on all grant dates.</t>
  </si>
  <si>
    <t>Segmental information</t>
  </si>
  <si>
    <t>Disclosure Of Segmental Information [Line Items]</t>
  </si>
  <si>
    <t>Disclosure of entity's operating segments [text block]</t>
  </si>
  <si>
    <t xml:space="preserve"> 15. Segmental information Operating segments have been identified on the basis of internal reports about components of the group that are regularly reviewed by the group’s chief operating decision maker. The operating segments included in internal reports are determined on the basis of their significance to the group. In particular, operating mines are reported as separate segments and exploration projects that have significant capitalized expenditure or other fixed assets are also reported separately. The Kibali and Morila joint ventures are included on a line by line basis, reflecting internal reporting. Other parts of the group, including the RAL 1 Limited and RAL 2 Limited joint ventures, are included within corporate and exploration. The group’s chief operating decision maker is considered by management to be the board of directors. An analysis of the group’s business segments, excluding intergroup transactions, is set out below. Major end customers are not identifiable because all gold is sold to an agent. Country of Mali Côte DRC Jersey $000 Group’s Loulo Gounkoto Tongon Group’s Corporate Inter Sub-total Joint Total Year ended December 31, 2017 Total revenue 34,429 544,941 366,510 368,765 339,683 - 1,654,329 374,112 1,280,217 Mining and processing costs excluding depreciation (24,722) (198,834) (139,598) (186,508) (195,554) 11,957 - (733,259) 208,320 (524,939) Depreciation and amortization (6,592) (106,255) (10,506) (65,304) (123,679) (835) - (313,171) 130,271 (182,900) Mining and processing costs (31,314) (305,089) (150,104) (251,812) (319,233) 11,122 - (1,046,430) 338,591 (707,839) Royalties (2,064) (32,616) (21,991) (11,055) (14,361) - - (82,087) 16,424 (65,663) Exploration and corporate expenditure - (3,874) (1,228) (1,979) (1,764) (40,704) - (49,549) 1,764 (47,785) Other (expenses)/income (530) (20,193) (6,297) (8,922) (16,274) 22,364 - (29,852) 36,915 7,063 Finance costs (432) (12,096) (208) (643) (2,739) 6,327 11,407 1,616 (4,723) (3,107) Finance Income 7 25 4 1,066 2,074 16,607 (11,407) 8,376 (2,358) 6,018 Share of profits equity accounted joint ventures - - - - - - - - 11,950 11,950 Profit before income tax 96 171,098 186,686 95,420 (12,613) 15,716 - 456,404 24,450 480,854 Income tax expense - (51,399) (55,744) (27,721) 24,450 (10,943) - (121,357) (24,450) (145,807) Net profit 96 119,699 130,942 67,699 11,837 4,773 - 335,047 - 335,047 Capital expenditure (4,204) (104,700) (49,738) (9,131) (111,608) (32,410) - (311,791) 115,812 (195,979) Total assets 27,625 1,419,695 239,693 504,841 1,501,756 2,180,571 - 5,874,181 (1,570,712) 4,303,469 Total external liabilities (24,940) (111,979) (48,883) (78,835) (83,159) (49,125) - (396,920) 88,485 (308,435) Year ended December 31, 2016 Total revenue 26,035 524,357 357,171 319,249 319,218 - 1,546,029 (345,252) 1,200,777 Mining and processing costs excluding depreciation (21,744) (200,489) (146,574) (187,839) (172,709) 13,683 - (715,673) 180,771 (534,902) Depreciation and amortization (3,785) (105,236) (23,513) (45,704) (102,718) (11,335) (292,292) 116,949 (175,343) Mining and processing costs (25,529) (305,725) (170,088) (233,544) (275,427) 2,348 (1,007,965) 297,720 (710,245) Royalties (1,544) (31,384) (21,430) (9,562) (14,839) - (78,760) 16,383 (62,377) Exploration and corporate expenditure - (2,435) (1,026) (1,221) (1,809) (36,520) (43,010) 1,809 (41,202) Other (expenses)/income (5,151) (16,750) (23,004) (4,204) (13,872) 32,151 (30,830) 30,823 (7) Finance costs (317) (14,693) (149) (486) (3,282) 6,355 14,108 1,536 (4,729) (3,193) Finance income 6 24 3 20 3,985 15,960 (14,108) 5,889 (4,336) 1,553 Share of profits of equity accounted joint ventures - - - - - - - - 17,299 17,299 Profit before income tax (6,501) 153,393 141,478 70,252 13,974 20,294 - 392,889 9,716 402,605 Income tax expense (617) (46,072) (42,444) (17,563) 10,333 (2,306) (98,668) (9,716) (108,384) Net profit (7,118) 107,321 99,034 52,689 24,307 17,988 - 294,221 - 294,221 Capital expenditure (444) (144,363) (3,800) (15,446) (56,222) (7,174) - (227,449) (56,666) (170,783) Total assets 29,546 1,399,837 204,375 536,014 1,501,737 1,931,345 - 5,602,854 (1,561,896) 4,040,958 Total external liabilities (31,520) (128,557) (38,842) (69,878) (111,293) (64,501) - (444,591) 158,355 (286,236) Year ended December 31, 2015 Total revenue 57,197 406,643 317,524 277,253 336,272 - - 1,394,889 (393,469) 1,001,420 Mining and processing costs excluding depreciation (31,583) (236,439) (145,952) (193,504) (161,191) 12,677 - (755,992) 180,097 (575,895) Depreciation and amortization (9,335) (98,761) (6,705) (44,362) (87,275) (10,141) (256,579) 105,677 (150,902) Mining and processing costs (40,918) (335,200) (152,657) (237,866) (248,466) 2,536 - (1,012,571) 285,774 (726,797) Royalties (1,419) (24,329) (19,052) (8,292) (13,588) - - (66,680) 15,007 (51,673) Exploration and corporate expenditure - (2,079) (1,064) (1,206) (3,390) (41,146) - (48,885) 3,818 (45,067) Other (expenses)/income (4,520) (9,727) (12,533) (2,487) (1,290) 32,599 - 2,042 7,849 9,891 Finance costs (399) (13,428) (171) (1,734) 4,839 (3,544) 13,208 (1,229) (3,182) (4,411) Finance income 1 17 3 10 4,108 13,291 (13,208) 4,222 (4,110) 112 Share of profits of equity accounted joint ventures - - - - - - - - 77,303 77,303 Profit before income tax 9,942 21,897 132,050 25,678 78,485 3,736 - 271,788 (11,010) 260,778 Income tax expense (2,982) (4,013) (39,615) (4,342) (8,028) (33) - (59,013) 11,010 (48,003) Net profit 6,960 17,884 92,435 21,336 70,457 3,703 - 212,775 - 212,775 Capital expenditure (2,924) (192,271) (3,087) (18,573) (123,728) (4,107) - (344,690) 128,652 (216,038) Total assets 37,370 1,409,986 196,388 472,724 1,517,381 1,620,700 - 5,254,549 (1,517,229) 3,737,320 Total external liabilities (32,124) (126,380) (33,850) (43,514) (121,790) (52,051) - (409,709) 167,459 (242,250) The segmental information in respect of the group’s joint ventures is presented using the proportionate consolidation method for a joint venture to reflect the way information is reported to the board. The joint ventures are accounted for using the equity method of accounting under IFRS as a result of holding rights to the net assets of the arrangements as a whole rather than rights to the assets, and obligations for the liabilities, relating to the arrangement.</t>
  </si>
  <si>
    <t xml:space="preserve"> 20. SEGMENTAL INFORMATION Operating segments have been identified on the basis of internal reports about components of the group that are regularly reviewed by the group’s chief operating decision maker. The operating segments included in the internal reports are determined on the basis of their significance to the group. In particular, the operating mine is reported as a separate segment. KAS is included within the corporate segment. Country of operation DRC Jersey $000 Kibali Corporate Intercompany Total Year ended December 31, 2017 Profit and loss Total revenue 754,852 - - 754,852 Mining and processing costs excluding depreciation (436,054) - 1,489 (434,565) Depreciation and amortization (240,345) (2,494) (21,575) (264,415) Mining and processing costs (676,399) (2,494) (20,086) (698,980) Royalties (31,913) - - (31,913) Exploration and corporate expenditure (7,089) (1,116) - (8,205) Other (expenses)/income and JV profit (54,042) 758 (1,489) (54,772) Finance costs (163,730) - 158,252 (5,478) Finance income 1,464 13,861 (11,178) 4,147 (Loss)/profit before income tax (176,857) 11,009 125,499 (40,349) Income tax expense 54,333 - - 54,333 Net (loss)/profit for the year (122,524) 11,009 125,499 13,984 Capital expenditure 246,406 - 246,406 Total assets 2,969,999 9,514,687 (9,481,173) 3,003,512 Total liabilities (3,093,485) (5,778,281) 8,693,091 (178,675) Year ended December 31, 2016 Profit and loss Total revenue 709,372 - - 709,372 Mining and processing costs excluding depreciation (385,295) - 1,498 (383,797) Depreciation and amortization (186,124) (2,165) (22,636) (210,925) Mining and processing costs (571,419) (2,165) (21,138) (594,722) Royalties (32,976) - - (32,976) Exploration and corporate expenditure (6,270) (128) - (6,398) Other (expenses)/income and JV profit (47,200) (713) (72) (47,985) Finance costs (154,288) - 148,990 (5,298) Finance income 1,345 14,599 (11,209) 4,735 (Loss)/profit before income tax (101,436) 11,593 116,571 26,728 Income tax expense 22,962 - - 22,962 Net (loss)/profit for the year (78,474) 11,593 116,571 49,690 Capital expenditure 208,708 362 - 209,070 Total assets 2,790,160 6,852,741 (6,639,428) 3,003,473 Total liabilities (2,515,598) (3,339,052) 6,077,236 (222,586) Country of operation DRC Jersey $000 Kibali Corporate Intercompany Total Year ended December 31, 2015 Profit and loss Total revenue 747 272 - - 747,272 Mining and processing costs excluding depreciation (358,872) - 669 (358,203) Depreciation and amortization (160,900) (2,055) (29,554) (192,509) Mining and processing costs (519,772) (2,055) (28,885) (550,712) Royalties (30,196) - - (30,196) Exploration and corporate expenditure (4,211) (4,037) - (8,248) Other (expenses)/income and JV profit (2,861) 161 967 (1,733) Finance costs (149,710) - 144,334 (5,376) Finance income 1,245 14,750 (11,177) 4,818 Profit before income tax 41,767 8,819 105,239 155,825 Income tax expense (20,750) - 2,910 (17,840) Net profit for the year 21,017 8,819 108,149 137,985 Capital expenditure 274,952 2,145 - 277,097 Total assets 2,713,792 6,572,090 (6,251,120) 3,034,762 Total liabilities (2,654,254) (3,197,100) 5,607,776 (243,578) </t>
  </si>
  <si>
    <t>Financial risk management</t>
  </si>
  <si>
    <t>Disclosure of financial risk management [Line Items]</t>
  </si>
  <si>
    <t>Disclosure of financial risk management [text block]</t>
  </si>
  <si>
    <t xml:space="preserve"> 16. Financial risk management In the normal course of its operations, the group is exposed to gold price, currency, interest rate, liquidity and credit risks. In order to manage these risks, the group may enter into transactions which make use of on-balance sheet derivatives. The group does not acquire, hold or issue derivatives for trading purposes. The group has developed a risk management process to facilitate, control and monitor these risks. The board has approved and monitors this risk management process, inclusive of documented treasury policies, counterparty limits, controlling and reporting structures. Controlling risk in the group The treasury committee is responsible for treasury financial risk management activities within the group. The treasury committee reviews and recommends to the board all treasury counterparties, limits, instruments and any hedge strategies. At least two members of the treasury committee need to be present for a decision to be made, one of whom needs to be an executive director. The group treasury function operates a 3 tier matrix for all counterparties based on two credit ratings per financial institution. This matrix sets out the maximum amount to be invested with each counterparty dependent upon credit ratings, with a minimum A- credit rating requirement, unless otherwise approved by the audit committee. Any deviations to the policy are reported to the audit committee, who may also grant specific dispensations. Approximately 10% of the cash for the group was held with the group’s principal bankers at year end with the remainder held with twelve other financial institutions, in line with the treasury policy. The treasury committee is responsible for managing the investment of group funds, currency exposure, liquidity and credit risk. The treasury committee adheres to the treasury risk management policy and counterparty limits and provides regular reports to the board. The financial risk management objectives of the group are defined as follows: • Safeguarding the group core earnings stream from its major assets through the effective control and management of gold price risk, foreign exchange risk, interest rate risk and credit risk; • Effective and efficient usage of credit facilities in both the short and long term through the adoption of reliable liquidity management planning and procedures; • Ensuring that investment and any hedging transactions are undertaken with creditworthy counterparties; and • Ensuring that all contracts and agreements related to risk management activities are coordinated consistently throughout the group and comply where necessary with all relevant regulatory and statutory requirements. The group continues to hold material TVA receivable balances in Mali and in the DRC. While management continue to pursue recovery of the TVA in cash, it is recognized that in practice given the continued absence of payment, the TVA may only be recovered through the tax offset mechanism set out in the establishment conventions in Mali. Management reports the TVA position and movements on a quarterly basis to the audit committee. Refer to “PART I. Item 3. Key Information. D. Risk Factors” in the Annual Report on Form 20-F for details on the group’s risk factors. Foreign currency and commodity price risk In the normal course of business, the group enters into transactions denominated in foreign currencies (primarily euro, South African rand and Communauté Financière Africaine franc). As a result, the group is subject to exposure from fluctuations in foreign currency exchange rates. In general, the group does not enter into any material derivatives to manage these currency risks and no significant positions were held in 2017 and 2016. Generally, the group does not hedge its exposure to gold price fluctuation risk and gold was sold at market spot prices in 2017 and 2016. Gold sales are made in US dollars and do not expose the group to any currency fluctuation risk. However, during periods of capital expenditure or loan finance, the company may use forward contracts or options to reduce the exposure to price movements, while maintaining significant exposure to spot prices. These derivatives may establish a fixed price for a portion of future production while the group maintains the ability to benefit from increases in the spot gold price for the majority of future gold production. $000 Dec 31, 2017 Dec 31, 2016 Level of exposure of foreign currency risk Carrying value of foreign currency balances Cash and cash equivalents includes balances denominated in: • Communauté Financi?re Africaine franc (CFA) 676 1,289 • Euro (EUR) 2,170 2,222 • South African rand (ZAR) 1,217 166 • British pound (GBP) 702 277 Trade and other receivables includes balances dominated in: • Communauté Financi?re Africaine franc (CFA) 19,165 6,886 • South African rand (ZAR) - 89 • Euro (EUR) 7,546 4,806 • British pound (GBP) 46 2 Trade and other payables includes balances dominated in: • Communauté Financi?re Africaine franc (CFA) (37,067) (4,525) • Euro (EUR) (321) (486) • South African rand (ZAR) (1,296) (868) • British pound (GBP) (742) (898) The group’s exposure to foreign currency arises where a company holds monetary assets and liabilities denominated in a currency different to the functional currency of the holder of the instrument which is the US dollar. The following table shows the impact of a 10% change in the US dollar on profit and equity arising as a result of the revaluation of the group’s foreign currency financial instruments. The TVA balance in Kibali is denominated in CDF and while not a financial instrument under IFRS 7, a movement of 10% in the year end rate would have an effect of $ 11.9 Closing exchange Effect of 10% At December 31, 2017 Euro (EUR) 0.8347 940 Communauté Financi?re Africaine franc (CFA) 547.53 (1,723) South African rand (ZAR) 12.36 (8) British pound (GBP) 0.74 1 At December 31, 2016 Euro (EUR) 0.9490 654 Communauté Financi?re Africaine franc (CFA) 623.30 365 South African rand (ZAR) 13.65 (61) British pound (GBP) 0.81 (62) The sensitivities are based on financial assets and liabilities held at December 31, where balances were not denominated in the functional currency of the group. The sensitivities do not take into account the group’s sales and costs and the results of the sensitivities could change due to other factors such as changes in the value of financial assets and liabilities as a result of non-foreign exchange influenced factors. Interest rate and liquidity risk Fluctuations in interest rates impact on the value of short term cash investments and interest payable on financing activities (including long term loans), giving rise to interest rate risk. In the ordinary course of business, the group receives cash from its operations and is required to fund working capital and capital expenditure requirements. The group generally enters into variable interest bearing borrowings. This cash is managed to ensure surplus funds are invested in a manner to achieve maximum returns while minimizing risks. The group has in the past been able to actively source financing through public offerings, shareholder loans and third party loans. The company maintains a $ 400.0 The facility, if drawn, bears interest at LIBOR plus 1.5%, at the lower end of the leverage grid and includes financial covenants in respect of EBIT, EBITDA, net finance charges, tangible net worth, total debt, debt cover and interest cover. Maturity date Amount $000 Effective rate Cash and cash equivalents: All less than 90 days as from December 31, 2017 719,808 0.9029 % The other financial instruments of the group that are not included in the tables above are non-interest bearing and are therefore not subject to interest rate risk. Concentration of credit risk The group’s cash balances do not give rise to a concentration of credit risk because it deals with a variety of major financial institutions. Its receivables and loans are regularly monitored and assessed. Receivables are impaired when it is probable that amounts outstanding are not recoverable as set out in the accounting policy note for receivables. Gold bullion, the group’s principal product, is produced in Mali and Côte d’Ivoire (and in the case of its joint ventures in DRC and Mali). The gold produced is sold through the largest accredited gold refinery in the world. Credit risk is further managed by regularly reviewing the financial statements of the refinery. The group is further not exposed to significant credit risk on gold sales, as cash is received within a few days of the sale taking place. While not financial assets under IFRS 7, included in receivables is $ 114.4 89.4 70.2 64.9 Capital risk management The group’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buyback shares, return capital to shareholders, issue new shares or sell assets to reduce debt. Consistent with others in the industry, the group monitors capital on the basis of the gearing ratio. This ratio is calculated as net debt (net cash) divided by total capital. Net debt is calculated as total borrowings (including borrowings and trade and other payables, as shown in the consolidated statement of financial position) less cash and cash equivalents. $000 Dec 31, 2017 Dec 31, 2016 Capital risk management Trade and other payables (149,288) (127,377) Less: cash and cash equivalents 719,808 516,301 Net position 570,520 388,924 Total equity 3,992,269 3,751,957 Total capital 3,421,749 3,363,033 Gearing ratio 0% 0% Maturity analysis The following table analyses the group’s financial liabilities into the relevant maturity groupings based on the remaining period from the statement of financial position to the contractual maturity date. $000 Trade and Borrowings Other financial At December 31, 2017 Financial liabilities Within 1 year on demand 134,662 - - Later than 1 year and no later than 5 years - - - After 5 years - - 2,765 Total 134,662 - 2,765 At December 31, 2016 Financial liabilities Within 1 year on demand 106,548 - - Later than 1 year and no later than 5 years - - - After 5 years - - 2,765 Total 106,548 - 2,765 </t>
  </si>
  <si>
    <t xml:space="preserve"> 21. FINANCIAL RISK MANAGEMENT In the normal course of its operations, the group is exposed to gold price, currency, interest rate, credit and liquidity risks. In order to manage these risks, the group may enter into transactions which make use of on-balance sheet derivatives, but none were entered into in the current year. The group does not acquire, hold or issue derivatives for trading purposes. The group has developed a risk management process to facilitate, control and monitor these risks. Foreign exchange and commodity price risk In the normal course of business, the group enters into transactions denominated in foreign currencies (primarily Euro, British Pound, South African Rand, Congolese Franc and Australian Dollar). As a result, the group is subject to exposure from fluctuations in foreign currency exchange rates. In general, the group does not enter into derivatives to manage these currency risks and none existed in 2017, 2016 or 2015. Generally, the group does not hedge its exposure to gold price fluctuation risk and gold was sold at market spot prices in 2017, 2016 and 2015. Gold sales are made in US dollars and do not expose the group to any currency fluctuation risk. $000 Dec 31, Dec 31, Dec 31, Level of exposure of foreign currency risk carrying value of foreign currency balances. Cash and cash equivalents includes balances denominated in: · Congolese Franc (CDF) 28 249 71 · Euro (EUR) 297 17 47 · South African Rand (ZAR) 65 758 17 · British Pound (GBP) 3 55 4 · Australian Dollar (AUD) 402 369 363 Trade and other receivables includes balances denominated in: · Congolese Franc (CDF) 4 5 - · Euro (EUR) - - 306 · South African Rand (ZAR) - - 298 · British Pound (GBP) - - 1 · Australian Dollar (AUD) - - - $000 Dec 31, Dec 31, Dec 31, Trade and other payables includes balances denominated in: · Euro (EUR) (284 ) (825 ) (772 ) · South African Rand (ZAR) (1,003 ) (671 ) (2,567 ) · British Pound (GBP) (2 ) - (3 ) · Australian Dollar (AUD) (87 ) (193 ) (191 ) The group’s exposure to foreign currency arises where a company holds monetary assets and liabilities denominated in a currency different to the functional currency of the holder of the instrument which is the US dollar. The following table shows the impact of a 10% change in the US dollar on profit and equity arising as a result of the revaluation of the group’s foreign currency financial instruments. Closing Effect of 10% strengthening of $000 on At December 31, 2017 · Euro (EUR) 0.83382 (28 ) · South African Rand (ZAR) 12.34503 (100 ) At December 31, 2016 · Euro (EUR) 0.94868 (83 ) · South African Rand (ZAR) 13.71502 (67 ) At December 31, 2015 · Euro (EUR) 0.91525 (47 ) · South African Rand (ZAR) 15.45369 (204 ) The sensitivities are based on financial assets and liabilities held at December 31, 2017 where balances were not denominated in the functional currency of the group. The sensitivities do not take into account the group’s income and costs and the results of the sensitivities could change due to other factors such as changes in the value of financial assets and liabilities as a result of non-foreign exchange influenced factors. Interest rate and liquidity risk Fluctuations in interest rates impact on the value of short term cash investments, interest receivable on hire purchase loans and interest payable on financing activities, giving rise to interest rate risk. The group funds working capital and capital expenditure requirements with operating cash flows. The drawdowns of any funds are subject to the approval of the Annual budget and Business plan by the board of directors. The group has in the past been able to actively source financing through shareholder loans. The finance lease entered into bears a fixed rate of interest. Effective Amount rate for $000 the year % Cash and cash equivalents: All less than 90 days 3,288 0.08 Concentration of credit risk The group’s cash balances do not give rise to a concentration of credit risk because it deals with a variety of major financial institutions. Its receivables are regularly monitored and assessed. Receivables are impaired when it is probable that amounts outstanding are not recoverable as set out in the accounting policy note for receivables. Gold doré, the group’s principal product, is produced in the DRC. The gold doré is refined and sold through the largest accredited gold refinery in the world. Credit risk is further managed by regularly reviewing the financial statements of the refinery. The group is further not exposed to significant credit risk on gold sales, as cash is received within a few days of the sale taking place. While not a financial asset for IFRS 7, included in receivables is a TVA balance (including recoverable TVA on fuel duty and after discounting provisions) of US$134.5 million (2016: US$131.0 million; 2015: US$137.0 million) (refer to note 11) that was past due. Refer to note 2. This could result in credit risk for the Capital risk management The group’s objectives when managing capital are to safeguard its ability to continue as a going concern in order to provide future returns for shareholders and benefits for other stakeholders and to maintain an optimal capital structure to reduce the cost of capital. In order to maintain or adjust the capital structure, the group issue new shares (by way of funding from the joint venture partners) or will make use of intercompany loans. The group monitors capital on the basis of the gearing ratio. This ratio is calculated as net borrowings and trade and other payables (less cash) divided by total capital. Total capital is calculated as equity, as shown in the statement of financial position, plus net borrowings and trade and other payables (less cash). $000 Dec 31, Dec 31, Dec 31, Capital risk management Borrowings and trade and other payables (note 16 and 18) 153,439 189,073 178,638 Less: cash and cash equivalents (3,288 ) (18,865 ) (21,373 ) Net borrowings, trade and other payables and cash 150,151 170,208 157,265 Total equity 2,824,838 2,780,887 2,791,184 Total capital 2,974,988 2,915,095 2,948,449 Gearing ratio 5 % 6 % 5 % Maturity analysis Expected Trade and Future other interest payables Borrowings payments At December 31, 2017 Financial liabilities Within 1 year in demand 104,633 7,596 3,345 Later than 1 year and no later than 5 years - 41,210 6,820 After 5 years - - 305 Total 104,633 48,806 10,470 At December 31, 2016 Financial liabilities Within 1 year in demand 131,859 10,285 3,974 Later than 1 year and no later than 5 years - 46,929 8,693 After 5 years - - 878 Total 131,859 57,214 13,545 At December 31, 2015 Financial liabilities Within 1 year in demand 117,083 9,808 2,461 Later than 1 year and no later than 5 years - 39,075 12,430 After 5 years - 12,672 3,805 Total 117,083 61,555 18,696 </t>
  </si>
  <si>
    <t>Fair value of financial instruments</t>
  </si>
  <si>
    <t>Disclosure Of Fair Value Of Financial Instruments [Line Items]</t>
  </si>
  <si>
    <t>Disclosure of fair value of financial instruments [text block]</t>
  </si>
  <si>
    <t xml:space="preserve"> 17. Fair value of financial instruments The fair value of a financial instrument is defined as the amount at which the instrument could be exchanged in a current transaction between willing parties other than in a forced or liquidation sale. There have been no transfers between the levels of fair value hierarchy during the current or prior year. Randgold does not hold any financial instruments that are fair valued using a level 1, 2 or 3 valuation. No material derivative financial instruments currently exist. All other financial instrument carrying values approximate fair value. Estimation of fair values Trade and other receivables, trade and other payables, cash and cash equivalents, loans to and from subsidiaries and joint ventures The carrying amounts are a reasonable estimate of the fair values because of the short maturity of such instruments or their interest bearing nature. Gold price contracts The group is fully exposed to the spot gold price on gold sales.</t>
  </si>
  <si>
    <t xml:space="preserve"> 22. FAIR VALUE OF FINANCIAL INSTRUMENTS Carrying $000 amount Fair Value As at December 31, 2017 Categorized as level 1¹ Available-for-sale financial asset Available for sale 26 26 As at December 31, 2016 Categorized as level 1¹ Available-for-sale financial asset Available for sale 58 58 As at December 31, 2015 Categorized as level 1¹ Available-for-sale financial asset Available for sale 45 45 No derivative financial instruments currently exist. ¹Level 1: fair values are derived from quoted market prices for identical assets from an active market for which an entity has immediate access. Estimation of fair values Trade and other receivables, trade and other payables, cash and cash equivalents, bank overdrafts, loans to and from related parties The carrying amounts are a reasonable estimate of the fair values because of the short maturity of such instruments or their interest bearing nature. Long term and short term borrowings The carrying amount is a reasonable estimate of the fair value because of the short maturity of such instruments, interest bearing nature and other terms of the agreement.</t>
  </si>
  <si>
    <t>NON-CONTROLLING INTEREST</t>
  </si>
  <si>
    <t>Disclosure of non-controlling interests [text block]</t>
  </si>
  <si>
    <t xml:space="preserve"> 15. NON-CONTROLLING INTEREST $000 Dec 31, Dec 31, Dec 31, Balance at the beginning of the year 19,777 27,624 25,522 Non-controlling interest in results of Kibali Goldmines SA (12,357) (7,847) 2,102 Balance at the end of the year 7,420 19,777 27,624 The non-controlling interest represents the 10</t>
  </si>
  <si>
    <t>LOANS AND BORROWINGS</t>
  </si>
  <si>
    <t>Disclosure of borrowings [text block]</t>
  </si>
  <si>
    <t xml:space="preserve"> 16. LOANS AND BORROWINGS $000 Dec 31, Dec 31, Dec 31, Non-current Finance lease liability (refer to note 19) 40,350 46,707 51,530 Loan  Randgold (refer to note 26) 860 222 217 41,210 46,929 51,747 Current Finance lease liability (refer to note 19) 7,596 8,310 8,223 Loan  Randgold (refer to note 26) - 1,975 1,585 7,596 10,285 9,808 Total loans and borrowings 48,806 57,214 61,555 Finance lease liability The finance lease liability is due to KAS in respect of the equipment which has been transferred to the group under an installment sale agreement. The finance lease liability is interest bearing at 8 Loan  Randgold Randgold, a joint venture partner and operator of the Kibali gold mine, incurs management fees and other expenses as part of its role as operator of the mine on behalf of the group. The loan bears no interest and is repayable on a monthly basis. The non-current portion bears no interest but the effect of discounting is non-significant.</t>
  </si>
  <si>
    <t>PROVISION FOR REHABILITATION</t>
  </si>
  <si>
    <t>Disclosure of other provisions [text block]</t>
  </si>
  <si>
    <t xml:space="preserve"> 17. PROVISION FOR REHABILITATION $000 Dec 31, Dec 31, Dec 31, Balance at the beginning of the year 21,163 15,533 15,341 Unwinding of discount 529 349 384 Change in estimates 1,552 5,281 (192) Balance at the end of the year 23,244 21,163 15,533 The provisions for rehabilitation costs include estimates for the effect of inflation and changes in estimates and have been discounted to their present value at 2.5 2.5 2.25</t>
  </si>
  <si>
    <t>LEASES</t>
  </si>
  <si>
    <t>Disclosure of leases [text block]</t>
  </si>
  <si>
    <t xml:space="preserve"> 19. LEASES The finance lease liability recognized is in respect of mining vehicles which have been used in excavation and hauling of waste rock and ore under an installment sale agreement. $000 Dec 31, Dec 31, Dec 31, Gross finance lease liabilities  minimum lease payments: No later than 1 year 11,042 12,979 12,100 Later than 1 year and no later than 5 years 39,872 42,239 52,968 Later than 5 years 6,694 13,344 13,381 Future finance charges (9,662) (13,545) (18,696) Present value of the finance lease liability 47,946 55,017 59,753 No later than 1 year 7,596 8,310 8,223 Later than 1 year and no later than 5 years 32,618 32,853 38,858 Later than 5 years 7,732 13,854 12,672 47,946 55,017 59,753 </t>
  </si>
  <si>
    <t>CASH FLOW FROM OPERATING ACTIVITIES AND NON-CASH ITEMS</t>
  </si>
  <si>
    <t>Disclosure of cash flow statement [text block]</t>
  </si>
  <si>
    <t xml:space="preserve"> 23. CASH FLOW FROM OPERATING ACTIVITIES AND NON-CASH ITEMS $000 Dec 31, 2017 Dec 31, 2016 Dec 31, 2015 (Loss)/Profit before income taxation (40,349) 26,728 155,825 Adjustments for: Interest received (Note 6) (4,147) (4,735) (4,818) Finance cost (Note 6) 4,949 4,949 4,992 Share of profits of equity accounted joint venture (113) (129) (268) Depreciation and amortization 264,415 210,925 192,509 Foreign exchange loss 38,326 36,134 - Movement in discounting provision on TVA (Note 3) 12,177 7,820 - Recycling of permanent losses on available-for-sale asset - - 3,144 Unwinding of rehabilitation provision 529 349 384 275,930 282,041 351,768 Effects of changes in operating working capital items - Receivables (69,741) (29,287) (7,122) - Inventories 30,266 5,484 12,565 - Trade and other payables (11,026) 14,712 12,447 Cash generated from operations 225,429 272,950 369,658 Other non-cash items include a finance lease liability movement of $ 4.1 4.7 1.2 29.7 6.6 4.3 2.1 5.2 0 8.0 Cash flows relating to loans and borrowings within financing activities comprises the following movements in finance lease liabilities: Non-current Current loans and loans and $000 borrowings borrowings Total At January 1, 2017 46,707 8,310 55,017 Cash flows: Lease repayments - (7,228) (7,228) Non cash flows: Loans and borrowings classified as non- current at December 31, 2016 (6,357) 6,357 - Interest and capital accrued - 157 157 At December 31, 2017 1 40,350 7,596 47,946 1 Refer to note 19 and the consolidated cash flow statement.</t>
  </si>
  <si>
    <t>Commitments and contingent liabilities</t>
  </si>
  <si>
    <t>Disclosure of commitments and contingent liabilities [Line Items]</t>
  </si>
  <si>
    <t>Disclosure of commitments and contingent liabilities [text block]</t>
  </si>
  <si>
    <t xml:space="preserve"> 18. Commitments and contingent liabilities $000 Dec 31, 2017 Dec 31, 2016 Capital expenditure contracted for at statement of financial position date but not yet incurred is: Property plant and equipment  subsidiaries 17,262 7,019 Commitments of joint ventures (attributable share) Kibali 8,599 9,655 Morila - 37 RAL 1 16,262 - Total commitments of joint ventures (attributable share) 24,861 9,692 42,123 16,711 Under the Kibali Joint Venture Agreement (JVA) the obligation of the parties (Randgold Resources (Kibali) Ltd and AngloGold Ashanti Holdings plc) in respect of the future funding (including but not limited to operating costs, capital costs and other costs) of Kibali and/or the Kibali project shall be pro-rata in proportion to their respective percentage interests in Kibali at the time any such future funding is required. In accordance with the Kibali JVA, Kibali will be funded via intercompany loans provided indirectly from Kibali (Jersey) Limited. Kibali declared a dividend of $ 60 153.9 211.1 Operating lease commitments 10 5 1 $000 Dec 31, 2017 Dec 31, 2016 No later than 1 year 2,886 2,486 Later than 1 year and no later than 5 years 11,544 9,944 Later than 5 years 8,658 7,458 23,088 19,888 1 As discussed more fully in note 3 the group has received claims for various taxes in respect of subsidiaries and joint ventures from the State of Mali totaling $ 200.5 122.7</t>
  </si>
  <si>
    <t>Kibali Jersey Limited [Member]</t>
  </si>
  <si>
    <t xml:space="preserve"> 24. COMMITMENTS AND CONTINGENT LIABILITIES Dec 31, Dec 31, Dec 31, Capital expenditure contracted for at statement of financial position date but not yet incurred is: Property, plant and equipment 19,108 21,456 27,385 </t>
  </si>
  <si>
    <t>Related party transactions</t>
  </si>
  <si>
    <t>Disclosure of transactions between related parties [line items]</t>
  </si>
  <si>
    <t>Disclosure of related party [text block]</t>
  </si>
  <si>
    <t xml:space="preserve"> 19. Related party transactions $000 Dec 31, 2017 Dec 31, 2016 Dec 31, 2015 Management fee received from Rockwell Diamonds Inc - 9 37 Net income from Loulo - - - Net income from Tongon - - - Net income from Morila 3,764 3,522 14,259 Net income from Gounkoto - - - Net income from Kibali 13,829 43,106 47,555 Net income from RAL 1 778 2,319 3,049 Net income from RAL 2 2,595 405 335 Net income refers to interest, management fees, recharges and dividends. In terms of the operator agreement with Morila, a management fee calculated as 1 Dec 31, 2017 Dec 31, 2016 Key management remuneration Short term employee benefits 13,009 12,899 Share-based payments 10,831 10,836 Total 23,840 23,735 This includes compensation for two executive directors of the company (2016: 2), 8 non-executive directors (2016: 8) and 22 executive management personnel (2016: 23). Refer to directors’ and executives’ profiles on “PART I. Item 6. Directors, Senior Management and Employees” in the Annual Report on Form 20-F for detail of their roles and responsibilities.</t>
  </si>
  <si>
    <t>INVESTMENT IN JOINT VENTURE</t>
  </si>
  <si>
    <t>Disclosure of investments accounted for using equity method [text block]</t>
  </si>
  <si>
    <t xml:space="preserve"> 25. INVESTMENT IN JOINT VENTURE $000 Dec 31, Dec 31, Dec 31, Summarized statement of financial position Current assets Cash and cash equivalents 2,039 1,167 1,222 Other current assets (excluding cash) 1,649 10,061 10,584 Total current assets 3,688 11,228 11,806 Other current liabilities (including trade payables) (1,505) (1,457) (1,653) Total current liabilities (1,505) (1,457) (1,653) Non-current Assets 48,065 46,707 51,718 Financial liabilities (49,739) (56,195) (61,295) Net assets 509 283 576 Summarized statement of comprehensive income Operating (loss)/profit (39) (21) 234 Interest income 3,959 4,489 4,802 Interest expense (3,695) (4,210) (4,500) Profit and total comprehensive income for the period 225 258 536 Dividends received from joint venture - 550 - Reconciliation of the summarized financial information presented to the carrying amount of the group's interest in KAS Opening net assets January 1 284 576 40 Profit for the period 225 258 536 Dividends received - (550) - Closing Net assets 509 284 576 Interest in joint venture at 50.1% 255 142 289 Funding classified as long term debt by joint venture recorded in ‘other investments in joint ventures’ 25,577 28,830 31,086 Carrying value 25,832 28,972 31,375 The loan to KAS bears interest at 8</t>
  </si>
  <si>
    <t>RELATED PARTIES AND RELATED PARTY TRANSACTIONS</t>
  </si>
  <si>
    <t>Disclosure of related parties and related party transactions [line items]</t>
  </si>
  <si>
    <t>Disclosure Of Related Parties And Related Party Transactions [text block]</t>
  </si>
  <si>
    <t xml:space="preserve"> 26. RELATED PARTIES AND RELATED PARTY TRANSACTIONS Related parties Nature of relationship Randgold Ultimate Joint Venture partner AngloGold Ashanti Ultimate Joint Venture partner AngloGold Ashanti Holdings plc Joint Venture partner Randgold Resources (Kibali) Limited Joint Venture partner Randgold Resources Congo SPRL Entity under common control (subsidiary of Randgold) Société des Mines de Loulo SA Entity under common control (subsidiary of Randgold) Société des Mines de Tongon SA Entity under common control (subsidiary of Randgold) Société des Mines de Gounkoto SA Entity under common control (subsidiary of Randgold) Rand Refinery (Pty) Limited Associate of AngloGold Ashanti SOKIMO Government interest in Kibali KAS Joint Venture Isiro (Jersey) Limited Joint Venture of Randgold KGL Isiro SARL Subsidiary of Isiro (Jersey) Limited $000 Dec 31, Dec 31, Dec 31, Related party transactions Management fee paid to Randgold 4,385 4,296 4,265 Refining fees to Rand Refinery (Pty) Limited 3,632 3,062 3,564 Interest received from SOKIMO 1,097 1,335 1,232 Shareholders interest received from KAS 1,846 2,105 2,254 Interest incurred to KAS on the finance lease liability 3,753 4,482 4,800 Amounts included in trade and other receivables owing by related parties Rand Refinery (Pty) Limited 30,457 1,497 850 Loan to SOKIMO 18,827 17,381 16,046 Loan to Randgold Resources Congo SPRL 182 45 - Loan to Randgold - 942 - Loan to KGL Isiro SARL 64 1 21 Loan to Société des Mines de Loulo SA 4 - 3 Loan to Société des Mines de Tongon SA 41 76 3 Loan to Société des Mines de Gounkoto SA - 32 32 Amounts included in other investment in joint venture owing by related parties Loan to KAS 25,660 28,830 31,086 Amounts included in loans and borrowings owed to related parties Loan from Randgold (860) (2,197) (1,802) Finance lease liability with KAS (47,946) (55,017) (59,753) SOKIMO has a 10 Rand Refinery (Pty) Limited (Rand Refinery) is an associate of AngloGold Ashanti. Kibali Goldmines SA have incurred refining costs of $ 3.6 3.1 3.6 755 709 747 It is the obligation of the joint venture parties, Randgold and AngloGold Ashanti, (joint venture partners) to fund the group for operating costs, capital costs and other costs in proportion to their respective percentage interests in Kibali (Jersey) Limited. These costs are in accordance with the Kibali Joint Venture Agreement. The finance lease liability due to KAS is in respect of the equipment which has been transferred to the group under an installment sale agreement. Kibali (Jersey) Limited has a 50.1 Refer to notes 11 and 16 for the details of loans to and from related parties.</t>
  </si>
  <si>
    <t>SUBSIDIARIES AND NON-CONTROLLING INTERESTS</t>
  </si>
  <si>
    <t>Disclosure of subsidiaries [line items]</t>
  </si>
  <si>
    <t>Disclosure Of Subsidiaries and Non-Controlling Interests [text block]</t>
  </si>
  <si>
    <t xml:space="preserve"> 27. SUBSIDIARIES AND NON-CONTROLLING INTERESTS Country of incorporation % of and interest residence Company Kibali (Jersey) Ltd Jersey Subsidiary Border Energy East Africa (Pty) Ltd 100 % Uganda Subsidiary Moto (Jersey) 1 Ltd 100 % Jersey Subsidiary Kibali 2 (Jersey) Ltd 100 % Jersey Subsidiary 0858065 B.C. Limited 100 % Canada Subsidiary Moto Goldmines Australia Pty Ltd 100 % Australia Subsidiary Kibali Goldmines SA 90 % DRC Jointly controlled entity KAS 1 Limited 50.1 % Jersey </t>
  </si>
  <si>
    <t>Mining and processing costs and other disclosable items</t>
  </si>
  <si>
    <t>Disclosure of mining and processing costs and other disclosable items [Abstract]</t>
  </si>
  <si>
    <t>Disclosure of mining and processing costs and other disclosable items [text block]</t>
  </si>
  <si>
    <t xml:space="preserve"> 20. Mining and processing costs and other disclosable items $000 Dec 31, 2017 Dec 31, 2016 Dec 31, 2015 Mine production costs 473,909 461,522 498,779 Movement in production inventory and ore stockpiles (12,095) 13,239 17,109 Depreciation and amortization 182,900 175,343 150,902 Other mining and processing costs 63,125 60,141 60,007 707,839 710,245 726,797 Other income primarily includes foreign exchange gains and management fees receivable from joint venture partners. Other expenses primarily include foreign exchange losses.</t>
  </si>
  <si>
    <t>Disclosure of detailed information about exploration and corporate expenditure [text block]</t>
  </si>
  <si>
    <t xml:space="preserve"> 21. Exploration and corporate expenditure $000 Year ended Year ended Year ended Exploration and corporate expenditure comprise: Exploration expenditure 27,705 19,609 17,322 Corporate expenditure 20,080 21,593 27,745 47,785 41,202 45,067 </t>
  </si>
  <si>
    <t xml:space="preserve"> 5. EXPLORATION and corporate expenditurE $000 Dec 31, Dec 31, Dec 31, Exploration and corporate expenditure comprise: Exploration expenditure 2,760 2,748 3,132 Corporate expenditure 5,445 3,650 1,943 Recycling of permanent losses on available-for-sale asset - - 3,173 8,205 6,398 8,248 </t>
  </si>
  <si>
    <t>Finance income and costs</t>
  </si>
  <si>
    <t>Disclosure of finance income (cost) [text block]</t>
  </si>
  <si>
    <t xml:space="preserve"> Finance income and costs Year ended Year ended Year ended Finance income  interest income 5,432 1,553 112 Finance income  net foreign exchange gain on financing activities 586 - - Finance income 6,018 1,553 112 Interest expense  borrowings (1,721) (1,724) (1,147) Finance costs  net foreign exchange loss on financing activities - (399) (1,867) Unwind of discount on provisions for environmental rehabilitation (1,386) (1,070) (1,397) Finance costs (3,107) (3,193) (4,411) Finance income/(costs)  net 2,911 (1,640) (4,299) Interest income arises on cash and cash equivalents. Interest expenses arise on borrowings measured at amortized cost. </t>
  </si>
  <si>
    <t xml:space="preserve"> 6. FINANCE INCOME AND COSTS $000 Dec 31, Dec 31, Dec 31, Finance income comprise: Bank interest 20 15 19 Interest received  loans and receivables 4,127 4,720 4,799 Total finance income 4,147 4,735 4,818 Finance costs comprise: Interest expense on finance lease (3,931) (4,482) (4,800) Interest expense on bank borrowings (1,018) (467) (192) Unwinding of discount on provisions for Rehabilitation (529) (349) (384) Total finance costs (5,478) (5,298) (5,376) Net finance costs (1,331) (563) (558) </t>
  </si>
  <si>
    <t>Subsequent events</t>
  </si>
  <si>
    <t>Disclosure Of Subsequent events [Line Items]</t>
  </si>
  <si>
    <t>Disclosure of events after reporting period [text block]</t>
  </si>
  <si>
    <t xml:space="preserve"> 23. Subsequent events No significant subsequent events requiring disclosure or adjustment have occurred.</t>
  </si>
  <si>
    <t xml:space="preserve"> 28. SUBSEQUENT EVENTS No significant subsequent events requiring disclosure or adjustment occurred.</t>
  </si>
  <si>
    <t>OTHER INFORMATION</t>
  </si>
  <si>
    <t>Disclosure of Other Information [Line Items]</t>
  </si>
  <si>
    <t>Disclosure of additional information [text block]</t>
  </si>
  <si>
    <t xml:space="preserve"> 29. OTHER INFORMATION The Company is a private company limited by shares, incorporated in Jersey with a registered office, 3rd Floor, Unity Chambers, 28 Halkett Street, St Helier, Jersey, JE2 4WJ, Channel Islands. The Company’s principal activity is the operation of the Kibali gold mine in the DRC, within Kibali.</t>
  </si>
  <si>
    <t>Significant accounting policies (Policies)</t>
  </si>
  <si>
    <t>Description of other accounting policies relevant to understanding of financial statements [text block]</t>
  </si>
  <si>
    <t xml:space="preserve"> The consolidated financial statements of Randgold Resources Limited and its subsidiaries and joint ventures have been prepared in accordance with International Financial Reporting Standards and Interpretations (collectively (IFRS)) issued by the International Accounting Standards Board (IASB) as adopted by the European Union and in accordance with Article 105 of the Companies (Jersey) Law of 1991. The consolidated financial statements also comply with IFRS as issued by the IASB, as is required as a result of our listing on NASDAQ in the US. The consolidated financial statements have been prepared under the historical cost convention, as modified by the revaluation of available-for-sale financial assets. The preparation of financial statements in conformity with IFRS requires the use of certain critical accounting estimates. It also requires management to exercise its judgment in the process of applying the company’s accounting policies. The areas involving a high degree of judgment or complexity, or areas where assumptions and estimates are significant to the consolidated financial statements are disclosed in note 3. After reviewing the group’s budget for the next financial year, and other longer term plans, the directors are satisfied, at the time of approving the financial statements, it is appropriate to adopt the going concern basis in preparing the financial statements. The directors have no reason to believe that the group will not be a going concern for at least the next 12 months based on forecasts and available cash resources and available facilities. The financial statements were approved and authorized for issue by the board of directors on March 29, 2018.</t>
  </si>
  <si>
    <t>Description of accounting policy for new standards and interpretations applied [text block]</t>
  </si>
  <si>
    <t xml:space="preserve"> New standards and interpretations applied The IASB has issued the following new standards, amendments to published standards and interpretations to existing standards with effective dates on or prior to January 1, 2017 which have been adopted by the group for the first time this year. These have not had a material impact. Effective period commencing on or after IAS 12 Recognition of deferred tax assets for unrealized losses (Amendments to IAS12) January 1, 2017 IAS 7 Disclosure Initiative: Amendments to IAS 7 January 1, 2017 Annual Improvements to IFRSs (2014  2016 Cycle) January 1, 2017</t>
  </si>
  <si>
    <t>Description of accounting policy for standards effective in future period [text block]</t>
  </si>
  <si>
    <t xml:space="preserve"> Certain new standards, amendments and interpretations to existing standards have been published that are relevant to the group’s activities and are mandatory for the group’s accounting periods beginning after January 1, 2018 or later periods and which the group has decided not to adopt early. These include: Effective period commencing on or after IFRS 9 Financial instruments January 1, 2018 IFRS 15 Revenue from contracts with customers January 1, 2018 IFRS 16 Leases January 1, 2019 IFRS 17 Insurance contracts January 1, 2021 IFRS 2 Classification and Measurement of Share-based Payment Transactions (Amendments to IFRS 2) January 1, 2018 IFRIC 22 IFRIC 22 Foreign Currency Transactions and Advance Consideration January 1, 2018 IFRIC 23 IFRIC 23 Uncertainty over Income Tax Treatments January 1, 2019 IAS 28 Amendments to IAS 28: Long-term interests in Associates and Joint Ventures January 1, 2019 Annual Improvements to IFRSs (2015-2017 Cycle) January 1, 2019 IFRS 15 is intended to introduce a single framework for revenue recognition and clarify principles of revenue recognition. This standard modifies the determination of when to recognize revenue and how much revenue to recognize. The core principle is that an entity recognizes revenue to depict the transfer of promised goods and services to the customer of an amount that reflects the consideration to which the entity expects to be entitled in exchange for those goods or services. Management have completed an assessment of an existing gold sale contract and, based on the analysis performed, do not anticipate any material impact to the recognition of revenue upon adoption of this standard based on the existing arrangements at their operations given the commonality across its contracts. IFRS 16 introduces a single lease accounting model. This standard requires lessees to account for all leases under a single on-balance sheet model. Under the new standard, a lessee is required to recognize all lease assets and liabilities on the balance sheet; recognize amortization of leased assets and interest on lease liabilities over the lease term; and separately present the principal amount of cash paid and interest in the cash flow statement. The requirements of IFRS 16 extend to certain service contracts, such as mining contractors in which the contractor provides services and the use of assets, which may impact the group. Accordingly, the group has initiated a review of relevant contracts to complete an impact assessment. IFRS 9 ‘Financial instruments’ addresses the classification and measurement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OCI)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CI. There is now a new expected credit loss model that replaces the incurred loss impairment model used in IAS 39 and will apply to loans to joint ventures although the impact is not expected to be material. It is noted that TVA receivables are outside the scope of this standard. For financial liabilities there were no changes to classification and measurement except for the recognition of changes in credit risk in other comprehensive income, for liabilities designated at fair value through profit or loss. Contemporaneous documentation is still required but is different to that currently prepared under IAS 39.</t>
  </si>
  <si>
    <t>Description of accounting policy for consolidation [text block]</t>
  </si>
  <si>
    <t xml:space="preserve"> Consolidation The consolidated financial information includes the financial statements of the company, its subsidiaries and the company’s equity accounted joint ventures using uniform accounting policies for similar transactions and other events in similar circumstances.</t>
  </si>
  <si>
    <t>Description of accounting policy for subsidiaries [text block]</t>
  </si>
  <si>
    <t xml:space="preserve"> Subsidiaries Subsidiaries are entities over which the group has power, exposure, or rights, to variable returns from its involvement and the ability to use its power over the investee to affect the amount of the group's returns; generally accompanying an interest of more than one-half of the voting rights. Subsidiaries are fully consolidated from the date on which control is transferred to the group. They are deconsolidated from the date that control ceases. The purchase method of accounting is used to account for the acquisition of subsidiaries by the group. The cost of an acquisition is measured at the fair value of the assets given, equity instruments issued and liabilities incurred or assumed at the date of exchange. Acquisition costs are expensed. Identifiable assets acquired (including mineral property interests or other identifiable intangible assets)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If the cost of acquisition is less than the fair value of the net assets of the subsidiary acquired, the difference is recognized directly in the statement of comprehensive incom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t>
  </si>
  <si>
    <t>Description of accounting policy for investments in joint ventures [text block]</t>
  </si>
  <si>
    <t xml:space="preserve"> Joint ventures The group holds interests in a number of joint ventures. In a joint venture the parties that have joint control of the arrangement (the joint venturers) have a right to the net assets of the arrangement. This right is accounted for in the consolidated financial statements using the equity method. Joint control is considered to exist when there is contractual joint control; control being the power to govern the financial and operating policies of an entity so as to obtain benefits from the activities and the ability to use its power over the investee to affect the amounts of the group’s returns by the joint venturers. Acquisitions Except for initial recognition under IFRS 11 transition rules, further investments in additional joint venture companies are initially recognized at cost. The cost of an acquisition is measured at the fair value of the assets given, equity instruments issued or liabilities incurred or assumed at the date of exchange, plus costs directly attributable to the acquisition. Goodwill on joint ventures represents the excess of the cost of acquisition of the joint venture over the group’s share of the fair value of the identifiable net assets of the joint venture and is included in the carrying amount of the investments. Joint ventures are accounted for using the equity method of accounting. In applying the equity method of accounting, the group’s share of its joint ventures’ post-acquisition profits or losses are recognized in profit or loss and its share of post-acquisition other comprehensive income is recognized in other comprehensive income. These post-acquisition movements and distributions received from the joint venture companies are adjusted against the carrying amount of the investments. When the group’s share of losses in a joint venture company equals or exceeds its interest in the joint venture company, including any other unsecured non-current receivables, the group does not recognize further losses, unless it has obligations to make or has made payments on behalf of the joint venture company. Unrealized gains on transactions between the group and its joint venture companies are eliminated to the extent of the group’s interest in the joint venture companies. Unrealized losses are also eliminated unless the transaction provides evidence of an impairment of the asset transferred. Any trading receivables and payables with joint venture companies are classified within trade and other receivables and payables. The accounting policies of joint venture companies have been changed where necessary to ensure consistency with the accounting policies adopted by the group. Dividends received are classified as operating cash flows in the consolidated cash flow statement.</t>
  </si>
  <si>
    <t>Description of accounting policy for investments in subsidiaries joint ventures [text block]</t>
  </si>
  <si>
    <t xml:space="preserve"> Investments in subsidiaries and joint ventures Investment in subsidiaries and joint ventures are stated at cost less any provisions for impairment in the individual financial statements of the company. Dividends are accounted for when the company becomes entitled to receive them. On the disposal of an investment, the difference between the net disposal proceeds and the carrying amount is charged or credited to the statement of comprehensive income.</t>
  </si>
  <si>
    <t>Description of accounting policy for segment reporting [text block]</t>
  </si>
  <si>
    <t xml:space="preserve"> Segmental reporting An operating segment is a group of assets and operations engaged in performing mining or advanced exploration that are subject to risks and returns that are different from those of other segments. Other parts of the business are aggregated and treated as part of a ‘corporate and exploration’ segment. The group provides segmental information using the same categories of information the group’s chief operating decision maker utilizes. The group’s chief operating decision maker is considered by management to be the board of directors. The group has only one business segment, that of gold mining. Segment analysis is based on individual mining operations and exploration projects that have a significant amount of capitalized expenditure or other fixed assets.</t>
  </si>
  <si>
    <t>Description of accounting policy for foreign currency translation [text block]</t>
  </si>
  <si>
    <t xml:space="preserve">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also the functional currency of the company and its significant subsidiaries and joint ventures. Transactions and balances Foreign currency transactions are translated into the relevant functional currency using the exchange rates prevailing at the date of the transactions. Foreign exchange gains and losses resulting from the settlement of such transactions and from the translation at year end exchange rates of monetary assets and liabilities denominated in foreign currencies are recognized in the statement of comprehensive income in other income and other expenses.</t>
  </si>
  <si>
    <t>Description of accounting policy for property, plant and equipment [text block]</t>
  </si>
  <si>
    <t xml:space="preserve"> Property, plant and equipment Long-lived assets and mine development costs Long-lived assets including development costs and mine plant facilities (such as processing plants, tailings facilities, raw water dams and power stations) are initially recorded at cost. Development of orebodies includes the development costs of shaft systems and waste rock removal that allows access to reserves that are economically recoverable in the future. Costs associated with underground development are capitalized when the works provide access to the orebody, whereas costs associated with ore extraction from operating orebody sections are treated as operating costs. Where relevant the estimated cost of dismantling the asset and remediating the site is included in the cost of property, plant and equipment, subsequently they are measured at cost less accumulated amortization and impairment. Development costs consist primarily of direct expenditure incurred to establish or expand productive capacity. Costs are capitalized during the construction of a new mine until commercial levels of production are achieved (refer to ‘Commercial production’ below), after which the relevant costs are depreciated. Costs are capitalized provided that the project is considered to be commercially, technically and economically viable. Such viability is deemed to be achieved when the group is confident that the project will provide a satisfactory return relative to its perceived risks and is sufficiently certain of economic production. Costs which are necessarily incurred while commissioning new assets, in the period before they are capable of operating in the manner intended by management, are capitalized under ‘Long-lived assets and mine development costs’. Development costs incurred after the commencement of production are capitalized to the extent they are expected to give rise to a future economic benefit. Commercial production The group assesses the stage of each mine construction project to determine when a mine moves into the production stage. The criteria used to assess the start date are determined by the unique nature of each mine construction project and include factors such as the complexity of a plant and its location. The group considers various relevant criteria to assess when the mine construction project is substantially complete and ready for its intended use and moves into the production stage. Some of the criteria would include but are not limited to the following: • The level of capital expenditure compared to construction cost estimates; • Completion of a reasonable period of testing of the mine plant and equipment; • The ability to produce gold in saleable form; and • The ability to sustain commercial levels of gold production. When a mine construction project moves into the production stage, the capitalization of certain mine construction costs ceases and subsequent costs are either regarded as inventory or expensed, except for capitalizable costs related to subsequent mining asset additions or improvements, open cast stripping, underground mine development or ore reserve development. The commissioning of an underground mine typically occurs in phases, with sections brought into production while deeper levels remain under construction. The shared infrastructures, such as declines of shafts, are assessed to determine whether they contribute to the production areas. Where they contribute to production, the attributable costs are transferred to production assets and start to be depreciated. The costs transferred comprise costs directly attributable to producing zones or, where applicable, estimates of the portion of shared infrastructure that are attributed to the producing zones. Development expenditure approval Development activities commence after project sanctioning by the appropriate level of management. Judgment is applied by management in determining when a project has reached a stage at which economically recoverable reserves exist such that development may be sanctioned. In exercising this judgment, management is required to make certain estimates and assumptions similar to those described below for capitalized exploration and evaluation expenditure. Any such estimates and assumptions may change as new information becomes available. Stripping costs In surface mining operations, the group may find it necessary to remove waste materials to gain access to mineral ore deposits prior to and after production commences. This waste removal activity is known as ‘stripping’. Prior to production commencing from a pit, stripping costs are measured internally and capitalized until the point where the overburden has been removed and access to the ore commences. Subsequent to production, waste stripping continues, either as part of ore extraction as a run of mine activity or due to strategic decisions such as pit push-back campaigns. There are two benefits accruing to the group from stripping activity during the production phase: usable ore that can be used to produce inventory and improved access to further quantities of material that will be mined in future periods. Economic ore extracted during this period and subsequently is accounted for as inventory. The production stripping costs relating to improved access to further quantities in future periods are capitaliz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In determining the relevant component of the orebody for which access is improved, the group componentizes each of its mines into geographically distinct orebody sections or phases to which the stripping activities being undertaken within that component are allocated. Such phases are determined based on assessment of factors such as geology and mine planning. Once determined that any portion of the production stripping costs should be capitalized, the group typically uses the average stripping ratio of the component or phase of the mine to which the production stripping cost related to determine the amount of the production stripping costs that should be capitalized, unless the direct costs of stripping activity can be separately identified in which case such costs are capitalized. The group depreciates the deferred costs capitalized as stripping assets on a unit of production method, with reference to the ex-pit ore treated from the relevant orebody component or phase. Short-lived assets Short-lived assets including non-mining assets are shown at cost less accumulated depreciation and impairment. Depreciation and amortization Long-lived assets include mining properties, such as metallurgical plant, tailings and raw water dams, power plant and mine infrastructure, as well as mine development costs and are depreciated on a unit of production basis. Depreciation and amortization are charged over the life of the mine (or over the remaining useful life of the asset, if shorter) based on estimated ore tonnes contained in proven and probable reserves to be extracted using the relevant asset. As an example, underground assets are depreciated over underground proven and probable reserves and tonnes milled from those orebodies. No future capital expenditure is included in the depreciable value. Proven and probable ore reserves reflect estimated quantities of economically recoverable reserves, which can be recovered in the future from known mineral deposits. Only proven and probable reserves are used in the tonnes milled units of production depreciation calculation. Any changes to the expected life of the mine (or asset) are applied prospectively in calculating depreciation and amortization charges. Depreciation of construction and development costs for new mines commences when commercial production is achieved, as detailed above. Underground development costs that are attributable to the commissioned sections of an underground mine are depreciated from the date the development provides access to operational areas and ore extraction begins from those areas. Other assets under construction, such as plant improvement projects, are depreciated from the date they are commissioned, based on assessment by the group’s engineers. Short-lived assets which include motor vehicles, office equipment and computer equipment are depreciated over estimated useful lives of between two to five years but limited to the remaining mine life. Residual values and useful lives are reviewed, and adjusted if appropriate, at each statement of financial position date. Changes to the estimated residual values or useful lives are accounted for prospectively. Depreciation starts when the assets are ready and available for use. Impairment The carrying amount of the property, plant and equipment and investments in joint ventures of the group is compared to the recoverable amount of the assets whenever events or changes in circumstances indicate that the net book value may not be recoverable. The recoverable amount is the higher of value in use and the fair value less cost to sell. In assessing the value in use, the expected future cash flows from the assets is determined by applying a discount rate to the anticipated risk adjusted future cash flows. The discount rate used is the group’s weighted average cost of capital adjusted for asset specific factors when applicable. An impairment is recognized in the income statement to the extent that the carrying amount exceeds the assets’ recoverable amount. Only proven and probable reserves are used in the calculations and the models use the approved mine plans and exclude capital expenditure which enhance the assets or extractable ore tonnes outside of such approved mine plans. The revised asset carrying amounts are depreciated in line with group accounting policies. Assets are grouped at the lowest levels for which there are separately identifiable cash flows (cash-generating units) for purposes of assessing impairment. The estimates of future discounted cash flows are subject to risks and uncertainties including the future gold price. It is therefore reasonably possible that changes could occur which may affect the recoverability of property, plant and equipment and investments in joint ventures. A previously recognized impairment loss is reversed if the recoverable amount increases as a result of a reversal of the conditions that originally resulted in the impairment. This reversal is recognized in the income statement and is limited to the carrying amount that would have been determined, net of depreciation, had no impairment loss been recognized in prior years.</t>
  </si>
  <si>
    <t>Description of accounting policy for measuring inventories [text block]</t>
  </si>
  <si>
    <t xml:space="preserve"> Inventories Inventories include ore stockpiles, gold in process and dóre supplies, stores and materials, and are stated at the lower of cost or net realizable value. The cost of ore stockpiles and gold produced is determined principally by the weighted average cost method using related production costs. Cost of ore stockpiles include costs incurred up to the point of stockpiling, such as mining and grade control costs, but exclude future costs of production. Ore extracted is allocated to stockpiles based on estimated grade, with grades below defined cut-off levels treated as waste and expensed. While held in physically separate stockpiles, the group blends the ore from each stockpile at an individual mine when feeding the processing plant to achieve the resultant gold content. In such circumstances, lower and higher grade ore stockpiles each represent a raw material, used in conjunction with each other, to deliver overall gold production, as supported by the relevant feed plan. Morila’s full grade ore stockpile was depleted in 2015. At Loulo, full grade open pit stockpile material is above 3.0 1.58 0.7 2.58 1.09 1.34 0.79 1.53 0.99 The processing of ore in stockpiles occurs in accordance with the Life of Mine (LoM) processing plan that has been optimized based on the known mineral reserves, current plant capacity and mine design. Ore tonnes contained in the stockpile which exceed the annual tonnes to be milled as per the mine plan in the following year, are classified as non-current in the statement of financial position. The net realizable value of ore stockpiles is determined with reference to estimated contained gold and market gold prices applicable. Ore stockpiles which are blended together or with future ore mined when fed to the plant are assessed as an input to the gold production process to ensure the combined stockpiles are carried at the lower of cost and net realizable value. Ore stockpiles which are not blended in production are assessed separately to ensure they are carried at the lower of cost and net realizable value, although no such stockpiles are currently held. Costs of gold inventories include all costs incurred up until production of an ounce of gold such as milling costs, mining costs and directly attributable mine general and administration costs but exclude transport costs, refining costs and royalties. Net realizable value is determined with reference to estimated contained gold and market gold prices. Stores and materials consist of consumable stores and are valued at weighted average cost after appropriate impairment of redundant and slow moving items. Consumable stock for which the group has substantially all the risks and rewards of ownership are brought onto the statement of financial position as current assets.</t>
  </si>
  <si>
    <t>Description of accounting policy for borrowing costs [text block]</t>
  </si>
  <si>
    <t xml:space="preserve"> Interest/borrowing costs Interest is recognized on a time proportion basis, taking into account the principal outstanding and the effective rate over the period to maturity. Borrowing costs are expensed as incurred except to the extent that it relates directly to the construction of property, plant and equipment during the time that is required to complete and prepare the asset for its intended use, when it is capitalized as part of property, plant and equipment. Borrowing costs are capitalized as part of the cost of the asset where it is probable that the asset will result in economic benefit and where the borrowing cost can be measured reliably. No interest or borrowing costs have been capitalized during the year or during the prior year.</t>
  </si>
  <si>
    <t>Description of accounting policy for royalties arrangements [text block]</t>
  </si>
  <si>
    <t xml:space="preserve"> Royalties Royalty arrangements based on mineral production are in place at each operating mine. The primary type of royalty is a net smelter return royalty. Under this type of royalty, the group pays the holder an amount calculated as the royalty percentage multiplied by the value of gold production at market gold prices less selling costs. A royalty expense is recorded when revenue from the sale of gold is recognized.</t>
  </si>
  <si>
    <t>Description of accounting policy for financial instruments [text block]</t>
  </si>
  <si>
    <t xml:space="preserve"> Financial instruments Financial instruments are measured as set out below. Financial instruments carried on the consolidated statement of financial position include cash and cash equivalents, trade and other receivables, trade and other payables, available for sale financial assets, loans to and from subsidiaries and joint ventures and loans to minorities. Cash and cash equivalents Cash and cash equivalents are carried in the consolidated statement of financial position at cost. For the purpose of the cash flow statement, cash and cash equivalents comprise cash on hand, deposits held at call with banks, other short term highly liquid investments with a maturity of three months or less at the date of purchase and bank overdrafts. In the consolidated statement of financial position, bank overdrafts are included in borrowings in current liabilities. Trade and other receivables Trade and other receivables are recognized initially at fair value. There is a rebuttable presumption that the transaction price is fair value unless this could be refuted by reference to market indicators. Subsequently, trade and other receivables are measured at amortized cost using the effective interest method, less provision for impairment. A provision for impairment of trade receivables is established when there is objective evidence that the group will not be able to collect all amounts due according to the original terms of receivables. Significant financial difficulties of the debtor, probability that the debtor will enter bankruptcy or financial reorganization, and default or delinquency in payments are considered indicators that the trade receivable may be impaired. The amount of the provision is the difference between the asset’s carrying amount and the present value of estimated future cash flows, discounted at the effective interest rate. The amount of the provision is recognized in mining and processing costs in the consolidated statement of comprehensive income. Available-for-sale financial assets Available-for-sale financial assets are non-derivatives that are either designated in this category or not classified in any of the other categories. Available-for-sale financial assets are designated on acquisition. They are normally included in current assets and are carried at fair value. Where a decline in the fair value of an available-for-sale financial asset constitutes objective evidence of impairment, the amount of the loss is recognized in the consolidated statement of comprehensive income within other expenses, other movements in fair value are recognized in other reserves within equity. Borrowings (including bank borrowings when applicable, loans from subsidiaries, joint ventures and minorities) Borrowings are recognized initially at fair value, which equates to the proceeds received, net of transaction costs incurred. Borrowings are subsequently stated at amortized cost; any difference between the proceeds (net of transaction costs) and the redemption value is recognized in the statement of comprehensive income over the period of the borrowings using the effective interest method. Borrowings are classified as current liabilities unless the group has an unconditional right to defer settlement of the liability for at least 12 months after the statement of financial position date. Trade and other payables Accounts payable and other short term monetary liabilities, are initially recognized at fair value, which equates to the transaction price, and subsequently carried at amortized cost using the effective interest method.</t>
  </si>
  <si>
    <t>Description of accounting policy for decommissioning, restoration and rehabilitation provisions [text block]</t>
  </si>
  <si>
    <t xml:space="preserve"> Rehabilitation costs The net present value of estimated future rehabilitation costs is provided for in the consolidated financial statements and capitalized within property, plant and equipment on initial recognition. Rehabilitation will generally occur on closure or after closure of a mine. Initial recognition is at the time of the construction or disturbance occurring and thereafter as and when additional construction or disturbances take place. The estimates are reviewed annually to take into account the effects of inflation and changes in estimated risk adjusted rehabilitation works cost and are discounted using rates that reflect the time value of money. Annual increases in the provision due to the unwinding of the discount are recognized in the consolidated statement of comprehensive income as a finance cost. The present value of additional disturbances and changes in the estimate of the rehabilitation liability are recorded to mining assets against an increase/decrease in the rehabilitation provision. The rehabilitation asset is amortized on a unit of production basis. Rehabilitation projects undertaken, included in the estimates, are charged to the provision as incurred. Environmental liabilities, other than rehabilitation costs, which relate to liabilities arising from specific events, are expensed when they are known, probable and may be reasonably estimated.</t>
  </si>
  <si>
    <t>Description of accounting policy for provisions [text block]</t>
  </si>
  <si>
    <t xml:space="preserve"> Provisions Provisions are recognized when the group has a present legal or constructive obligation as a result of past events where it is probable that an outflow of resources embodying economic benefits will be required to settle the obligation, and a reliable estimate of the amount of the obligation can be made.</t>
  </si>
  <si>
    <t>Description of accounting policy for income tax [text block]</t>
  </si>
  <si>
    <t xml:space="preserve"> Current tax Current tax is the tax expected to be payable on the taxable income for the year calculated using rates (and laws) that have been enacted or substantively enacted by the consolidated statement of financial position date. It includes adjustments for tax expected to be payable or recoverable in respect of previous periods. Taxation paid in the consolidated statement of cash flows relates to corporate tax liability payments. In Mali, the State is not reimbursing value added tax (TVA) due to the group as required under the legally binding mining convention. Morila, Loulo and Gounkoto each have an existing legal right under their respective establishment conventions to offset the TVA against corporate tax as it falls due. As a result, payments made under the TVA taxation system are being made in the knowledge that such payments first represent payments on account for corporate tax. The group records such payments as 'taxation paid' in the consolidated statement of cash flows as this is considered to present a more appropriate reflection of the group's corporate tax contribution by management. Once corporate tax liabilities are met, the remaining payments under the TVA system represent normal recoverable TVA and are not reflected in the consolidated statement of cash flows as 'taxation paid'.</t>
  </si>
  <si>
    <t>Description of accounting policy for deferred income tax [text block]</t>
  </si>
  <si>
    <t xml:space="preserve"> Deferred taxation Deferred tax is provided in full, using the liability method, on temporary differences arising between the tax bases of assets and liabilities and their carrying amounts in the consolidated financial statements. However, if the temporary difference arises from initial recognition of an asset or liability in a transaction other than a business combination that at the time of the transaction affects neither accounting nor taxable profit nor loss, it is not recognized. Deferred tax is determined using tax rates (and laws) that have been enacted or substantively enacted by the statement of financial position date and are expected to apply when the temporary differences reverses. Deferred tax assets are recognized to the extent that it is probable that future taxable profit will be available against which the temporary differences can be utilized. Deferred tax is provided on temporary differences arising on investments in subsidiaries and joint ventures, except where the timing of the reversal of the temporary difference is controlled by the group and it is probable that the temporary difference will not reverse in the foreseeable future.</t>
  </si>
  <si>
    <t>Description of accounting policy for transactions with non-controlling interests [text block]</t>
  </si>
  <si>
    <t xml:space="preserve"> Accounting for Gounkoto non-controlling interest priority dividends Under the statutory requirements of the 1999 Malian Mining Code (the ‘Code’), the State of Mali is entitled to advanced payment of dividends. The advanced payment entitlement is calculated based on 10% of profits after certain deductions. The advanced dividends paid are deducted from the ordinary dividends that the government receives under its 20 10</t>
  </si>
  <si>
    <t>Description of accounting policy for contingent liabilities and contingent assets [text block]</t>
  </si>
  <si>
    <t xml:space="preserve"> Contingent liabilities The group discloses contingent liabilities when possible obligations exist as a result of past events, unless the possible outflows of economic benefits are considered remote. By their nature, contingencies will often only be resolved when one or more future events occur or fail to occur. The assessment of such contingencies inherently involves the exercise of significant judgment and estimates of the outcome of future events. In certain circumstances, to provide transparency, the group voluntarily elects to disclose information regarding claims for which any outflow of economic benefit is considered remote.</t>
  </si>
  <si>
    <t>Description of accounting policy for issued capital [text block]</t>
  </si>
  <si>
    <t xml:space="preserve"> Share capital Ordinary shares are classified as equity. Incremental costs directly attributable to the issue of new shares or options are shown in equity as a deduction from the proceeds.</t>
  </si>
  <si>
    <t>Description of accounting policy for employee benefits [text block]</t>
  </si>
  <si>
    <t xml:space="preserve"> Employee benefits Pension obligations The group has defined contribution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For defined contribution plans, the group pays contributions to publicly or privately administered provident funds on a mandatory, contractual or voluntary basis. The group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Termination benefits Termination benefits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statement of financial position date are discounted to present value. Profit-sharing and bonus plans The group recognizes a liability and an expense for bonuses. The group recognizes a provision where contractually obliged or where there is a past practice that has created a constructive obligation. Share-based payments The fair value of the employee services received in exchange for the grant of options, restricted shares or participation in the group’s Co-Investment Plan is recognized as an expense. The total amount to be expensed over the vesting period is determined by reference to the fair value of the options or shares awards determined at the grant date: • Including any market performance conditions (for example, the correlation used between the Euromoney Global Gold Index and the company TSR); and • Excluding the impact of any service and non-market performance vesting conditions (for example, profitability, reserve growth targets and remaining an employee of the entity over a specified time period). Non-market vesting conditions are included in assumptions about the number of options that are expected to become exercisable or the number of shares that the employee will ultimately receive. This estimate is revised at each statement of financial position date and the difference is charged or credited to the statement of comprehensive income, with a corresponding adjustment to equity. Market performance conditions are included in the fair value assumptions on the grant date with no subsequent adjustment. The proceeds received on exercise of the options net of any directly attributable transaction costs are credited to equity. When the options are exercised, the company issues new shares. The proceeds received net of any directly attributable transaction costs are credited to share capital (nominal value) and share premium when the options are exercised. Transfers are made between other reserves and share premium when options are exercised and shares vest for the cumulative share based expense.</t>
  </si>
  <si>
    <t>Description of accounting policy for leases [text block]</t>
  </si>
  <si>
    <t xml:space="preserve"> Leases Determining whether an arrangement is, or contains, a lease is based on the substance of the arrangement and requires an assessment of whether fulfilment of the arrangement is dependent on the use of a specific asset or assets and whether the arrangement conveys a right to use the asset. Leases of plant and equipment where the group assumes a significant portion of risks and rewards of ownership are classified as a finance lease. Finance leases are capitalized at the estimated present value of the underlying lease payments. Each lease payment is allocated between the liability and the finance charges to achieve a constant rate on the finance balance outstanding. The interest portion of the finance payment is charged to the consolidated statement of comprehensive income over the lease period. The plant and equipment acquired under the finance lease are depreciated over the useful lives of the assets, or over the lease term if shorter. Leases in which a significant portion of the risks and rewards of ownership are retained by the lessor are classified as operating leases. Payments made under operating leases are charged to the consolidated statement of comprehensive income on a straight-line basis over the period of the lease.</t>
  </si>
  <si>
    <t>Description of accounting policy for recognition of revenue [text block]</t>
  </si>
  <si>
    <t xml:space="preserve"> Revenue recognition The company enters into contracts for the sale of gold. Revenue arising from gold sales under these contracts is recognized when the price is determinable, the product has been delivered in accordance with the terms of the contract, the significant risks and rewards of ownership have been transferred to the customer and collection of the sales price is reasonably assured. These criteria are met when the gold leaves the mines’ smelt houses. As sales from gold contracts are subject to customer survey adjustment, sales are initially recorded on a provisional basis using the group’s best estimate of the contained metal. Subsequent adjustments are recorded in revenue to take into account final assay and weight certificates from the refinery, if different from the initial certificates. The differences between the estimated and actual contained gold have historically not been significant.</t>
  </si>
  <si>
    <t>Description of accounting policy for exploration and evaluation expenditures [text block]</t>
  </si>
  <si>
    <t xml:space="preserve"> Exploration and evaluation costs The group expenses all exploration and evaluation expenditures until the directors conclude that a future economic benefit is more likely than not of being realized, i.e. ‘probable’. While the criteria for concluding that an expenditure should be capitalized is always probable, the information that the directors use to make that determination depends on the level of exploration. Exploration and evaluation expenditure on brownfield sites, being those adjacent to mineral deposits which are already being mined or developed, is expensed as incurred until the directors are able to demonstrate that future economic benefits are probable through the completion of a suitable technical and financial study that demonstrates the viability of the project, after which the expenditure is capitalized as a mine development cost. The technical and financial study consists of a comprehensive study of the viability of a mineral project that has advanced to a stage where the mining method, in the case of underground mining, or the pit configuration, in the case of an open pit, has been established, and which, if an effective method of mineral processing has been determined, includes a financial analysis based on reasonable assumptions of technical, engineering, operating economic factors and the evaluation of other relevant factors. The technical and financial study, when combined with existing knowledge of the mineral property that is adjacent to mineral deposits that are already being mined or developed, allows the directors to conclude that it is more likely than not that the group will obtain future economic benefit from the expenditures. Exploration and evaluation expenditure on greenfield sites, being those where the group does not have any mineral deposits which are already being mined or developed, is expensed until such time as the directors have sufficient information to determine that future economic benefits are probable, after which the expenditure is capitalized as a mine development cost. The information required by directors is typically a final feasibility study; however, a suitable technical and financial study may be deemed to be sufficient where the additional work required to prepare a final feasibility study is not significant or the work done at technical and financial study level clearly demonstrates an economic asset. Exploration and evaluation expenditure relating to extensions of mineral deposits which are already being mined or developed, including expenditure on the definition of mineralization of such mineral deposits, is capitalized as a mine development cost following the completion of an economic evaluation equivalent to a technical and financial study. This economic evaluation is distinguished from a technical and financial study in that some of the information that would normally be determined from first principles is instead obtained from the existing mine or development. This information when combined with existing knowledge of the mineral property already being mined or developed allows the directors to conclude that more likely than not the group will obtain future economic benefit from the expenditures. Costs relating to property acquisitions are capitalized within development costs.</t>
  </si>
  <si>
    <t>Description of accounting policy for dividends [text block]</t>
  </si>
  <si>
    <t xml:space="preserve"> Dividend distribution Dividend distribution to the company’s shareholders is recognized as a liability in the group’s financial statements in the period in which the dividends are approved by the board of directors and declared to shareholders.</t>
  </si>
  <si>
    <t>Description of accounting policy for earnings per share [text block]</t>
  </si>
  <si>
    <t xml:space="preserve"> Earnings per share Earnings per share are computed by dividing net income by the weighted average number of ordinary shares in issue during the year.</t>
  </si>
  <si>
    <t xml:space="preserve"> Diluted earnings per share Diluted earnings per share are presented when the inclusion of potential ordinary shares has a dilutive effect on earnings per share.</t>
  </si>
  <si>
    <t xml:space="preserve"> BASIS OF PREPARATION The consolidated financial statements of Kibali (Jersey) Limited and its subsidiaries and joint venture have been prepared in accordance with International Financial Reporting Standards and Interpretations (collectively (IFRS)) issued by the International Accounting Standards Board (IASB). The consolidated financial statements have been prepared under the historical cost convention, as modified by the revaluation of available-for-sale financial assets. The preparation of financial statements in conformity with IFRS requires the use of certain critical accounting estimates. It also requires management to exercise its judgment in the process of applying the group’s After reviewing the group’s budget for the next financial year, and other longer term plans, the directors are satisfied, at the time of approving the financial statements, it is appropriate to adopt the going concern basis in preparing the financial statements. The directors have no reason to believe that the group will not be a going concern for at least the next 12 months based on forecasts and available cash resources and available facilities.</t>
  </si>
  <si>
    <t xml:space="preserve"> NEW STANDARDS AND INTERPRETATIONS APPLIED The IASB has issued the following new standards, amendments to published standards and interpretations to existing standards with effective dates on or prior to January 1, 2017 which have been adopted by the group for the first time this year. These have not had a material impact. Effective period IAS 12 Amendments  Recognition of deferred tax assets for unrealized losses January 1, 2017 IAS 7 Amendments  Disclosure initiative January 1, 2017 Annual improvements to IFRSs (2014  2016 cycle) January 1, 2017</t>
  </si>
  <si>
    <t xml:space="preserve"> STANDARDS EFFECTIVE IN FUTURE PERIOD Certain new standards, amendments and interpretations to existing standards have been published that are relevant to the group’s activities and are mandatory for the group’s accounting periods beginning after January 1, 2018 or later periods and which the group has decided not to adopt early. These include: Effective period Financial instruments January 1, 2018 IFRS 15 Revenue from contracts with customers January 1, 2018 IFRS 16 Leases January 1, 2019 Clarifications to IFRS 15 revenue from Contracts with Customers January 1, 2018 IFRIC 22 Foreign Currency Transactions and Advance Consideration January 1, 2018 IFRIC 23 Uncertainty over Income Tax Treatments January 1, 2019 IAS 28 Amendments  Long-term interests in Associates and Joint Ventures January 1, 2019 Annual Improvements to IFRSs (2015-2017 Cycle) January 1, 2019 IFRS 15 is intended to introduce a single framework for revenue recognition and clarify principles of revenue recognition. This standard modifies the determination of when to recognize revenue and how much revenue to recognize. The core principle is that an entity recognizes revenue to depict the transfer of promised goods and services to the customer of an amount that reflects the consideration to which the entity expects to be entitled in exchange for those goods or services. Management have completed an assessment of the existing gold sale contract and, based on the analysis performed, do not anticipate any material impact to the recognition of revenue upon adoption of this standard based on the existing arrangements at their operations. IFRS 16 introduces a single lease accounting model. This standard requires lessees to account for all leases under a single on-balance sheet model. Under the new standard, a lessee is required to recognize all lease assets and liabilities on the balance sheet; recognize amortization of leased assets and interest on lease liabilities over the lease term; and separately present the principal amount of cash paid and interest in the cash flow statement. The requirements of IFRS 16 extend to certain service contracts, such as mining contractors in which the contractor provides services and the use of assets, which may impact the group. Accordingly, the group have initiated a review of relevant contracts to complete an impact assessment in 2018. IFRS 9 “Financial instruments” addresses the classification and measurement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OCI)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CI. There is now a new expected credit loss model that replaces the incurred loss impairment model used in IAS 39 and will apply to loans to joint ventures although the impact is not expected to be material. It is noted that value added tax (TVA) receivables are outside the scope of this standard. For financial liabilities there were no significant changes to classification and measurement except for the recognition of changes in credit risk in other comprehensive income, for liabilities designated at fair value through profit or loss. Contemporaneous documentation is still required but is different to that currently prepared under IAS 39.</t>
  </si>
  <si>
    <t xml:space="preserve"> CONSOLIDATION The consolidated financial information includes the financial statements of the Company, its subsidiaries and the Company’s equity accounted joint ventures using uniform accounting policies for similar transactions and other events in similar circumstances.</t>
  </si>
  <si>
    <t xml:space="preserve"> SUBSIDIARIES Subsidiaries are entities over which the group has power, exposure, or rights, to variable returns from its involvement and the ability to use its power over the investee to affect the amount of the group's returns; generally accompanying an interest of more than one-half of the voting rights. Subsidiaries are fully consolidated from the date on which control is transferred to the group. They are deconsolidated from the date that control ceases. The purchase method of accounting is used to account for the acquisition of subsidiaries by the group. The cost of an acquisition is measured at the fair value of the assets given, equity instruments issued and liabilities incurred or assumed at the date of exchange. Acquisition costs are expensed. Identifiable assets acquired (including mineral property interests or other identifiable intangible assets)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If the cost of acquisition is less than the fair value of the net assets of the subsidiary acquired, the difference is recognized directly in the statement of comprehensive incom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t>
  </si>
  <si>
    <t xml:space="preserve"> JOINT VENTURES The group holds interests in one joint venture. In a joint venture the parties that have joint control of the arrangement (the joint venturer) have a right to the net assets of the arrangement. This right is accounted for in the consolidated financial statements using the equity method. Joint control is considered to exist when there is contractual joint control; control being the power to govern the financial and operating policies of an entity so as to obtain benefits from the activities and the ability to use its power over the investee to affect the amounts of the group’s returns by the joint venturers. Acquisitions Except for initial recognition under IFRS 11 transition rules, further investments in additional joint ventures are initially recognized at cost. The cost of an acquisition is measured at the fair value of the assets given, equity instruments issued or liabilities incurred or assumed at the date of exchange, plus costs directly attributable to the acquisition. Goodwill on associated companies and joint ventures represents the excess of the cost of acquisition of the associate or joint venture over the group’s share of the fair value of the identifiable net assets of the associate or joint venture and is included in the carrying amount of the investment. Joint ventures are accounted for using the equity method of accounting. In applying the equity method of accounting, the group’s share of its joint ventures’ post-acquisition profits or losses are recognized in profit or loss and its share of post-acquisition other comprehensive income is recognized in other comprehensive income. These post-acquisition movements and distributions received from the joint venture companies are adjusted against the carrying amount of the investments. When the group’s share of losses in a joint venture company equals or exceeds its interest in the joint venture company, including any other unsecured non-current receivables, the group does not recognize further losses, unless it has obligations to make or has made payments on behalf of the joint venture company. Unrealized gains on transactions between the group and its joint venture companies are eliminated to the extent of the group’s interest in the joint venture companies. Unrealized losses are also eliminated unless the transaction provides evidence of an impairment of the asset transferred. Trading receivables and payables with joint ventures are classified within trade and other receivables and payables. The accounting policies of joint venture companies have been changed where necessary to ensure consistency with the accounting policies adopted by the group. Dividends received are classified as operating cash flows in the consolidated cash flow statement. The carrying value of the investment in joint venture is compared to the recoverable amounts whenever circumstances indicate that the net book value may not be recoverable. An impairment is recognized in the profit or loss to the extent that the carrying value exceeds the recoverable amount.</t>
  </si>
  <si>
    <t xml:space="preserve"> SEGMENTAL REPORTING An operating segment is a group of assets and operations engaged in performing mining or advanced exploration that are subject to risks and returns that are different from those of other segments. Other parts of the business are aggregated and treated as part of a ‘corporate and exploration’ segment. The group provides segmental information using the same categories of information which the group’s chief operating decision maker utilizes. The group’s chief operating decision maker is considered by management to be the board of directors. The group has only one business segment, being that of gold mining. Segment analysis is based on the mining operations and exploration projects that have a significant amount of capitalized expenditure or other fixed assets.</t>
  </si>
  <si>
    <t xml:space="preserve">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also the functional currency of the Company and its significant subsidiaries and joint ventures. Transactions and balances Foreign currency transactions are translated into the relevant functional currency using the exchange rates prevailing at the date of the transactions. Foreign exchange gains and losses resulting from the settlement of such transactions and from the translation at year end exchange rates of monetary assets and liabilities denominated in foreign currencies are recognized in the statement of comprehensive income in other income and other expenses.</t>
  </si>
  <si>
    <t>Description of accounting policy for intangible assets other than goodwill [text block]</t>
  </si>
  <si>
    <t xml:space="preserve"> INTANGIBLE ASSETS Mineral properties Mineral properties acquired are recognized at fair value at the acquisition date. Mineral properties are recognized at fair value if acquired as part of a business combination, whereas they are recognized at cost if acquired as an asset. Mineral properties are tested annually for impairment on the same basis that property, plant and equipment are when there is an indication of impairment. Mineral properties are amortized on units of production basis from the point at which the mine commences production (refer to ‘depreciation and amortization’ policy below).</t>
  </si>
  <si>
    <t xml:space="preserve"> PROPERTY, PLANT AND EQUIPMENT Long-lived assets and mine development costs Long-lived assets including development costs and mine plant facilities (such as metallurgical plant, tailings and raw water dams, power plant and mine infrastructure) are initially recorded at cost. Development of ore bodies includes the development cost of shaft systems and waste rock removal that allows access to reserves that are economically recoverable in the future. Cost associated with underground development are capitalized when the works provide access to the ore body, whereas costs associated with ore extraction from operating ore body sections are treated as operating costs. Where relevant the estimated cost of dismantling the asset and remediating the site is included in the cost of property, plant and equipment, subsequently they are measured at cost less accumulated amortization and impairment. Development costs consist primarily of direct expenditure incurred to establish or expand productive capacity. Costs are capitalized during the construction of a new mine until commercial levels of production are achieved (refer to ?commercial production’ below), after which the relevant costs are amortized. Costs are capitalized provided that the project is considered to be commercially, technically and economically viable. Such viability is deemed to be achieved when the group is confident that the project will provide a satisfactory return relative to its perceived risks and is sufficiently certain of economic production. Costs which are necessarily incurred while commissioning new assets, in the period before they are capable of operating in the manner intended by management, are capitalized under ‘Long-lived assets and mine development costs’. Development costs incurred after the commencement of production are capitalized to the extent they are expected to give rise to a future economic benefit. Commercial production When a mine construction project is substantially complete and ready for its intended use the asset moves into the production stage, the capitalization of certain mine construction costs ceases and subsequent costs are either regarded as inventory or expensed, except for capitalizable costs related to subsequent mining asset additions or improvements, underground mine development or ore reserve development. The commissioning of an underground mine typically occurs in phases, with sections brought into production while deeper levels remain under construction. The shared infrastructures, such as declines of shafts, are assessed to determine whether they contribute to the production areas. Where they contribute to production, the attributable costs are transferred to production assets and start to be depreciated. The costs transferred comprise costs directly attributable to producing zones or, where applicable, estimates of the portion of shared infrastructure that are attributed to the producing zones. Development expenditure approval Development activities commence after project sanctioning by the appropriate level of management. Judgment is applied by management in determining when a project has reached a stage at which economically recoverable reserves exists such that development may be sanctioned. In exercising this judgment, management is required to make certain estimates and assumptions similar to those described below for capitalized exploration and evaluation expenditure. Any such estimates and assumptions may change as new information becomes available. Stripping costs In surface mining operations, the group may find it necessary to remove waste materials to gain access to mineral ore deposits prior to and after production commences. This waste removal activity is known as ‘stripping’. Prior to production commencing from a pit, stripping costs are measured internally and capitalized until the point where the overburden has been removed and access to the ore commences. Subsequent to production, waste stripping continues, either as part of ore extraction as a run of mine activity or due to strategic decisions such as pit push-back campaigns. There are two benefits accruing to the group from stripping activity during the production phase: usable ore that can be used to produce inventory and improved access to further quantities of material that will be mined in future periods. Economic ore extracted during this period and subsequently is accounted for as inventory. The production stripping costs relating to improved access to further quantities in future periods are capitalized as a stripping activity asset, if and only if, all of the following are met: · it is probable that the future economic benefit (improved access to the ore body) associated with the stripping activity will flow to the group; · the group can identify the component of the ore body for which access has been improved; and · the costs relating to the stripping activity associated with that component or components can be measured reliably. In determining the relevant component of the ore body for which access is improved, the group componentizes its mine into geographically distinct ore body sections or phases to which the stripping activities being undertaken within that component are allocated. Such phases are determined based on assessment of factors such as geology and mine planning. Once determined that any portion of the production stripping costs should be capitalized, the group typically uses the average stripping ratio of the component or phase of the mine to which the production stripping cost related to determine the amount of the production stripping costs that should be capitalized, unless the direct costs of stripping activity can be separately identified in which case such costs are capitalized. The group depreciates the deferred costs capitalized as stripping assets on a unit of production method, with reference to the ex-pit ore production from the relevant ore body component or phase. Short-lived assets Short-lived assets including non-mining assets are shown at cost less accumulated depreciation and impairment. Depreciation and amortization Long-lived assets include mining properties, such as metallurgical plant, tailings and raw water dams, power plant and mine infrastructure, as well as mine development costs and are depreciated on a unit of production basis. Depreciation and amortization are charged over the life of the mine (or over the remaining useful life of the asset, if shorter) based on estimated ore tonnes contained in proven and probable reserves to be extracted using the relevant asset, to reduce the cost to estimated residual values. No future capital expenditure is included in the depreciable value. Proven and probable ore reserves reflect estimated quantities of economically recoverable reserves, which can be recovered in the future from known mineral deposits. Only proven and probable reserves are used in the tonnes milled units of production depreciation calculation. Any changes to the expected life of the mine (or asset) are applied prospectively in calculating depreciation and amortization charges. Depreciation of construction and development costs commences when commercial production is achieved, as detailed above. Underground development costs that are attributable to the commissioned sections of an underground mine are depreciated from the date the development provides access to operational areas and ore extraction begins from those areas. Other assets under construction, such as plant improvement projects, are depreciated from the date they are commissioned, based on assessment by the group’s engineers. Short-lived assets which include motor vehicles, office equipment and computer equipment are depreciated over estimated useful lives of between two to five years but limited to the remaining mine life. Residual values and useful lives are reviewed, and adjusted if appropriate, at each statement of financial position date. Changes to the estimated residual values or useful lives are accounted for prospectively. Depreciation starts when the assets are ready and available for use. Impairment The carrying amount of the property, plant and equipment of the group is compared to the recoverable amount of the assets whenever events or changes in circumstances indicate that the net book value may not be recoverable. The recoverable amount is the higher of value in use and the fair value less cost to sell. In assessing the value in use, the expected future cash flows from the assets is determined by applying a discount rate to the anticipated risk adjusted future cash flows. The discount rate used is derived from the group’s weighted average cost of capital adjusted for asset specific factors as applicable. An impairment is recognized in the profit or loss to the extent that the carrying amount exceeds the assets’ recoverable amount. Only proven and probable reserves are used in the calculations and the models use the approved mine plan and exclude capital expenditure which enhance the assets or extractable ore tonnes outside of such approved mine plan. The revised carrying amounts are depreciated in line with group accounting policies. A previously recognized impairment loss is reversed if the recoverable amount increases as a result of a reversal of the conditions that originally resulted in the impairment. This reversal is recognized in the profit or loss and is limited to the carrying amount that would have been determined, net of depreciation, had no impairment loss been recognized in prior years. Assets are grouped at the lowest levels for which there are separately identifiable cash flows (cash-generating units) for purposes of assessing impairment. The estimates of future discounted cash flows are subject to risks and uncertainties including the future gold price. It is therefore reasonably possible that changes could occur which may affect the recoverability of property, plant and equipment.</t>
  </si>
  <si>
    <t xml:space="preserve"> INVENTORIES Inventories include ore stockpiles, gold in process and doré, and supplies and spares and are stated at the lower of cost or net realizable value. The cost of ore stockpiles and gold produced is determined principally by the weighted average cost method using related production costs. Costs of stockpiles include costs incurred up to the point of stockpiling, such as mining and grade control costs, but exclude future costs of production. Ore extracted is allocated to separate stockpiles based on estimated grade, with grades below defined cut-off levels treated as waste and expensed. While held in physically separate stockpiles, the group blends the ore from each stockpile when feeding the processing plant to achieve the resultant gold content. In such circumstances, lower and higher grade ore stockpiles each represent a raw material, used in conjunction with each other, to deliver overall gold production, as supported by the relevant feed plan. Kibali’s high and medium grade ore stockpile is above 1.53 0.99 The processing of ore in stockpiles occurs in accordance with the Life of Mine (LOM) processing plan that has been optimized based on the known mineral reserves, current plant capacity and mine design. Ore tonnes contained in the stockpile which are to be milled as per the mine plan over the period beyond the next twelve months, are classified as non-current in the statement of financial position. Net realizable value of ore stockpiles is determined with reference to estimated contained gold and market gold prices applicable. Ore stockpiles which are blended together or with future ore mined when fed to the plant are assessed as an input to the gold production process to ensure the combined stockpiles are carried at the lower of cost and net realizable value. Ore stockpiles which are not planned to be blended in production are assessed separately to ensure they are carried at the lower of cost and net realizable value, although no such stockpiles are currently held. Costs of gold inventories include all costs incurred up until production of an ounce of gold such as milling costs, mining costs and directly attributable mine general and administration costs but exclude transport costs, refining costs and royalties. Net realizable value is determined with reference to estimated contained gold and market gold prices. Stores and materials consist of consumable stores and are valued at weighted average cost after appropriate impairment of redundant and slow moving items. Consumable stock for which the group has substantially all the risks and rewards of ownership are brought onto the statement of financial position as current assets.</t>
  </si>
  <si>
    <t xml:space="preserve"> INTEREST/BORROWING COSTS Interest is recognized on a time proportion basis, taking into account the principal outstanding and the effective rate over the period to maturity. Borrowing cost is expensed as incurred except to the extent that it relates directly to the construction of property, plant and equipment during the time that is required to complete and prepare the asset for its intended use, when it is capitalized as part of property, plant and equipment. Borrowing costs are capitalized as part of the cost of the asset where it is probable that the asset will result in economic benefit and where the borrowing cost can be measured reliably. No interest or borrowing costs have been capitalized during the year or during the prior year.</t>
  </si>
  <si>
    <t xml:space="preserve"> ROYALTIES Royalty arrangements based on mineral production are in place at each operating mine. The primary type of royalty is a net smelter return royalty. Under this type of royalty the group pays the holder an amount calculated as the royalty percentage multiplied by the value of gold production at market gold prices less selling costs. A royalty expense is recorded when revenue from the sale of gold is recognized.</t>
  </si>
  <si>
    <t xml:space="preserve"> FINANCIAL INSTRUMENTS Financial instruments are measured as set out below. Financial instruments carried on the statement of financial position include cash and cash equivalents, trade and other receivables, trade and other payables, available for sale financial assets, loans to joint ventures and loans to minorities. Cash and cash equivalents Cash and cash equivalents are carried in the statement of financial position at cost. For the purpose of the cash flow statement, cash and cash equivalents comprise cash on hand, deposits held at call with banks, other short term highly liquid investments with a maturity of three months or less at the date of purchase and bank overdrafts. In the statement of financial position, bank overdrafts are included in borrowings in current liabilities. Trade and other receivables Trade and other receivables are recognized initially at fair value. There is a rebuttable presumption that the transaction price is fair value unless this could be refuted by reference to market indicators. Subsequently, trade and other receivables are measured at amortized cost using the effective interest method, less provision for impairment. A provision for impairment of trade receivables is established when there is objective evidence that the Company will not be able to collect all amounts due according to the original terms of receivables. Significant financial difficulties of the debtor, probability that the debtor will enter bankruptcy or financial reorganization, and default or delinquency in payments are considered indicators that the trade receivable may be impaired. The amount of the provision is the difference between the asset’s carrying amount and the present value of estimated future cash flows, discounted at the effective interest rate. Value added tax (TVA) TVA receivables are recognized initially at cost. Subsequently, TVA receivables are measured at amortized cost using the effective interest method, less provision for impairment. The group assesses at each reporting period whether there is an indication that these receivables may be impaired taking into account the risk of non-collectability and timing of receipt. Available-for-sale financial assets Available-for-sale financial assets are non-derivatives that are either designated in this category or not classified in any of the other categories. Available-for-sale financial assets are designated on acquisition. They are normally included in current assets and are carried at fair value. Where a decline in the fair value of an available-for-sale financial asset constitutes objective evidence of impairment, the amount of the loss is recognized in the statement of comprehensive income within other expenses, other movements in fair value are recognized in other reserves within other comprehensive income. Loans and borrowings (including bank borrowings when applicable, loans from joint venture partners and related companies and finance leases) Borrowings are recognized initially at fair value, net of transaction costs incurred. Borrowings are subsequently stated at amortized cost; any difference between the proceeds (net of transaction costs) and the redemption value is recognized in the statement of comprehensive income over the period of the borrowings using the effective interest method. Borrowings are classified as current liabilities unless the Company has an unconditional right to defer settlement of the liability for at least 12 months after the statement of financial position date. Trade and other payables Accounts payable and other short term monetary liabilities, are initially recognized at fair value, which equates to the transaction price, and subsequently carried at amortized cost using the effective interest method.</t>
  </si>
  <si>
    <t xml:space="preserve"> REHABILITATION COSTS The net present value of estimated future rehabilitation costs is provided for in the financial statements and capitalized within property, plant and equipment on initial recognition. Rehabilitation will generally occur on closure or after closure of a mine. Initial recognition is at the time of the construction or disturbance occurring and thereafter as and when additional construction or disturbances take place. The estimates are reviewed annually to take into account the effects of inflation and changes in estimated risk adjusted rehabilitation works cost and are discounted using rates that reflect the time value of money. Annual increases in the provision due to the unwinding of the discount are recognized in the statement of comprehensive income as a finance cost. The present value of additional disturbances and changes in the estimate of the rehabilitation liability are recorded to mining assets against an increase/decrease in the rehabilitation provision. The rehabilitation asset is amortized as noted previously. Rehabilitation projects undertaken, included in the estimates, are charged to the provision as incurred. Environmental liabilities, other than rehabilitation costs, which relate to liabilities arising from specific events, are expensed when they are known, probable and may be reasonably estimated.</t>
  </si>
  <si>
    <t xml:space="preserve"> PROVISIONS Provisions are recognized when the Company has a present legal or constructive obligation as a result of past events where it is probable that an outflow of resources embodying economic benefits will be required to settle the obligation, and a reliable estimate of the amount of the obligation can be made.</t>
  </si>
  <si>
    <t xml:space="preserve"> CURRENT TAX Current tax is the tax expected to be payable on the taxable income for the year calculated using rates (and laws) that have been enacted or substantively enacted by the reporting date. It includes adjustments for tax expected to be payable or recoverable in respect of previous periods.</t>
  </si>
  <si>
    <t xml:space="preserve"> DEFERRED TAXATION Deferred tax is provided in full, using the liability method, on temporary differences arising between the tax bases of assets and liabilities and their carrying amounts in the consolidated financial statements. However, if the temporary difference arises from initial recognition of an asset or liability in a transaction other than a business combination that at the time of the transaction affects neither accounting nor taxable profit nor loss, it is not recognized. Deferred tax is determined using tax rates (and laws) that have been enacted or substantively enacted by the statement of financial position date and are expected to apply when the temporary differences reverses. Deferred tax assets are recognized to the extent that it is probable that future taxable profit will be available against which the temporary differences can be utilized. Deferred tax is provided on temporary differences arising on investments in subsidiaries and joint ventures, except where the timing of the reversal of the temporary difference is controlled by the group and it is probable that the temporary difference will not reverse in the foreseeable future.</t>
  </si>
  <si>
    <t xml:space="preserve"> CONTINGENT LIABILITIES The group discloses contingent liabilities when possible obligations exist as a result of past events, unless the possible outflows of economic benefits are considered remote. By their nature, contingencies will often only be resolved when one or more future events occur or fail to occur. The assessment of such contingencies inherently involves the exercise of significant judgment and estimates of the outcome of future events. In certain circumstances, to provide transparency, the group voluntarily elects to disclose information regarding claims for which any outflow of economic benefit is considered remote.</t>
  </si>
  <si>
    <t xml:space="preserve"> SHARE CAPITAL Ordinary shares are classified as equity. Incremental costs directly attributable to the issue of new shares or options are shown in equity as a deduction from the proceeds.</t>
  </si>
  <si>
    <t xml:space="preserve"> LEASES As lessee Determining whether an arrangement is, or contains, a lease is based on the substance of the arrangement and requires an assessment of whether fulfillment of the arrangement is dependent on the use of a specific asset or assets and whether the arrangement conveys a right to use the asset. Leases of plant and equipment where the Company assumes a significant portion of risks and rewards of ownership are classified as a finance lease. Finance leases are capitalized at the estimated present value of the underlying lease payments. Each lease payment is allocated between the liability and the finance charges to achieve a constant rate on the finance balance outstanding. The interest portion of the finance payment is charged to the statement of comprehensive income over the lease period. The plant and equipment acquired under the finance lease are depreciated over the useful lives of the assets, or over the lease term if shorter. Leases in which a significant portion of the risks and rewards of ownership are retained by the lessor are classified as operating leases. Payments made under operating leases are charged to the statement of comprehensive income on a straight-line basis over the period of the lease. As lessor Leases in which a significant portion of the risks and rewards of ownership are retained by the lessor are classified as operating leases. Lease income under operating leases is recognized to the statement of comprehensive income on a straight-line basis over the period of the lease. Where a significant portion of the risks and rewards of ownership are transferred the group is required to account as though it were acting as a lessor in a finance lease. Hire purchase loans disclosed under receivables represent outstanding amounts due under finance lease arrangements less finance charges allocated to future periods.</t>
  </si>
  <si>
    <t xml:space="preserve"> REVENUE RECOGNITION The group enters into contracts for the sale of gold. Revenue arising from gold sales under these contracts is recognized when the price is determinable, the product has been delivered in accordance with the terms of the contract, the significant risks and rewards of ownership have been transferred to the customer and collection of the sales price is reasonably assured. These criteria are met when the gold leaves the mines smelt house. As sales from gold contracts are subject to customer survey adjustment, sales are initially recorded on a provisional basis using the group’s best estimate of the contained metal. Subsequent adjustments are recorded in revenue to take into account final assay and weight certificates from the refinery, if different from the initial certificates. The differences between the estimated and actual contained gold have historically not been significant.</t>
  </si>
  <si>
    <t xml:space="preserve"> EXPLORATION AND EVALUATION COSTS The group expenses all exploration and evaluation expenditures until the directors conclude that a future economic benefit is more likely than not of being realized, i.e. ‘probable’. While the criteria for concluding that expenditure should be capitalized is always probable, the information that the directors use to make that determination depends on the level of exploration. Exploration and evaluation expenditure on brownfield sites, being those adjacent to mineral deposits which are already being mined or developed, is expensed as incurred until the directors are able to demonstrate that future economic benefits are probable through the completion of a suitable technical and financial study that demonstrates the viability of the project, after which the expenditure is capitalized as a mine development cost. The technical and financial study consists of a comprehensive study of the viability of a mineral project that has advanced to a stage where the mining method, in the case of underground mining, or the pit configuration, in the case of an open pit, has been established, and which, if an effective method of mineral processing has been determined, includes a financial analysis based on reasonable assumptions of technical, engineering, operating economic factors and the evaluation of other relevant factors. The study, when combined with existing knowledge of the mineral property that is adjacent to mineral deposits that are already being mined or developed, allow the directors to conclude that it is more likely than not that the group will obtain future economic benefit from the expenditures. Exploration and evaluation expenditure on greenfield sites, being those where the group does not have any mineral deposits which are already being mined or developed, is expensed until such time as the directors have sufficient information to determine that future economic benefits are probable, after which the expenditure is capitalized as a mine development cost. The information required by directors is typically a final feasibility study however a technical and financial study may be deemed to be sufficient where the additional work required to prepare a final feasibility study is not significant or the work done at the technical and financial study level clearly demonstrates an economic asset. Exploration and evaluation expenditure relating to extensions of mineral deposits which are already being mined or developed, including expenditure on the definition of mineralization of such mineral deposits, is capitalized as a mine development cost following the completion of an economic evaluation. This economic evaluation is distinguished from a technical and financial study in that some of the information that would normally be determined from first principles is instead obtained from the existing mine or development. This information when combined with existing knowledge of the mineral property already being mined or developed allow the directors to conclude that more likely than not the Company will obtain future economic benefit from the expenditures. Costs relating to property acquisitions are capitalized within development costs.</t>
  </si>
  <si>
    <t xml:space="preserve"> DIVIDEND DISTRIBUTION Dividend distribution to the Company’s shareholders is recognized as a liability in the group’s financial statements in the period in which the dividends are approved by the board of directors and declared to shareholders.</t>
  </si>
  <si>
    <t>Key accounting estimates and judgments (Tables)</t>
  </si>
  <si>
    <t>Disclosure Of Detailed Information Of Gold Price Assumptions Used In Reserve Optimization Calculations [text block]</t>
  </si>
  <si>
    <t xml:space="preserve"> The following gold prices were used in the mineral reserves optimization calculations: $/oz 2017 2016 2015 Morila 1,000 1,000 1,000 Loulo: open pit 1,000 1,000 1,000 Loulo: underground 1,000 1,000 1,000 Tongon 1,000 1,000 1,000 Kibali 1,000 1,000 1,000 Massawa 1,000 1,000 1,000 Gounkoto 1,000 1,000 1,000 </t>
  </si>
  <si>
    <t xml:space="preserve"> The following gold prices were used in the mineral reserves optimization calculation: Kibali 2017 2016 2015 $/oz 1,000 1,000 1,000 </t>
  </si>
  <si>
    <t>OTHER INCOME AND EXPENSES (Tables)</t>
  </si>
  <si>
    <t>Disclosure of detailed information of other operating income expenses [text block]</t>
  </si>
  <si>
    <t xml:space="preserve"> $000 Dec 31, Dec 31, Dec 31, Other Income from operating activities comprise: Other income 146 136 - Net foreign exchange gains - - 1,657 146 136 1,657 The total other income is not considered to be part of the main revenue generating activities and as such the group presents this income separately from revenue. $000 Dec 31, Dec 31, Dec 31, Other Expenses: Management Fee 4,385 4,296 3,658 Net foreign exchange loss 38,469 36,134 - Discounting provision 12,177 7,820 - 55,031 48,250 3,658 </t>
  </si>
  <si>
    <t>MINING AND PROCESSING COSTS (Tables)</t>
  </si>
  <si>
    <t>Disclosure of detailed information of mining and processing costs [text block]</t>
  </si>
  <si>
    <t xml:space="preserve"> $000 Dec 31, Dec 31, Dec 31, Mining and processing costs comprise: Mine production costs 232,209 202,323 177,467 Movement in production inventory and ore stockpiles 28,933 (7,389) 8,234 Depreciation and amortization 264,415 210,925 192,509 Other mining and processing costs 173,423 188,863 172,502 698,980 594,722 550,712 </t>
  </si>
  <si>
    <t>Income taxes (Tables)</t>
  </si>
  <si>
    <t>Disclosure of detailed information about Income taxes [text block]</t>
  </si>
  <si>
    <t xml:space="preserve"> $000 Note Dec 31, 2017 Dec 31, 2016 Dec 31, 2015 Current taxation 135,412 101,546 41,972 Deferred taxation 11 10,395 6,838 6,031 145,807 108,384 48,003 The tax on the group’s profit before tax differs from the theoretical amount that would arise using the statutory tax rate applicable to the group’s operations. Profit before tax 480,854 402,605 260,778 Tax calculated at effective tax rate of 30% 144,256 120,782 78,233 Difference in tax rates in overseas jurisdictions (4,771) (3,513) - Reconciling items: • Income taxed at 0% (17,499) (17,002) (8,483) • Expenses deductible at 0% 12,864 10,947 7,528 Withholding tax adjustment on Tongon dividend 10,908 2,272 - Côte d’Ivoire tax holiday permanent differences - - (7,868) Share of equity accounted joint venture profits (3,585) (5,190) (23,191) Other permanent differences 3,634 88 1,784 Taxation charge 145,807 108,384 48,003 </t>
  </si>
  <si>
    <t xml:space="preserve"> $000 Dec 31, Dec 31, Dec 31, Current taxation - 7,868 8,377 Deferred taxation 10 (54,333) (30,830) 9,463 (54,333) (22,962) 17,840 The tax on the group’s profit before tax differs from the theoretical amount that would arise using the statutory tax rate applicable to the group’s operations. $000 Dec 31, Dec 31, Dec 31, (Loss)/profit before tax (40,349) 26,728 155,825 Tax calculated at the DRC effective tax rate of 30% (12,105) 8,018 46,748 Reconciling items: Exempt income (40,948) (38,922) (34,218) Net capital allowances not deductible - - (157) Other permanent differences (1,280) 74 (2,910) Corporate tax at 1/100 from revenue - 7,868 8,377 Taxation (credit) / charges (54,333) (22,962) 17,840 </t>
  </si>
  <si>
    <t>Share capital and premium (Tables)</t>
  </si>
  <si>
    <t>Disclosure of detail information about annual movement of Number Of Shares Outstanding [text block]</t>
  </si>
  <si>
    <t xml:space="preserve"> Refer to the Statement of Changes in Equity for more detail on the annual movement of share capital and share premium. $000 Dec 31, Dec 31, Dec 31, Movement in the number of ordinary shares outstanding: Balance at the beginning of the year 5 5 5 Shares issued - - Balance at the end of the year 5 5 5 </t>
  </si>
  <si>
    <t>Earnings and dividends per share (Tables)</t>
  </si>
  <si>
    <t>Earnings per share [text block]</t>
  </si>
  <si>
    <t xml:space="preserve"> Income Shares Per share For the year ended December 31, 2017 Basic earnings per share 93,803,752 Shares outstanding at January 1, 2017 251,010 Weighted number of shares issued 278,017 94,054,762 2.96 Income available to shareholders Effective of dilutive securities Share options 5,257 Restricted shares 1,074,144 Diluted earnings per share 278,017 95,134,163 2.92 For the year ended December 31, 2016 Basic earnings per share Shares outstanding at January 1, 2016 93,232,920 Weighted number of shares issued 411,190 Income available to shareholders 247,474 93,644,110 2.64 Effective of dilutive securities Share options 38,833 Restricted shares 1,110,899 Diluted earnings per share 247,474 94,793,842 2.61 For the year ended December 31, 2015 Basic earnings per share Shares outstanding at January 1, 2015 92,674,085 Weighted number of shares issued 419,607 Income available to shareholders 188,677 93,093,692 2.03 Effective of dilutive securities Share options 77,227 Restricted shares 922,884 Diluted earnings per share 188,677 94,093,803 2.01 </t>
  </si>
  <si>
    <t>Trade and other receivables (Tables)</t>
  </si>
  <si>
    <t>Disclosure of detailed information about trade and other receivables [text block]</t>
  </si>
  <si>
    <t xml:space="preserve"> $000 Note Dec 31, 2017 Dec 31, 2016 Trade receivables 17,998 34,099 Advances to contractors 2,638 7,861 Taxation debtors 7.1 142,090 112,684 Prepayments and other receivables 68,999 67,712 Gounkoto advance dividend 7.2 7,602 9,074 Total 239,327 231,430 Less: current portion (184,275) (231,430) Non-current portion 7.1 55,052 - </t>
  </si>
  <si>
    <t xml:space="preserve"> $000 Dec 31, Dec 31, Dec 31, Advances to contractors 2,280 6,070 5,238 Trade receivables 28,295 1,497 850 Prepayments and other receivables 21,544 24,239 37,501 Loan to SOKIMO (refer to note 26) 18,827 17,381 16,046 Other loans 8,360 3,081 5,231 TVA receivables 134,514 131,214 137,369 Hire purchase loans 4,465 10,978 11,277 218,285 194,460 213,512 Less: Non-current portion Loan to SOKIMO 18,827 17,381 16,046 Other loans and receivables (including TVA receivables) 105,768 65,616 10,445 Hire purchase loans 699 4,438 6,297 125,294 87,435 32,788 Current portion 92,991 107,025 180,724 </t>
  </si>
  <si>
    <t>Disclosure of finance lease and operating lease by lessor [text block]</t>
  </si>
  <si>
    <t xml:space="preserve"> $000 Dec 31, Dec 31, Dec 31, Gross hire purchase loans  minimum lease payments: No later than 1 year 3,766 6,540 4,980 Later than 1 year and no later than 5 years 699 4,438 6,297 Later than 5 years - - - Gross investment on hire purchase loans 4,465 10,978 11,277 </t>
  </si>
  <si>
    <t>Inventories and ore stockpiles (Tables)</t>
  </si>
  <si>
    <t>Disclosure of detailed information about inventories [text block]</t>
  </si>
  <si>
    <t xml:space="preserve"> $000 Dec 31, 2017 Dec 31, 2016 Consumable stores 100,992 100,530 Stockpiles 162,468 172,541 Gold in process 12,871 10,662 Total inventories and ore stockpiles 276,331 283,733 Less: current portion (116,797) (119,027) Non-current portion 159,534 164,706 </t>
  </si>
  <si>
    <t xml:space="preserve"> $000 Dec 31, Dec 31, Dec 31, Gold on hand 8,970 16,041 5,385 Consumables stores 43,728 43,363 39,782 Ore stockpiles 29,869 52,332 70,874 Gold in process 3,443 4,540 5,719 86,010 116,276 121,760 Less: Non-current portion Ore stockpiles 12,779 43,771 43,162 Current portion 73,231 72,505 78,598 </t>
  </si>
  <si>
    <t>Property, plant and equipment (Tables)</t>
  </si>
  <si>
    <t>Disclosure of detailed information about property, plant and equipment [text block]</t>
  </si>
  <si>
    <t xml:space="preserve"> $000 Dec 31, 2017 Dec 31, 2016 Mine properties, mine development costs and mine plant facilities and equipment cost At the beginning of year 2,462,421 2,272,985 Additions 199,324 189,436 2,661,745 2,462,421 Accumulated depreciation and amortization At beginning of year 901,561 726,218 Charge for the year 182,900 175,343 1,084,461 901,561 Net book value 1,577,284 1,560,860 </t>
  </si>
  <si>
    <t>Disclosure of detailed information about useful lives of property, plant and equipment [text block]</t>
  </si>
  <si>
    <t xml:space="preserve"> Dec 31, 2017 Dec 31, 2016 The remaining maximum estimated useful lives in respect of proven and probable reserves for each mine included above is as follows: Loulo 12 years Gounkoto 10 years 10 years Tongon 4 years 4 years</t>
  </si>
  <si>
    <t xml:space="preserve"> $000 Dec 31, Dec 31, Dec 31, Mine properties, mine development costs and mine plant facilities and equipment cost Cost Balance at the beginning of the year 2,475,924 2,266,854 1,989,757 Additions 246,406 209,070 277,097 Balance at the end of the year 2,722,330 2,475,924 2,266,854 Accumulated depreciation Balance at the beginning of the year (407,617) (254,551) (121,620) Depreciation charged for the year (206,995) (153,067) (132,931) Balance at the end of the year (614,612) (407,618) (254,551) Net book value 2,107,718 2,068,306 2,012,303 </t>
  </si>
  <si>
    <t xml:space="preserve"> $000 Dec 31, Dec 31, Dec 31, Finance Lease Mining Assets 16,627 46,153 53,908 </t>
  </si>
  <si>
    <t>MINERAL PROPERTIES (Tables)</t>
  </si>
  <si>
    <t xml:space="preserve"> $000 Dec 31, Dec 31, Dec 31, Cost At the beginning and end of the year 745,092 745,092 745,092 Amortization At the beginning of the year (168,556) (110,698) (51,120) Charge for the year (57,419) (57,858) (59,578) At the end of the year (225,975) (168,556) (110,698) Net book value 519,117 576,536 634,394 </t>
  </si>
  <si>
    <t>Investments and loans in subsidiaries and joint ventures (Tables)</t>
  </si>
  <si>
    <t>Disclosure of joint ventures [text block]</t>
  </si>
  <si>
    <t xml:space="preserve"> $000 Dec 31, 2017 Dec 31, 2016 Beginning of year Investments in equity accounted joint ventures 1,414,211 1,427,316 Other investments in joint venture 34,423 45,940 Total investments in joint ventures 1,448,634 1,473,256 Funds invested in equity accounted joint ventures 30,898 - Loans repaid by equity accounted joint ventures (746) (11,927) Share of profits of equity accounted joint ventures 11,950 17,299 Dividends - (30,000) Share of other comprehensive income of joint ventures (17) 6 End of year Investments in equity accounted joint ventures 1,440,610 1,414,211 Other investments in joint ventures 50,109 34,423 Total investments in joint ventures 1,490,719 1,448,634 </t>
  </si>
  <si>
    <t xml:space="preserve"> Set out below is the summarized financial information for Kibali (Jersey) Limited which is accounted for using the equity method (amounts stated at 100% before intercompany eliminations). $000 Dec 31, 2017 Dec 31, 2016 Summarized statement of financial position Current Cash and cash equivalents 3,288 18,865 Other current assets (excluding cash) 166,278 179,588 Total current assets 169,566 198,453 Financial liabilities (excluding trade payables) (8,656) (10,285) Other current liabilities (including trade payables) (105,565) (133,113) Total current liabilities (114,221) (143,398) Non-current Assets 2,833,946 2,805,020 Financial liabilities (41,210) (46,929) Other liabilities (23,244) (32,259) Total non-current liabilities (64,454) (79,188) Net assets 2,824,837 2,780,887 $000 Dec 31, 2017 Dec 31, 2016 Dec 31, 2015 Summarized statement of comprehensive income Revenue 754,852 709,372 747,272 Depreciation and amortization (264,415) (210,925) (192,509) Interest income 4,147 4,735 4,818 Interest expense (5,478) (5,298) (5,376) Profit before tax (40,349) 26,728 155,825 Income tax 54,333 22,962 (17,840) Post-tax profit 13,984 49,690 137,985 Other comprehensive incomegain on available for sale financial asset - - 3,144 $000 Dec 31, 2017 Dec 31, 2016 Reconciliation of the group’s summarized financial information presented to the carrying amount of the group’s interest in the Kibali joint venture Opening net assets January 1 2,780,887 2,791,184 Profit for the period 13,984 49,690 (Loss)/gain on available-for-sale financial asset (34) 13 Other comprehensive income (34) 13 Funds advanced 30,000 - Dividends received - (60,000) Closing net assets 2,824,837 2,780,887 Interest in joint venture at 50% 1,412,419 1,390,443 Mineral property at acquisition 23,549 26,154 Adjustment to reflect attributable interest 8,793 1,565 Carrying value 1,444,760 1,418,162 </t>
  </si>
  <si>
    <t>Morila [Member]</t>
  </si>
  <si>
    <t xml:space="preserve"> Set out below is the summarized financial information for Morila which is accounted for using the equity method (amounts stated at 100% before intercompany eliminations). $000 Dec 31, 2017 Dec 31, 2016 Summarized statement of financial position Current Cash and cash equivalents 86 8,569 Other current assets (excluding cash) 54,126 49,804 Total current assets 54,212 58,373 Other current liabilities (including trade payables) (20,787) (53,484) Total current liabilities (20,787) (53,484) Non-current Assets 14,851 15,493 Other liabilities (41,562) (25,315) Total non-current liabilities (41,562) (25,315) Net liabilities (5,172) (4,933) $000 Dec 31, 2017 Dec 31, 2016 Dec 31, 2015 Summarized statement of comprehensive income Revenue 86,073 65,086 142,992 Depreciation and amortization (16,480) (9,464) (23,337) Interest income 18 14 2 Interest expense (1,080) (806) (999) Loss before tax (239) (16,256) 24,856 Income tax - (1,543) (7,455) Post-tax loss (239) (17,799) 17,401 Other comprehensive expense - - - Total comprehensive expense (239) (17,799) 17,401 Dividends received from joint venture - - 25,680 $000 Dec 31, 2017 Dec 31, 2016 Reconciliation of the summarized financial information presented to the carrying amount of the group’s interest in the Morila joint venture Summarized financial information Opening net (liabilities)/assets January 1 (4,933) 12,866 Loss for the period (239) (17,799) Closing net liabilities (5,172) (4,933) Interest in joint venture at 40% (2,069) (1,973) Carrying value (2,069) (1,973) </t>
  </si>
  <si>
    <t>RAL 1 Limited [Member]</t>
  </si>
  <si>
    <t xml:space="preserve"> Set out below is the summarized financial information for RAL 1 Limited which is accounted for using the equity method (amounts stated at 100% before intercompany eliminations). $000 Dec 31, 2017 Dec 31, 2016 Summarized statement of financial position Current Cash and cash equivalents 8,820 649 Other current assets (excluding cash) 805 632 Total current assets 9,625 1,281 Other current liabilities (including trade payables) (19,237) (6,318) Total current liabilities (19,237) (6,318) Non-current Assets 32,474 9,417 Financial liabilities (21,351) (3,517) Total non-current liabilities (21,351) (3,517) Net assets 1,511 863 $000 Dec 31, 2017 Dec 31, 2016 Dec 31, 2015 Summarized statement of comprehensive income Revenue 5,186 5,133 1,463 Depreciation and amortization (3,647) (4,211) (779) Interest income 554 544 1 Interest expense (1,018) (650) (354) Profit before tax 648 376 201 Income tax - - - Post-tax profit 648 376 201 Other comprehensive income - - - Total comprehensive income 648 376 201 Reconciliation of the summarized financial information presented to the carrying amount of the group’s interest in the RAL 1 joint venture Opening net assets January 1 863 487 286 Profit for the period 648 376 201 Closing net assets 1,511 863 487 Interest in joint venture at 50.1% 757 432 244 Funding classified as long term debt by joint venture in ‘other investments in joint ventures’ 21,970 2,335 4,146 Carrying value 22,727 2,767 4,390 </t>
  </si>
  <si>
    <t>RAL 2 Limited [Member]</t>
  </si>
  <si>
    <t xml:space="preserve"> Set out below is the summarized financial information for RAL 2 Limited which are accounted for using the equity method (amounts stated at 100% before intercompany eliminations). The group has a 50.1% interest with WAMFF Ltd being the joint venture partner. $000 Dec 31, 2017 Dec 31, 2016 Summarized statement of financial position Current Cash and cash equivalents 1,692 1,122 Other current assets (excluding cash) 5,790 1,922 Total current assets 7,482 3,044 Other current liabilities (including trade payables) (19,911) (24,706) Total current liabilities (19,911) (24,706) Non-current Assets 32,583 46,978 Financial liabilities (18,737) (24,262) Total non-current liabilities (17,737) (24,262) Net assets 1,417 1,054 $000 Dec 31, 2017 Dec 31, 2016 Dec 31, 2015 Summarized statement of comprehensive income Revenue 18,679 22,179 23,840 Depreciation and amortization (14,395) (16,638) (17,290) Interest expense (2,080) (2,237) (3,718) Profit before tax 363 442 455 Income tax - - - Post-tax profit 363 442 455 Other comprehensive income - - - Total comprehensive income 363 442 455 Reconciliation of the summarized financial information presented to the carrying amount of the group’s interest in the RAL 2 joint venture Opening net assets January 1 1,054 612 157 Profit for the period 363 442 455 Closing net assets 1,417 1,054 612 Interest in joint venture at 50.1% 710 528 307 Funding classified as long term debt by joint venture in ‘other investments in joint ventures’ 26,644 31,128 41,243 Carrying value 27,354 31,656 41,550 </t>
  </si>
  <si>
    <t>Deferred taxation (Tables)</t>
  </si>
  <si>
    <t>Disclosure of detailed information about deferred taxes [text block]</t>
  </si>
  <si>
    <t xml:space="preserve"> $000 Note Dec 31, 2017 Dec 31, 2016 Deferred tax is calculated on temporary differences under the liability method using a tax rate of 30% in respect of the Malian operations and 25% in respect of the Ivorian operations. The movement on deferred taxation is as follows: At the beginning of the year 42,386 35,548 Statement of comprehensive income charge 4 10,395 6,838 At the end of the year 52,781 42,386 Deferred taxation assets and liabilities comprise the following: Accelerated tax depreciation 52,181 41,786 Deferred stripping 600 600 Deferred taxation liability 52,781 42,386 Net deferred tax liability 52,781 42,386 </t>
  </si>
  <si>
    <t xml:space="preserve"> $000 Dec 31, Dec 31, Dec 31, Deferred taxation is calculated on temporary differences under the liability method using a tax rate of 30% in respect of the DRC operations. The movement on deferred taxation is as follows: At the beginning of the year (11,096) (41,926) (32,463) Statement of comprehensive income charge 54,333 30,830 (9,463) At the end of the year 43,237 (11,096) (41,926) Deferred taxation comprise the following: Tax losses carried forward attributable to accelerated capital allowances 520,526 359,449 292,981 Accelerated capital allowances (477,289) (370,545) (334,907) Net deferred taxation asset/(liability) 43,237 (11,096) (41,926) </t>
  </si>
  <si>
    <t>AVAILABLE-FOR-SALE FINANCIAL ASSET (Tables)</t>
  </si>
  <si>
    <t>Disclosure of detailed information about available for sale assets [text block]</t>
  </si>
  <si>
    <t>Trade and other payables (Tables)</t>
  </si>
  <si>
    <t>Disclosure of detailed information about trade and other payables [text block]</t>
  </si>
  <si>
    <t xml:space="preserve"> $000 Note Dec 31, 2017 Dec 31, 2016 Trade payables 26,766 27,993 Payroll and other compensation 13,513 11,609 Accruals and other payables 101,407 78,701 Gounkoto priority dividend 2 7,602 9,074 149,288 127,377 </t>
  </si>
  <si>
    <t xml:space="preserve"> $000 Dec 31, Dec 31, Dec 31, Trade payables 46,060 57,590 61,193 Payroll and other compensations 1,908 1,813 2,240 Bank account in overdraft 12,762 11,551 7,346 Accruals and other payables 43,903 60,905 46,304 104,633 131,859 117,083 </t>
  </si>
  <si>
    <t>Provision for environmental rehabilitation (Tables)</t>
  </si>
  <si>
    <t>Disclosure Of Detailed Information About Non Current Provision [text block]</t>
  </si>
  <si>
    <t xml:space="preserve"> $000 Dec 31, 2017 Dec 31, 2016 Opening balance 55,455 47,581 Unwinding of discount 1,386 1,070 Change in estimates (1,103) 6,804 At December 31 55,738 55,455 </t>
  </si>
  <si>
    <t>Employment cost (Tables)</t>
  </si>
  <si>
    <t>Disclosure of employee benefits [text block]</t>
  </si>
  <si>
    <t xml:space="preserve"> Dec 31, 2017 Dec 31, 2016 Dec 31, 2015 Total employee benefit cost was as follows: Short term benefits 75,507 71,453 50,199 Pension contributions 13,665 11,460 5,104 Share-based payments 21,993 23,891 22,943 Total 111,165 106,804 78,246 </t>
  </si>
  <si>
    <t>Disclosure of number and weighted average remaining contractual life of outstanding share options [text block]</t>
  </si>
  <si>
    <t xml:space="preserve"> Range of exercise price ($) Number of options Weighted average Weighted average At December 31, 2017 2,000 0.39 45.27 2,000 0.39 45.27 At December 31, 2016 22.19  22.19 12,477 0.64 22.19 26.26  46.34 2,000 1.39 45.27 14,477 0.74 25.38 At December 31, 2015 22.19  22.19 78,277 1.64 22.19 26.26  46.34 31,000 2.80 30.69 56.99  56.99 16,000 3.67 56.99 125,277 2.19 28.74 </t>
  </si>
  <si>
    <t>Disclosure of number and weighted average exercise prices of share options Exercisable [text block]</t>
  </si>
  <si>
    <t xml:space="preserve"> The following table summarizes information about options that are exercisable as at December 31, 2017, 2016 and 2015: Range of exercise price ($) Number of exercisable options Weighted average At December 31, 2017 26.26  46.34 2,000 45.27 2,000 45.27 At December 31, 2016 22.19  22.19 12,477 22.19 26.26  46.34 2,000 45.27 14,477 25.38 At December 31, 2015 22.19  22.19 78,277 22.19 26.26  46.34 31,000 30.69 56.99  56.99 16,000 56.99 125,277 28.74 </t>
  </si>
  <si>
    <t>Disclosure of number and weighted average exercise prices of other equity instruments [text block]</t>
  </si>
  <si>
    <t xml:space="preserve"> Weighted Weighted Weighted Shares 2017 Shares 2016 Shares 2015 Weighted Weighted Weighted Shares granted to executive directors At January 1 82.62 80.88 84.54 191,472 189,142 160,655 - Awarded 87.87 92.75 73.42 49,357 44,664 55,781 - Vested - 76.53 76.53 - (3,882) (3,882) - Lapsed 90.76 86.45 89.08 (26,810) (38,452) (23,412) - At December 31 82.81 82.62 80.88 214,019 191,472 189,142 1.39 1.74 2.42 Shares awarded to non-executive Directors - At January 1 - - 76.15 - - - - Awarded 88.99 99.68 76.15 10,500 13,500 13,500 - Vested 88.99 99.68 76.15 (10,500) (13,500) (13,500) - At December 31 - - - - - - - - - Shares awarded to employees At January 1 82.53 81.36 84.36 1,220,600 1,189,300 1,248,800 - Awarded 94.73 89.63 75.99 179,100 374,100 286,300 - Vested 83.28 89.75 89.08 (259,450) (234,100) (222,300) - Lapsed 80.88 76.57 84.66 (76,950) (108,700) (123,500) - At December 31 82.85 82.53 81.36 1,063,300 1,220,600 1,189,300 2.45 2.14 2.75 </t>
  </si>
  <si>
    <t>Employee [Member]</t>
  </si>
  <si>
    <t>Disclosure of indirect measurement of fair value of goods or services received, other equity instruments granted during period [text block]</t>
  </si>
  <si>
    <t xml:space="preserve"> The key assumptions used in this model for shares granted during the year ending December 31, 2017 were as follows: $000 Note January 2017 August 2017 Quantity of shares issued 149,100 30,000 Fair value of shares issued $13.6 million $2.7 million Performance period 3,4 and 5 years 3,4 and 5 years Volatility 14.1 37.2%,36.7% and 39.5% 36.9%,35.3% and 36.3% Risk-free interest rate 1.4%,1.8% and 1.8% 1.5%,1.8% and 1.8% Dividend yield 1.07 % 1.06 % Weighted average share price on grant and valuation date 14.2 $ 94.94 $ 93.70 </t>
  </si>
  <si>
    <t>Executive Director [Member]</t>
  </si>
  <si>
    <t xml:space="preserve"> The key assumptions used in this model for shares awarded during the years ending December 31, 2017 and 2016 were as follows: $000 Note March 2017 March 2016 March 2015 Quantity of shares issued 49,357 44,664 55,782 Fair value of shares awarded $1.9 million $2.2 million $2.0 million Performance period 4 years and a 1 year post vesting retention requirement 4 years and a 1 year post vesting retention requirement 4 years and a 1 year post vesting retention requirement Risk free interest rate 1.90 % 1.01 % 1.45 % Volatility 14.1 37 % 35 % 35 % Euromoney Global Gold Index volatility 37 % 35 % 35 % Correlation used between the Euromoney Global Gold Index and the company TSR 60 % 85 % 85 % Weighted average share price on grant and valuation date 14.2 $ 87.41 $ 88.50 $ 67.41 </t>
  </si>
  <si>
    <t>Executive Director [Member] | Co-Investment Plan [Member]</t>
  </si>
  <si>
    <t xml:space="preserve"> The key assumptions used in this model for awards made under the Co-Investment Plan during the years ending December 31, 2017, 2016 and 2015 were as follows: $000 Note March 2017 March 2016 March 2015 Quantity of shares committed 61,697 55,830 69,726 Fair value $2.8 million $2.3 million $2.6 million Performance period 3 years 3 years 3 years Risk free interest rate 1.66 % 1.01 % 0.89 % Volatility 14.1 37 % 35 % 35 % Euromoney Global Gold Index volatility 37 % 35 % 35 % Correlation used between the Euromoney Global Gold Index and the company TSR 85 % 85 % 85 % Weighted average share price on grant and valuation date 14.2 $ 87.41 $ 88.50 $ 74.0 </t>
  </si>
  <si>
    <t>Senior Management [Member] | Co-Investment Plan [Member]</t>
  </si>
  <si>
    <t xml:space="preserve"> The key assumptions used in this model for awards made under the Co-Investment Plan during the years ending December 31, 2017 and 2016 were as follows: $000 Note March 2017 March 2016 March 2015 Quantity of shares committed 6,845 10,739 20,730 Fair value $0.3 million $0.4 million $0.8 million Performance period 3 years 3 years 3 years Risk free interest rate 1.66 % 1.01 % 0.95 % Volatility 14.1 37 % 35 % 35 % Euromoney Global Gold Index volatility 37 % 35 % 35 % Correlation used between the Euromoney Global Gold Index and the company TSR 85 % 85 % 85 % Weighted average share price on grant and valuation date 14.2 $ 87.41 $ 88.50 $ 73.38 </t>
  </si>
  <si>
    <t>Segmental information (Tables)</t>
  </si>
  <si>
    <t>Disclosure of operating segments [text block]</t>
  </si>
  <si>
    <t xml:space="preserve"> Country of Mali Côte DRC Jersey $000 Group’s Loulo Gounkoto Tongon Group’s Corporate Intercompany Sub-total Joint Total Year ended December 31, 2017 Total revenue 34,429 544,941 366,510 368,765 339,683 - 1,654,329 374,112 1,280,217 Mining and processing costs excluding depreciation (24,722) (198,834) (139,598) (186,508) (195,554) 11,957 - (733,259) 208,320 (524,939) Depreciation and amortization (6,592) (106,255) (10,506) (65,304) (123,679) (835) - (313,171) 130,271 (182,900) Mining and processing costs (31,314) (305,089) (150,104) (251,812) (319,233) 11,122 - (1,046,430) 338,591 (707,839) Royalties (2,064) (32,616) (21,991) (11,055) (14,361) - - (82,087) 16,424 (65,663) Exploration and corporate expenditure - (3,874) (1,228) (1,979) (1,764) (40,704) - (49,549) 1,764 (47,785) Other (expenses)/income (530) (20,193) (6,297) (8,922) (16,274) 22,364 - (29,852) 36,915 7,063 Finance costs (432) (12,096) (208) (643) (2,739) 6,327 11,407 1,616 (4,723) (3,107) Finance Income 7 25 4 1,066 2,074 16,607 (11,407) 8,376 (2,358) 6,018 Share of profits equity accounted joint ventures - - - - - - - - 11,950 11,950 Profit before income tax 96 171,098 186,686 95,420 (12,613) 15,716 - 456,404 24,450 480,854 Income tax expense - (51,399) (55,744) (27,721) 24,450 (10,943) - (121,357) (24,450) (145,807) Net profit 96 119,699 130,942 67,699 11,837 4,773 - 335,047 - 335,047 Capital expenditure (4,204) (104,700) (49,738) (9,131) (111,608) (32,410) - (311,791) 115,812 (195,979) Total assets 27,625 1,419,695 239,693 504,841 1,501,756 2,180,571 - 5,874,181 (1,570,712) 4,303,469 Total external liabilities (24,940) (111,979) (48,883) (78,835) (83,159) (49,125) - (396,920) 88,485 (308,435) Year ended December 31, 2016 Total revenue 26,035 524,357 357,171 319,249 319,218 - 1,546,029 (345,252) 1,200,777 Mining and processing costs excluding depreciation (21,744) (200,489) (146,574) (187,839) (172,709) 13,683 - (715,673) 180,771 (534,902) Depreciation and amortization (3,785) (105,236) (23,513) (45,704) (102,718) (11,335) (292,292) 116,949 (175,343) Mining and processing costs (25,529) (305,725) (170,088) (233,544) (275,427) 2,348 (1,007,965) 297,720 (710,245) Royalties (1,544) (31,384) (21,430) (9,562) (14,839) - (78,760) 16,383 (62,377) Exploration and corporate expenditure - (2,435) (1,026) (1,221) (1,809) (36,520) (43,010) 1,809 (41,202) Other (expenses)/income (5,151) (16,750) (23,004) (4,204) (13,872) 32,151 (30,830) 30,823 (7) Finance costs (317) (14,693) (149) (486) (3,282) 6,355 14,108 1,536 (4,729) (3,193) Finance income 6 24 3 20 3,985 15,960 (14,108) 5,889 (4,336) 1,553 Share of profits of equity accounted joint ventures - - - - - - - - 17,299 17,299 Profit before income tax (6,501) 153,393 141,478 70,252 13,974 20,294 - 392,889 9,716 402,605 Income tax expense (617) (46,072) (42,444) (17,563) 10,333 (2,306) (98,668) (9,716) (108,384) Net profit (7,118) 107,321 99,034 52,689 24,307 17,988 - 294,221 - 294,221 Capital expenditure (444) (144,363) (3,800) (15,446) (56,222) (7,174) - (227,449) (56,666) (170,783) Total assets 29,546 1,399,837 204,375 536,014 1,501,737 1,931,345 - 5,602,854 (1,561,896) 4,040,958 Total external liabilities (31,520) (128,557) (38,842) (69,878) (111,293) (64,501) - (444,591) 158,355 (286,236) Year ended December 31, 2015 Total revenue 57,197 406,643 317,524 277,253 336,272 - - 1,394,889 (393,469) 1,001,420 Mining and processing costs excluding depreciation (31,583) (236,439) (145,952) (193,504) (161,191) 12,677 - (755,992) 180,097 (575,895) Depreciation and amortization (9,335) (98,761) (6,705) (44,362) (87,275) (10,141) (256,579) 105,677 (150,902) Mining and processing costs (40,918) (335,200) (152,657) (237,866) (248,466) 2,536 - (1,012,571) 285,774 (726,797) Royalties (1,419) (24,329) (19,052) (8,292) (13,588) - - (66,680) 15,007 (51,673) Exploration and corporate expenditure - (2,079) (1,064) (1,206) (3,390) (41,146) - (48,885) 3,818 (45,067) Other (expenses)/income (4,520) (9,727) (12,533) (2,487) (1,290) 32,599 - 2,042 7,849 9,891 Finance costs (399) (13,428) (171) (1,734) 4,839 (3,544) 13,208 (1,229) (3,182) (4,411) Finance income 1 17 3 10 4,108 13,291 (13,208) 4,222 (4,110) 112 Share of profits of equity accounted joint ventures - - - - - - - - 77,303 77,303 Profit before income tax 9,942 21,897 132,050 25,678 78,485 3,736 - 271,788 (11,010) 260,778 Income tax expense (2,982) (4,013) (39,615) (4,342) (8,028) (33) - (59,013) 11,010 (48,003) Net profit 6,960 17,884 92,435 21,336 70,457 3,703 - 212,775 - 212,775 Capital expenditure (2,924) (192,271) (3,087) (18,573) (123,728) (4,107) - (344,690) 128,652 (216,038) Total assets 37,370 1,409,986 196,388 472,724 1,517,381 1,620,700 - 5,254,549 (1,517,229) 3,737,320 Total external liabilities (32,124) (126,380) (33,850) (43,514) (121,790) (52,051) - (409,709) 167,459 (242,250) </t>
  </si>
  <si>
    <t>Disclosure of detailed information about operating segments [text block]</t>
  </si>
  <si>
    <t xml:space="preserve"> Major customers are not identifiable because all gold is sold through an agent. Country of operation DRC Jersey $000 Kibali Corporate Intercompany Total Year ended December 31, 2017 Profit and loss Total revenue 754,852 - - 754,852 Mining and processing costs excluding depreciation (436,054) - 1,489 (434,565) Depreciation and amortization (240,345) (2,494) (21,575) (264,415) Mining and processing costs (676,399) (2,494) (20,086) (698,980) Royalties (31,913) - - (31,913) Exploration and corporate expenditure (7,089) (1,116) - (8,205) Other (expenses)/income and JV profit (54,042) 758 (1,489) (54,772) Finance costs (163,730) - 158,252 (5,478) Finance income 1,464 13,861 (11,178) 4,147 (Loss)/profit before income tax (176,857) 11,009 125,499 (40,349) Income tax expense 54,333 - - 54,333 Net (loss)/profit for the year (122,524) 11,009 125,499 13,984 Capital expenditure 246,406 - 246,406 Total assets 2,969,999 9,514,687 (9,481,173) 3,003,512 Total liabilities (3,093,485) (5,778,281) 8,693,091 (178,675) Year ended December 31, 2016 Profit and loss Total revenue 709,372 - - 709,372 Mining and processing costs excluding depreciation (385,295) - 1,498 (383,797) Depreciation and amortization (186,124) (2,165) (22,636) (210,925) Mining and processing costs (571,419) (2,165) (21,138) (594,722) Royalties (32,976) - - (32,976) Exploration and corporate expenditure (6,270) (128) - (6,398) Other (expenses)/income and JV profit (47,200) (713) (72) (47,985) Finance costs (154,288) - 148,990 (5,298) Finance income 1,345 14,599 (11,209) 4,735 (Loss)/profit before income tax (101,436) 11,593 116,571 26,728 Income tax expense 22,962 - - 22,962 Net (loss)/profit for the year (78,474) 11,593 116,571 49,690 Capital expenditure 208,708 362 - 209,070 Total assets 2,790,160 6,852,741 (6,639,428) 3,003,473 Total liabilities (2,515,598) (3,339,052) 6,077,236 (222,586) Country of operation DRC Jersey $000 Kibali Corporate Intercompany Total Year ended December 31, 2015 Profit and loss Total revenue 747 272 - - 747,272 Mining and processing costs excluding depreciation (358,872) - 669 (358,203) Depreciation and amortization (160,900) (2,055) (29,554) (192,509) Mining and processing costs (519,772) (2,055) (28,885) (550,712) Royalties (30,196) - - (30,196) Exploration and corporate expenditure (4,211) (4,037) - (8,248) Other (expenses)/income and JV profit (2,861) 161 967 (1,733) Finance costs (149,710) - 144,334 (5,376) Finance income 1,245 14,750 (11,177) 4,818 Profit before income tax 41,767 8,819 105,239 155,825 Income tax expense (20,750) - 2,910 (17,840) Net profit for the year 21,017 8,819 108,149 137,985 Capital expenditure 274,952 2,145 - 277,097 Total assets 2,713,792 6,572,090 (6,251,120) 3,034,762 Total liabilities (2,654,254) (3,197,100) 5,607,776 (243,578) </t>
  </si>
  <si>
    <t>Financial risk management (Tables)</t>
  </si>
  <si>
    <t>Disclosure of credit risk exposure [text block]</t>
  </si>
  <si>
    <t xml:space="preserve"> $000 Dec 31, 2017 Dec 31, 2016 Level of exposure of foreign currency risk Carrying value of foreign currency balances Cash and cash equivalents includes balances denominated in: • Communauté Financi?re Africaine franc (CFA) 676 1,289 • Euro (EUR) 2,170 2,222 • South African rand (ZAR) 1,217 166 • British pound (GBP) 702 277 Trade and other receivables includes balances dominated in: • Communauté Financi?re Africaine franc (CFA) 19,165 6,886 • South African rand (ZAR) - 89 • Euro (EUR) 7,546 4,806 • British pound (GBP) 46 2 Trade and other payables includes balances dominated in: • Communauté Financi?re Africaine franc (CFA) (37,067) (4,525) • Euro (EUR) (321) (486) • South African rand (ZAR) (1,296) (868) • British pound (GBP) (742) (898) </t>
  </si>
  <si>
    <t>Disclosure of effect of changes in foreign exchange rates [text block]</t>
  </si>
  <si>
    <t xml:space="preserve"> The group’s exposure to foreign currency arises where a company holds monetary assets and liabilities denominated in a currency different to the functional currency of the holder of the instrument which is the US dollar. The following table shows the impact of a 10% change in the US dollar on profit and equity arising as a result of the revaluation of the group’s foreign currency financial instruments. The TVA balance in Kibali is denominated in CDF and while not a financial instrument under IFRS 7, a movement of 10% in the year end rate would have an effect of $ 11.9 Closing exchange Effect of 10% At December 31, 2017 Euro (EUR) 0.8347 940 Communauté Financi?re Africaine franc (CFA) 547.53 (1,723) South African rand (ZAR) 12.36 (8) British pound (GBP) 0.74 1 At December 31, 2016 Euro (EUR) 0.9490 654 Communauté Financi?re Africaine franc (CFA) 623.30 365 South African rand (ZAR) 13.65 (61) British pound (GBP) 0.81 (62) </t>
  </si>
  <si>
    <t>Disclosure of risk management strategy related to hedge accounting [text block]</t>
  </si>
  <si>
    <t xml:space="preserve"> Maturity date Amount $000 Effective rate Cash and cash equivalents: All less than 90 days as from December 31, 2017 719,808 0.9029 % </t>
  </si>
  <si>
    <t>Disclosure Of Detailed Information of Capital Risk Management [text block]</t>
  </si>
  <si>
    <t xml:space="preserve"> $000 Dec 31, 2017 Dec 31, 2016 Capital risk management Trade and other payables (149,288) (127,377) Less: cash and cash equivalents 719,808 516,301 Net position 570,520 388,924 Total equity 3,992,269 3,751,957 Total capital 3,421,749 3,363,033 Gearing ratio 0% 0% </t>
  </si>
  <si>
    <t>Disclosure of detailed information of contractual undiscounted cash flows [text block]</t>
  </si>
  <si>
    <t xml:space="preserve"> As the amounts disclosed in the table are the contractual undiscounted cash flows, these balances will not necessarily correspond with the amounts disclosed in the statement of financial position. $000 Trade and Borrowings Other financial At December 31, 2017 Financial liabilities Within 1 year on demand 134,662 - - Later than 1 year and no later than 5 years - - - After 5 years - - 2,765 Total 134,662 - 2,765 At December 31, 2016 Financial liabilities Within 1 year on demand 106,548 - - Later than 1 year and no later than 5 years - - - After 5 years - - 2,765 Total 106,548 - 2,765 </t>
  </si>
  <si>
    <t>Disclosure detailed information about of external credit grades [text block]</t>
  </si>
  <si>
    <t xml:space="preserve"> The group is also exposed to fluctuations in the price of consumables, such as fuel, steel, rubber, cyanide and lime, mainly due to changes in the price of oil, as well as fluctuations in exchange rates. $000 Dec 31, Dec 31, Dec 31, Level of exposure of foreign currency risk carrying value of foreign currency balances. Cash and cash equivalents includes balances denominated in: · Congolese Franc (CDF) 28 249 71 · Euro (EUR) 297 17 47 · South African Rand (ZAR) 65 758 17 · British Pound (GBP) 3 55 4 · Australian Dollar (AUD) 402 369 363 Trade and other receivables includes balances denominated in: · Congolese Franc (CDF) 4 5 - · Euro (EUR) - - 306 · South African Rand (ZAR) - - 298 · British Pound (GBP) - - 1 · Australian Dollar (AUD) - - - $000 Dec 31, Dec 31, Dec 31, Trade and other payables includes balances denominated in: · Euro (EUR) (284 ) (825 ) (772 ) · South African Rand (ZAR) (1,003 ) (671 ) (2,567 ) · British Pound (GBP) (2 ) - (3 ) · Australian Dollar (AUD) (87 ) (193 ) (191 )</t>
  </si>
  <si>
    <t xml:space="preserve"> The TVA balance is denominated in CDF and while not a financial instrument under IFRS 7 a movement of 10% in the year end rate would have an effect of $12.2 million on the receivable. Closing Effect of 10% strengthening of $000 on At December 31, 2017 · Euro (EUR) 0.83382 (28 ) · South African Rand (ZAR) 12.34503 (100 ) At December 31, 2016 · Euro (EUR) 0.94868 (83 ) · South African Rand (ZAR) 13.71502 (67 ) At December 31, 2015 · Euro (EUR) 0.91525 (47 ) · South African Rand (ZAR) 15.45369 (204 )</t>
  </si>
  <si>
    <t xml:space="preserve"> The directors believe that the working capital resources, by way of internal sources and banking facilities, are sufficient to the group’s currently foreseeable future business requirements. Effective Amount rate for $000 the year % Cash and cash equivalents: All less than 90 days 3,288 0.08 </t>
  </si>
  <si>
    <t xml:space="preserve"> $000 Dec 31, Dec 31, Dec 31, Capital risk management Borrowings and trade and other payables (note 16 and 18) 153,439 189,073 178,638 Less: cash and cash equivalents (3,288 ) (18,865 ) (21,373 ) Net borrowings, trade and other payables and cash 150,151 170,208 157,265 Total equity 2,824,838 2,780,887 2,791,184 Total capital 2,974,988 2,915,095 2,948,449 Gearing ratio 5 % 6 % 5 %</t>
  </si>
  <si>
    <t xml:space="preserve"> The following table analyzes the group’s financial liabilities into the relevant maturity groupings based on the remaining period from the Statement of Financial Position to the contractual maturity date. Expected Trade and Future other interest payables Borrowings payments At December 31, 2017 Financial liabilities Within 1 year in demand 104,633 7,596 3,345 Later than 1 year and no later than 5 years - 41,210 6,820 After 5 years - - 305 Total 104,633 48,806 10,470 At December 31, 2016 Financial liabilities Within 1 year in demand 131,859 10,285 3,974 Later than 1 year and no later than 5 years - 46,929 8,693 After 5 years - - 878 Total 131,859 57,214 13,545 At December 31, 2015 Financial liabilities Within 1 year in demand 117,083 9,808 2,461 Later than 1 year and no later than 5 years - 39,075 12,430 After 5 years - 12,672 3,805 Total 117,083 61,555 18,696 </t>
  </si>
  <si>
    <t>Fair value of financial instruments (Tables)</t>
  </si>
  <si>
    <t>Disclosure of detailed information about financial instruments [text block]</t>
  </si>
  <si>
    <t xml:space="preserve"> The fair value of a financial instrument is defined as the amount at which the instrument could be exchanged in a current transaction between willing parties, other than in a forced or liquidation sale. Carrying $000 amount Fair Value As at December 31, 2017 Categorized as level 1¹ Available-for-sale financial asset Available for sale 26 26 As at December 31, 2016 Categorized as level 1¹ Available-for-sale financial asset Available for sale 58 58 As at December 31, 2015 Categorized as level 1¹ Available-for-sale financial asset Available for sale 45 45 No derivative financial instruments currently exist. ¹Level 1: fair values are derived from quoted market prices for identical assets from an active market for which an entity has immediate access.</t>
  </si>
  <si>
    <t>NON-CONTROLLING INTEREST (Tables)</t>
  </si>
  <si>
    <t>Disclosure of non controlling for interests [text block]</t>
  </si>
  <si>
    <t xml:space="preserve"> $000 Dec 31, Dec 31, Dec 31, Balance at the beginning of the year 19,777 27,624 25,522 Non-controlling interest in results of Kibali Goldmines SA (12,357) (7,847) 2,102 Balance at the end of the year 7,420 19,777 27,624 </t>
  </si>
  <si>
    <t>LOANS AND BORROWINGS (Tables)</t>
  </si>
  <si>
    <t>Disclosure of detailed information about borrowings [text block]</t>
  </si>
  <si>
    <t xml:space="preserve"> $000 Dec 31, Dec 31, Dec 31, Non-current Finance lease liability (refer to note 19) 40,350 46,707 51,530 Loan  Randgold (refer to note 26) 860 222 217 41,210 46,929 51,747 Current Finance lease liability (refer to note 19) 7,596 8,310 8,223 Loan  Randgold (refer to note 26) - 1,975 1,585 7,596 10,285 9,808 Total loans and borrowings 48,806 57,214 61,555 </t>
  </si>
  <si>
    <t>PROVISION FOR REHABILITATION (Tables)</t>
  </si>
  <si>
    <t>Disclosure Of Detailed Information About Non Current For Provision [text block]</t>
  </si>
  <si>
    <t xml:space="preserve"> $000 Dec 31, Dec 31, Dec 31, Balance at the beginning of the year 21,163 15,533 15,341 Unwinding of discount 529 349 384 Change in estimates 1,552 5,281 (192) Balance at the end of the year 23,244 21,163 15,533 </t>
  </si>
  <si>
    <t>LEASES (Tables)</t>
  </si>
  <si>
    <t>Disclosure of detailed information about leases [text block]</t>
  </si>
  <si>
    <t xml:space="preserve"> The lease liability is effectively secured as the rights to the leased asset revert to the lessor in the event of default. $000 Dec 31, Dec 31, Dec 31, Gross finance lease liabilities  minimum lease payments: No later than 1 year 11,042 12,979 12,100 Later than 1 year and no later than 5 years 39,872 42,239 52,968 Later than 5 years 6,694 13,344 13,381 Future finance charges (9,662) (13,545) (18,696) Present value of the finance lease liability 47,946 55,017 59,753 No later than 1 year 7,596 8,310 8,223 Later than 1 year and no later than 5 years 32,618 32,853 38,858 Later than 5 years 7,732 13,854 12,672 47,946 55,017 59,753 </t>
  </si>
  <si>
    <t>CASH FLOW FROM OPERATING ACTIVITIES AND NON-CASH ITEMS (Tables) - Kibali Jersey Limited [member]</t>
  </si>
  <si>
    <t>Schedule of Cash Flow from Operating Activities and Non-Cash Items [text block]</t>
  </si>
  <si>
    <t xml:space="preserve"> $000 Dec 31, 2017 Dec 31, 2016 Dec 31, 2015 (Loss)/Profit before income taxation (40,349) 26,728 155,825 Adjustments for: Interest received (Note 6) (4,147) (4,735) (4,818) Finance cost (Note 6) 4,949 4,949 4,992 Share of profits of equity accounted joint venture (113) (129) (268) Depreciation and amortization 264,415 210,925 192,509 Foreign exchange loss 38,469 36,134 - Movement in discounting provision on TVA (Note 3) 12,177 7,820 - Recycling of permanent losses on available-for-sale asset - - 3,144 Unwinding of rehabilitation provision 529 349 384 275,930 282,041 351,768 Effects of changes in operating working capital items - Receivables (69,741) (29,287) (7,122) - Inventories 30,266 5,484 12,565 - Trade and other payables (11,026) 14,712 12,447 Cash generated from operations 225,429 272,950 369,658 </t>
  </si>
  <si>
    <t>Disclosure of reconciliation of liabilities arising from financing activities [text block]</t>
  </si>
  <si>
    <t xml:space="preserve"> Cash flows relating to loans and borrowings within financing activities comprises the following movements in finance lease liabilities: Non-current Current loans and loans and $000 borrowings borrowings Total At January 1, 2017 46,707 8,310 55,017 Cash flows: Lease repayments - (7,228 ) (7,228 ) Non cash flows: Loans and borrowings classified as non- current at December 31, 2016 (6,357 ) 6,357 - Interest and capital accrued - 157 157 At December 31, 2017 1 40,350 7,596 47,946 1</t>
  </si>
  <si>
    <t>Commitments and contingent liabilities (Tables)</t>
  </si>
  <si>
    <t>Disclosure of detailed information about commitments and contingent liabilities [text block]</t>
  </si>
  <si>
    <t xml:space="preserve"> $000 Dec 31, 2017 Dec 31, 2016 Capital expenditure contracted for at statement of financial position date but not yet incurred is: Property plant and equipment  subsidiaries 17,262 7,019 Commitments of joint ventures (attributable share) Kibali 8,599 9,655 Morila - 37 RAL 1 16,262 - Total commitments of joint ventures (attributable share) 24,861 9,692 42,123 16,711 </t>
  </si>
  <si>
    <t>Disclosure of detailed information about future aggregate minimum lease payments of operating lease payments [text block]</t>
  </si>
  <si>
    <t xml:space="preserve"> The lease relates to the oxygen plant at Loulo leased from Maligaz. The duration of the contract is 10 5 1 $000 Dec 31, 2017 Dec 31, 2016 No later than 1 year 2,886 2,486 Later than 1 year and no later than 5 years 11,544 9,944 Later than 5 years 8,658 7,458 23,088 19,888 </t>
  </si>
  <si>
    <t xml:space="preserve"> Dec 31, Dec 31, Dec 31, Capital expenditure contracted for at statement of financial position date but not yet incurred is: Property, plant and equipment 19,108 21,456 27,385 </t>
  </si>
  <si>
    <t>INVESTMENT IN JOINT VENTURE (Tables)</t>
  </si>
  <si>
    <t>Kibali Jersey Limited [Member] | KAS Limited [Member]</t>
  </si>
  <si>
    <t xml:space="preserve"> Set out below is the summarized financial information for KAS which is accounted for using the equity method (amounts stated at 100% before intercompany eliminations). $000 Dec 31, Dec 31, Dec 31, Summarized statement of financial position Current assets Cash and cash equivalents 2,039 1,167 1,222 Other current assets (excluding cash) 1,649 10,061 10,584 Total current assets 3,688 11,228 11,806 Other current liabilities (including trade payables) (1,505) (1,457) (1,653) Total current liabilities (1,505) (1,457) (1,653) Non-current Assets 48,065 46,707 51,718 Financial liabilities (49,739) (56,195) (61,295) Net assets 509 283 576 Summarized statement of comprehensive income Operating (loss)/profit (39) (21) 234 Interest income 3,959 4,489 4,802 Interest expense (3,695) (4,210) (4,500) Profit and total comprehensive income for the period 225 258 536 Dividends received from joint venture - 550 - Reconciliation of the summarized financial information presented to the carrying amount of the group's interest in KAS Opening net assets January 1 284 576 40 Profit for the period 225 258 536 Dividends received - (550) - Closing Net assets 509 284 576 Interest in joint venture at 50.1% 255 142 289 Funding classified as long term debt by joint venture recorded in ‘other investments in joint ventures’ 25,577 28,830 31,086 Carrying value 25,832 28,972 31,375 </t>
  </si>
  <si>
    <t>Related party transactions (Tables)</t>
  </si>
  <si>
    <t>Disclosure Of Related Party [Abstract]</t>
  </si>
  <si>
    <t>Disclosure Of Transaction Between Related Parties Explanatory [text block]</t>
  </si>
  <si>
    <t xml:space="preserve"> $000 Dec 31, 2017 Dec 31, 2016 Dec 31, 2015 Management fee received from Rockwell Diamonds Inc - 9 37 Net income from Loulo - - - Net income from Tongon - - - Net income from Morila 3,764 3,522 14,259 Net income from Gounkoto - - - Net income from Kibali 13,829 43,106 47,555 Net income from RAL 1 778 2,319 3,049 Net income from RAL 2 2,595 405 335 </t>
  </si>
  <si>
    <t>Disclosure of amounts incurred by entity for provision of key management personnel services provided by separate management entities [text block]</t>
  </si>
  <si>
    <t xml:space="preserve"> Dec 31, 2017 Dec 31, 2016 Key management remuneration Short term employee benefits 13,009 12,899 Share-based payments 10,831 10,836 Total 23,840 23,735 </t>
  </si>
  <si>
    <t>RELATED PARTIES AND RELATED PARTY TRANSACTIONS (Tables) - Kibali Jersey Limited [Member]</t>
  </si>
  <si>
    <t>Disclosure of detailed information about of transactions between related parties [text block]</t>
  </si>
  <si>
    <t xml:space="preserve"> Related parties Nature of relationship Randgold Ultimate Joint Venture partner AngloGold Ashanti Ultimate Joint Venture partner AngloGold Ashanti Holdings plc Joint Venture partner Randgold Resources (Kibali) Limited Joint Venture partner Randgold Resources Congo SPRL Entity under common control (subsidiary of Randgold) Société des Mines de Loulo SA Entity under common control (subsidiary of Randgold) Société des Mines de Tongon SA Entity under common control (subsidiary of Randgold) Société des Mines de Gounkoto SA Entity under common control (subsidiary of Randgold) Rand Refinery (Pty) Limited Associate of AngloGold Ashanti SOKIMO Government interest in Kibali KAS Joint Venture Isiro (Jersey) Limited Joint Venture of Randgold KGL Isiro SARL Subsidiary of Isiro (Jersey) Limited</t>
  </si>
  <si>
    <t>Disclosure of transactions between related parties [text block]</t>
  </si>
  <si>
    <t xml:space="preserve"> $000 Dec 31, Dec 31, Dec 31, Related party transactions Management fee paid to Randgold 4,385 4,296 4,265 Refining fees to Rand Refinery (Pty) Limited 3,632 3,062 3,564 Interest received from SOKIMO 1,097 1,335 1,232 Shareholders interest received from KAS 1,846 2,105 2,254 Interest incurred to KAS on the finance lease liability 3,753 4,482 4,800 Amounts included in trade and other receivables owing by related parties Rand Refinery (Pty) Limited 30,457 1,497 850 Loan to SOKIMO 18,827 17,381 16,046 Loan to Randgold Resources Congo SPRL 182 45 - Loan to Randgold - 942 - Loan to KGL Isiro SARL 64 1 21 Loan to Société des Mines de Loulo SA 4 - 3 Loan to Société des Mines de Tongon SA 41 76 3 Loan to Société des Mines de Gounkoto SA - 32 32 Amounts included in other investment in joint venture owing by related parties Loan to KAS 25,660 28,830 31,086 Amounts included in loans and borrowings owed to related parties Loan from Randgold (860) (2,197) (1,802) Finance lease liability with KAS (47,946) (55,017) (59,753) </t>
  </si>
  <si>
    <t>SUBSIDIARIES AND NON-CONTROLLING INTERESTS (Tables)</t>
  </si>
  <si>
    <t>Disclosure of interests in subsidiaries [text block]</t>
  </si>
  <si>
    <t xml:space="preserve"> The consolidated financial statements include the accounts of the Company and all of its subsidiaries and jointly controlled entities at December 31, 2017. The Company, the principal subsidiaries and their interests are: Country of incorporation % of and interest residence Company Kibali (Jersey) Ltd Jersey Subsidiary Border Energy East Africa (Pty) Ltd 100 % Uganda Subsidiary Moto (Jersey) 1 Ltd 100 % Jersey Subsidiary Kibali 2 (Jersey) Ltd 100 % Jersey Subsidiary 0858065 B.C. Limited 100 % Canada Subsidiary Moto Goldmines Australia Pty Ltd 100 % Australia Subsidiary Kibali Goldmines SA 90 % DRC Jointly controlled entity KAS 1 Limited 50.1 % Jersey </t>
  </si>
  <si>
    <t>Mining and processing costs and other disclosable items (Tables)</t>
  </si>
  <si>
    <t>Disclosure of detailed information about mining and processing costs and other disclosable items [text block]</t>
  </si>
  <si>
    <t xml:space="preserve"> Dec 31, 2017 Dec 31, 2016 Dec 31, 2015 Mine production costs 473,909 461,522 498,779 Movement in production inventory and ore stockpiles (12,095) 13,239 17,109 Depreciation and amortization 182,900 175,343 150,902 Other mining and processing costs 63,125 60,141 60,007 707,839 710,245 726,797 </t>
  </si>
  <si>
    <t>Exploration and corporate expenditure (Tables)</t>
  </si>
  <si>
    <t>Disclosure of detailed information about exploration and corporate for expenditure [text block]</t>
  </si>
  <si>
    <t xml:space="preserve"> $000 Year ended Year ended Year ended Exploration and corporate expenditure comprise: Exploration expenditure 27,705 19,609 17,322 Corporate expenditure 20,080 21,593 27,745 47,785 41,202 45,067 </t>
  </si>
  <si>
    <t xml:space="preserve"> $000 Dec 31, Dec 31, Dec 31, Exploration and corporate expenditure comprise: Exploration expenditure 2,760 2,748 3,132 Corporate expenditure 5,445 3,650 1,943 Recycling of permanent losses on available-for-sale asset - - 3,173 8,205 6,398 8,248 </t>
  </si>
  <si>
    <t>Finance income and costs (Tables)</t>
  </si>
  <si>
    <t>Disclosure of detailed information about finance income and costs [text block]</t>
  </si>
  <si>
    <t xml:space="preserve"> Year ended Year ended Year ended Finance income  interest income 5,432 1,553 112 Finance income  net foreign exchange gain on financing activities 586 - - Finance income 6,018 1,553 112 Interest expense  borrowings (1,721) (1,724) (1,147) Finance costs  net foreign exchange loss on financing activities - (399) (1,867) Unwind of discount on provisions for environmental rehabilitation (1,386) (1,070) (1,397) Finance costs (3,107) (3,193) (4,411) Finance income/(costs)  net 2,911 (1,640) (4,299) Interest income arises on cash and cash equivalents. Interest expenses arise on borrowings measured at amortized cost. </t>
  </si>
  <si>
    <t xml:space="preserve"> $000 Dec 31, Dec 31, Dec 31, Finance income comprise: Bank interest 20 15 19 Interest received  loans and receivables 4,127 4,720 4,799 Total finance income 4,147 4,735 4,818 Finance costs comprise: Interest expense on finance lease (3,931) (4,482) (4,800) Interest expense on bank borrowings (1,018) (467) (192) Unwinding of discount on provisions for Rehabilitation (529) (349) (384) Total finance costs (5,478) (5,298) (5,376) Net finance costs (1,331) (563) (558) </t>
  </si>
  <si>
    <t>Nature of operations (Details Textual)</t>
  </si>
  <si>
    <t>The Morila gold mine [Member]</t>
  </si>
  <si>
    <t>Proportion of ownership interest in joint venture</t>
  </si>
  <si>
    <t>40.00%</t>
  </si>
  <si>
    <t>Proportion of ownership interests held by non-controlling interests</t>
  </si>
  <si>
    <t>80.00%</t>
  </si>
  <si>
    <t>The Morila gold mine [Member] | AngloGold Ashanti Limited [Member]</t>
  </si>
  <si>
    <t>The Morila gold mine [Member] | The State of Mali [Member]</t>
  </si>
  <si>
    <t>20.00%</t>
  </si>
  <si>
    <t>Kibali gold mine [Member]</t>
  </si>
  <si>
    <t>45.00%</t>
  </si>
  <si>
    <t>90.00%</t>
  </si>
  <si>
    <t>Kibali gold mine [Member] | AngloGold Ashanti Limited [Member]</t>
  </si>
  <si>
    <t>Kibali gold mine [Member] | SOKIMO [Member]</t>
  </si>
  <si>
    <t>10.00%</t>
  </si>
  <si>
    <t>The Loulo mine [Member]</t>
  </si>
  <si>
    <t>The Loulo mine [Member] | The State of Mali [Member]</t>
  </si>
  <si>
    <t>The Tongon mine [Member]</t>
  </si>
  <si>
    <t>89.70%</t>
  </si>
  <si>
    <t>The Tongon mine [Member] | The State of Cote d Ivoire [Member]</t>
  </si>
  <si>
    <t>The Tongon mine [Member] | Ivorian company [Member]</t>
  </si>
  <si>
    <t>0.30%</t>
  </si>
  <si>
    <t>Significant accounting policies (Details Textual)</t>
  </si>
  <si>
    <t>Percentage of dividends</t>
  </si>
  <si>
    <t>The Loulo mine [Member] | the State of Mali [Member]</t>
  </si>
  <si>
    <t>The Loulo mine [Member] | Full grade [Member]</t>
  </si>
  <si>
    <t>Grams of gold per metric tonne</t>
  </si>
  <si>
    <t>the Gara mine [Member] | Full grade [Member]</t>
  </si>
  <si>
    <t>the Yalea mine [Member] | Full grade [Member]</t>
  </si>
  <si>
    <t>the Gounkoto mine [Member] | the State of Mali [Member]</t>
  </si>
  <si>
    <t>the Gounkoto mine [Member] | Full grade [Member]</t>
  </si>
  <si>
    <t>the Gounkoto mine [Member] | Marginal [Member]</t>
  </si>
  <si>
    <t>the Tongon mine [Member]</t>
  </si>
  <si>
    <t>the Tongon mine [Member] | Full grade [Member]</t>
  </si>
  <si>
    <t>the Tongon mine [Member] | Marginal [Member]</t>
  </si>
  <si>
    <t>Kibali gold mine [Member] | High and medium grade [Member]</t>
  </si>
  <si>
    <t>Kibali gold mine [Member] | High and medium grade [Member] | Kibali Jersey Limited [member]</t>
  </si>
  <si>
    <t>Kibali gold mine [Member] | marginal ore cut-off grade [Member]</t>
  </si>
  <si>
    <t>Kibali gold mine [Member] | marginal ore cut-off grade [Member] | Kibali Jersey Limited [member]</t>
  </si>
  <si>
    <t>Key accounting estimates and judgments (Details) - $ / Ounce-oz</t>
  </si>
  <si>
    <t>Gold Price Per Ounces For Probable Reserve Calculation</t>
  </si>
  <si>
    <t>Societe des Mines de Morila [Member]</t>
  </si>
  <si>
    <t>Societe des Mines de Loulo SA [Member] | Open Pit Mining Property [Member]</t>
  </si>
  <si>
    <t>Societe des Mines de Loulo SA [Member] | Underground Mining Property [Member]</t>
  </si>
  <si>
    <t>Societe des Mines de Tongon SA [Member]</t>
  </si>
  <si>
    <t>Kibali Goldmines S [Member]</t>
  </si>
  <si>
    <t>Massawa project [Member]</t>
  </si>
  <si>
    <t>Societe des Mines de Gounkoto SA [Member]</t>
  </si>
  <si>
    <t>Key accounting estimates and judgments (Details Textual) $ in Thousands</t>
  </si>
  <si>
    <t>1 Months Ended</t>
  </si>
  <si>
    <t>3 Months Ended</t>
  </si>
  <si>
    <t>Oct. 31, 2016USD ($)</t>
  </si>
  <si>
    <t>Dec. 31, 2016USD ($)bbl$ / Ounce-oz</t>
  </si>
  <si>
    <t>Dec. 31, 2017USD ($)bbl$ / Ounce-oz</t>
  </si>
  <si>
    <t>Dec. 31, 2015USD ($)bbl$ / Ounce-oz</t>
  </si>
  <si>
    <t>Current value added tax receivables</t>
  </si>
  <si>
    <t>Non-current value added tax receivables</t>
  </si>
  <si>
    <t>Payment Of Advance Taxes</t>
  </si>
  <si>
    <t>Future Commodity Prices Per Barrel | bbl</t>
  </si>
  <si>
    <t>Gold Price Curve Per Ounce | $ / Ounce-oz</t>
  </si>
  <si>
    <t>Annual Increase Percentage in Gold Price Curve</t>
  </si>
  <si>
    <t>2.00%</t>
  </si>
  <si>
    <t>2.50%</t>
  </si>
  <si>
    <t>1.50%</t>
  </si>
  <si>
    <t>Discount rate applied to cash flow projections</t>
  </si>
  <si>
    <t>8.20%</t>
  </si>
  <si>
    <t>7.90%</t>
  </si>
  <si>
    <t>Growth rate used to extrapolate cash flow projections</t>
  </si>
  <si>
    <t>0.00%</t>
  </si>
  <si>
    <t>Gold Price Per Ounces For Probable Reserve Calculation | $ / Ounce-oz</t>
  </si>
  <si>
    <t>Discount rate used in current estimate of value in use</t>
  </si>
  <si>
    <t>2.25%</t>
  </si>
  <si>
    <t>Increase (decrease) through change in discount rate, other provisions</t>
  </si>
  <si>
    <t>Percentage of amounts forecasted through offsetting</t>
  </si>
  <si>
    <t>Description of recoverable period by the impact of receipts in next twelve months</t>
  </si>
  <si>
    <t>Management have assumed a recoverable period of 48 months with a reduced level of receipts in the next 12 months.</t>
  </si>
  <si>
    <t>Description of increase in provision that impacts discount rate and recovery period</t>
  </si>
  <si>
    <t>The increase in provision reflects an increase in the discount rate to reflect assessed risk and an extension in the recovery period from 18 months to 48 months.</t>
  </si>
  <si>
    <t>Increase (decrease) in other provisions</t>
  </si>
  <si>
    <t>Deferred Tax Liabilities, Net</t>
  </si>
  <si>
    <t>Description regarding impact of provision as by change in discount rate</t>
  </si>
  <si>
    <t>A 1% change in the discount rate would increase the provision by $0.5 million (at 45% attributable share).</t>
  </si>
  <si>
    <t>Decrease of Gold Price before tax losses which are unused | bbl</t>
  </si>
  <si>
    <t>Trade and other receivables [Member]</t>
  </si>
  <si>
    <t>Value added tax receivables</t>
  </si>
  <si>
    <t>Kibali joint venture [Member]</t>
  </si>
  <si>
    <t>Investment in joint ventures [Member]</t>
  </si>
  <si>
    <t>1% change [Member]</t>
  </si>
  <si>
    <t>Other comprehensive income, net of tax, change in fair value of financial liability attributable to change in credit risk of liability</t>
  </si>
  <si>
    <t>Provision for decommissioning, restoration and rehabilitation costs [member]</t>
  </si>
  <si>
    <t>Provision for decommissioning, restoration and rehabilitation costs [member] | 1% change [Member]</t>
  </si>
  <si>
    <t>Mali operations [Member]</t>
  </si>
  <si>
    <t>Societe des Mines de Loulo SA [Member]</t>
  </si>
  <si>
    <t>Income taxes paid (refund), classified as financing activities</t>
  </si>
  <si>
    <t>Value Added Tax [Member]</t>
  </si>
  <si>
    <t>Allowance account for credit losses of financial assets</t>
  </si>
  <si>
    <t>Discounting provision</t>
  </si>
  <si>
    <t>Kibali Goldmines SA [Member]</t>
  </si>
  <si>
    <t>18.70%</t>
  </si>
  <si>
    <t>20.40%</t>
  </si>
  <si>
    <t>50.00%</t>
  </si>
  <si>
    <t>7.80%</t>
  </si>
  <si>
    <t>6.00%</t>
  </si>
  <si>
    <t>5.00%</t>
  </si>
  <si>
    <t>Explanation of main events and circumstances that led to recognition of impairment losses and reversals of impairment losses</t>
  </si>
  <si>
    <t>A reduction in forward gold prices in excess of 17.0% or an increase in the discount rate to 18.7% is required to give rise to impairment</t>
  </si>
  <si>
    <t>Change in discount rate</t>
  </si>
  <si>
    <t>1.00%</t>
  </si>
  <si>
    <t>Stripping costs capitalised</t>
  </si>
  <si>
    <t>Stripping assets book value</t>
  </si>
  <si>
    <t>Deferred tax assets</t>
  </si>
  <si>
    <t>Kibali Jersey Limited [member] | Mine plan [Member]</t>
  </si>
  <si>
    <t>Useful lives or amortisation rates, intangible assets other than goodwill</t>
  </si>
  <si>
    <t>3 years</t>
  </si>
  <si>
    <t>Kibali Jersey Limited [member] | 1% change [Member]</t>
  </si>
  <si>
    <t>Kibali Jersey Limited [member] | Provision for decommissioning, restoration and rehabilitation costs [member]</t>
  </si>
  <si>
    <t>Kibali Jersey Limited [member] | Provision for decommissioning, restoration and rehabilitation costs [member] | 1% change [Member]</t>
  </si>
  <si>
    <t>Kibali Jersey Limited [member] | Value Added Tax [Member]</t>
  </si>
  <si>
    <t>OTHER INCOME AND EXPENSES (Details) - USD ($) $ in Thousands</t>
  </si>
  <si>
    <t>Other Income from operating activities comprise:</t>
  </si>
  <si>
    <t>Other Expenses:</t>
  </si>
  <si>
    <t>Other expenses, by nature</t>
  </si>
  <si>
    <t>Net foreign exchange gains</t>
  </si>
  <si>
    <t>Management Fee</t>
  </si>
  <si>
    <t>Net foreign exchange loss</t>
  </si>
  <si>
    <t>MINING AND PROCESSING COSTS (Details) - USD ($) $ in Thousands</t>
  </si>
  <si>
    <t>Mining and processing costs comprise:</t>
  </si>
  <si>
    <t>Mine production costs</t>
  </si>
  <si>
    <t>Movement in production inventory and ore stockpiles</t>
  </si>
  <si>
    <t>Other mining and processing costs</t>
  </si>
  <si>
    <t>Income taxes (Details) - USD ($) $ in Thousands</t>
  </si>
  <si>
    <t>Disclosure of income tax [Line Items]</t>
  </si>
  <si>
    <t>Current taxation</t>
  </si>
  <si>
    <t>Tax expense (income), continuing operations</t>
  </si>
  <si>
    <t>The tax on the group’s profit before tax differs from the theoretical amount that would arise using the statutory tax rate applicable to the group’s operations.</t>
  </si>
  <si>
    <t>(Loss)/profit before tax</t>
  </si>
  <si>
    <t>Tax calculated at the DRC effective tax rate of 30%</t>
  </si>
  <si>
    <t>Difference in tax rates in overseas jurisdictions</t>
  </si>
  <si>
    <t>Reconciling items:</t>
  </si>
  <si>
    <t>• Income taxed at 0%</t>
  </si>
  <si>
    <t>• Expenses deductible at 0%</t>
  </si>
  <si>
    <t>Withholding tax adjustment on Tongon dividend</t>
  </si>
  <si>
    <t>Côte d’Ivoire tax holiday permanent differences</t>
  </si>
  <si>
    <t>Share of equity accounted joint venture profits</t>
  </si>
  <si>
    <t>Other permanent differences</t>
  </si>
  <si>
    <t>Taxation (credit) / charges</t>
  </si>
  <si>
    <t>Net capital allowances not deductible</t>
  </si>
  <si>
    <t>Income taxes (Details Textual) - USD ($) $ / shares in Units, $ in Thousands</t>
  </si>
  <si>
    <t>Dec. 31, 2014</t>
  </si>
  <si>
    <t>Income Tax Holiday, AggregateTax Benefit Amount</t>
  </si>
  <si>
    <t>Income Tax Holiday, Expected Reduction In Earnings Per Share</t>
  </si>
  <si>
    <t>Income tax relating to Share of profit loss from continuing operations of associates and joint ventures accounted for using equity method</t>
  </si>
  <si>
    <t>Tax expense (income) at applicable tax rate</t>
  </si>
  <si>
    <t>Deferred tax liability (asset)</t>
  </si>
  <si>
    <t>Income taxes paid (refund)</t>
  </si>
  <si>
    <t>Morila and Kibali [Member]</t>
  </si>
  <si>
    <t>Kibali Jersey Limited [member] | Unused tax losses [member]</t>
  </si>
  <si>
    <t>Applicable tax rate</t>
  </si>
  <si>
    <t>25.00%</t>
  </si>
  <si>
    <t>Jersey [Member]</t>
  </si>
  <si>
    <t>Jersey [Member] | Kibali Jersey Limited [member]</t>
  </si>
  <si>
    <t>Malian operations [Member]</t>
  </si>
  <si>
    <t>30.00%</t>
  </si>
  <si>
    <t>Applicable Tax Rate On Gross Revenue</t>
  </si>
  <si>
    <t>0.75%</t>
  </si>
  <si>
    <t>Ivorian operations [Member]</t>
  </si>
  <si>
    <t>0.50%</t>
  </si>
  <si>
    <t>Democratic Republic of Congo [Member] | Kibali Jersey Limited [member]</t>
  </si>
  <si>
    <t>Description of Minimum Corporate Tax Required To Pay</t>
  </si>
  <si>
    <t>1/100</t>
  </si>
  <si>
    <t>Share capital and premium (Details) - shares</t>
  </si>
  <si>
    <t>Balance (in shares)</t>
  </si>
  <si>
    <t>Kibali Jersey Limited [member] | Issued capital [member]</t>
  </si>
  <si>
    <t>Shares issued</t>
  </si>
  <si>
    <t>Share capital and premium (Details Textual) - USD ($)</t>
  </si>
  <si>
    <t>Number of shares authorised</t>
  </si>
  <si>
    <t>Par value per share</t>
  </si>
  <si>
    <t>Number of shares issued</t>
  </si>
  <si>
    <t>Dividends proposed or declared before financial statements authorised for issue but not recognised as distribution to owners per share</t>
  </si>
  <si>
    <t>Increase decrease in dividend by rate, prior year comparision</t>
  </si>
  <si>
    <t>100.00%</t>
  </si>
  <si>
    <t>Number of shares outstanding</t>
  </si>
  <si>
    <t>Dividends recognised as distributions to owners per share</t>
  </si>
  <si>
    <t>Value of shares authorised</t>
  </si>
  <si>
    <t>Value of shares issued</t>
  </si>
  <si>
    <t>Total value of shares issued</t>
  </si>
  <si>
    <t>Share price per share</t>
  </si>
  <si>
    <t>Number Of Shares Purchased</t>
  </si>
  <si>
    <t>Earnings and dividends per share (Details) - USD ($) $ / shares in Units, $ in Thousands</t>
  </si>
  <si>
    <t>Basic earnings per share</t>
  </si>
  <si>
    <t>Income available to shareholders, Income</t>
  </si>
  <si>
    <t>Shares outstanding, Shares</t>
  </si>
  <si>
    <t>Weighted number of shares issued, Shares</t>
  </si>
  <si>
    <t>Income available to shareholders, Shares</t>
  </si>
  <si>
    <t>Income available to shareholders, Per share amount</t>
  </si>
  <si>
    <t>Effective of dilutive securities</t>
  </si>
  <si>
    <t>Diluted earnings per share, Income</t>
  </si>
  <si>
    <t>Share options,Shares</t>
  </si>
  <si>
    <t>Restricted shares,Shares</t>
  </si>
  <si>
    <t>Diluted earnings per share,Shares</t>
  </si>
  <si>
    <t>Diluted earnings per share</t>
  </si>
  <si>
    <t>Earnings and dividends per share (Details Textual) - USD ($) $ / shares in Units, $ in Millions</t>
  </si>
  <si>
    <t>Disclosure Of Earnings Per Share [Line Items]</t>
  </si>
  <si>
    <t>Dividends paid</t>
  </si>
  <si>
    <t>Dividends paid, ordinary shares per share</t>
  </si>
  <si>
    <t>Dividends paid, classified as financing activities</t>
  </si>
  <si>
    <t>Dividends proposed or declared before financial statements authorised for issue but not recognised as distribution to owners</t>
  </si>
  <si>
    <t>Dilutive effect of share options on number of ordinary shares</t>
  </si>
  <si>
    <t>Restricted stock [Member]</t>
  </si>
  <si>
    <t>Potentially Issuable Shares [Member]</t>
  </si>
  <si>
    <t>Trade and other receivables (Details) - USD ($) $ in Thousands</t>
  </si>
  <si>
    <t>Trade receivables</t>
  </si>
  <si>
    <t>Advances to contractors</t>
  </si>
  <si>
    <t>Taxation debtors</t>
  </si>
  <si>
    <t>Prepayments and other receivables</t>
  </si>
  <si>
    <t>Gounkoto advance dividend</t>
  </si>
  <si>
    <t>Less: Non-current portion</t>
  </si>
  <si>
    <t>Current portion</t>
  </si>
  <si>
    <t>Non-current portion</t>
  </si>
  <si>
    <t>Loan to SOKIMO (refer note 26)</t>
  </si>
  <si>
    <t>Other loans</t>
  </si>
  <si>
    <t>TVA receivables</t>
  </si>
  <si>
    <t>Hire purchase loans</t>
  </si>
  <si>
    <t>Other loans and receivables (including TVA receivables)</t>
  </si>
  <si>
    <t>Trade and other receivables (Details 1) - Kibali Jersey Limited [Member] - USD ($) $ in Thousands</t>
  </si>
  <si>
    <t>Gross hire purchase loans - minimum lease payments:</t>
  </si>
  <si>
    <t>Gross investment on Hire purchase loans</t>
  </si>
  <si>
    <t>Not later than one year [member]</t>
  </si>
  <si>
    <t>Later than one year and not later than five years [member]</t>
  </si>
  <si>
    <t>Later than five years [member]</t>
  </si>
  <si>
    <t>Trade and other receivables (Details Textual) - USD ($)</t>
  </si>
  <si>
    <t>Disclosure Of Trade And Other Receivables [Line Items]</t>
  </si>
  <si>
    <t>Receivables from taxes other than income tax</t>
  </si>
  <si>
    <t>Loan receivables,interest rate</t>
  </si>
  <si>
    <t>8.00%</t>
  </si>
  <si>
    <t>Hire purchase loan receivables,interest rate</t>
  </si>
  <si>
    <t>Federal Reserve Rate</t>
  </si>
  <si>
    <t>Hire purchase loan,maturity term</t>
  </si>
  <si>
    <t>Receivables due from related parties</t>
  </si>
  <si>
    <t>Loulo gold mine [Member]</t>
  </si>
  <si>
    <t>Gounkoto gold mine [Member]</t>
  </si>
  <si>
    <t>Inventories and ore stockpiles (Details) - USD ($) $ in Thousands</t>
  </si>
  <si>
    <t>Consumables stores</t>
  </si>
  <si>
    <t>Ore stockpiles</t>
  </si>
  <si>
    <t>Gold in process</t>
  </si>
  <si>
    <t>Total inventories and ore stockpiles</t>
  </si>
  <si>
    <t>Less: current portion</t>
  </si>
  <si>
    <t>Gold on hand</t>
  </si>
  <si>
    <t>Property, plant and equipment (Details) - USD ($) $ in Thousands</t>
  </si>
  <si>
    <t>Reconciliation of changes in property, plant and equipment [abstract]</t>
  </si>
  <si>
    <t>Balance at the beginning of the year</t>
  </si>
  <si>
    <t>Balance at the end of the year</t>
  </si>
  <si>
    <t>Mining assets [member]</t>
  </si>
  <si>
    <t>Mining assets [member] | Kibali Jersey Limited [member]</t>
  </si>
  <si>
    <t>Mining assets [member] | Gross carrying amount [member]</t>
  </si>
  <si>
    <t>Additions</t>
  </si>
  <si>
    <t>Mining assets [member] | Gross carrying amount [member] | Kibali Jersey Limited [member]</t>
  </si>
  <si>
    <t>Mining assets [member] | Accumulated depreciation and amortisation [member]</t>
  </si>
  <si>
    <t>Depreciation charged for the year</t>
  </si>
  <si>
    <t>Mining assets [member] | Accumulated depreciation and amortisation [member] | Kibali Jersey Limited [member]</t>
  </si>
  <si>
    <t>Property, plant and equipment (Details 1) - USD ($) $ in Thousands</t>
  </si>
  <si>
    <t>Disclosure of detailed information about property, plant and equipment [line items]</t>
  </si>
  <si>
    <t>Finance Lease Mining Assets</t>
  </si>
  <si>
    <t>Kibali Jersey Limited [member] | Assets under Finance Lease [Member]</t>
  </si>
  <si>
    <t>Useful lives or depreciation rates, property, plant and equipment</t>
  </si>
  <si>
    <t>15 years</t>
  </si>
  <si>
    <t>12 years</t>
  </si>
  <si>
    <t>10 years</t>
  </si>
  <si>
    <t>Tongon gold mine [Member]</t>
  </si>
  <si>
    <t>4 years</t>
  </si>
  <si>
    <t>Property, plant and equipment (Details Textual) - USD ($) $ in Thousands</t>
  </si>
  <si>
    <t>KAS Limited [Member]</t>
  </si>
  <si>
    <t>50.10%</t>
  </si>
  <si>
    <t>Mining property [member]</t>
  </si>
  <si>
    <t>Mining property [member] | Kibali Jersey Limited [member]</t>
  </si>
  <si>
    <t>Motor vehicles [member]</t>
  </si>
  <si>
    <t>Undeveloped property [Member]</t>
  </si>
  <si>
    <t>Capitalized expenditure [Member]</t>
  </si>
  <si>
    <t>Construction in Progress [Member] | Kibali Jersey Limited [member]</t>
  </si>
  <si>
    <t>Short-lived assets [Member] | Kibali Jersey Limited [member]</t>
  </si>
  <si>
    <t>Rehabilitation asset [Member] | Kibali Jersey Limited [member]</t>
  </si>
  <si>
    <t>MINERAL PROPERTIES (Details) - USD ($) $ in Thousands</t>
  </si>
  <si>
    <t>Net book value</t>
  </si>
  <si>
    <t>Kibali Jersey Limited [member] | Mining property [member] | Gross carrying amount [member]</t>
  </si>
  <si>
    <t>Kibali Jersey Limited [member] | Mining property [member] | Accumulated depreciation and amortisation [member]</t>
  </si>
  <si>
    <t>Charge for the year</t>
  </si>
  <si>
    <t>Investments and loans in subsidiaries and joint ventures (Details) - USD ($) $ in Thousands</t>
  </si>
  <si>
    <t>Disclosure Of Investments And Loans In Subsidiaries And Joint Ventures [Abstract]</t>
  </si>
  <si>
    <t>Investments in equity accounted joint ventures (Beginning of year)</t>
  </si>
  <si>
    <t>Other investments in joint venture (Beginning of year)</t>
  </si>
  <si>
    <t>Total investments in joint ventures (Beginning of year)</t>
  </si>
  <si>
    <t>Investments in equity accounted joint ventures (End of year)</t>
  </si>
  <si>
    <t>Other investments in joint ventures (End of year)</t>
  </si>
  <si>
    <t>Total investments in joint ventures (End of year)</t>
  </si>
  <si>
    <t>Investments and loans in subsidiaries and joint ventures (Details 1) - USD ($) $ in Thousands</t>
  </si>
  <si>
    <t>Current</t>
  </si>
  <si>
    <t>Other current liabilities (including trade payables)</t>
  </si>
  <si>
    <t>Non-current</t>
  </si>
  <si>
    <t>Assets</t>
  </si>
  <si>
    <t>Financial liabilities</t>
  </si>
  <si>
    <t>Net assets</t>
  </si>
  <si>
    <t>Interest income</t>
  </si>
  <si>
    <t>Interest expense</t>
  </si>
  <si>
    <t>Income tax</t>
  </si>
  <si>
    <t>Post-tax profit</t>
  </si>
  <si>
    <t>Other comprehensive income - gain on available for sale financial asset</t>
  </si>
  <si>
    <t>Opening net assets January 1</t>
  </si>
  <si>
    <t>Gain/(loss) on available-for-sale financial asset</t>
  </si>
  <si>
    <t>Other comprehensive income</t>
  </si>
  <si>
    <t>Closing net assets</t>
  </si>
  <si>
    <t>Interest in joint venture at 50%</t>
  </si>
  <si>
    <t>Carrying value</t>
  </si>
  <si>
    <t>Kibali Jersey Limited [member] | Joint ventures [member]</t>
  </si>
  <si>
    <t>Other current assets (excluding cash)</t>
  </si>
  <si>
    <t>Financial liabilities (excluding trade payables)</t>
  </si>
  <si>
    <t>Other liabilities</t>
  </si>
  <si>
    <t>Dividends received</t>
  </si>
  <si>
    <t>Mineral property at acquisition</t>
  </si>
  <si>
    <t>Adjustment to reflect attributable interest</t>
  </si>
  <si>
    <t>Funds advanced</t>
  </si>
  <si>
    <t>Investments and loans in subsidiaries and joint ventures (Details 2) - USD ($) $ in Thousands</t>
  </si>
  <si>
    <t>Net (liabilities)/assets</t>
  </si>
  <si>
    <t>(Loss)/profit for the period</t>
  </si>
  <si>
    <t>Total comprehensive (expense)/income</t>
  </si>
  <si>
    <t>Interest in joint venture at 40%</t>
  </si>
  <si>
    <t>Societe des Mines de Morila SA [member]</t>
  </si>
  <si>
    <t>Investments and loans in subsidiaries and joint ventures (Details 3) - USD ($) $ in Thousands</t>
  </si>
  <si>
    <t>Profit before tax</t>
  </si>
  <si>
    <t>Interest in joint venture at 50.1%</t>
  </si>
  <si>
    <t>Funding classified as long term debt by joint venture in 'other investments in joint ventures'</t>
  </si>
  <si>
    <t>Investments and loans in subsidiaries and joint ventures (Details 4) - USD ($) $ in Thousands</t>
  </si>
  <si>
    <t>Investments and loans in subsidiaries and joint ventures (Details Textual) - USD ($) $ in Thousands</t>
  </si>
  <si>
    <t>Disclosure Of Investments And Loans In Subsidiaries And Joint Ventures [Line Items]</t>
  </si>
  <si>
    <t>Expense arising from exploration for and evaluation of mineral resources</t>
  </si>
  <si>
    <t>Proportion of ownership interest in subsidiary</t>
  </si>
  <si>
    <t>Kilo Goldmines Ltd [Member]</t>
  </si>
  <si>
    <t>51.00%</t>
  </si>
  <si>
    <t>KAS 1 Limited [Member]</t>
  </si>
  <si>
    <t>25.01%</t>
  </si>
  <si>
    <t>Deferred taxation (Details) - USD ($) $ in Thousands</t>
  </si>
  <si>
    <t>The movement on deferred taxation is as follows:</t>
  </si>
  <si>
    <t>At the beginning of the year</t>
  </si>
  <si>
    <t>Statement of comprehensive income charge</t>
  </si>
  <si>
    <t>At the end of the year</t>
  </si>
  <si>
    <t>Deferred taxation assets and liabilities comprise the following:</t>
  </si>
  <si>
    <t>Accelerated tax depreciation</t>
  </si>
  <si>
    <t>Deferred stripping</t>
  </si>
  <si>
    <t>Deferred taxation liability</t>
  </si>
  <si>
    <t>Net deferred tax liability</t>
  </si>
  <si>
    <t>Tax losses carried forward attributable to accelerated capital allowances</t>
  </si>
  <si>
    <t>Accelerated capital allowances</t>
  </si>
  <si>
    <t>AVAILABLE-FOR-SALE FINANCIAL ASSET (Details) - Kibali Jersey Limited [member] - USD ($) $ in Thousands</t>
  </si>
  <si>
    <t>other comprehensive income</t>
  </si>
  <si>
    <t>Exchange differences</t>
  </si>
  <si>
    <t>Trade and other payables (Details) - USD ($) $ in Thousands</t>
  </si>
  <si>
    <t>Trade payables</t>
  </si>
  <si>
    <t>Payroll and other compensation</t>
  </si>
  <si>
    <t>Accruals and other payables</t>
  </si>
  <si>
    <t>Gounkoto priority dividend</t>
  </si>
  <si>
    <t>Trade and other current payables</t>
  </si>
  <si>
    <t>Bank account in overdraft</t>
  </si>
  <si>
    <t>Trade and other payables (Details Textual) - USD ($) $ in Thousands</t>
  </si>
  <si>
    <t>Disclosure of trade and other payables [Line Items]</t>
  </si>
  <si>
    <t>Current dividend payables</t>
  </si>
  <si>
    <t>Current contract liabilities</t>
  </si>
  <si>
    <t>Trade and other payables [member] | Kibali Jersey Limited [member]</t>
  </si>
  <si>
    <t>Borrowings, maturity</t>
  </si>
  <si>
    <t>120 days</t>
  </si>
  <si>
    <t>Provision for environmental rehabilitation (Details) - USD ($) $ in Thousands</t>
  </si>
  <si>
    <t>Unwinding of discount</t>
  </si>
  <si>
    <t>Change in estimates</t>
  </si>
  <si>
    <t>Provision for environmental rehabilitation (Details Textual) - USD ($) $ in Thousands</t>
  </si>
  <si>
    <t>Non-current provisions</t>
  </si>
  <si>
    <t>Employment cost (Details) - USD ($) $ in Thousands</t>
  </si>
  <si>
    <t>Total employee benefit cost was as follows:</t>
  </si>
  <si>
    <t>Short term benefits</t>
  </si>
  <si>
    <t>Pension contributions</t>
  </si>
  <si>
    <t>Employment cost (Details 2)</t>
  </si>
  <si>
    <t>Dec. 31, 2017USD ($)Number</t>
  </si>
  <si>
    <t>Dec. 31, 2016USD ($)Number</t>
  </si>
  <si>
    <t>Dec. 31, 2015USD ($)Number</t>
  </si>
  <si>
    <t>Disclosure of employment cost [Line Items]</t>
  </si>
  <si>
    <t>Number of share options outstanding in share-based payment arrangement</t>
  </si>
  <si>
    <t>Weighted average remaining contractual life of outstanding share options</t>
  </si>
  <si>
    <t>Weighted average exercise price of share options outstanding in share-based payment arrangement | $</t>
  </si>
  <si>
    <t>Exercise Price Range One [Member]</t>
  </si>
  <si>
    <t>Exercise Price Range Two [Member]</t>
  </si>
  <si>
    <t>Exercise Price Range Three [Member]</t>
  </si>
  <si>
    <t>Employment cost (Details 3)</t>
  </si>
  <si>
    <t>Number of share options exercisable in share-based payment arrangement | Number</t>
  </si>
  <si>
    <t>Weighted average exercise price of share options exercisable in share-based payment arrangement | $</t>
  </si>
  <si>
    <t>Employment cost (Details 4) - Employee [Member] - Restricted Stocks [Member]</t>
  </si>
  <si>
    <t>8 Months Ended</t>
  </si>
  <si>
    <t>Mar. 31, 2017USD ($)</t>
  </si>
  <si>
    <t>Aug. 31, 2017USD ($)Number</t>
  </si>
  <si>
    <t>Mar. 31, 2016USD ($)</t>
  </si>
  <si>
    <t>Mar. 31, 2015USD ($)</t>
  </si>
  <si>
    <t>Quantity of shares issued | Number</t>
  </si>
  <si>
    <t>Fair value of shares issued</t>
  </si>
  <si>
    <t>Performance period</t>
  </si>
  <si>
    <t>3,4 and 5 years</t>
  </si>
  <si>
    <t>Volatility</t>
  </si>
  <si>
    <t>36.9%,35.3% and 36.3%</t>
  </si>
  <si>
    <t>37.2%,36.7% and 39.5%</t>
  </si>
  <si>
    <t>Risk-free interest rate</t>
  </si>
  <si>
    <t>1.5%,1.8% and 1.8%</t>
  </si>
  <si>
    <t>1.4%,1.8% and 1.8%</t>
  </si>
  <si>
    <t>Dividend yield</t>
  </si>
  <si>
    <t>1.06%</t>
  </si>
  <si>
    <t>1.07%</t>
  </si>
  <si>
    <t>Weighted average share price on grant and valuation date</t>
  </si>
  <si>
    <t>Weighted average share price for the valuation is calculated taking into account the market price on all grant dates.</t>
  </si>
  <si>
    <t>Volatility is based on the three year historical volatility of the company’s shares on each grant date.</t>
  </si>
  <si>
    <t>Employment cost (Details 5) - Executive Director [Member]</t>
  </si>
  <si>
    <t>Mar. 31, 2017USD ($)Number</t>
  </si>
  <si>
    <t>Mar. 31, 2016USD ($)Number</t>
  </si>
  <si>
    <t>Mar. 31, 2015USD ($)Number</t>
  </si>
  <si>
    <t>Euromoney Global Gold Index volatility</t>
  </si>
  <si>
    <t>37.00%</t>
  </si>
  <si>
    <t>Correlation used between the Euromoney Global Gold Index and the company TSR</t>
  </si>
  <si>
    <t>85.00%</t>
  </si>
  <si>
    <t>Restricted Stocks [Member]</t>
  </si>
  <si>
    <t>35.00%</t>
  </si>
  <si>
    <t>Risk free interest rate</t>
  </si>
  <si>
    <t>1.90%</t>
  </si>
  <si>
    <t>1.01%</t>
  </si>
  <si>
    <t>1.45%</t>
  </si>
  <si>
    <t>[3]</t>
  </si>
  <si>
    <t>60.00%</t>
  </si>
  <si>
    <t>Volatility is based on the three year historical volatility of the company’s shares over the relevant vesting periods.</t>
  </si>
  <si>
    <t>Employment cost (Details 6)</t>
  </si>
  <si>
    <t>Weighted Average remaining contractual life (years)</t>
  </si>
  <si>
    <t>Balance | $</t>
  </si>
  <si>
    <t>Awarded | $</t>
  </si>
  <si>
    <t>Vested | $</t>
  </si>
  <si>
    <t>Lapsed | $</t>
  </si>
  <si>
    <t>Balance</t>
  </si>
  <si>
    <t>Awarded</t>
  </si>
  <si>
    <t>Vested</t>
  </si>
  <si>
    <t>Lapsed</t>
  </si>
  <si>
    <t>Non Executive Director [Member]</t>
  </si>
  <si>
    <t>Employment cost (Details 7)</t>
  </si>
  <si>
    <t>Co-Investment Plan [Member]</t>
  </si>
  <si>
    <t>Quantity of shares committed | Number</t>
  </si>
  <si>
    <t>Fair value</t>
  </si>
  <si>
    <t>1.66%</t>
  </si>
  <si>
    <t>0.89%</t>
  </si>
  <si>
    <t>Employment cost (Details 8) - Co-Investment Plan [Member]</t>
  </si>
  <si>
    <t>Senior Management [Member]</t>
  </si>
  <si>
    <t>0.95%</t>
  </si>
  <si>
    <t>Employment cost (Details Textual)</t>
  </si>
  <si>
    <t>Aug. 31, 2016</t>
  </si>
  <si>
    <t>Apr. 29, 2016Number</t>
  </si>
  <si>
    <t>Jan. 31, 2016</t>
  </si>
  <si>
    <t>Dec. 31, 2017USD ($)Number$ / shares</t>
  </si>
  <si>
    <t>Dec. 31, 2016USD ($)$ / shares</t>
  </si>
  <si>
    <t>Dec. 31, 2014$ / sharesshares</t>
  </si>
  <si>
    <t>Dec. 31, 2013$ / sharesshares</t>
  </si>
  <si>
    <t>Description of vesting requirements for share-based payment arrangement</t>
  </si>
  <si>
    <t>Options vest after two, three and four yearsOptions vest after two, three and four years</t>
  </si>
  <si>
    <t>Description of maximum term of options granted for share-based payment arrangement</t>
  </si>
  <si>
    <t>lapse after a maximum term of 10 years</t>
  </si>
  <si>
    <t>Number of share options exercised in share-based payment arrangement | Number</t>
  </si>
  <si>
    <t>Performance Conditions For Sharebased Payment Arrangement | shares</t>
  </si>
  <si>
    <t>Performance Conditions For Sharebased Payment Arrangement Per Share | $ / shares</t>
  </si>
  <si>
    <t>Weighted Average Exercise Price Of Share Options Exercised In Sharebased Payment Arrangements | $ / shares</t>
  </si>
  <si>
    <t>Maximum Level Description</t>
  </si>
  <si>
    <t>one-for-one</t>
  </si>
  <si>
    <t>Weighted average share price for share options in share-based payment arrangement exercised during period at date of exercise | $</t>
  </si>
  <si>
    <t>Shares retention period</t>
  </si>
  <si>
    <t>Vested over three, four and five years</t>
  </si>
  <si>
    <t>Number of share options granted in share-based payment arrangement</t>
  </si>
  <si>
    <t>Weighted average fair value at measurement date, share options granted | $</t>
  </si>
  <si>
    <t>Employee [Member] | Top of range [member]</t>
  </si>
  <si>
    <t>Market Share Price | $ / shares</t>
  </si>
  <si>
    <t>Employee [Member] | Bottom of range [member]</t>
  </si>
  <si>
    <t>Number of share options granted in share-based payment arrangement | Number</t>
  </si>
  <si>
    <t>Bonus Percentage On Base Salary</t>
  </si>
  <si>
    <t>Number of share options vested in period | shares</t>
  </si>
  <si>
    <t>Chief Executive Officers [Member]</t>
  </si>
  <si>
    <t>Chief Executive Officers [Member] | Co-Investment Plan [Member]</t>
  </si>
  <si>
    <t>250.00%</t>
  </si>
  <si>
    <t>Chief Financial Officers [Member] | Co-Investment Plan [Member]</t>
  </si>
  <si>
    <t>125.00%</t>
  </si>
  <si>
    <t>Inception date, July 20, 2017.</t>
  </si>
  <si>
    <t>Segmental information (Details) - USD ($) $ in Thousands</t>
  </si>
  <si>
    <t>Other (expenses)/income and JV profit</t>
  </si>
  <si>
    <t>Share of profits equity accounted joint ventures</t>
  </si>
  <si>
    <t>Net (loss)/profit for the year</t>
  </si>
  <si>
    <t>Operating Segments [Member]</t>
  </si>
  <si>
    <t>Mining and processing costs excluding depreciation</t>
  </si>
  <si>
    <t>Capital expenditure</t>
  </si>
  <si>
    <t>Total external liabilities</t>
  </si>
  <si>
    <t>Operating Segments [Member] | Kibali Jersey Limited [member]</t>
  </si>
  <si>
    <t>Intercompany eliminations [Member]</t>
  </si>
  <si>
    <t>Intercompany eliminations [Member] | Kibali Jersey Limited [member]</t>
  </si>
  <si>
    <t>Sub Total [Member]</t>
  </si>
  <si>
    <t>Joint venture adjustement [Member]</t>
  </si>
  <si>
    <t>Mali [Member] | Societe des Mines de Morila SA [Member] | Operating Segments [Member]</t>
  </si>
  <si>
    <t>Mali [Member] | Societe des Mines de Loulo SA [Member] | Operating Segments [Member]</t>
  </si>
  <si>
    <t>Mali [Member] | Societe des Mines de Gounkoto SA [Member] | Operating Segments [Member]</t>
  </si>
  <si>
    <t>Cote d Ivoire [Member] | Societe des Mines de Tongon SA [Member] | Operating Segments [Member]</t>
  </si>
  <si>
    <t>Democratic Republic of Congo [Member] | Kibali Goldmines SA [Member] | Operating Segments [Member]</t>
  </si>
  <si>
    <t>Democratic Republic of Congo [Member] | Kibali Goldmines SA [Member] | Operating Segments [Member] | Kibali Jersey Limited [member]</t>
  </si>
  <si>
    <t>Jersey [Member] | Corporate and exploration [Member] | Operating Segments [Member]</t>
  </si>
  <si>
    <t>Jersey [Member] | Corporate and exploration [Member] | Operating Segments [Member] | Kibali Jersey Limited [member]</t>
  </si>
  <si>
    <t>Financial risk management (Details) - Currency risk [member] - USD ($) $ in Thousands</t>
  </si>
  <si>
    <t>Trade and other payables [Member]</t>
  </si>
  <si>
    <t>Credit exposure</t>
  </si>
  <si>
    <t>Euro [Member] | Trade and other payables [Member]</t>
  </si>
  <si>
    <t>Euro [Member] | Trade and other payables [Member] | Kibali Jersey Limited [member]</t>
  </si>
  <si>
    <t>South African rand [Member] | Trade and other payables [Member]</t>
  </si>
  <si>
    <t>South African rand [Member] | Trade and other payables [Member] | Kibali Jersey Limited [member]</t>
  </si>
  <si>
    <t>British pound [Member] | Trade and other payables [Member]</t>
  </si>
  <si>
    <t>British pound [Member] | Trade and other payables [Member] | Kibali Jersey Limited [member]</t>
  </si>
  <si>
    <t>Australian Dollar [Member] | Trade and other payables [Member] | Kibali Jersey Limited [member]</t>
  </si>
  <si>
    <t>Cash and cash equivalent [Member]</t>
  </si>
  <si>
    <t>Cash and cash equivalent [Member] | Congolese franc [Member] | Kibali Jersey Limited [member]</t>
  </si>
  <si>
    <t>Cash and cash equivalent [Member] | Euro [Member]</t>
  </si>
  <si>
    <t>Cash and cash equivalent [Member] | Euro [Member] | Kibali Jersey Limited [member]</t>
  </si>
  <si>
    <t>Cash and cash equivalent [Member] | South African rand [Member]</t>
  </si>
  <si>
    <t>Cash and cash equivalent [Member] | South African rand [Member] | Kibali Jersey Limited [member]</t>
  </si>
  <si>
    <t>Cash and cash equivalent [Member] | British pound [Member]</t>
  </si>
  <si>
    <t>Cash and cash equivalent [Member] | British pound [Member] | Kibali Jersey Limited [member]</t>
  </si>
  <si>
    <t>Cash and cash equivalent [Member] | Australian Dollar [Member] | Kibali Jersey Limited [member]</t>
  </si>
  <si>
    <t>Trade and other receivables [Member] | Congolese franc [Member] | Kibali Jersey Limited [member]</t>
  </si>
  <si>
    <t>Trade and other receivables [Member] | Euro [Member]</t>
  </si>
  <si>
    <t>Trade and other receivables [Member] | Euro [Member] | Kibali Jersey Limited [member]</t>
  </si>
  <si>
    <t>Trade and other receivables [Member] | South African rand [Member]</t>
  </si>
  <si>
    <t>Trade and other receivables [Member] | South African rand [Member] | Kibali Jersey Limited [member]</t>
  </si>
  <si>
    <t>Trade and other receivables [Member] | British pound [Member]</t>
  </si>
  <si>
    <t>Trade and other receivables [Member] | British pound [Member] | Kibali Jersey Limited [member]</t>
  </si>
  <si>
    <t>Trade and other receivables [Member] | Australian Dollar [Member] | Kibali Jersey Limited [member]</t>
  </si>
  <si>
    <t>Financial risk management (Details 1) $ in Thousands</t>
  </si>
  <si>
    <t>Currency risk [member] | Communaute Financiere Africaine franc [Member]</t>
  </si>
  <si>
    <t>Closing foreign exchange rate | Number</t>
  </si>
  <si>
    <t>Currency risk [member] | Euro [member]</t>
  </si>
  <si>
    <t>Currency risk [member] | South African rand [member]</t>
  </si>
  <si>
    <t>Currency risk [member] | British pound [member]</t>
  </si>
  <si>
    <t>Kibali Jersey Limited [member] | Currency risk [member] | Euro [member]</t>
  </si>
  <si>
    <t>Kibali Jersey Limited [member] | Currency risk [member] | South African rand [member]</t>
  </si>
  <si>
    <t>Financial risk management (Details 2) - USD ($) $ in Thousands</t>
  </si>
  <si>
    <t>Cash and cash equivalents, Amount</t>
  </si>
  <si>
    <t>Not later than three months [member] | Interest Rate Risk [Member]</t>
  </si>
  <si>
    <t>Cash and cash equivalents, Effective rate for the year</t>
  </si>
  <si>
    <t>0.9029%</t>
  </si>
  <si>
    <t>Kibali Jersey Limited [Member] | Not later than three months [member] | Interest Rate Risk [Member]</t>
  </si>
  <si>
    <t>0.08%</t>
  </si>
  <si>
    <t>Financial risk management (Details 3) - USD ($) $ in Thousands</t>
  </si>
  <si>
    <t>Less: cash and cash equivalents</t>
  </si>
  <si>
    <t>Net position</t>
  </si>
  <si>
    <t>Total capital</t>
  </si>
  <si>
    <t>Gearing ratio</t>
  </si>
  <si>
    <t>Borrowings and trade and other payables (note 16 and 18)</t>
  </si>
  <si>
    <t>Net borrowings, trade and other payables and cash</t>
  </si>
  <si>
    <t>Financial risk management (Details 4) - USD ($) $ in Thousands</t>
  </si>
  <si>
    <t>Trade and Other payables</t>
  </si>
  <si>
    <t>Borrowings</t>
  </si>
  <si>
    <t>Other financial liabilities</t>
  </si>
  <si>
    <t>Future finance charge on finance lease</t>
  </si>
  <si>
    <t>Kibali Jersey Limited [Member] | Not later than one year [member]</t>
  </si>
  <si>
    <t>Kibali Jersey Limited [Member] | Later than one year and not later than five years [member]</t>
  </si>
  <si>
    <t>Kibali Jersey Limited [Member] | Later than five years [member]</t>
  </si>
  <si>
    <t>Financial risk management (Details Taxtual) - USD ($) $ in Thousands</t>
  </si>
  <si>
    <t>Trade receivables [member]</t>
  </si>
  <si>
    <t>Description of reason for change in functional currency</t>
  </si>
  <si>
    <t>the impact of a 10% change in the US dollar on profit and equity arising as a result of the revaluation of the group&amp;#8217;s foreign currency financial instruments.</t>
  </si>
  <si>
    <t>Unsecured revolving credit facility [Member]</t>
  </si>
  <si>
    <t>Unsecured bank loans received</t>
  </si>
  <si>
    <t>Investments in joint ventures [Member]</t>
  </si>
  <si>
    <t>Investments in joint ventures [Member] | Kibali Jersey Limited [Member]</t>
  </si>
  <si>
    <t>Fair value of financial instruments (Details) - Level 1 of fair value hierarchy [member] - Financial assets available-for-sale, category [member] - Kibali Jersey Limited [Member] - USD ($) $ in Thousands</t>
  </si>
  <si>
    <t>Financial assets</t>
  </si>
  <si>
    <t>Financial assets, at fair value</t>
  </si>
  <si>
    <t>NON-CONTROLLING INTEREST (Details) - USD ($) $ in Thousands</t>
  </si>
  <si>
    <t>NON-CONTROLLING INTEREST (Details Textual)</t>
  </si>
  <si>
    <t>LOANS AND BORROWINGS (Details) - USD ($) $ in Thousands</t>
  </si>
  <si>
    <t>Non-current portion of non-current borrowings</t>
  </si>
  <si>
    <t>Total loans and borrowings</t>
  </si>
  <si>
    <t>Finance lease liability (refer to note 19)</t>
  </si>
  <si>
    <t>Loan - Randgold (refer to note 26)</t>
  </si>
  <si>
    <t>Current borrowings and current portion of non-current borrowings</t>
  </si>
  <si>
    <t>Refer to note 19 and the consolidated cash flow statement.</t>
  </si>
  <si>
    <t>LOANS AND BORROWINGS (Details Textual)</t>
  </si>
  <si>
    <t>Borrowings, interest rate</t>
  </si>
  <si>
    <t>PROVISION FOR REHABILITATION (Details) - USD ($) $ in Thousands</t>
  </si>
  <si>
    <t>PROVISION FOR REHABILITATION (Details Textual)</t>
  </si>
  <si>
    <t>LEASES (Details) - Kibali Jersey Limited [member] - USD ($) $ in Thousands</t>
  </si>
  <si>
    <t>Gross finance lease liabilities - minimum lease payments:</t>
  </si>
  <si>
    <t>Future finance charges</t>
  </si>
  <si>
    <t>Present value of the finance lease liability</t>
  </si>
  <si>
    <t>Minimum lease payments</t>
  </si>
  <si>
    <t>CASH FLOW FROM OPERATING ACTIVITIES AND NON-CASH ITEMS (Details) - USD ($) $ in Thousands</t>
  </si>
  <si>
    <t>(Loss)/Profit before income taxation</t>
  </si>
  <si>
    <t>Adjustments for:</t>
  </si>
  <si>
    <t>Movement in discounting provision on TVA (Note 3)</t>
  </si>
  <si>
    <t>Unwinding of rehabilitation provision</t>
  </si>
  <si>
    <t>- Trade and other payables</t>
  </si>
  <si>
    <t>Cash generated from operations</t>
  </si>
  <si>
    <t>Interest received (Note 6)</t>
  </si>
  <si>
    <t>Finance cost (Note 6)</t>
  </si>
  <si>
    <t>Share of profits of equity accounted joint venture</t>
  </si>
  <si>
    <t>Foreign exchange loss</t>
  </si>
  <si>
    <t>- Receivables</t>
  </si>
  <si>
    <t>- Inventories</t>
  </si>
  <si>
    <t>CASH FLOW FROM OPERATING ACTIVITIES AND NON-CASH ITEMS (Details 1) $ in Thousands</t>
  </si>
  <si>
    <t>Dec. 31, 2017USD ($)</t>
  </si>
  <si>
    <t>Disclosure of Cash Flow From Operating Activities And Non-Cash Items [Line Items]</t>
  </si>
  <si>
    <t>Cash flows:</t>
  </si>
  <si>
    <t>Lease repayments</t>
  </si>
  <si>
    <t>Non cash flows:</t>
  </si>
  <si>
    <t>Loans and borrowings classified as non-current at December 31, 2016</t>
  </si>
  <si>
    <t>Interest and capital accrued</t>
  </si>
  <si>
    <t>Long-term borrowings [member]</t>
  </si>
  <si>
    <t>Short-term borrowings [member]</t>
  </si>
  <si>
    <t>Short-term Debt</t>
  </si>
  <si>
    <t>CASH FLOW FROM OPERATING ACTIVITIES AND NON-CASH ITEMS (Details Textual) - Kibali Jersey Limited [Member] - USD ($) $ in Millions</t>
  </si>
  <si>
    <t>Movement in Finance Lease Liabilities</t>
  </si>
  <si>
    <t>Movement in Finance Lease Assets</t>
  </si>
  <si>
    <t>Changes in Rehabilitation Provision Estimates</t>
  </si>
  <si>
    <t>Dividends payable</t>
  </si>
  <si>
    <t>Commitments and contingent liabilities (Details) - USD ($) $ in Thousands</t>
  </si>
  <si>
    <t>Capital expenditure contracted for at statement of financial position date but not yet incurred is:</t>
  </si>
  <si>
    <t>Commitments of joint ventures (attributable share)</t>
  </si>
  <si>
    <t>Commitments in relation to joint ventures</t>
  </si>
  <si>
    <t>Contractual capital commitments</t>
  </si>
  <si>
    <t>Kibali Jersey Limited [Member] | Property, Plant and Equipment [Member]</t>
  </si>
  <si>
    <t>Societe des Mines de Morila SA [Member]</t>
  </si>
  <si>
    <t>Commitments and contingent liabilities (Details 1) - USD ($) $ in Thousands</t>
  </si>
  <si>
    <t>Minimum lease payments payable under non-cancellable operating lease</t>
  </si>
  <si>
    <t>Commitments and contingent liabilities (Details Textual) $ in Millions</t>
  </si>
  <si>
    <t>Dec. 31, 2016USD ($)</t>
  </si>
  <si>
    <t>Dec. 31, 2018USD ($)</t>
  </si>
  <si>
    <t>Dividend payables</t>
  </si>
  <si>
    <t>Capital commitments</t>
  </si>
  <si>
    <t>Ten year contracts [Member]</t>
  </si>
  <si>
    <t>Weighted average duration of defined benefit obligation</t>
  </si>
  <si>
    <t>Five year contacts [Member]</t>
  </si>
  <si>
    <t>INVESTMENT IN JOINT VENTURE (Details) - USD ($) $ in Thousands</t>
  </si>
  <si>
    <t>Profit and total comprehensive income for the period</t>
  </si>
  <si>
    <t>Funding classified as long term debt by joint venture recorded in ‘other investments in joint ventures’</t>
  </si>
  <si>
    <t>Operating (loss)/profit</t>
  </si>
  <si>
    <t>Dividends received from joint venture</t>
  </si>
  <si>
    <t>INVESTMENT IN JOINT VENTURE (Details Textual)</t>
  </si>
  <si>
    <t>KAS Limited [Member] | Kibali Jersey Limited [Member]</t>
  </si>
  <si>
    <t>Percentage of fixed bearing Interest</t>
  </si>
  <si>
    <t>Related party transactions (Details) - USD ($) $ in Thousands</t>
  </si>
  <si>
    <t>Management fees Income [Member] | Rockwell Diamonds Inc [Member]</t>
  </si>
  <si>
    <t>Disclosure Of Related Party [Line Items]</t>
  </si>
  <si>
    <t>Revenue from rendering of services, related party transactions</t>
  </si>
  <si>
    <t>Income loss [Member] | Societe des Mines de Loulo SA [Member]</t>
  </si>
  <si>
    <t>Income loss [Member] | Societe des Mines de Tongon SA [Member]</t>
  </si>
  <si>
    <t>Income loss [Member] | Societe des Mines de Morila [Member]</t>
  </si>
  <si>
    <t>Income loss [Member] | Societe des Mines de Gounkoto SA [Member]</t>
  </si>
  <si>
    <t>Income loss [Member] | Kibali Goldmines S [Member]</t>
  </si>
  <si>
    <t>Income loss [Member] | RAL 1 Limited [Member]</t>
  </si>
  <si>
    <t>Income loss [Member] | RAL 2 Limited [Member]</t>
  </si>
  <si>
    <t>Related party transactions (Details 1) - USD ($) $ in Thousands</t>
  </si>
  <si>
    <t>Key management remuneration [Abstract]</t>
  </si>
  <si>
    <t>Short term employee benefits</t>
  </si>
  <si>
    <t>Related party transactions (Details Textual)</t>
  </si>
  <si>
    <t>Percentage of entity's revenue</t>
  </si>
  <si>
    <t>RELATED PARTIES AND RELATED PARTY TRANSACTIONS (Details) - Kibali Jersey Limited [Member]</t>
  </si>
  <si>
    <t>Randgold Resources Limited [Member]</t>
  </si>
  <si>
    <t>Description of nature of related party relationship</t>
  </si>
  <si>
    <t>Ultimate Joint Venture partner</t>
  </si>
  <si>
    <t>AngloGold Ashanti Limited [Member]</t>
  </si>
  <si>
    <t>AngloGold Ashanti Holdings plc [Member]</t>
  </si>
  <si>
    <t>Joint Venture partner</t>
  </si>
  <si>
    <t>Randgold Resources Kibali Limited [Member]</t>
  </si>
  <si>
    <t>Randgold Resources Congo SPRL [Member]</t>
  </si>
  <si>
    <t>Entity under common control (subsidiary of Randgold)</t>
  </si>
  <si>
    <t>Rand Refinery Pty Limited [Member]</t>
  </si>
  <si>
    <t>Associate of AngloGold Ashanti</t>
  </si>
  <si>
    <t>Societe des Mines d Or de Kilo Moto SA [Member]</t>
  </si>
  <si>
    <t>Government interest in Kibali</t>
  </si>
  <si>
    <t>Joint Venture</t>
  </si>
  <si>
    <t>Isiro Jersey Limited [Member]</t>
  </si>
  <si>
    <t>Joint Venture of Randgold</t>
  </si>
  <si>
    <t>KGL Isiro SARL [Member]</t>
  </si>
  <si>
    <t>Subsidiary of Isiro (Jersey) Limited</t>
  </si>
  <si>
    <t>RELATED PARTIES AND RELATED PARTY TRANSACTIONS (Details 1) - USD ($) $ in Thousands</t>
  </si>
  <si>
    <t>Interest received, classified as operating activities</t>
  </si>
  <si>
    <t>Interest paid, classified as operating activities</t>
  </si>
  <si>
    <t>Amounts included in trade and other receivables owing by related parties</t>
  </si>
  <si>
    <t>Kibali Jersey Limited [member] | Randgold Resources Limited [Member]</t>
  </si>
  <si>
    <t>Payments for management fee</t>
  </si>
  <si>
    <t>Amounts included in loans and borrowings owed to related parties</t>
  </si>
  <si>
    <t>Kibali Jersey Limited [member] | Rand Refinery Pty Limited [Member]</t>
  </si>
  <si>
    <t>Refining fees payable</t>
  </si>
  <si>
    <t>Kibali Jersey Limited [member] | Societe des Mines d Or de Kilo Moto SA [Member]</t>
  </si>
  <si>
    <t>Kibali Jersey Limited [member] | KAS Limited [Member]</t>
  </si>
  <si>
    <t>Kibali Jersey Limited [member] | Randgold Resources Congo SPRL [Member]</t>
  </si>
  <si>
    <t>Kibali Jersey Limited [member] | KGL Isiro SARL [Member]</t>
  </si>
  <si>
    <t>Kibali Jersey Limited [member] | Societe des Mines de Tongon SA [Member]</t>
  </si>
  <si>
    <t>Kibali Jersey Limited [member] | Societe des Mines de Loulo SA [Member]</t>
  </si>
  <si>
    <t>Kibali Jersey Limited [member] | Societe des Mines de Gounkoto SA [Member]</t>
  </si>
  <si>
    <t>RELATED PARTIES AND RELATED PARTY TRANSACTIONS (Details Textual) - USD ($) $ in Thousands</t>
  </si>
  <si>
    <t>Kibali Jersey Limited [Member] | Societe des Mines d Or de Kilo Moto SA [Member]</t>
  </si>
  <si>
    <t>Kibali Jersey Limited [Member] | Rand Refinery Pty Limited [Member]</t>
  </si>
  <si>
    <t>SUBSIDIARIES AND NON-CONTROLLING INTERESTS (Details) - Kibali Jersey Limited [member]</t>
  </si>
  <si>
    <t>Country of incorporation of subsidiary</t>
  </si>
  <si>
    <t>Jersey</t>
  </si>
  <si>
    <t>Subsidiaries One [Member]</t>
  </si>
  <si>
    <t>Uganda</t>
  </si>
  <si>
    <t>Subsidiaries Two [Member]</t>
  </si>
  <si>
    <t>Subsidiaries Three [Member]</t>
  </si>
  <si>
    <t>Subsidiaries Four [Member]</t>
  </si>
  <si>
    <t>Canada</t>
  </si>
  <si>
    <t>Subsidiaries Five [Member]</t>
  </si>
  <si>
    <t>Australia</t>
  </si>
  <si>
    <t>Subsidiaries Six [Member]</t>
  </si>
  <si>
    <t>DRC</t>
  </si>
  <si>
    <t>Subsidiaries Seven [Member]</t>
  </si>
  <si>
    <t>Mining and processing costs and other disclosable items (Details) - USD ($) $ in Thousands</t>
  </si>
  <si>
    <t>Disclosure of mining and processing costs and other disclosable items [Line Items]</t>
  </si>
  <si>
    <t>Exploration and corporate expenditure (Details) - USD ($) $ in Thousands</t>
  </si>
  <si>
    <t>Exploration and corporate expenditure comprise:</t>
  </si>
  <si>
    <t>Exploration expenditure</t>
  </si>
  <si>
    <t>Corporate expenditure</t>
  </si>
  <si>
    <t>Finance income and costs (Details) - USD ($) $ in Thousands</t>
  </si>
  <si>
    <t>Finance income - interest income</t>
  </si>
  <si>
    <t>Finance income - net foreign exchange gain on financing activities</t>
  </si>
  <si>
    <t>Finance costs - net foreign exchange loss on financing activities</t>
  </si>
  <si>
    <t>Finance income comprise:</t>
  </si>
  <si>
    <t>Interest income arises on cash and cash equivalents.</t>
  </si>
  <si>
    <t xml:space="preserve"> </t>
  </si>
  <si>
    <t>Finance costs comprise:</t>
  </si>
  <si>
    <t>Interest expense - borrowings</t>
  </si>
  <si>
    <t>Finance costs - net</t>
  </si>
  <si>
    <t>Interest expense on other financial liabilities</t>
  </si>
  <si>
    <t>Interest received - loans and receivables</t>
  </si>
  <si>
    <t>Interest expense on finance lea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75580</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94124872</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9</v>
      </c>
    </row>
    <row r="3" spans="1:2">
      <c r="A3" s="4" t="s">
        <v>6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884</v>
      </c>
      <c r="B1" s="2" t="s">
        <v>1</v>
      </c>
    </row>
    <row r="2" spans="1:9">
      <c r="B2" s="2" t="s">
        <v>29</v>
      </c>
      <c r="C2" s="2" t="s">
        <v>30</v>
      </c>
      <c r="E2" s="2" t="s">
        <v>31</v>
      </c>
      <c r="F2" s="2" t="s">
        <v>29</v>
      </c>
      <c r="G2" s="2" t="s">
        <v>30</v>
      </c>
      <c r="H2" s="2" t="s">
        <v>31</v>
      </c>
      <c r="I2" s="2" t="s">
        <v>702</v>
      </c>
    </row>
    <row r="3" spans="1:9">
      <c r="A3" s="3" t="s">
        <v>849</v>
      </c>
    </row>
    <row r="4" spans="1:9">
      <c r="A4" s="4" t="s">
        <v>77</v>
      </c>
      <c r="F4" s="6" t="n">
        <v>719808</v>
      </c>
      <c r="G4" s="6" t="n">
        <v>516301</v>
      </c>
      <c r="H4" s="6" t="n">
        <v>213372</v>
      </c>
      <c r="I4" s="6" t="n">
        <v>82752</v>
      </c>
    </row>
    <row r="5" spans="1:9">
      <c r="A5" s="4" t="s">
        <v>78</v>
      </c>
      <c r="F5" s="5" t="n">
        <v>1020880</v>
      </c>
      <c r="G5" s="5" t="n">
        <v>866758</v>
      </c>
    </row>
    <row r="6" spans="1:9">
      <c r="A6" s="4" t="s">
        <v>850</v>
      </c>
      <c r="F6" s="5" t="n">
        <v>149288</v>
      </c>
      <c r="G6" s="5" t="n">
        <v>127377</v>
      </c>
    </row>
    <row r="7" spans="1:9">
      <c r="A7" s="4" t="s">
        <v>95</v>
      </c>
      <c r="F7" s="5" t="n">
        <v>199916</v>
      </c>
      <c r="G7" s="5" t="n">
        <v>188395</v>
      </c>
    </row>
    <row r="8" spans="1:9">
      <c r="A8" s="3" t="s">
        <v>851</v>
      </c>
    </row>
    <row r="9" spans="1:9">
      <c r="A9" s="4" t="s">
        <v>852</v>
      </c>
      <c r="F9" s="5" t="n">
        <v>3282589</v>
      </c>
      <c r="G9" s="5" t="n">
        <v>3174200</v>
      </c>
    </row>
    <row r="10" spans="1:9">
      <c r="A10" s="4" t="s">
        <v>91</v>
      </c>
      <c r="F10" s="5" t="n">
        <v>111284</v>
      </c>
      <c r="G10" s="5" t="n">
        <v>100606</v>
      </c>
    </row>
    <row r="11" spans="1:9">
      <c r="A11" s="4" t="s">
        <v>854</v>
      </c>
      <c r="B11" s="6" t="n">
        <v>-4933</v>
      </c>
      <c r="C11" s="6" t="n">
        <v>-4933</v>
      </c>
      <c r="E11" s="6" t="n">
        <v>12866</v>
      </c>
      <c r="F11" s="5" t="n">
        <v>-5172</v>
      </c>
      <c r="G11" s="5" t="n">
        <v>-4933</v>
      </c>
      <c r="H11" s="5" t="n">
        <v>12866</v>
      </c>
    </row>
    <row r="12" spans="1:9">
      <c r="A12" s="4" t="s">
        <v>32</v>
      </c>
      <c r="B12" s="5" t="n">
        <v>1280217</v>
      </c>
      <c r="C12" s="5" t="n">
        <v>1200777</v>
      </c>
      <c r="E12" s="5" t="n">
        <v>1001420</v>
      </c>
    </row>
    <row r="13" spans="1:9">
      <c r="A13" s="4" t="s">
        <v>152</v>
      </c>
      <c r="B13" s="5" t="n">
        <v>0</v>
      </c>
    </row>
    <row r="14" spans="1:9">
      <c r="A14" s="4" t="s">
        <v>856</v>
      </c>
      <c r="B14" s="5" t="n">
        <v>3107</v>
      </c>
      <c r="C14" s="5" t="n">
        <v>3193</v>
      </c>
      <c r="E14" s="5" t="n">
        <v>4411</v>
      </c>
    </row>
    <row r="15" spans="1:9">
      <c r="A15" s="4" t="s">
        <v>47</v>
      </c>
      <c r="B15" s="5" t="n">
        <v>480854</v>
      </c>
      <c r="C15" s="5" t="n">
        <v>402605</v>
      </c>
      <c r="E15" s="5" t="n">
        <v>260778</v>
      </c>
    </row>
    <row r="16" spans="1:9">
      <c r="A16" s="4" t="s">
        <v>149</v>
      </c>
      <c r="B16" s="5" t="n">
        <v>145807</v>
      </c>
      <c r="C16" s="5" t="n">
        <v>108384</v>
      </c>
      <c r="E16" s="5" t="n">
        <v>48003</v>
      </c>
    </row>
    <row r="17" spans="1:9">
      <c r="A17" s="4" t="s">
        <v>858</v>
      </c>
      <c r="B17" s="5" t="n">
        <v>335047</v>
      </c>
      <c r="C17" s="5" t="n">
        <v>294221</v>
      </c>
      <c r="E17" s="5" t="n">
        <v>212775</v>
      </c>
    </row>
    <row r="18" spans="1:9">
      <c r="A18" s="4" t="s">
        <v>862</v>
      </c>
      <c r="C18" s="5" t="n">
        <v>1600</v>
      </c>
      <c r="D18" s="4" t="s">
        <v>53</v>
      </c>
      <c r="E18" s="5" t="n">
        <v>-561</v>
      </c>
    </row>
    <row r="19" spans="1:9">
      <c r="A19" s="4" t="s">
        <v>55</v>
      </c>
      <c r="B19" s="5" t="n">
        <v>335030</v>
      </c>
      <c r="C19" s="5" t="n">
        <v>295827</v>
      </c>
      <c r="E19" s="5" t="n">
        <v>213786</v>
      </c>
    </row>
    <row r="20" spans="1:9">
      <c r="A20" s="4" t="s">
        <v>860</v>
      </c>
      <c r="B20" s="5" t="n">
        <v>-4933</v>
      </c>
      <c r="C20" s="5" t="n">
        <v>12866</v>
      </c>
    </row>
    <row r="21" spans="1:9">
      <c r="A21" s="4" t="s">
        <v>49</v>
      </c>
      <c r="B21" s="5" t="n">
        <v>335047</v>
      </c>
      <c r="C21" s="5" t="n">
        <v>294221</v>
      </c>
      <c r="E21" s="5" t="n">
        <v>212775</v>
      </c>
    </row>
    <row r="22" spans="1:9">
      <c r="A22" s="4" t="s">
        <v>863</v>
      </c>
      <c r="B22" s="5" t="n">
        <v>-5172</v>
      </c>
      <c r="C22" s="5" t="n">
        <v>-4933</v>
      </c>
      <c r="E22" s="5" t="n">
        <v>12866</v>
      </c>
    </row>
    <row r="23" spans="1:9">
      <c r="A23" s="4" t="s">
        <v>882</v>
      </c>
      <c r="F23" s="5" t="n">
        <v>-2069</v>
      </c>
      <c r="G23" s="5" t="n">
        <v>-1973</v>
      </c>
    </row>
    <row r="24" spans="1:9">
      <c r="A24" s="4" t="s">
        <v>883</v>
      </c>
      <c r="F24" s="5" t="n">
        <v>50109</v>
      </c>
      <c r="G24" s="5" t="n">
        <v>34423</v>
      </c>
      <c r="H24" s="5" t="n">
        <v>45940</v>
      </c>
    </row>
    <row r="25" spans="1:9">
      <c r="A25" s="4" t="s">
        <v>865</v>
      </c>
      <c r="F25" s="5" t="n">
        <v>1490719</v>
      </c>
      <c r="G25" s="5" t="n">
        <v>1448634</v>
      </c>
      <c r="H25" s="5" t="n">
        <v>1473256</v>
      </c>
    </row>
    <row r="26" spans="1:9">
      <c r="A26" s="4" t="s">
        <v>445</v>
      </c>
    </row>
    <row r="27" spans="1:9">
      <c r="A27" s="3" t="s">
        <v>849</v>
      </c>
    </row>
    <row r="28" spans="1:9">
      <c r="A28" s="4" t="s">
        <v>77</v>
      </c>
      <c r="F28" s="5" t="n">
        <v>1692</v>
      </c>
      <c r="G28" s="5" t="n">
        <v>1122</v>
      </c>
    </row>
    <row r="29" spans="1:9">
      <c r="A29" s="4" t="s">
        <v>867</v>
      </c>
      <c r="F29" s="5" t="n">
        <v>5790</v>
      </c>
      <c r="G29" s="5" t="n">
        <v>1922</v>
      </c>
    </row>
    <row r="30" spans="1:9">
      <c r="A30" s="4" t="s">
        <v>78</v>
      </c>
      <c r="F30" s="5" t="n">
        <v>7482</v>
      </c>
      <c r="G30" s="5" t="n">
        <v>3044</v>
      </c>
    </row>
    <row r="31" spans="1:9">
      <c r="A31" s="4" t="s">
        <v>850</v>
      </c>
      <c r="F31" s="5" t="n">
        <v>-19911</v>
      </c>
      <c r="G31" s="5" t="n">
        <v>-24706</v>
      </c>
    </row>
    <row r="32" spans="1:9">
      <c r="A32" s="4" t="s">
        <v>95</v>
      </c>
      <c r="F32" s="5" t="n">
        <v>-19911</v>
      </c>
      <c r="G32" s="5" t="n">
        <v>-24706</v>
      </c>
    </row>
    <row r="33" spans="1:9">
      <c r="A33" s="3" t="s">
        <v>851</v>
      </c>
    </row>
    <row r="34" spans="1:9">
      <c r="A34" s="4" t="s">
        <v>852</v>
      </c>
      <c r="F34" s="5" t="n">
        <v>32583</v>
      </c>
      <c r="G34" s="5" t="n">
        <v>46978</v>
      </c>
    </row>
    <row r="35" spans="1:9">
      <c r="A35" s="4" t="s">
        <v>853</v>
      </c>
      <c r="F35" s="5" t="n">
        <v>-18737</v>
      </c>
      <c r="G35" s="5" t="n">
        <v>-24262</v>
      </c>
    </row>
    <row r="36" spans="1:9">
      <c r="A36" s="4" t="s">
        <v>91</v>
      </c>
      <c r="F36" s="5" t="n">
        <v>-17737</v>
      </c>
      <c r="G36" s="5" t="n">
        <v>-24262</v>
      </c>
    </row>
    <row r="37" spans="1:9">
      <c r="A37" s="4" t="s">
        <v>854</v>
      </c>
      <c r="B37" s="5" t="n">
        <v>1417</v>
      </c>
      <c r="C37" s="5" t="n">
        <v>1054</v>
      </c>
      <c r="F37" s="5" t="n">
        <v>1417</v>
      </c>
      <c r="G37" s="5" t="n">
        <v>1054</v>
      </c>
    </row>
    <row r="38" spans="1:9">
      <c r="A38" s="4" t="s">
        <v>32</v>
      </c>
      <c r="B38" s="5" t="n">
        <v>18679</v>
      </c>
      <c r="C38" s="5" t="n">
        <v>22179</v>
      </c>
      <c r="E38" s="5" t="n">
        <v>23840</v>
      </c>
    </row>
    <row r="39" spans="1:9">
      <c r="A39" s="4" t="s">
        <v>152</v>
      </c>
      <c r="B39" s="5" t="n">
        <v>-14395</v>
      </c>
      <c r="C39" s="5" t="n">
        <v>-16638</v>
      </c>
      <c r="E39" s="5" t="n">
        <v>-17290</v>
      </c>
    </row>
    <row r="40" spans="1:9">
      <c r="A40" s="4" t="s">
        <v>856</v>
      </c>
      <c r="B40" s="5" t="n">
        <v>-2080</v>
      </c>
      <c r="C40" s="5" t="n">
        <v>-2237</v>
      </c>
      <c r="E40" s="5" t="n">
        <v>-3718</v>
      </c>
    </row>
    <row r="41" spans="1:9">
      <c r="A41" s="4" t="s">
        <v>47</v>
      </c>
      <c r="B41" s="5" t="n">
        <v>363</v>
      </c>
      <c r="C41" s="5" t="n">
        <v>442</v>
      </c>
      <c r="E41" s="5" t="n">
        <v>455</v>
      </c>
    </row>
    <row r="42" spans="1:9">
      <c r="A42" s="4" t="s">
        <v>149</v>
      </c>
      <c r="B42" s="5" t="n">
        <v>0</v>
      </c>
      <c r="C42" s="5" t="n">
        <v>0</v>
      </c>
      <c r="E42" s="5" t="n">
        <v>0</v>
      </c>
    </row>
    <row r="43" spans="1:9">
      <c r="A43" s="4" t="s">
        <v>858</v>
      </c>
      <c r="B43" s="5" t="n">
        <v>363</v>
      </c>
      <c r="C43" s="5" t="n">
        <v>442</v>
      </c>
      <c r="E43" s="5" t="n">
        <v>455</v>
      </c>
    </row>
    <row r="44" spans="1:9">
      <c r="A44" s="4" t="s">
        <v>862</v>
      </c>
      <c r="B44" s="5" t="n">
        <v>0</v>
      </c>
      <c r="C44" s="5" t="n">
        <v>0</v>
      </c>
      <c r="E44" s="5" t="n">
        <v>0</v>
      </c>
    </row>
    <row r="45" spans="1:9">
      <c r="A45" s="4" t="s">
        <v>55</v>
      </c>
      <c r="B45" s="5" t="n">
        <v>363</v>
      </c>
      <c r="C45" s="5" t="n">
        <v>442</v>
      </c>
      <c r="E45" s="5" t="n">
        <v>455</v>
      </c>
    </row>
    <row r="46" spans="1:9">
      <c r="A46" s="4" t="s">
        <v>860</v>
      </c>
      <c r="B46" s="5" t="n">
        <v>1054</v>
      </c>
    </row>
    <row r="47" spans="1:9">
      <c r="A47" s="4" t="s">
        <v>49</v>
      </c>
      <c r="B47" s="5" t="n">
        <v>363</v>
      </c>
      <c r="C47" s="5" t="n">
        <v>442</v>
      </c>
      <c r="E47" s="6" t="n">
        <v>455</v>
      </c>
    </row>
    <row r="48" spans="1:9">
      <c r="A48" s="4" t="s">
        <v>863</v>
      </c>
      <c r="B48" s="6" t="n">
        <v>1417</v>
      </c>
      <c r="C48" s="6" t="n">
        <v>1054</v>
      </c>
    </row>
    <row r="49" spans="1:9">
      <c r="A49" s="4" t="s">
        <v>882</v>
      </c>
      <c r="F49" s="5" t="n">
        <v>710</v>
      </c>
      <c r="G49" s="5" t="n">
        <v>528</v>
      </c>
      <c r="H49" s="5" t="n">
        <v>307</v>
      </c>
    </row>
    <row r="50" spans="1:9">
      <c r="A50" s="4" t="s">
        <v>883</v>
      </c>
      <c r="F50" s="5" t="n">
        <v>26644</v>
      </c>
      <c r="G50" s="5" t="n">
        <v>31128</v>
      </c>
      <c r="H50" s="5" t="n">
        <v>41243</v>
      </c>
    </row>
    <row r="51" spans="1:9">
      <c r="A51" s="4" t="s">
        <v>865</v>
      </c>
      <c r="F51" s="6" t="n">
        <v>27354</v>
      </c>
      <c r="G51" s="6" t="n">
        <v>31656</v>
      </c>
      <c r="H51" s="6" t="n">
        <v>41550</v>
      </c>
    </row>
    <row r="52" spans="1:9"/>
    <row r="53" spans="1:9">
      <c r="A53" s="4" t="s">
        <v>53</v>
      </c>
      <c r="B53" s="4" t="s">
        <v>65</v>
      </c>
    </row>
  </sheetData>
  <mergeCells count="5">
    <mergeCell ref="A1:A2"/>
    <mergeCell ref="B1:E1"/>
    <mergeCell ref="C2:D2"/>
    <mergeCell ref="A52:I52"/>
    <mergeCell ref="B53:I5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9</v>
      </c>
      <c r="C2" s="2" t="s">
        <v>30</v>
      </c>
      <c r="D2" s="2" t="s">
        <v>31</v>
      </c>
    </row>
    <row r="3" spans="1:4">
      <c r="A3" s="3" t="s">
        <v>886</v>
      </c>
    </row>
    <row r="4" spans="1:4">
      <c r="A4" s="4" t="s">
        <v>887</v>
      </c>
      <c r="B4" s="6" t="n">
        <v>47785</v>
      </c>
      <c r="C4" s="6" t="n">
        <v>41202</v>
      </c>
      <c r="D4" s="6" t="n">
        <v>45067</v>
      </c>
    </row>
    <row r="5" spans="1:4">
      <c r="A5" s="4" t="s">
        <v>651</v>
      </c>
    </row>
    <row r="6" spans="1:4">
      <c r="A6" s="3" t="s">
        <v>886</v>
      </c>
    </row>
    <row r="7" spans="1:4">
      <c r="A7" s="4" t="s">
        <v>888</v>
      </c>
      <c r="B7" s="4" t="s">
        <v>565</v>
      </c>
    </row>
    <row r="8" spans="1:4">
      <c r="A8" s="4" t="s">
        <v>887</v>
      </c>
      <c r="B8" s="6" t="n">
        <v>75</v>
      </c>
      <c r="C8" s="5" t="n">
        <v>300</v>
      </c>
    </row>
    <row r="9" spans="1:4">
      <c r="A9" s="4" t="s">
        <v>563</v>
      </c>
    </row>
    <row r="10" spans="1:4">
      <c r="A10" s="3" t="s">
        <v>886</v>
      </c>
    </row>
    <row r="11" spans="1:4">
      <c r="A11" s="4" t="s">
        <v>556</v>
      </c>
      <c r="B11" s="4" t="s">
        <v>564</v>
      </c>
    </row>
    <row r="12" spans="1:4">
      <c r="A12" s="4" t="s">
        <v>63</v>
      </c>
    </row>
    <row r="13" spans="1:4">
      <c r="A13" s="3" t="s">
        <v>886</v>
      </c>
    </row>
    <row r="14" spans="1:4">
      <c r="A14" s="4" t="s">
        <v>556</v>
      </c>
      <c r="B14" s="4" t="s">
        <v>654</v>
      </c>
    </row>
    <row r="15" spans="1:4">
      <c r="A15" s="4" t="s">
        <v>887</v>
      </c>
      <c r="B15" s="6" t="n">
        <v>8205</v>
      </c>
      <c r="C15" s="5" t="n">
        <v>6398</v>
      </c>
      <c r="D15" s="6" t="n">
        <v>8248</v>
      </c>
    </row>
    <row r="16" spans="1:4">
      <c r="A16" s="4" t="s">
        <v>443</v>
      </c>
    </row>
    <row r="17" spans="1:4">
      <c r="A17" s="3" t="s">
        <v>886</v>
      </c>
    </row>
    <row r="18" spans="1:4">
      <c r="A18" s="4" t="s">
        <v>556</v>
      </c>
      <c r="B18" s="4" t="s">
        <v>826</v>
      </c>
    </row>
    <row r="19" spans="1:4">
      <c r="A19" s="4" t="s">
        <v>889</v>
      </c>
    </row>
    <row r="20" spans="1:4">
      <c r="A20" s="3" t="s">
        <v>886</v>
      </c>
    </row>
    <row r="21" spans="1:4">
      <c r="A21" s="4" t="s">
        <v>556</v>
      </c>
      <c r="B21" s="4" t="s">
        <v>890</v>
      </c>
    </row>
    <row r="22" spans="1:4">
      <c r="A22" s="4" t="s">
        <v>887</v>
      </c>
      <c r="B22" s="6" t="n">
        <v>100</v>
      </c>
      <c r="C22" s="6" t="n">
        <v>600</v>
      </c>
    </row>
    <row r="23" spans="1:4">
      <c r="A23" s="4" t="s">
        <v>891</v>
      </c>
    </row>
    <row r="24" spans="1:4">
      <c r="A24" s="3" t="s">
        <v>886</v>
      </c>
    </row>
    <row r="25" spans="1:4">
      <c r="A25" s="4" t="s">
        <v>556</v>
      </c>
      <c r="B25" s="4" t="s">
        <v>8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893</v>
      </c>
      <c r="B1" s="2" t="s">
        <v>1</v>
      </c>
    </row>
    <row r="2" spans="1:7">
      <c r="B2" s="2" t="s">
        <v>29</v>
      </c>
      <c r="C2" s="2" t="s">
        <v>30</v>
      </c>
      <c r="D2" s="2" t="s">
        <v>31</v>
      </c>
      <c r="E2" s="2" t="s">
        <v>29</v>
      </c>
      <c r="F2" s="2" t="s">
        <v>30</v>
      </c>
      <c r="G2" s="2" t="s">
        <v>31</v>
      </c>
    </row>
    <row r="3" spans="1:7">
      <c r="A3" s="3" t="s">
        <v>894</v>
      </c>
    </row>
    <row r="4" spans="1:7">
      <c r="A4" s="4" t="s">
        <v>895</v>
      </c>
      <c r="B4" s="6" t="n">
        <v>42386</v>
      </c>
      <c r="C4" s="6" t="n">
        <v>35548</v>
      </c>
    </row>
    <row r="5" spans="1:7">
      <c r="A5" s="4" t="s">
        <v>896</v>
      </c>
      <c r="B5" s="5" t="n">
        <v>10395</v>
      </c>
      <c r="C5" s="5" t="n">
        <v>6838</v>
      </c>
    </row>
    <row r="6" spans="1:7">
      <c r="A6" s="4" t="s">
        <v>897</v>
      </c>
      <c r="B6" s="5" t="n">
        <v>52781</v>
      </c>
      <c r="C6" s="5" t="n">
        <v>42386</v>
      </c>
      <c r="D6" s="6" t="n">
        <v>35548</v>
      </c>
    </row>
    <row r="7" spans="1:7">
      <c r="A7" s="3" t="s">
        <v>898</v>
      </c>
    </row>
    <row r="8" spans="1:7">
      <c r="A8" s="4" t="s">
        <v>899</v>
      </c>
      <c r="E8" s="6" t="n">
        <v>52181</v>
      </c>
      <c r="F8" s="6" t="n">
        <v>41786</v>
      </c>
    </row>
    <row r="9" spans="1:7">
      <c r="A9" s="4" t="s">
        <v>900</v>
      </c>
      <c r="E9" s="5" t="n">
        <v>600</v>
      </c>
      <c r="F9" s="5" t="n">
        <v>600</v>
      </c>
    </row>
    <row r="10" spans="1:7">
      <c r="A10" s="4" t="s">
        <v>901</v>
      </c>
      <c r="E10" s="5" t="n">
        <v>52781</v>
      </c>
      <c r="F10" s="5" t="n">
        <v>42386</v>
      </c>
      <c r="G10" s="6" t="n">
        <v>0</v>
      </c>
    </row>
    <row r="11" spans="1:7">
      <c r="A11" s="4" t="s">
        <v>902</v>
      </c>
      <c r="B11" s="5" t="n">
        <v>42386</v>
      </c>
      <c r="C11" s="5" t="n">
        <v>42386</v>
      </c>
      <c r="D11" s="5" t="n">
        <v>35548</v>
      </c>
      <c r="E11" s="5" t="n">
        <v>52781</v>
      </c>
      <c r="F11" s="5" t="n">
        <v>42386</v>
      </c>
      <c r="G11" s="5" t="n">
        <v>35548</v>
      </c>
    </row>
    <row r="12" spans="1:7">
      <c r="A12" s="4" t="s">
        <v>63</v>
      </c>
    </row>
    <row r="13" spans="1:7">
      <c r="A13" s="3" t="s">
        <v>894</v>
      </c>
    </row>
    <row r="14" spans="1:7">
      <c r="A14" s="4" t="s">
        <v>895</v>
      </c>
      <c r="B14" s="5" t="n">
        <v>-11096</v>
      </c>
      <c r="C14" s="5" t="n">
        <v>-41926</v>
      </c>
      <c r="D14" s="5" t="n">
        <v>-32463</v>
      </c>
    </row>
    <row r="15" spans="1:7">
      <c r="A15" s="4" t="s">
        <v>896</v>
      </c>
      <c r="B15" s="5" t="n">
        <v>54333</v>
      </c>
      <c r="C15" s="5" t="n">
        <v>30830</v>
      </c>
      <c r="D15" s="5" t="n">
        <v>-9463</v>
      </c>
    </row>
    <row r="16" spans="1:7">
      <c r="A16" s="4" t="s">
        <v>897</v>
      </c>
      <c r="B16" s="5" t="n">
        <v>43237</v>
      </c>
      <c r="C16" s="5" t="n">
        <v>-11096</v>
      </c>
      <c r="D16" s="5" t="n">
        <v>-41926</v>
      </c>
    </row>
    <row r="17" spans="1:7">
      <c r="A17" s="3" t="s">
        <v>898</v>
      </c>
    </row>
    <row r="18" spans="1:7">
      <c r="A18" s="4" t="s">
        <v>901</v>
      </c>
      <c r="E18" s="5" t="n">
        <v>0</v>
      </c>
      <c r="F18" s="5" t="n">
        <v>11096</v>
      </c>
      <c r="G18" s="5" t="n">
        <v>41926</v>
      </c>
    </row>
    <row r="19" spans="1:7">
      <c r="A19" s="4" t="s">
        <v>903</v>
      </c>
      <c r="E19" s="5" t="n">
        <v>520526</v>
      </c>
      <c r="F19" s="5" t="n">
        <v>359449</v>
      </c>
      <c r="G19" s="5" t="n">
        <v>292981</v>
      </c>
    </row>
    <row r="20" spans="1:7">
      <c r="A20" s="4" t="s">
        <v>904</v>
      </c>
      <c r="E20" s="5" t="n">
        <v>-477289</v>
      </c>
      <c r="F20" s="5" t="n">
        <v>-370545</v>
      </c>
      <c r="G20" s="5" t="n">
        <v>-334907</v>
      </c>
    </row>
    <row r="21" spans="1:7">
      <c r="A21" s="4" t="s">
        <v>902</v>
      </c>
      <c r="B21" s="6" t="n">
        <v>-11096</v>
      </c>
      <c r="C21" s="6" t="n">
        <v>-11096</v>
      </c>
      <c r="D21" s="6" t="n">
        <v>-41926</v>
      </c>
      <c r="E21" s="6" t="n">
        <v>43237</v>
      </c>
      <c r="F21" s="6" t="n">
        <v>-11096</v>
      </c>
      <c r="G21" s="6" t="n">
        <v>-419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9</v>
      </c>
      <c r="C2" s="2" t="s">
        <v>30</v>
      </c>
      <c r="D2" s="2" t="s">
        <v>31</v>
      </c>
    </row>
    <row r="3" spans="1:4">
      <c r="A3" s="4" t="s">
        <v>804</v>
      </c>
      <c r="B3" s="6" t="n">
        <v>58</v>
      </c>
      <c r="C3" s="6" t="n">
        <v>45</v>
      </c>
      <c r="D3" s="6" t="n">
        <v>74</v>
      </c>
    </row>
    <row r="4" spans="1:4">
      <c r="A4" s="4" t="s">
        <v>906</v>
      </c>
      <c r="B4" s="5" t="n">
        <v>-34</v>
      </c>
      <c r="C4" s="5" t="n">
        <v>12</v>
      </c>
      <c r="D4" s="5" t="n">
        <v>-20</v>
      </c>
    </row>
    <row r="5" spans="1:4">
      <c r="A5" s="4" t="s">
        <v>907</v>
      </c>
      <c r="B5" s="5" t="n">
        <v>2</v>
      </c>
      <c r="C5" s="5" t="n">
        <v>1</v>
      </c>
      <c r="D5" s="5" t="n">
        <v>-9</v>
      </c>
    </row>
    <row r="6" spans="1:4">
      <c r="A6" s="4" t="s">
        <v>805</v>
      </c>
      <c r="B6" s="6" t="n">
        <v>26</v>
      </c>
      <c r="C6" s="6" t="n">
        <v>58</v>
      </c>
      <c r="D6" s="6" t="n">
        <v>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08</v>
      </c>
      <c r="B1" s="2" t="s">
        <v>29</v>
      </c>
      <c r="C1" s="2" t="s">
        <v>30</v>
      </c>
      <c r="D1" s="2" t="s">
        <v>31</v>
      </c>
    </row>
    <row r="2" spans="1:4">
      <c r="A2" s="4" t="s">
        <v>909</v>
      </c>
      <c r="B2" s="6" t="n">
        <v>26766</v>
      </c>
      <c r="C2" s="6" t="n">
        <v>27993</v>
      </c>
    </row>
    <row r="3" spans="1:4">
      <c r="A3" s="4" t="s">
        <v>910</v>
      </c>
      <c r="B3" s="5" t="n">
        <v>13513</v>
      </c>
      <c r="C3" s="5" t="n">
        <v>11609</v>
      </c>
    </row>
    <row r="4" spans="1:4">
      <c r="A4" s="4" t="s">
        <v>911</v>
      </c>
      <c r="B4" s="5" t="n">
        <v>101407</v>
      </c>
      <c r="C4" s="5" t="n">
        <v>78701</v>
      </c>
    </row>
    <row r="5" spans="1:4">
      <c r="A5" s="4" t="s">
        <v>912</v>
      </c>
      <c r="B5" s="5" t="n">
        <v>7602</v>
      </c>
      <c r="C5" s="5" t="n">
        <v>9074</v>
      </c>
    </row>
    <row r="6" spans="1:4">
      <c r="A6" s="4" t="s">
        <v>913</v>
      </c>
      <c r="B6" s="5" t="n">
        <v>149288</v>
      </c>
      <c r="C6" s="5" t="n">
        <v>127377</v>
      </c>
    </row>
    <row r="7" spans="1:4">
      <c r="A7" s="4" t="s">
        <v>63</v>
      </c>
    </row>
    <row r="8" spans="1:4">
      <c r="A8" s="4" t="s">
        <v>909</v>
      </c>
      <c r="B8" s="5" t="n">
        <v>46060</v>
      </c>
      <c r="C8" s="5" t="n">
        <v>57590</v>
      </c>
      <c r="D8" s="6" t="n">
        <v>61193</v>
      </c>
    </row>
    <row r="9" spans="1:4">
      <c r="A9" s="4" t="s">
        <v>910</v>
      </c>
      <c r="B9" s="5" t="n">
        <v>1908</v>
      </c>
      <c r="C9" s="5" t="n">
        <v>1813</v>
      </c>
      <c r="D9" s="5" t="n">
        <v>2240</v>
      </c>
    </row>
    <row r="10" spans="1:4">
      <c r="A10" s="4" t="s">
        <v>914</v>
      </c>
      <c r="B10" s="5" t="n">
        <v>-12762</v>
      </c>
      <c r="C10" s="5" t="n">
        <v>-11551</v>
      </c>
      <c r="D10" s="5" t="n">
        <v>-7346</v>
      </c>
    </row>
    <row r="11" spans="1:4">
      <c r="A11" s="4" t="s">
        <v>911</v>
      </c>
      <c r="B11" s="5" t="n">
        <v>43903</v>
      </c>
      <c r="C11" s="5" t="n">
        <v>60905</v>
      </c>
      <c r="D11" s="5" t="n">
        <v>46304</v>
      </c>
    </row>
    <row r="12" spans="1:4">
      <c r="A12" s="4" t="s">
        <v>912</v>
      </c>
      <c r="C12" s="5" t="n">
        <v>8000</v>
      </c>
    </row>
    <row r="13" spans="1:4">
      <c r="A13" s="4" t="s">
        <v>913</v>
      </c>
      <c r="B13" s="6" t="n">
        <v>104633</v>
      </c>
      <c r="C13" s="6" t="n">
        <v>131859</v>
      </c>
      <c r="D13" s="6" t="n">
        <v>1170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5</v>
      </c>
      <c r="B1" s="2" t="s">
        <v>1</v>
      </c>
    </row>
    <row r="2" spans="1:4">
      <c r="B2" s="2" t="s">
        <v>29</v>
      </c>
      <c r="C2" s="2" t="s">
        <v>30</v>
      </c>
      <c r="D2" s="2" t="s">
        <v>31</v>
      </c>
    </row>
    <row r="3" spans="1:4">
      <c r="A3" s="3" t="s">
        <v>916</v>
      </c>
    </row>
    <row r="4" spans="1:4">
      <c r="A4" s="4" t="s">
        <v>917</v>
      </c>
      <c r="B4" s="6" t="n">
        <v>7602</v>
      </c>
      <c r="C4" s="6" t="n">
        <v>9074</v>
      </c>
    </row>
    <row r="5" spans="1:4">
      <c r="A5" s="4" t="s">
        <v>63</v>
      </c>
    </row>
    <row r="6" spans="1:4">
      <c r="A6" s="3" t="s">
        <v>916</v>
      </c>
    </row>
    <row r="7" spans="1:4">
      <c r="A7" s="4" t="s">
        <v>918</v>
      </c>
      <c r="B7" s="6" t="n">
        <v>8300</v>
      </c>
      <c r="C7" s="5" t="n">
        <v>17900</v>
      </c>
      <c r="D7" s="6" t="n">
        <v>16000</v>
      </c>
    </row>
    <row r="8" spans="1:4">
      <c r="A8" s="4" t="s">
        <v>917</v>
      </c>
      <c r="C8" s="6" t="n">
        <v>8000</v>
      </c>
    </row>
    <row r="9" spans="1:4">
      <c r="A9" s="4" t="s">
        <v>919</v>
      </c>
    </row>
    <row r="10" spans="1:4">
      <c r="A10" s="3" t="s">
        <v>916</v>
      </c>
    </row>
    <row r="11" spans="1:4">
      <c r="A11" s="4" t="s">
        <v>920</v>
      </c>
      <c r="B11" s="4" t="s">
        <v>92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22</v>
      </c>
      <c r="B1" s="2" t="s">
        <v>1</v>
      </c>
    </row>
    <row r="2" spans="1:3">
      <c r="B2" s="2" t="s">
        <v>29</v>
      </c>
      <c r="C2" s="2" t="s">
        <v>30</v>
      </c>
    </row>
    <row r="3" spans="1:3">
      <c r="A3" s="4" t="s">
        <v>804</v>
      </c>
      <c r="B3" s="6" t="n">
        <v>55455</v>
      </c>
      <c r="C3" s="6" t="n">
        <v>47581</v>
      </c>
    </row>
    <row r="4" spans="1:3">
      <c r="A4" s="4" t="s">
        <v>923</v>
      </c>
      <c r="B4" s="5" t="n">
        <v>1386</v>
      </c>
      <c r="C4" s="5" t="n">
        <v>1070</v>
      </c>
    </row>
    <row r="5" spans="1:3">
      <c r="A5" s="4" t="s">
        <v>924</v>
      </c>
      <c r="B5" s="5" t="n">
        <v>-1103</v>
      </c>
      <c r="C5" s="5" t="n">
        <v>6804</v>
      </c>
    </row>
    <row r="6" spans="1:3">
      <c r="A6" s="4" t="s">
        <v>805</v>
      </c>
      <c r="B6" s="6" t="n">
        <v>55738</v>
      </c>
      <c r="C6" s="6" t="n">
        <v>5545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9</v>
      </c>
      <c r="C1" s="2" t="s">
        <v>30</v>
      </c>
      <c r="D1" s="2" t="s">
        <v>31</v>
      </c>
    </row>
    <row r="2" spans="1:4">
      <c r="A2" s="4" t="s">
        <v>926</v>
      </c>
      <c r="B2" s="6" t="n">
        <v>55738</v>
      </c>
      <c r="C2" s="6" t="n">
        <v>55455</v>
      </c>
      <c r="D2" s="6" t="n">
        <v>47581</v>
      </c>
    </row>
    <row r="3" spans="1:4">
      <c r="A3" s="4" t="s">
        <v>624</v>
      </c>
      <c r="B3" s="4" t="s">
        <v>616</v>
      </c>
      <c r="C3" s="4" t="s">
        <v>616</v>
      </c>
      <c r="D3" s="4" t="s">
        <v>625</v>
      </c>
    </row>
    <row r="4" spans="1:4">
      <c r="A4" s="4" t="s">
        <v>643</v>
      </c>
    </row>
    <row r="5" spans="1:4">
      <c r="A5" s="4" t="s">
        <v>624</v>
      </c>
      <c r="B5" s="4" t="s">
        <v>616</v>
      </c>
      <c r="C5" s="4" t="s">
        <v>616</v>
      </c>
    </row>
    <row r="6" spans="1:4">
      <c r="A6" s="4" t="s">
        <v>793</v>
      </c>
    </row>
    <row r="7" spans="1:4">
      <c r="A7" s="4" t="s">
        <v>926</v>
      </c>
      <c r="B7" s="6" t="n">
        <v>27200</v>
      </c>
      <c r="C7" s="6" t="n">
        <v>23900</v>
      </c>
    </row>
    <row r="8" spans="1:4">
      <c r="A8" s="4" t="s">
        <v>822</v>
      </c>
    </row>
    <row r="9" spans="1:4">
      <c r="A9" s="4" t="s">
        <v>926</v>
      </c>
      <c r="B9" s="5" t="n">
        <v>19700</v>
      </c>
      <c r="C9" s="5" t="n">
        <v>23900</v>
      </c>
    </row>
    <row r="10" spans="1:4">
      <c r="A10" s="4" t="s">
        <v>794</v>
      </c>
    </row>
    <row r="11" spans="1:4">
      <c r="A11" s="4" t="s">
        <v>926</v>
      </c>
      <c r="B11" s="6" t="n">
        <v>8800</v>
      </c>
      <c r="C11" s="6" t="n">
        <v>7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27</v>
      </c>
      <c r="B1" s="2" t="s">
        <v>1</v>
      </c>
    </row>
    <row r="2" spans="1:4">
      <c r="B2" s="2" t="s">
        <v>29</v>
      </c>
      <c r="C2" s="2" t="s">
        <v>30</v>
      </c>
      <c r="D2" s="2" t="s">
        <v>31</v>
      </c>
    </row>
    <row r="3" spans="1:4">
      <c r="A3" s="3" t="s">
        <v>928</v>
      </c>
    </row>
    <row r="4" spans="1:4">
      <c r="A4" s="4" t="s">
        <v>929</v>
      </c>
      <c r="B4" s="6" t="n">
        <v>75507</v>
      </c>
      <c r="C4" s="6" t="n">
        <v>71453</v>
      </c>
      <c r="D4" s="6" t="n">
        <v>50199</v>
      </c>
    </row>
    <row r="5" spans="1:4">
      <c r="A5" s="4" t="s">
        <v>930</v>
      </c>
      <c r="B5" s="5" t="n">
        <v>13665</v>
      </c>
      <c r="C5" s="5" t="n">
        <v>11460</v>
      </c>
      <c r="D5" s="5" t="n">
        <v>5104</v>
      </c>
    </row>
    <row r="6" spans="1:4">
      <c r="A6" s="4" t="s">
        <v>122</v>
      </c>
      <c r="B6" s="5" t="n">
        <v>21993</v>
      </c>
      <c r="C6" s="5" t="n">
        <v>23891</v>
      </c>
      <c r="D6" s="5" t="n">
        <v>22943</v>
      </c>
    </row>
    <row r="7" spans="1:4">
      <c r="A7" s="4" t="s">
        <v>102</v>
      </c>
      <c r="B7" s="6" t="n">
        <v>111165</v>
      </c>
      <c r="C7" s="6" t="n">
        <v>106804</v>
      </c>
      <c r="D7" s="6" t="n">
        <v>782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31</v>
      </c>
      <c r="B1" s="2" t="s">
        <v>932</v>
      </c>
      <c r="C1" s="2" t="s">
        <v>933</v>
      </c>
      <c r="D1" s="2" t="s">
        <v>934</v>
      </c>
    </row>
    <row r="2" spans="1:4">
      <c r="A2" s="3" t="s">
        <v>935</v>
      </c>
    </row>
    <row r="3" spans="1:4">
      <c r="A3" s="4" t="s">
        <v>936</v>
      </c>
      <c r="B3" s="5" t="n">
        <v>2000</v>
      </c>
      <c r="C3" s="5" t="n">
        <v>14477</v>
      </c>
      <c r="D3" s="5" t="n">
        <v>125277</v>
      </c>
    </row>
    <row r="4" spans="1:4">
      <c r="A4" s="4" t="s">
        <v>937</v>
      </c>
      <c r="B4" s="10" t="n">
        <v>0.39</v>
      </c>
      <c r="C4" s="10" t="n">
        <v>0.74</v>
      </c>
      <c r="D4" s="10" t="n">
        <v>2.19</v>
      </c>
    </row>
    <row r="5" spans="1:4">
      <c r="A5" s="4" t="s">
        <v>938</v>
      </c>
      <c r="B5" s="7" t="n">
        <v>45.27</v>
      </c>
      <c r="C5" s="7" t="n">
        <v>25.38</v>
      </c>
      <c r="D5" s="7" t="n">
        <v>28.74</v>
      </c>
    </row>
    <row r="6" spans="1:4">
      <c r="A6" s="4" t="s">
        <v>939</v>
      </c>
    </row>
    <row r="7" spans="1:4">
      <c r="A7" s="3" t="s">
        <v>935</v>
      </c>
    </row>
    <row r="8" spans="1:4">
      <c r="A8" s="4" t="s">
        <v>936</v>
      </c>
      <c r="B8" s="5" t="n">
        <v>2000</v>
      </c>
      <c r="C8" s="5" t="n">
        <v>12477</v>
      </c>
      <c r="D8" s="5" t="n">
        <v>78277</v>
      </c>
    </row>
    <row r="9" spans="1:4">
      <c r="A9" s="4" t="s">
        <v>937</v>
      </c>
      <c r="B9" s="10" t="n">
        <v>0.39</v>
      </c>
      <c r="C9" s="10" t="n">
        <v>0.64</v>
      </c>
      <c r="D9" s="10" t="n">
        <v>1.64</v>
      </c>
    </row>
    <row r="10" spans="1:4">
      <c r="A10" s="4" t="s">
        <v>938</v>
      </c>
      <c r="B10" s="7" t="n">
        <v>45.27</v>
      </c>
      <c r="C10" s="7" t="n">
        <v>22.19</v>
      </c>
      <c r="D10" s="7" t="n">
        <v>22.19</v>
      </c>
    </row>
    <row r="11" spans="1:4">
      <c r="A11" s="4" t="s">
        <v>940</v>
      </c>
    </row>
    <row r="12" spans="1:4">
      <c r="A12" s="3" t="s">
        <v>935</v>
      </c>
    </row>
    <row r="13" spans="1:4">
      <c r="A13" s="4" t="s">
        <v>936</v>
      </c>
      <c r="C13" s="5" t="n">
        <v>2000</v>
      </c>
      <c r="D13" s="5" t="n">
        <v>31000</v>
      </c>
    </row>
    <row r="14" spans="1:4">
      <c r="A14" s="4" t="s">
        <v>937</v>
      </c>
      <c r="C14" s="10" t="n">
        <v>1.39</v>
      </c>
      <c r="D14" s="9" t="n">
        <v>2.8</v>
      </c>
    </row>
    <row r="15" spans="1:4">
      <c r="A15" s="4" t="s">
        <v>938</v>
      </c>
      <c r="C15" s="7" t="n">
        <v>45.27</v>
      </c>
      <c r="D15" s="7" t="n">
        <v>30.69</v>
      </c>
    </row>
    <row r="16" spans="1:4">
      <c r="A16" s="4" t="s">
        <v>941</v>
      </c>
    </row>
    <row r="17" spans="1:4">
      <c r="A17" s="3" t="s">
        <v>935</v>
      </c>
    </row>
    <row r="18" spans="1:4">
      <c r="A18" s="4" t="s">
        <v>936</v>
      </c>
      <c r="D18" s="5" t="n">
        <v>16000</v>
      </c>
    </row>
    <row r="19" spans="1:4">
      <c r="A19" s="4" t="s">
        <v>937</v>
      </c>
      <c r="D19" s="10" t="n">
        <v>3.67</v>
      </c>
    </row>
    <row r="20" spans="1:4">
      <c r="A20" s="4" t="s">
        <v>938</v>
      </c>
      <c r="D20" s="7" t="n">
        <v>56.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9</v>
      </c>
    </row>
    <row r="3" spans="1:2">
      <c r="A3" s="4" t="s">
        <v>63</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42</v>
      </c>
      <c r="B1" s="2" t="s">
        <v>932</v>
      </c>
      <c r="C1" s="2" t="s">
        <v>933</v>
      </c>
      <c r="D1" s="2" t="s">
        <v>934</v>
      </c>
    </row>
    <row r="2" spans="1:4">
      <c r="A2" s="3" t="s">
        <v>935</v>
      </c>
    </row>
    <row r="3" spans="1:4">
      <c r="A3" s="4" t="s">
        <v>943</v>
      </c>
      <c r="B3" s="5" t="n">
        <v>2000</v>
      </c>
      <c r="C3" s="5" t="n">
        <v>14477</v>
      </c>
      <c r="D3" s="5" t="n">
        <v>125277</v>
      </c>
    </row>
    <row r="4" spans="1:4">
      <c r="A4" s="4" t="s">
        <v>944</v>
      </c>
      <c r="B4" s="7" t="n">
        <v>45.27</v>
      </c>
      <c r="C4" s="7" t="n">
        <v>25.38</v>
      </c>
      <c r="D4" s="7" t="n">
        <v>28.74</v>
      </c>
    </row>
    <row r="5" spans="1:4">
      <c r="A5" s="4" t="s">
        <v>939</v>
      </c>
    </row>
    <row r="6" spans="1:4">
      <c r="A6" s="3" t="s">
        <v>935</v>
      </c>
    </row>
    <row r="7" spans="1:4">
      <c r="A7" s="4" t="s">
        <v>943</v>
      </c>
      <c r="B7" s="5" t="n">
        <v>2000</v>
      </c>
      <c r="C7" s="5" t="n">
        <v>12477</v>
      </c>
      <c r="D7" s="5" t="n">
        <v>78277</v>
      </c>
    </row>
    <row r="8" spans="1:4">
      <c r="A8" s="4" t="s">
        <v>944</v>
      </c>
      <c r="B8" s="7" t="n">
        <v>45.27</v>
      </c>
      <c r="C8" s="7" t="n">
        <v>22.19</v>
      </c>
      <c r="D8" s="7" t="n">
        <v>22.19</v>
      </c>
    </row>
    <row r="9" spans="1:4">
      <c r="A9" s="4" t="s">
        <v>940</v>
      </c>
    </row>
    <row r="10" spans="1:4">
      <c r="A10" s="3" t="s">
        <v>935</v>
      </c>
    </row>
    <row r="11" spans="1:4">
      <c r="A11" s="4" t="s">
        <v>943</v>
      </c>
      <c r="C11" s="5" t="n">
        <v>2000</v>
      </c>
      <c r="D11" s="5" t="n">
        <v>31000</v>
      </c>
    </row>
    <row r="12" spans="1:4">
      <c r="A12" s="4" t="s">
        <v>944</v>
      </c>
      <c r="C12" s="7" t="n">
        <v>45.27</v>
      </c>
      <c r="D12" s="7" t="n">
        <v>30.69</v>
      </c>
    </row>
    <row r="13" spans="1:4">
      <c r="A13" s="4" t="s">
        <v>941</v>
      </c>
    </row>
    <row r="14" spans="1:4">
      <c r="A14" s="3" t="s">
        <v>935</v>
      </c>
    </row>
    <row r="15" spans="1:4">
      <c r="A15" s="4" t="s">
        <v>943</v>
      </c>
      <c r="D15" s="5" t="n">
        <v>16000</v>
      </c>
    </row>
    <row r="16" spans="1:4">
      <c r="A16" s="4" t="s">
        <v>944</v>
      </c>
      <c r="D16" s="7" t="n">
        <v>56.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4"/>
    <col customWidth="1" max="5" min="5" width="27"/>
    <col customWidth="1" max="6" min="6" width="4"/>
    <col customWidth="1" max="7" min="7" width="21"/>
    <col customWidth="1" max="8" min="8" width="21"/>
  </cols>
  <sheetData>
    <row r="1" spans="1:8">
      <c r="A1" s="1" t="s">
        <v>945</v>
      </c>
      <c r="B1" s="2" t="s">
        <v>603</v>
      </c>
      <c r="C1" s="2" t="s">
        <v>946</v>
      </c>
      <c r="E1" s="2" t="s">
        <v>1</v>
      </c>
    </row>
    <row r="2" spans="1:8">
      <c r="B2" s="2" t="s">
        <v>947</v>
      </c>
      <c r="C2" s="2" t="s">
        <v>948</v>
      </c>
      <c r="E2" s="2" t="s">
        <v>932</v>
      </c>
      <c r="G2" s="2" t="s">
        <v>949</v>
      </c>
      <c r="H2" s="2" t="s">
        <v>950</v>
      </c>
    </row>
    <row r="3" spans="1:8">
      <c r="A3" s="3" t="s">
        <v>935</v>
      </c>
    </row>
    <row r="4" spans="1:8">
      <c r="A4" s="4" t="s">
        <v>951</v>
      </c>
      <c r="C4" s="5" t="n">
        <v>30000</v>
      </c>
      <c r="E4" s="5" t="n">
        <v>149100</v>
      </c>
    </row>
    <row r="5" spans="1:8">
      <c r="A5" s="4" t="s">
        <v>952</v>
      </c>
      <c r="B5" s="6" t="n">
        <v>1900000</v>
      </c>
      <c r="C5" s="6" t="n">
        <v>2070000</v>
      </c>
      <c r="E5" s="6" t="n">
        <v>1360000</v>
      </c>
      <c r="G5" s="6" t="n">
        <v>2200000</v>
      </c>
      <c r="H5" s="6" t="n">
        <v>2000000</v>
      </c>
    </row>
    <row r="6" spans="1:8">
      <c r="A6" s="4" t="s">
        <v>953</v>
      </c>
      <c r="B6" s="4" t="s">
        <v>823</v>
      </c>
      <c r="C6" s="4" t="s">
        <v>954</v>
      </c>
      <c r="E6" s="4" t="s">
        <v>954</v>
      </c>
    </row>
    <row r="7" spans="1:8">
      <c r="A7" s="4" t="s">
        <v>955</v>
      </c>
      <c r="C7" s="4" t="s">
        <v>956</v>
      </c>
      <c r="D7" s="4" t="s">
        <v>53</v>
      </c>
      <c r="E7" s="4" t="s">
        <v>957</v>
      </c>
      <c r="F7" s="4" t="s">
        <v>134</v>
      </c>
    </row>
    <row r="8" spans="1:8">
      <c r="A8" s="4" t="s">
        <v>958</v>
      </c>
      <c r="C8" s="4" t="s">
        <v>959</v>
      </c>
      <c r="E8" s="4" t="s">
        <v>960</v>
      </c>
    </row>
    <row r="9" spans="1:8">
      <c r="A9" s="4" t="s">
        <v>961</v>
      </c>
      <c r="C9" s="4" t="s">
        <v>962</v>
      </c>
      <c r="E9" s="4" t="s">
        <v>963</v>
      </c>
    </row>
    <row r="10" spans="1:8">
      <c r="A10" s="4" t="s">
        <v>964</v>
      </c>
      <c r="C10" s="6" t="n">
        <v>93700</v>
      </c>
      <c r="E10" s="6" t="n">
        <v>94940</v>
      </c>
    </row>
    <row r="11" spans="1:8"/>
    <row r="12" spans="1:8">
      <c r="A12" s="4" t="s">
        <v>53</v>
      </c>
      <c r="B12" s="4" t="s">
        <v>965</v>
      </c>
    </row>
    <row r="13" spans="1:8">
      <c r="A13" s="4" t="s">
        <v>134</v>
      </c>
      <c r="B13" s="4" t="s">
        <v>966</v>
      </c>
    </row>
  </sheetData>
  <mergeCells count="8">
    <mergeCell ref="A1:A2"/>
    <mergeCell ref="C1:D1"/>
    <mergeCell ref="E1:F1"/>
    <mergeCell ref="C2:D2"/>
    <mergeCell ref="E2:F2"/>
    <mergeCell ref="A11:H11"/>
    <mergeCell ref="B12:H12"/>
    <mergeCell ref="B13:H1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4"/>
    <col customWidth="1" max="5" min="5" width="27"/>
    <col customWidth="1" max="6" min="6" width="27"/>
  </cols>
  <sheetData>
    <row r="1" spans="1:6">
      <c r="A1" s="1" t="s">
        <v>967</v>
      </c>
      <c r="C1" s="2" t="s">
        <v>603</v>
      </c>
    </row>
    <row r="2" spans="1:6">
      <c r="C2" s="2" t="s">
        <v>968</v>
      </c>
      <c r="E2" s="2" t="s">
        <v>969</v>
      </c>
      <c r="F2" s="2" t="s">
        <v>970</v>
      </c>
    </row>
    <row r="3" spans="1:6">
      <c r="A3" s="3" t="s">
        <v>935</v>
      </c>
    </row>
    <row r="4" spans="1:6">
      <c r="A4" s="4" t="s">
        <v>971</v>
      </c>
      <c r="C4" s="4" t="s">
        <v>972</v>
      </c>
    </row>
    <row r="5" spans="1:6">
      <c r="A5" s="4" t="s">
        <v>955</v>
      </c>
      <c r="B5" s="4" t="s">
        <v>53</v>
      </c>
      <c r="C5" s="4" t="s">
        <v>972</v>
      </c>
    </row>
    <row r="6" spans="1:6">
      <c r="A6" s="4" t="s">
        <v>973</v>
      </c>
      <c r="C6" s="4" t="s">
        <v>974</v>
      </c>
    </row>
    <row r="7" spans="1:6">
      <c r="A7" s="4" t="s">
        <v>964</v>
      </c>
      <c r="B7" s="4" t="s">
        <v>134</v>
      </c>
      <c r="C7" s="6" t="n">
        <v>87410</v>
      </c>
    </row>
    <row r="8" spans="1:6">
      <c r="A8" s="4" t="s">
        <v>975</v>
      </c>
    </row>
    <row r="9" spans="1:6">
      <c r="A9" s="3" t="s">
        <v>935</v>
      </c>
    </row>
    <row r="10" spans="1:6">
      <c r="A10" s="4" t="s">
        <v>951</v>
      </c>
      <c r="C10" s="5" t="n">
        <v>49357</v>
      </c>
      <c r="E10" s="5" t="n">
        <v>44664</v>
      </c>
      <c r="F10" s="5" t="n">
        <v>55782</v>
      </c>
    </row>
    <row r="11" spans="1:6">
      <c r="A11" s="4" t="s">
        <v>971</v>
      </c>
      <c r="C11" s="4" t="s">
        <v>972</v>
      </c>
      <c r="E11" s="4" t="s">
        <v>976</v>
      </c>
      <c r="F11" s="4" t="s">
        <v>976</v>
      </c>
    </row>
    <row r="12" spans="1:6">
      <c r="A12" s="4" t="s">
        <v>977</v>
      </c>
      <c r="C12" s="4" t="s">
        <v>978</v>
      </c>
      <c r="E12" s="4" t="s">
        <v>979</v>
      </c>
      <c r="F12" s="4" t="s">
        <v>980</v>
      </c>
    </row>
    <row r="13" spans="1:6">
      <c r="A13" s="4" t="s">
        <v>955</v>
      </c>
      <c r="B13" s="4" t="s">
        <v>981</v>
      </c>
      <c r="C13" s="4" t="s">
        <v>972</v>
      </c>
      <c r="E13" s="4" t="s">
        <v>976</v>
      </c>
      <c r="F13" s="4" t="s">
        <v>976</v>
      </c>
    </row>
    <row r="14" spans="1:6">
      <c r="A14" s="4" t="s">
        <v>973</v>
      </c>
      <c r="C14" s="4" t="s">
        <v>982</v>
      </c>
      <c r="E14" s="4" t="s">
        <v>974</v>
      </c>
      <c r="F14" s="4" t="s">
        <v>974</v>
      </c>
    </row>
    <row r="15" spans="1:6">
      <c r="A15" s="4" t="s">
        <v>964</v>
      </c>
      <c r="C15" s="6" t="n">
        <v>87410</v>
      </c>
      <c r="D15" s="4" t="s">
        <v>134</v>
      </c>
      <c r="E15" s="6" t="n">
        <v>88500</v>
      </c>
      <c r="F15" s="6" t="n">
        <v>67410</v>
      </c>
    </row>
    <row r="16" spans="1:6"/>
    <row r="17" spans="1:6">
      <c r="A17" s="4" t="s">
        <v>53</v>
      </c>
      <c r="B17" s="4" t="s">
        <v>983</v>
      </c>
    </row>
    <row r="18" spans="1:6">
      <c r="A18" s="4" t="s">
        <v>134</v>
      </c>
      <c r="B18" s="4" t="s">
        <v>965</v>
      </c>
    </row>
    <row r="19" spans="1:6">
      <c r="A19" s="4" t="s">
        <v>981</v>
      </c>
      <c r="B19" s="4" t="s">
        <v>983</v>
      </c>
    </row>
  </sheetData>
  <mergeCells count="7">
    <mergeCell ref="A1:B2"/>
    <mergeCell ref="C1:F1"/>
    <mergeCell ref="C2:D2"/>
    <mergeCell ref="A16:E16"/>
    <mergeCell ref="B17:E17"/>
    <mergeCell ref="B18:E18"/>
    <mergeCell ref="B19:E1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7"/>
  </cols>
  <sheetData>
    <row r="1" spans="1:4">
      <c r="A1" s="1" t="s">
        <v>984</v>
      </c>
      <c r="B1" s="2" t="s">
        <v>1</v>
      </c>
    </row>
    <row r="2" spans="1:4">
      <c r="B2" s="2" t="s">
        <v>932</v>
      </c>
      <c r="C2" s="2" t="s">
        <v>933</v>
      </c>
      <c r="D2" s="2" t="s">
        <v>934</v>
      </c>
    </row>
    <row r="3" spans="1:4">
      <c r="A3" s="3" t="s">
        <v>935</v>
      </c>
    </row>
    <row r="4" spans="1:4">
      <c r="A4" s="4" t="s">
        <v>985</v>
      </c>
      <c r="B4" s="10" t="n">
        <v>0.39</v>
      </c>
      <c r="C4" s="10" t="n">
        <v>0.74</v>
      </c>
      <c r="D4" s="10" t="n">
        <v>2.19</v>
      </c>
    </row>
    <row r="5" spans="1:4">
      <c r="A5" s="4" t="s">
        <v>469</v>
      </c>
    </row>
    <row r="6" spans="1:4">
      <c r="A6" s="3" t="s">
        <v>935</v>
      </c>
    </row>
    <row r="7" spans="1:4">
      <c r="A7" s="4" t="s">
        <v>986</v>
      </c>
      <c r="B7" s="7" t="n">
        <v>82.53</v>
      </c>
      <c r="C7" s="7" t="n">
        <v>81.36</v>
      </c>
      <c r="D7" s="7" t="n">
        <v>84.36</v>
      </c>
    </row>
    <row r="8" spans="1:4">
      <c r="A8" s="4" t="s">
        <v>987</v>
      </c>
      <c r="B8" s="10" t="n">
        <v>94.73</v>
      </c>
      <c r="C8" s="10" t="n">
        <v>89.63</v>
      </c>
      <c r="D8" s="10" t="n">
        <v>75.98999999999999</v>
      </c>
    </row>
    <row r="9" spans="1:4">
      <c r="A9" s="4" t="s">
        <v>988</v>
      </c>
      <c r="B9" s="10" t="n">
        <v>83.28</v>
      </c>
      <c r="C9" s="10" t="n">
        <v>89.75</v>
      </c>
      <c r="D9" s="10" t="n">
        <v>89.08</v>
      </c>
    </row>
    <row r="10" spans="1:4">
      <c r="A10" s="4" t="s">
        <v>989</v>
      </c>
      <c r="B10" s="10" t="n">
        <v>80.88</v>
      </c>
      <c r="C10" s="10" t="n">
        <v>76.56999999999999</v>
      </c>
      <c r="D10" s="10" t="n">
        <v>84.66</v>
      </c>
    </row>
    <row r="11" spans="1:4">
      <c r="A11" s="4" t="s">
        <v>986</v>
      </c>
      <c r="B11" s="7" t="n">
        <v>82.84999999999999</v>
      </c>
      <c r="C11" s="7" t="n">
        <v>82.53</v>
      </c>
      <c r="D11" s="7" t="n">
        <v>81.36</v>
      </c>
    </row>
    <row r="12" spans="1:4">
      <c r="A12" s="4" t="s">
        <v>990</v>
      </c>
      <c r="B12" s="5" t="n">
        <v>1220600</v>
      </c>
      <c r="C12" s="5" t="n">
        <v>1189300</v>
      </c>
      <c r="D12" s="5" t="n">
        <v>1248800</v>
      </c>
    </row>
    <row r="13" spans="1:4">
      <c r="A13" s="4" t="s">
        <v>991</v>
      </c>
      <c r="B13" s="5" t="n">
        <v>179100</v>
      </c>
      <c r="C13" s="5" t="n">
        <v>374100</v>
      </c>
      <c r="D13" s="5" t="n">
        <v>286300</v>
      </c>
    </row>
    <row r="14" spans="1:4">
      <c r="A14" s="4" t="s">
        <v>992</v>
      </c>
      <c r="B14" s="5" t="n">
        <v>-259450</v>
      </c>
      <c r="C14" s="5" t="n">
        <v>-234100</v>
      </c>
      <c r="D14" s="5" t="n">
        <v>-222300</v>
      </c>
    </row>
    <row r="15" spans="1:4">
      <c r="A15" s="4" t="s">
        <v>993</v>
      </c>
      <c r="B15" s="5" t="n">
        <v>-76950</v>
      </c>
      <c r="C15" s="5" t="n">
        <v>-108700</v>
      </c>
      <c r="D15" s="5" t="n">
        <v>-123500</v>
      </c>
    </row>
    <row r="16" spans="1:4">
      <c r="A16" s="4" t="s">
        <v>990</v>
      </c>
      <c r="B16" s="5" t="n">
        <v>1063300</v>
      </c>
      <c r="C16" s="5" t="n">
        <v>1220600</v>
      </c>
      <c r="D16" s="5" t="n">
        <v>1189300</v>
      </c>
    </row>
    <row r="17" spans="1:4">
      <c r="A17" s="4" t="s">
        <v>985</v>
      </c>
      <c r="B17" s="10" t="n">
        <v>2.45</v>
      </c>
      <c r="C17" s="10" t="n">
        <v>2.14</v>
      </c>
      <c r="D17" s="10" t="n">
        <v>2.75</v>
      </c>
    </row>
    <row r="18" spans="1:4">
      <c r="A18" s="4" t="s">
        <v>472</v>
      </c>
    </row>
    <row r="19" spans="1:4">
      <c r="A19" s="3" t="s">
        <v>935</v>
      </c>
    </row>
    <row r="20" spans="1:4">
      <c r="A20" s="4" t="s">
        <v>986</v>
      </c>
      <c r="B20" s="7" t="n">
        <v>82.62</v>
      </c>
      <c r="C20" s="7" t="n">
        <v>80.88</v>
      </c>
      <c r="D20" s="7" t="n">
        <v>84.54000000000001</v>
      </c>
    </row>
    <row r="21" spans="1:4">
      <c r="A21" s="4" t="s">
        <v>987</v>
      </c>
      <c r="B21" s="10" t="n">
        <v>87.87</v>
      </c>
      <c r="C21" s="10" t="n">
        <v>92.75</v>
      </c>
      <c r="D21" s="10" t="n">
        <v>73.42</v>
      </c>
    </row>
    <row r="22" spans="1:4">
      <c r="A22" s="4" t="s">
        <v>988</v>
      </c>
      <c r="B22" s="5" t="n">
        <v>0</v>
      </c>
      <c r="C22" s="10" t="n">
        <v>76.53</v>
      </c>
      <c r="D22" s="10" t="n">
        <v>76.53</v>
      </c>
    </row>
    <row r="23" spans="1:4">
      <c r="A23" s="4" t="s">
        <v>989</v>
      </c>
      <c r="B23" s="10" t="n">
        <v>90.76000000000001</v>
      </c>
      <c r="C23" s="10" t="n">
        <v>86.45</v>
      </c>
      <c r="D23" s="10" t="n">
        <v>89.08</v>
      </c>
    </row>
    <row r="24" spans="1:4">
      <c r="A24" s="4" t="s">
        <v>986</v>
      </c>
      <c r="B24" s="7" t="n">
        <v>82.81</v>
      </c>
      <c r="C24" s="7" t="n">
        <v>82.62</v>
      </c>
      <c r="D24" s="7" t="n">
        <v>80.88</v>
      </c>
    </row>
    <row r="25" spans="1:4">
      <c r="A25" s="4" t="s">
        <v>990</v>
      </c>
      <c r="B25" s="5" t="n">
        <v>191472</v>
      </c>
      <c r="C25" s="5" t="n">
        <v>189142</v>
      </c>
      <c r="D25" s="5" t="n">
        <v>160655</v>
      </c>
    </row>
    <row r="26" spans="1:4">
      <c r="A26" s="4" t="s">
        <v>991</v>
      </c>
      <c r="B26" s="5" t="n">
        <v>49357</v>
      </c>
      <c r="C26" s="5" t="n">
        <v>44664</v>
      </c>
      <c r="D26" s="5" t="n">
        <v>55781</v>
      </c>
    </row>
    <row r="27" spans="1:4">
      <c r="A27" s="4" t="s">
        <v>992</v>
      </c>
      <c r="B27" s="5" t="n">
        <v>0</v>
      </c>
      <c r="C27" s="5" t="n">
        <v>-3882</v>
      </c>
      <c r="D27" s="5" t="n">
        <v>-3882</v>
      </c>
    </row>
    <row r="28" spans="1:4">
      <c r="A28" s="4" t="s">
        <v>993</v>
      </c>
      <c r="B28" s="5" t="n">
        <v>-26810</v>
      </c>
      <c r="C28" s="5" t="n">
        <v>-38452</v>
      </c>
      <c r="D28" s="5" t="n">
        <v>-23412</v>
      </c>
    </row>
    <row r="29" spans="1:4">
      <c r="A29" s="4" t="s">
        <v>990</v>
      </c>
      <c r="B29" s="5" t="n">
        <v>214019</v>
      </c>
      <c r="C29" s="5" t="n">
        <v>191472</v>
      </c>
      <c r="D29" s="5" t="n">
        <v>189142</v>
      </c>
    </row>
    <row r="30" spans="1:4">
      <c r="A30" s="4" t="s">
        <v>985</v>
      </c>
      <c r="B30" s="10" t="n">
        <v>1.39</v>
      </c>
      <c r="C30" s="10" t="n">
        <v>1.74</v>
      </c>
      <c r="D30" s="10" t="n">
        <v>2.42</v>
      </c>
    </row>
    <row r="31" spans="1:4">
      <c r="A31" s="4" t="s">
        <v>994</v>
      </c>
    </row>
    <row r="32" spans="1:4">
      <c r="A32" s="3" t="s">
        <v>935</v>
      </c>
    </row>
    <row r="33" spans="1:4">
      <c r="A33" s="4" t="s">
        <v>986</v>
      </c>
      <c r="B33" s="6" t="n">
        <v>0</v>
      </c>
      <c r="C33" s="6" t="n">
        <v>0</v>
      </c>
      <c r="D33" s="7" t="n">
        <v>76.15000000000001</v>
      </c>
    </row>
    <row r="34" spans="1:4">
      <c r="A34" s="4" t="s">
        <v>987</v>
      </c>
      <c r="B34" s="10" t="n">
        <v>88.98999999999999</v>
      </c>
      <c r="C34" s="10" t="n">
        <v>99.68000000000001</v>
      </c>
      <c r="D34" s="10" t="n">
        <v>76.15000000000001</v>
      </c>
    </row>
    <row r="35" spans="1:4">
      <c r="A35" s="4" t="s">
        <v>988</v>
      </c>
      <c r="B35" s="10" t="n">
        <v>88.98999999999999</v>
      </c>
      <c r="C35" s="10" t="n">
        <v>99.68000000000001</v>
      </c>
      <c r="D35" s="10" t="n">
        <v>76.15000000000001</v>
      </c>
    </row>
    <row r="36" spans="1:4">
      <c r="A36" s="4" t="s">
        <v>986</v>
      </c>
      <c r="B36" s="6" t="n">
        <v>0</v>
      </c>
      <c r="C36" s="6" t="n">
        <v>0</v>
      </c>
      <c r="D36" s="6" t="n">
        <v>0</v>
      </c>
    </row>
    <row r="37" spans="1:4">
      <c r="A37" s="4" t="s">
        <v>990</v>
      </c>
      <c r="B37" s="5" t="n">
        <v>0</v>
      </c>
      <c r="C37" s="5" t="n">
        <v>0</v>
      </c>
      <c r="D37" s="5" t="n">
        <v>0</v>
      </c>
    </row>
    <row r="38" spans="1:4">
      <c r="A38" s="4" t="s">
        <v>991</v>
      </c>
      <c r="B38" s="5" t="n">
        <v>10500</v>
      </c>
      <c r="C38" s="5" t="n">
        <v>13500</v>
      </c>
      <c r="D38" s="5" t="n">
        <v>13500</v>
      </c>
    </row>
    <row r="39" spans="1:4">
      <c r="A39" s="4" t="s">
        <v>992</v>
      </c>
      <c r="B39" s="5" t="n">
        <v>-10500</v>
      </c>
      <c r="C39" s="5" t="n">
        <v>-13500</v>
      </c>
      <c r="D39" s="5" t="n">
        <v>-13500</v>
      </c>
    </row>
    <row r="40" spans="1:4">
      <c r="A40" s="4" t="s">
        <v>990</v>
      </c>
      <c r="B40" s="5" t="n">
        <v>0</v>
      </c>
      <c r="C40" s="5" t="n">
        <v>0</v>
      </c>
      <c r="D40" s="5" t="n">
        <v>0</v>
      </c>
    </row>
    <row r="41" spans="1:4">
      <c r="A41" s="4" t="s">
        <v>985</v>
      </c>
      <c r="B41" s="5" t="n">
        <v>0</v>
      </c>
      <c r="C41" s="5" t="n">
        <v>0</v>
      </c>
      <c r="D41"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27"/>
    <col customWidth="1" max="5" min="5" width="27"/>
  </cols>
  <sheetData>
    <row r="1" spans="1:5">
      <c r="A1" s="1" t="s">
        <v>995</v>
      </c>
      <c r="C1" s="2" t="s">
        <v>603</v>
      </c>
    </row>
    <row r="2" spans="1:5">
      <c r="C2" s="2" t="s">
        <v>968</v>
      </c>
      <c r="D2" s="2" t="s">
        <v>969</v>
      </c>
      <c r="E2" s="2" t="s">
        <v>970</v>
      </c>
    </row>
    <row r="3" spans="1:5">
      <c r="A3" s="4" t="s">
        <v>996</v>
      </c>
    </row>
    <row r="4" spans="1:5">
      <c r="A4" s="3" t="s">
        <v>935</v>
      </c>
    </row>
    <row r="5" spans="1:5">
      <c r="A5" s="4" t="s">
        <v>955</v>
      </c>
      <c r="B5" s="4" t="s">
        <v>53</v>
      </c>
      <c r="C5" s="4" t="s">
        <v>972</v>
      </c>
    </row>
    <row r="6" spans="1:5">
      <c r="A6" s="4" t="s">
        <v>472</v>
      </c>
    </row>
    <row r="7" spans="1:5">
      <c r="A7" s="3" t="s">
        <v>935</v>
      </c>
    </row>
    <row r="8" spans="1:5">
      <c r="A8" s="4" t="s">
        <v>955</v>
      </c>
      <c r="B8" s="4" t="s">
        <v>53</v>
      </c>
      <c r="C8" s="4" t="s">
        <v>972</v>
      </c>
    </row>
    <row r="9" spans="1:5">
      <c r="A9" s="4" t="s">
        <v>971</v>
      </c>
      <c r="C9" s="4" t="s">
        <v>972</v>
      </c>
    </row>
    <row r="10" spans="1:5">
      <c r="A10" s="4" t="s">
        <v>973</v>
      </c>
      <c r="C10" s="4" t="s">
        <v>974</v>
      </c>
    </row>
    <row r="11" spans="1:5">
      <c r="A11" s="4" t="s">
        <v>964</v>
      </c>
      <c r="B11" s="4" t="s">
        <v>134</v>
      </c>
      <c r="C11" s="6" t="n">
        <v>87410</v>
      </c>
    </row>
    <row r="12" spans="1:5">
      <c r="A12" s="4" t="s">
        <v>474</v>
      </c>
    </row>
    <row r="13" spans="1:5">
      <c r="A13" s="3" t="s">
        <v>935</v>
      </c>
    </row>
    <row r="14" spans="1:5">
      <c r="A14" s="4" t="s">
        <v>997</v>
      </c>
      <c r="C14" s="5" t="n">
        <v>61697</v>
      </c>
      <c r="D14" s="5" t="n">
        <v>55830</v>
      </c>
      <c r="E14" s="5" t="n">
        <v>69726</v>
      </c>
    </row>
    <row r="15" spans="1:5">
      <c r="A15" s="4" t="s">
        <v>998</v>
      </c>
      <c r="B15" s="4" t="s">
        <v>981</v>
      </c>
      <c r="C15" s="8" t="n">
        <v>2.8</v>
      </c>
      <c r="D15" s="6" t="n">
        <v>2300000</v>
      </c>
      <c r="E15" s="6" t="n">
        <v>2600000</v>
      </c>
    </row>
    <row r="16" spans="1:5">
      <c r="A16" s="4" t="s">
        <v>953</v>
      </c>
      <c r="B16" s="4" t="s">
        <v>981</v>
      </c>
      <c r="C16" s="5" t="n">
        <v>3</v>
      </c>
      <c r="D16" s="5" t="n">
        <v>3</v>
      </c>
      <c r="E16" s="5" t="n">
        <v>3</v>
      </c>
    </row>
    <row r="17" spans="1:5">
      <c r="A17" s="4" t="s">
        <v>977</v>
      </c>
      <c r="C17" s="4" t="s">
        <v>999</v>
      </c>
      <c r="D17" s="4" t="s">
        <v>979</v>
      </c>
      <c r="E17" s="4" t="s">
        <v>1000</v>
      </c>
    </row>
    <row r="18" spans="1:5">
      <c r="A18" s="4" t="s">
        <v>955</v>
      </c>
      <c r="B18" s="4" t="s">
        <v>53</v>
      </c>
      <c r="D18" s="4" t="s">
        <v>976</v>
      </c>
      <c r="E18" s="4" t="s">
        <v>976</v>
      </c>
    </row>
    <row r="19" spans="1:5">
      <c r="A19" s="4" t="s">
        <v>971</v>
      </c>
      <c r="D19" s="4" t="s">
        <v>976</v>
      </c>
      <c r="E19" s="4" t="s">
        <v>976</v>
      </c>
    </row>
    <row r="20" spans="1:5">
      <c r="A20" s="4" t="s">
        <v>973</v>
      </c>
      <c r="D20" s="4" t="s">
        <v>974</v>
      </c>
      <c r="E20" s="4" t="s">
        <v>974</v>
      </c>
    </row>
    <row r="21" spans="1:5">
      <c r="A21" s="4" t="s">
        <v>964</v>
      </c>
      <c r="B21" s="4" t="s">
        <v>134</v>
      </c>
      <c r="D21" s="6" t="n">
        <v>88500</v>
      </c>
      <c r="E21" s="6" t="n">
        <v>74000</v>
      </c>
    </row>
    <row r="22" spans="1:5"/>
    <row r="23" spans="1:5">
      <c r="A23" s="4" t="s">
        <v>53</v>
      </c>
      <c r="B23" s="4" t="s">
        <v>983</v>
      </c>
    </row>
    <row r="24" spans="1:5">
      <c r="A24" s="4" t="s">
        <v>134</v>
      </c>
      <c r="B24" s="4" t="s">
        <v>965</v>
      </c>
    </row>
    <row r="25" spans="1:5">
      <c r="A25" s="4" t="s">
        <v>981</v>
      </c>
      <c r="B25" s="4" t="s">
        <v>966</v>
      </c>
    </row>
  </sheetData>
  <mergeCells count="6">
    <mergeCell ref="A1:B2"/>
    <mergeCell ref="C1:E1"/>
    <mergeCell ref="A22:D22"/>
    <mergeCell ref="B23:D23"/>
    <mergeCell ref="B24:D24"/>
    <mergeCell ref="B25:D2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27"/>
    <col customWidth="1" max="5" min="5" width="27"/>
  </cols>
  <sheetData>
    <row r="1" spans="1:5">
      <c r="A1" s="1" t="s">
        <v>1001</v>
      </c>
      <c r="C1" s="2" t="s">
        <v>603</v>
      </c>
    </row>
    <row r="2" spans="1:5">
      <c r="C2" s="2" t="s">
        <v>968</v>
      </c>
      <c r="D2" s="2" t="s">
        <v>969</v>
      </c>
      <c r="E2" s="2" t="s">
        <v>970</v>
      </c>
    </row>
    <row r="3" spans="1:5">
      <c r="A3" s="3" t="s">
        <v>935</v>
      </c>
    </row>
    <row r="4" spans="1:5">
      <c r="A4" s="4" t="s">
        <v>955</v>
      </c>
      <c r="B4" s="4" t="s">
        <v>53</v>
      </c>
      <c r="C4" s="4" t="s">
        <v>972</v>
      </c>
    </row>
    <row r="5" spans="1:5">
      <c r="A5" s="4" t="s">
        <v>1002</v>
      </c>
    </row>
    <row r="6" spans="1:5">
      <c r="A6" s="3" t="s">
        <v>935</v>
      </c>
    </row>
    <row r="7" spans="1:5">
      <c r="A7" s="4" t="s">
        <v>997</v>
      </c>
      <c r="C7" s="5" t="n">
        <v>6845</v>
      </c>
      <c r="D7" s="5" t="n">
        <v>10739</v>
      </c>
      <c r="E7" s="5" t="n">
        <v>20730</v>
      </c>
    </row>
    <row r="8" spans="1:5">
      <c r="A8" s="4" t="s">
        <v>998</v>
      </c>
      <c r="B8" s="4" t="s">
        <v>134</v>
      </c>
      <c r="C8" s="6" t="n">
        <v>300000</v>
      </c>
      <c r="D8" s="6" t="n">
        <v>400000</v>
      </c>
      <c r="E8" s="6" t="n">
        <v>800000</v>
      </c>
    </row>
    <row r="9" spans="1:5">
      <c r="A9" s="4" t="s">
        <v>953</v>
      </c>
      <c r="B9" s="4" t="s">
        <v>134</v>
      </c>
      <c r="C9" s="5" t="n">
        <v>3</v>
      </c>
      <c r="D9" s="5" t="n">
        <v>3</v>
      </c>
      <c r="E9" s="5" t="n">
        <v>3</v>
      </c>
    </row>
    <row r="10" spans="1:5">
      <c r="A10" s="4" t="s">
        <v>977</v>
      </c>
      <c r="C10" s="4" t="s">
        <v>999</v>
      </c>
      <c r="D10" s="4" t="s">
        <v>979</v>
      </c>
      <c r="E10" s="4" t="s">
        <v>1003</v>
      </c>
    </row>
    <row r="11" spans="1:5">
      <c r="A11" s="4" t="s">
        <v>955</v>
      </c>
      <c r="B11" s="4" t="s">
        <v>53</v>
      </c>
      <c r="D11" s="4" t="s">
        <v>976</v>
      </c>
      <c r="E11" s="4" t="s">
        <v>976</v>
      </c>
    </row>
    <row r="12" spans="1:5">
      <c r="A12" s="4" t="s">
        <v>971</v>
      </c>
      <c r="C12" s="4" t="s">
        <v>972</v>
      </c>
      <c r="D12" s="4" t="s">
        <v>976</v>
      </c>
      <c r="E12" s="4" t="s">
        <v>976</v>
      </c>
    </row>
    <row r="13" spans="1:5">
      <c r="A13" s="4" t="s">
        <v>973</v>
      </c>
      <c r="C13" s="4" t="s">
        <v>974</v>
      </c>
      <c r="D13" s="4" t="s">
        <v>974</v>
      </c>
      <c r="E13" s="4" t="s">
        <v>974</v>
      </c>
    </row>
    <row r="14" spans="1:5">
      <c r="A14" s="4" t="s">
        <v>964</v>
      </c>
      <c r="B14" s="4" t="s">
        <v>981</v>
      </c>
      <c r="C14" s="6" t="n">
        <v>87410</v>
      </c>
      <c r="D14" s="6" t="n">
        <v>88500</v>
      </c>
      <c r="E14" s="6" t="n">
        <v>73380</v>
      </c>
    </row>
    <row r="15" spans="1:5"/>
    <row r="16" spans="1:5">
      <c r="A16" s="4" t="s">
        <v>53</v>
      </c>
      <c r="B16" s="4" t="s">
        <v>983</v>
      </c>
    </row>
    <row r="17" spans="1:5">
      <c r="A17" s="4" t="s">
        <v>134</v>
      </c>
      <c r="B17" s="4" t="s">
        <v>966</v>
      </c>
    </row>
    <row r="18" spans="1:5">
      <c r="A18" s="4" t="s">
        <v>981</v>
      </c>
      <c r="B18" s="4" t="s">
        <v>965</v>
      </c>
    </row>
  </sheetData>
  <mergeCells count="6">
    <mergeCell ref="A1:B2"/>
    <mergeCell ref="C1:E1"/>
    <mergeCell ref="A15:D15"/>
    <mergeCell ref="B16:D16"/>
    <mergeCell ref="B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20"/>
    <col customWidth="1" max="6" min="6" width="27"/>
    <col customWidth="1" max="7" min="7" width="14"/>
    <col customWidth="1" max="8" min="8" width="27"/>
    <col customWidth="1" max="9" min="9" width="80"/>
    <col customWidth="1" max="10" min="10" width="39"/>
    <col customWidth="1" max="11" min="11" width="30"/>
    <col customWidth="1" max="12" min="12" width="30"/>
  </cols>
  <sheetData>
    <row r="1" spans="1:12">
      <c r="A1" s="1" t="s">
        <v>1004</v>
      </c>
      <c r="C1" s="2" t="s">
        <v>603</v>
      </c>
      <c r="I1" s="2" t="s">
        <v>1</v>
      </c>
    </row>
    <row r="2" spans="1:12">
      <c r="C2" s="2" t="s">
        <v>968</v>
      </c>
      <c r="D2" s="2" t="s">
        <v>1005</v>
      </c>
      <c r="E2" s="2" t="s">
        <v>1006</v>
      </c>
      <c r="F2" s="2" t="s">
        <v>969</v>
      </c>
      <c r="G2" s="2" t="s">
        <v>1007</v>
      </c>
      <c r="H2" s="2" t="s">
        <v>970</v>
      </c>
      <c r="I2" s="2" t="s">
        <v>1008</v>
      </c>
      <c r="J2" s="2" t="s">
        <v>1009</v>
      </c>
      <c r="K2" s="2" t="s">
        <v>1010</v>
      </c>
      <c r="L2" s="2" t="s">
        <v>1011</v>
      </c>
    </row>
    <row r="3" spans="1:12">
      <c r="A3" s="3" t="s">
        <v>935</v>
      </c>
    </row>
    <row r="4" spans="1:12">
      <c r="A4" s="4" t="s">
        <v>1012</v>
      </c>
      <c r="I4" s="4" t="s">
        <v>1013</v>
      </c>
    </row>
    <row r="5" spans="1:12">
      <c r="A5" s="4" t="s">
        <v>1014</v>
      </c>
      <c r="I5" s="4" t="s">
        <v>1015</v>
      </c>
    </row>
    <row r="6" spans="1:12">
      <c r="A6" s="4" t="s">
        <v>1016</v>
      </c>
      <c r="I6" s="5" t="n">
        <v>12477</v>
      </c>
    </row>
    <row r="7" spans="1:12">
      <c r="A7" s="4" t="s">
        <v>1017</v>
      </c>
      <c r="K7" s="5" t="n">
        <v>30018</v>
      </c>
      <c r="L7" s="5" t="n">
        <v>10006</v>
      </c>
    </row>
    <row r="8" spans="1:12">
      <c r="A8" s="4" t="s">
        <v>1018</v>
      </c>
      <c r="K8" s="7" t="n">
        <v>67.41</v>
      </c>
      <c r="L8" s="7" t="n">
        <v>71.54000000000001</v>
      </c>
    </row>
    <row r="9" spans="1:12">
      <c r="A9" s="4" t="s">
        <v>1019</v>
      </c>
      <c r="I9" s="7" t="n">
        <v>22.19</v>
      </c>
    </row>
    <row r="10" spans="1:12">
      <c r="A10" s="4" t="s">
        <v>1020</v>
      </c>
      <c r="I10" s="4" t="s">
        <v>1021</v>
      </c>
    </row>
    <row r="11" spans="1:12">
      <c r="A11" s="4" t="s">
        <v>1022</v>
      </c>
      <c r="B11" s="4" t="s">
        <v>53</v>
      </c>
      <c r="I11" s="7" t="n">
        <v>95.92</v>
      </c>
    </row>
    <row r="12" spans="1:12">
      <c r="A12" s="4" t="s">
        <v>1023</v>
      </c>
      <c r="I12" s="4" t="s">
        <v>820</v>
      </c>
    </row>
    <row r="13" spans="1:12">
      <c r="A13" s="4" t="s">
        <v>469</v>
      </c>
    </row>
    <row r="14" spans="1:12">
      <c r="A14" s="3" t="s">
        <v>935</v>
      </c>
    </row>
    <row r="15" spans="1:12">
      <c r="A15" s="4" t="s">
        <v>1012</v>
      </c>
      <c r="J15" s="4" t="s">
        <v>1024</v>
      </c>
    </row>
    <row r="16" spans="1:12">
      <c r="A16" s="4" t="s">
        <v>1025</v>
      </c>
      <c r="D16" s="5" t="n">
        <v>127300</v>
      </c>
      <c r="G16" s="5" t="n">
        <v>246800</v>
      </c>
      <c r="J16" s="5" t="n">
        <v>374100</v>
      </c>
    </row>
    <row r="17" spans="1:12">
      <c r="A17" s="4" t="s">
        <v>1026</v>
      </c>
      <c r="J17" s="6" t="n">
        <v>32500000</v>
      </c>
    </row>
    <row r="18" spans="1:12">
      <c r="A18" s="4" t="s">
        <v>1027</v>
      </c>
    </row>
    <row r="19" spans="1:12">
      <c r="A19" s="3" t="s">
        <v>935</v>
      </c>
    </row>
    <row r="20" spans="1:12">
      <c r="A20" s="4" t="s">
        <v>1028</v>
      </c>
      <c r="J20" s="8" t="n">
        <v>75.2</v>
      </c>
    </row>
    <row r="21" spans="1:12">
      <c r="A21" s="4" t="s">
        <v>1029</v>
      </c>
    </row>
    <row r="22" spans="1:12">
      <c r="A22" s="3" t="s">
        <v>935</v>
      </c>
    </row>
    <row r="23" spans="1:12">
      <c r="A23" s="4" t="s">
        <v>1028</v>
      </c>
      <c r="J23" s="8" t="n">
        <v>117.6</v>
      </c>
    </row>
    <row r="24" spans="1:12">
      <c r="A24" s="4" t="s">
        <v>476</v>
      </c>
    </row>
    <row r="25" spans="1:12">
      <c r="A25" s="3" t="s">
        <v>935</v>
      </c>
    </row>
    <row r="26" spans="1:12">
      <c r="A26" s="4" t="s">
        <v>1030</v>
      </c>
      <c r="C26" s="5" t="n">
        <v>6845</v>
      </c>
      <c r="F26" s="5" t="n">
        <v>10739</v>
      </c>
      <c r="H26" s="5" t="n">
        <v>20730</v>
      </c>
    </row>
    <row r="27" spans="1:12">
      <c r="A27" s="4" t="s">
        <v>1026</v>
      </c>
      <c r="B27" s="4" t="s">
        <v>134</v>
      </c>
      <c r="C27" s="6" t="n">
        <v>300000</v>
      </c>
      <c r="F27" s="6" t="n">
        <v>400000</v>
      </c>
      <c r="H27" s="6" t="n">
        <v>800000</v>
      </c>
    </row>
    <row r="28" spans="1:12">
      <c r="A28" s="4" t="s">
        <v>1031</v>
      </c>
      <c r="I28" s="4" t="s">
        <v>734</v>
      </c>
    </row>
    <row r="29" spans="1:12">
      <c r="A29" s="4" t="s">
        <v>1032</v>
      </c>
      <c r="L29" s="5" t="n">
        <v>10841</v>
      </c>
    </row>
    <row r="30" spans="1:12">
      <c r="A30" s="4" t="s">
        <v>1033</v>
      </c>
    </row>
    <row r="31" spans="1:12">
      <c r="A31" s="3" t="s">
        <v>935</v>
      </c>
    </row>
    <row r="32" spans="1:12">
      <c r="A32" s="4" t="s">
        <v>1030</v>
      </c>
      <c r="E32" s="5" t="n">
        <v>40024</v>
      </c>
    </row>
    <row r="33" spans="1:12">
      <c r="A33" s="4" t="s">
        <v>1026</v>
      </c>
      <c r="I33" s="6" t="n">
        <v>4000000</v>
      </c>
    </row>
    <row r="34" spans="1:12">
      <c r="A34" s="4" t="s">
        <v>1034</v>
      </c>
    </row>
    <row r="35" spans="1:12">
      <c r="A35" s="3" t="s">
        <v>935</v>
      </c>
    </row>
    <row r="36" spans="1:12">
      <c r="A36" s="4" t="s">
        <v>1031</v>
      </c>
      <c r="I36" s="4" t="s">
        <v>1035</v>
      </c>
    </row>
    <row r="37" spans="1:12">
      <c r="A37" s="4" t="s">
        <v>1036</v>
      </c>
    </row>
    <row r="38" spans="1:12">
      <c r="A38" s="3" t="s">
        <v>935</v>
      </c>
    </row>
    <row r="39" spans="1:12">
      <c r="A39" s="4" t="s">
        <v>1031</v>
      </c>
      <c r="I39" s="4" t="s">
        <v>1037</v>
      </c>
    </row>
    <row r="40" spans="1:12"/>
    <row r="41" spans="1:12">
      <c r="A41" s="4" t="s">
        <v>53</v>
      </c>
      <c r="B41" s="4" t="s">
        <v>1038</v>
      </c>
    </row>
    <row r="42" spans="1:12">
      <c r="A42" s="4" t="s">
        <v>134</v>
      </c>
      <c r="B42" s="4" t="s">
        <v>966</v>
      </c>
    </row>
  </sheetData>
  <mergeCells count="6">
    <mergeCell ref="A1:B2"/>
    <mergeCell ref="C1:H1"/>
    <mergeCell ref="I1:L1"/>
    <mergeCell ref="A40:K40"/>
    <mergeCell ref="B41:K41"/>
    <mergeCell ref="B42:K4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9</v>
      </c>
      <c r="C2" s="2" t="s">
        <v>30</v>
      </c>
      <c r="D2" s="2" t="s">
        <v>31</v>
      </c>
    </row>
    <row r="3" spans="1:4">
      <c r="A3" s="3" t="s">
        <v>247</v>
      </c>
    </row>
    <row r="4" spans="1:4">
      <c r="A4" s="4" t="s">
        <v>34</v>
      </c>
      <c r="B4" s="6" t="n">
        <v>1280217</v>
      </c>
      <c r="C4" s="6" t="n">
        <v>1200777</v>
      </c>
      <c r="D4" s="6" t="n">
        <v>1001420</v>
      </c>
    </row>
    <row r="5" spans="1:4">
      <c r="A5" s="4" t="s">
        <v>152</v>
      </c>
      <c r="B5" s="5" t="n">
        <v>0</v>
      </c>
    </row>
    <row r="6" spans="1:4">
      <c r="A6" s="4" t="s">
        <v>39</v>
      </c>
      <c r="B6" s="5" t="n">
        <v>0</v>
      </c>
    </row>
    <row r="7" spans="1:4">
      <c r="A7" s="4" t="s">
        <v>40</v>
      </c>
      <c r="B7" s="5" t="n">
        <v>65663</v>
      </c>
      <c r="C7" s="5" t="n">
        <v>62377</v>
      </c>
      <c r="D7" s="5" t="n">
        <v>51673</v>
      </c>
    </row>
    <row r="8" spans="1:4">
      <c r="A8" s="4" t="s">
        <v>41</v>
      </c>
      <c r="B8" s="5" t="n">
        <v>47785</v>
      </c>
      <c r="C8" s="5" t="n">
        <v>41202</v>
      </c>
      <c r="D8" s="5" t="n">
        <v>45067</v>
      </c>
    </row>
    <row r="9" spans="1:4">
      <c r="A9" s="4" t="s">
        <v>1040</v>
      </c>
      <c r="B9" s="5" t="n">
        <v>0</v>
      </c>
    </row>
    <row r="10" spans="1:4">
      <c r="A10" s="4" t="s">
        <v>45</v>
      </c>
      <c r="B10" s="5" t="n">
        <v>3107</v>
      </c>
      <c r="C10" s="5" t="n">
        <v>3193</v>
      </c>
      <c r="D10" s="5" t="n">
        <v>4411</v>
      </c>
    </row>
    <row r="11" spans="1:4">
      <c r="A11" s="4" t="s">
        <v>44</v>
      </c>
      <c r="B11" s="5" t="n">
        <v>6018</v>
      </c>
      <c r="C11" s="5" t="n">
        <v>1553</v>
      </c>
      <c r="D11" s="5" t="n">
        <v>112</v>
      </c>
    </row>
    <row r="12" spans="1:4">
      <c r="A12" s="4" t="s">
        <v>1041</v>
      </c>
      <c r="B12" s="5" t="n">
        <v>11950</v>
      </c>
      <c r="C12" s="5" t="n">
        <v>17299</v>
      </c>
      <c r="D12" s="5" t="n">
        <v>77303</v>
      </c>
    </row>
    <row r="13" spans="1:4">
      <c r="A13" s="4" t="s">
        <v>47</v>
      </c>
      <c r="B13" s="5" t="n">
        <v>480854</v>
      </c>
      <c r="C13" s="5" t="n">
        <v>402605</v>
      </c>
      <c r="D13" s="5" t="n">
        <v>260778</v>
      </c>
    </row>
    <row r="14" spans="1:4">
      <c r="A14" s="4" t="s">
        <v>149</v>
      </c>
      <c r="B14" s="5" t="n">
        <v>145807</v>
      </c>
      <c r="C14" s="5" t="n">
        <v>108384</v>
      </c>
      <c r="D14" s="5" t="n">
        <v>48003</v>
      </c>
    </row>
    <row r="15" spans="1:4">
      <c r="A15" s="4" t="s">
        <v>1042</v>
      </c>
      <c r="B15" s="5" t="n">
        <v>335047</v>
      </c>
      <c r="C15" s="5" t="n">
        <v>294221</v>
      </c>
      <c r="D15" s="5" t="n">
        <v>212775</v>
      </c>
    </row>
    <row r="16" spans="1:4">
      <c r="A16" s="4" t="s">
        <v>79</v>
      </c>
      <c r="B16" s="5" t="n">
        <v>4303469</v>
      </c>
      <c r="C16" s="5" t="n">
        <v>4040958</v>
      </c>
    </row>
    <row r="17" spans="1:4">
      <c r="A17" s="4" t="s">
        <v>63</v>
      </c>
    </row>
    <row r="18" spans="1:4">
      <c r="A18" s="3" t="s">
        <v>247</v>
      </c>
    </row>
    <row r="19" spans="1:4">
      <c r="A19" s="4" t="s">
        <v>34</v>
      </c>
      <c r="B19" s="5" t="n">
        <v>754852</v>
      </c>
      <c r="C19" s="5" t="n">
        <v>709372</v>
      </c>
      <c r="D19" s="5" t="n">
        <v>747272</v>
      </c>
    </row>
    <row r="20" spans="1:4">
      <c r="A20" s="4" t="s">
        <v>152</v>
      </c>
      <c r="B20" s="5" t="n">
        <v>264415</v>
      </c>
      <c r="C20" s="5" t="n">
        <v>210925</v>
      </c>
      <c r="D20" s="5" t="n">
        <v>192509</v>
      </c>
    </row>
    <row r="21" spans="1:4">
      <c r="A21" s="4" t="s">
        <v>39</v>
      </c>
      <c r="B21" s="5" t="n">
        <v>698980</v>
      </c>
      <c r="C21" s="5" t="n">
        <v>594722</v>
      </c>
      <c r="D21" s="5" t="n">
        <v>550712</v>
      </c>
    </row>
    <row r="22" spans="1:4">
      <c r="A22" s="4" t="s">
        <v>40</v>
      </c>
      <c r="B22" s="5" t="n">
        <v>31913</v>
      </c>
      <c r="C22" s="5" t="n">
        <v>32976</v>
      </c>
      <c r="D22" s="5" t="n">
        <v>30196</v>
      </c>
    </row>
    <row r="23" spans="1:4">
      <c r="A23" s="4" t="s">
        <v>41</v>
      </c>
      <c r="B23" s="5" t="n">
        <v>8205</v>
      </c>
      <c r="C23" s="5" t="n">
        <v>6398</v>
      </c>
      <c r="D23" s="5" t="n">
        <v>8248</v>
      </c>
    </row>
    <row r="24" spans="1:4">
      <c r="A24" s="4" t="s">
        <v>1040</v>
      </c>
      <c r="B24" s="5" t="n">
        <v>146</v>
      </c>
      <c r="C24" s="5" t="n">
        <v>136</v>
      </c>
      <c r="D24" s="5" t="n">
        <v>0</v>
      </c>
    </row>
    <row r="25" spans="1:4">
      <c r="A25" s="4" t="s">
        <v>45</v>
      </c>
      <c r="B25" s="5" t="n">
        <v>5478</v>
      </c>
      <c r="C25" s="5" t="n">
        <v>5298</v>
      </c>
      <c r="D25" s="5" t="n">
        <v>5376</v>
      </c>
    </row>
    <row r="26" spans="1:4">
      <c r="A26" s="4" t="s">
        <v>44</v>
      </c>
      <c r="B26" s="5" t="n">
        <v>4147</v>
      </c>
      <c r="C26" s="5" t="n">
        <v>4735</v>
      </c>
      <c r="D26" s="5" t="n">
        <v>4818</v>
      </c>
    </row>
    <row r="27" spans="1:4">
      <c r="A27" s="4" t="s">
        <v>47</v>
      </c>
      <c r="B27" s="5" t="n">
        <v>-40349</v>
      </c>
      <c r="C27" s="5" t="n">
        <v>26728</v>
      </c>
      <c r="D27" s="5" t="n">
        <v>155825</v>
      </c>
    </row>
    <row r="28" spans="1:4">
      <c r="A28" s="4" t="s">
        <v>149</v>
      </c>
      <c r="B28" s="5" t="n">
        <v>-54333</v>
      </c>
      <c r="C28" s="5" t="n">
        <v>-22962</v>
      </c>
      <c r="D28" s="5" t="n">
        <v>17840</v>
      </c>
    </row>
    <row r="29" spans="1:4">
      <c r="A29" s="4" t="s">
        <v>1042</v>
      </c>
      <c r="B29" s="5" t="n">
        <v>13984</v>
      </c>
      <c r="C29" s="5" t="n">
        <v>49690</v>
      </c>
      <c r="D29" s="5" t="n">
        <v>137985</v>
      </c>
    </row>
    <row r="30" spans="1:4">
      <c r="A30" s="4" t="s">
        <v>79</v>
      </c>
      <c r="B30" s="5" t="n">
        <v>3003513</v>
      </c>
      <c r="C30" s="5" t="n">
        <v>3003473</v>
      </c>
      <c r="D30" s="5" t="n">
        <v>3034762</v>
      </c>
    </row>
    <row r="31" spans="1:4">
      <c r="A31" s="4" t="s">
        <v>1043</v>
      </c>
    </row>
    <row r="32" spans="1:4">
      <c r="A32" s="3" t="s">
        <v>247</v>
      </c>
    </row>
    <row r="33" spans="1:4">
      <c r="A33" s="4" t="s">
        <v>34</v>
      </c>
      <c r="B33" s="5" t="n">
        <v>1280217</v>
      </c>
      <c r="C33" s="5" t="n">
        <v>1200777</v>
      </c>
      <c r="D33" s="5" t="n">
        <v>1001420</v>
      </c>
    </row>
    <row r="34" spans="1:4">
      <c r="A34" s="4" t="s">
        <v>1044</v>
      </c>
      <c r="B34" s="5" t="n">
        <v>-524939</v>
      </c>
      <c r="C34" s="5" t="n">
        <v>-534902</v>
      </c>
      <c r="D34" s="5" t="n">
        <v>-575895</v>
      </c>
    </row>
    <row r="35" spans="1:4">
      <c r="A35" s="4" t="s">
        <v>152</v>
      </c>
      <c r="B35" s="5" t="n">
        <v>-182900</v>
      </c>
      <c r="C35" s="5" t="n">
        <v>-175343</v>
      </c>
      <c r="D35" s="5" t="n">
        <v>-150902</v>
      </c>
    </row>
    <row r="36" spans="1:4">
      <c r="A36" s="4" t="s">
        <v>39</v>
      </c>
      <c r="B36" s="5" t="n">
        <v>-707839</v>
      </c>
      <c r="C36" s="5" t="n">
        <v>-710245</v>
      </c>
      <c r="D36" s="5" t="n">
        <v>-726797</v>
      </c>
    </row>
    <row r="37" spans="1:4">
      <c r="A37" s="4" t="s">
        <v>40</v>
      </c>
      <c r="B37" s="5" t="n">
        <v>-65663</v>
      </c>
      <c r="C37" s="5" t="n">
        <v>-62377</v>
      </c>
      <c r="D37" s="5" t="n">
        <v>-51673</v>
      </c>
    </row>
    <row r="38" spans="1:4">
      <c r="A38" s="4" t="s">
        <v>41</v>
      </c>
      <c r="B38" s="5" t="n">
        <v>-47785</v>
      </c>
      <c r="C38" s="5" t="n">
        <v>-41202</v>
      </c>
      <c r="D38" s="5" t="n">
        <v>-45067</v>
      </c>
    </row>
    <row r="39" spans="1:4">
      <c r="A39" s="4" t="s">
        <v>1040</v>
      </c>
      <c r="B39" s="5" t="n">
        <v>7063</v>
      </c>
      <c r="C39" s="5" t="n">
        <v>-7</v>
      </c>
      <c r="D39" s="5" t="n">
        <v>9891</v>
      </c>
    </row>
    <row r="40" spans="1:4">
      <c r="A40" s="4" t="s">
        <v>45</v>
      </c>
      <c r="B40" s="5" t="n">
        <v>-3107</v>
      </c>
      <c r="C40" s="5" t="n">
        <v>-3193</v>
      </c>
      <c r="D40" s="5" t="n">
        <v>-4411</v>
      </c>
    </row>
    <row r="41" spans="1:4">
      <c r="A41" s="4" t="s">
        <v>44</v>
      </c>
      <c r="B41" s="5" t="n">
        <v>6018</v>
      </c>
      <c r="C41" s="5" t="n">
        <v>1553</v>
      </c>
      <c r="D41" s="5" t="n">
        <v>112</v>
      </c>
    </row>
    <row r="42" spans="1:4">
      <c r="A42" s="4" t="s">
        <v>1041</v>
      </c>
      <c r="B42" s="5" t="n">
        <v>11950</v>
      </c>
      <c r="C42" s="5" t="n">
        <v>17299</v>
      </c>
      <c r="D42" s="5" t="n">
        <v>77303</v>
      </c>
    </row>
    <row r="43" spans="1:4">
      <c r="A43" s="4" t="s">
        <v>47</v>
      </c>
      <c r="B43" s="5" t="n">
        <v>480854</v>
      </c>
      <c r="C43" s="5" t="n">
        <v>402605</v>
      </c>
      <c r="D43" s="5" t="n">
        <v>260778</v>
      </c>
    </row>
    <row r="44" spans="1:4">
      <c r="A44" s="4" t="s">
        <v>149</v>
      </c>
      <c r="B44" s="5" t="n">
        <v>-145807</v>
      </c>
      <c r="C44" s="5" t="n">
        <v>-108384</v>
      </c>
      <c r="D44" s="5" t="n">
        <v>-48003</v>
      </c>
    </row>
    <row r="45" spans="1:4">
      <c r="A45" s="4" t="s">
        <v>1042</v>
      </c>
      <c r="B45" s="5" t="n">
        <v>335047</v>
      </c>
      <c r="C45" s="5" t="n">
        <v>294221</v>
      </c>
      <c r="D45" s="5" t="n">
        <v>212775</v>
      </c>
    </row>
    <row r="46" spans="1:4">
      <c r="A46" s="4" t="s">
        <v>1045</v>
      </c>
      <c r="B46" s="5" t="n">
        <v>-195979</v>
      </c>
      <c r="C46" s="5" t="n">
        <v>-170783</v>
      </c>
      <c r="D46" s="5" t="n">
        <v>-216038</v>
      </c>
    </row>
    <row r="47" spans="1:4">
      <c r="A47" s="4" t="s">
        <v>79</v>
      </c>
      <c r="B47" s="5" t="n">
        <v>4303469</v>
      </c>
      <c r="C47" s="5" t="n">
        <v>4040958</v>
      </c>
      <c r="D47" s="5" t="n">
        <v>3737320</v>
      </c>
    </row>
    <row r="48" spans="1:4">
      <c r="A48" s="4" t="s">
        <v>1046</v>
      </c>
      <c r="B48" s="5" t="n">
        <v>-308435</v>
      </c>
      <c r="C48" s="5" t="n">
        <v>-286236</v>
      </c>
      <c r="D48" s="5" t="n">
        <v>-242250</v>
      </c>
    </row>
    <row r="49" spans="1:4">
      <c r="A49" s="4" t="s">
        <v>1047</v>
      </c>
    </row>
    <row r="50" spans="1:4">
      <c r="A50" s="3" t="s">
        <v>247</v>
      </c>
    </row>
    <row r="51" spans="1:4">
      <c r="A51" s="4" t="s">
        <v>34</v>
      </c>
      <c r="B51" s="5" t="n">
        <v>754852</v>
      </c>
      <c r="C51" s="5" t="n">
        <v>709372</v>
      </c>
      <c r="D51" s="5" t="n">
        <v>747272</v>
      </c>
    </row>
    <row r="52" spans="1:4">
      <c r="A52" s="4" t="s">
        <v>1044</v>
      </c>
      <c r="B52" s="5" t="n">
        <v>-434565</v>
      </c>
      <c r="C52" s="5" t="n">
        <v>-383797</v>
      </c>
      <c r="D52" s="5" t="n">
        <v>-358203</v>
      </c>
    </row>
    <row r="53" spans="1:4">
      <c r="A53" s="4" t="s">
        <v>152</v>
      </c>
      <c r="B53" s="5" t="n">
        <v>-264415</v>
      </c>
      <c r="C53" s="5" t="n">
        <v>-210925</v>
      </c>
      <c r="D53" s="5" t="n">
        <v>-192509</v>
      </c>
    </row>
    <row r="54" spans="1:4">
      <c r="A54" s="4" t="s">
        <v>39</v>
      </c>
      <c r="B54" s="5" t="n">
        <v>-698980</v>
      </c>
      <c r="C54" s="5" t="n">
        <v>-594722</v>
      </c>
      <c r="D54" s="5" t="n">
        <v>-550712</v>
      </c>
    </row>
    <row r="55" spans="1:4">
      <c r="A55" s="4" t="s">
        <v>40</v>
      </c>
      <c r="B55" s="5" t="n">
        <v>-31913</v>
      </c>
      <c r="C55" s="5" t="n">
        <v>-32976</v>
      </c>
      <c r="D55" s="5" t="n">
        <v>-30196</v>
      </c>
    </row>
    <row r="56" spans="1:4">
      <c r="A56" s="4" t="s">
        <v>41</v>
      </c>
      <c r="B56" s="5" t="n">
        <v>-8205</v>
      </c>
      <c r="C56" s="5" t="n">
        <v>-6398</v>
      </c>
      <c r="D56" s="5" t="n">
        <v>-8248</v>
      </c>
    </row>
    <row r="57" spans="1:4">
      <c r="A57" s="4" t="s">
        <v>1040</v>
      </c>
      <c r="B57" s="5" t="n">
        <v>-54772</v>
      </c>
      <c r="C57" s="5" t="n">
        <v>-47985</v>
      </c>
      <c r="D57" s="5" t="n">
        <v>-1733</v>
      </c>
    </row>
    <row r="58" spans="1:4">
      <c r="A58" s="4" t="s">
        <v>45</v>
      </c>
      <c r="B58" s="5" t="n">
        <v>-5478</v>
      </c>
      <c r="C58" s="5" t="n">
        <v>-5298</v>
      </c>
      <c r="D58" s="5" t="n">
        <v>-5376</v>
      </c>
    </row>
    <row r="59" spans="1:4">
      <c r="A59" s="4" t="s">
        <v>44</v>
      </c>
      <c r="B59" s="5" t="n">
        <v>4147</v>
      </c>
      <c r="C59" s="5" t="n">
        <v>4735</v>
      </c>
      <c r="D59" s="5" t="n">
        <v>4818</v>
      </c>
    </row>
    <row r="60" spans="1:4">
      <c r="A60" s="4" t="s">
        <v>47</v>
      </c>
      <c r="B60" s="5" t="n">
        <v>-40349</v>
      </c>
      <c r="C60" s="5" t="n">
        <v>26728</v>
      </c>
      <c r="D60" s="5" t="n">
        <v>155825</v>
      </c>
    </row>
    <row r="61" spans="1:4">
      <c r="A61" s="4" t="s">
        <v>149</v>
      </c>
      <c r="B61" s="5" t="n">
        <v>54333</v>
      </c>
      <c r="C61" s="5" t="n">
        <v>22962</v>
      </c>
      <c r="D61" s="5" t="n">
        <v>-17840</v>
      </c>
    </row>
    <row r="62" spans="1:4">
      <c r="A62" s="4" t="s">
        <v>1042</v>
      </c>
      <c r="B62" s="5" t="n">
        <v>13984</v>
      </c>
      <c r="C62" s="5" t="n">
        <v>49690</v>
      </c>
      <c r="D62" s="5" t="n">
        <v>137985</v>
      </c>
    </row>
    <row r="63" spans="1:4">
      <c r="A63" s="4" t="s">
        <v>1045</v>
      </c>
      <c r="B63" s="5" t="n">
        <v>246406</v>
      </c>
      <c r="C63" s="5" t="n">
        <v>209070</v>
      </c>
      <c r="D63" s="5" t="n">
        <v>277097</v>
      </c>
    </row>
    <row r="64" spans="1:4">
      <c r="A64" s="4" t="s">
        <v>79</v>
      </c>
      <c r="B64" s="5" t="n">
        <v>3003512</v>
      </c>
      <c r="C64" s="5" t="n">
        <v>3003473</v>
      </c>
      <c r="D64" s="5" t="n">
        <v>3034762</v>
      </c>
    </row>
    <row r="65" spans="1:4">
      <c r="A65" s="4" t="s">
        <v>1046</v>
      </c>
      <c r="B65" s="5" t="n">
        <v>-178675</v>
      </c>
      <c r="C65" s="5" t="n">
        <v>-222586</v>
      </c>
      <c r="D65" s="5" t="n">
        <v>-243578</v>
      </c>
    </row>
    <row r="66" spans="1:4">
      <c r="A66" s="4" t="s">
        <v>1048</v>
      </c>
    </row>
    <row r="67" spans="1:4">
      <c r="A67" s="3" t="s">
        <v>247</v>
      </c>
    </row>
    <row r="68" spans="1:4">
      <c r="A68" s="4" t="s">
        <v>34</v>
      </c>
      <c r="C68" s="5" t="n">
        <v>0</v>
      </c>
      <c r="D68" s="5" t="n">
        <v>0</v>
      </c>
    </row>
    <row r="69" spans="1:4">
      <c r="A69" s="4" t="s">
        <v>1044</v>
      </c>
      <c r="B69" s="5" t="n">
        <v>0</v>
      </c>
      <c r="C69" s="5" t="n">
        <v>0</v>
      </c>
      <c r="D69" s="5" t="n">
        <v>0</v>
      </c>
    </row>
    <row r="70" spans="1:4">
      <c r="A70" s="4" t="s">
        <v>152</v>
      </c>
      <c r="D70" s="5" t="n">
        <v>0</v>
      </c>
    </row>
    <row r="71" spans="1:4">
      <c r="A71" s="4" t="s">
        <v>39</v>
      </c>
      <c r="C71" s="5" t="n">
        <v>0</v>
      </c>
      <c r="D71" s="5" t="n">
        <v>0</v>
      </c>
    </row>
    <row r="72" spans="1:4">
      <c r="A72" s="4" t="s">
        <v>40</v>
      </c>
      <c r="C72" s="5" t="n">
        <v>0</v>
      </c>
      <c r="D72" s="5" t="n">
        <v>0</v>
      </c>
    </row>
    <row r="73" spans="1:4">
      <c r="A73" s="4" t="s">
        <v>41</v>
      </c>
      <c r="C73" s="5" t="n">
        <v>0</v>
      </c>
      <c r="D73" s="5" t="n">
        <v>0</v>
      </c>
    </row>
    <row r="74" spans="1:4">
      <c r="A74" s="4" t="s">
        <v>1040</v>
      </c>
      <c r="C74" s="5" t="n">
        <v>0</v>
      </c>
      <c r="D74" s="5" t="n">
        <v>0</v>
      </c>
    </row>
    <row r="75" spans="1:4">
      <c r="A75" s="4" t="s">
        <v>45</v>
      </c>
      <c r="B75" s="5" t="n">
        <v>11407</v>
      </c>
      <c r="C75" s="5" t="n">
        <v>14108</v>
      </c>
      <c r="D75" s="5" t="n">
        <v>13208</v>
      </c>
    </row>
    <row r="76" spans="1:4">
      <c r="A76" s="4" t="s">
        <v>44</v>
      </c>
      <c r="B76" s="5" t="n">
        <v>-11407</v>
      </c>
      <c r="C76" s="5" t="n">
        <v>-14108</v>
      </c>
      <c r="D76" s="5" t="n">
        <v>-13208</v>
      </c>
    </row>
    <row r="77" spans="1:4">
      <c r="A77" s="4" t="s">
        <v>1041</v>
      </c>
      <c r="B77" s="5" t="n">
        <v>0</v>
      </c>
      <c r="C77" s="5" t="n">
        <v>0</v>
      </c>
      <c r="D77" s="5" t="n">
        <v>0</v>
      </c>
    </row>
    <row r="78" spans="1:4">
      <c r="A78" s="4" t="s">
        <v>47</v>
      </c>
      <c r="B78" s="5" t="n">
        <v>0</v>
      </c>
      <c r="C78" s="5" t="n">
        <v>0</v>
      </c>
      <c r="D78" s="5" t="n">
        <v>0</v>
      </c>
    </row>
    <row r="79" spans="1:4">
      <c r="A79" s="4" t="s">
        <v>149</v>
      </c>
      <c r="C79" s="5" t="n">
        <v>0</v>
      </c>
      <c r="D79" s="5" t="n">
        <v>0</v>
      </c>
    </row>
    <row r="80" spans="1:4">
      <c r="A80" s="4" t="s">
        <v>1042</v>
      </c>
      <c r="B80" s="5" t="n">
        <v>0</v>
      </c>
      <c r="C80" s="5" t="n">
        <v>0</v>
      </c>
      <c r="D80" s="5" t="n">
        <v>0</v>
      </c>
    </row>
    <row r="81" spans="1:4">
      <c r="A81" s="4" t="s">
        <v>1045</v>
      </c>
      <c r="B81" s="5" t="n">
        <v>0</v>
      </c>
      <c r="C81" s="5" t="n">
        <v>0</v>
      </c>
      <c r="D81" s="5" t="n">
        <v>0</v>
      </c>
    </row>
    <row r="82" spans="1:4">
      <c r="A82" s="4" t="s">
        <v>79</v>
      </c>
      <c r="B82" s="5" t="n">
        <v>0</v>
      </c>
      <c r="C82" s="5" t="n">
        <v>0</v>
      </c>
      <c r="D82" s="5" t="n">
        <v>0</v>
      </c>
    </row>
    <row r="83" spans="1:4">
      <c r="A83" s="4" t="s">
        <v>1046</v>
      </c>
      <c r="B83" s="5" t="n">
        <v>0</v>
      </c>
      <c r="C83" s="5" t="n">
        <v>0</v>
      </c>
      <c r="D83" s="5" t="n">
        <v>0</v>
      </c>
    </row>
    <row r="84" spans="1:4">
      <c r="A84" s="4" t="s">
        <v>1049</v>
      </c>
    </row>
    <row r="85" spans="1:4">
      <c r="A85" s="3" t="s">
        <v>247</v>
      </c>
    </row>
    <row r="86" spans="1:4">
      <c r="A86" s="4" t="s">
        <v>34</v>
      </c>
      <c r="B86" s="5" t="n">
        <v>0</v>
      </c>
      <c r="C86" s="5" t="n">
        <v>0</v>
      </c>
      <c r="D86" s="5" t="n">
        <v>0</v>
      </c>
    </row>
    <row r="87" spans="1:4">
      <c r="A87" s="4" t="s">
        <v>1044</v>
      </c>
      <c r="B87" s="5" t="n">
        <v>1489</v>
      </c>
      <c r="C87" s="5" t="n">
        <v>1498</v>
      </c>
      <c r="D87" s="5" t="n">
        <v>669</v>
      </c>
    </row>
    <row r="88" spans="1:4">
      <c r="A88" s="4" t="s">
        <v>152</v>
      </c>
      <c r="B88" s="5" t="n">
        <v>-21575</v>
      </c>
      <c r="C88" s="5" t="n">
        <v>-22636</v>
      </c>
      <c r="D88" s="5" t="n">
        <v>-29554</v>
      </c>
    </row>
    <row r="89" spans="1:4">
      <c r="A89" s="4" t="s">
        <v>39</v>
      </c>
      <c r="B89" s="5" t="n">
        <v>-20086</v>
      </c>
      <c r="C89" s="5" t="n">
        <v>-21138</v>
      </c>
      <c r="D89" s="5" t="n">
        <v>-28885</v>
      </c>
    </row>
    <row r="90" spans="1:4">
      <c r="A90" s="4" t="s">
        <v>40</v>
      </c>
      <c r="B90" s="5" t="n">
        <v>0</v>
      </c>
      <c r="C90" s="5" t="n">
        <v>0</v>
      </c>
      <c r="D90" s="5" t="n">
        <v>0</v>
      </c>
    </row>
    <row r="91" spans="1:4">
      <c r="A91" s="4" t="s">
        <v>41</v>
      </c>
      <c r="B91" s="5" t="n">
        <v>0</v>
      </c>
      <c r="C91" s="5" t="n">
        <v>0</v>
      </c>
      <c r="D91" s="5" t="n">
        <v>0</v>
      </c>
    </row>
    <row r="92" spans="1:4">
      <c r="A92" s="4" t="s">
        <v>1040</v>
      </c>
      <c r="B92" s="5" t="n">
        <v>-1489</v>
      </c>
      <c r="C92" s="5" t="n">
        <v>-72</v>
      </c>
      <c r="D92" s="5" t="n">
        <v>967</v>
      </c>
    </row>
    <row r="93" spans="1:4">
      <c r="A93" s="4" t="s">
        <v>45</v>
      </c>
      <c r="B93" s="5" t="n">
        <v>158252</v>
      </c>
      <c r="C93" s="5" t="n">
        <v>148990</v>
      </c>
      <c r="D93" s="5" t="n">
        <v>144334</v>
      </c>
    </row>
    <row r="94" spans="1:4">
      <c r="A94" s="4" t="s">
        <v>44</v>
      </c>
      <c r="B94" s="5" t="n">
        <v>-11178</v>
      </c>
      <c r="C94" s="5" t="n">
        <v>-11209</v>
      </c>
      <c r="D94" s="5" t="n">
        <v>-11177</v>
      </c>
    </row>
    <row r="95" spans="1:4">
      <c r="A95" s="4" t="s">
        <v>47</v>
      </c>
      <c r="B95" s="5" t="n">
        <v>125499</v>
      </c>
      <c r="C95" s="5" t="n">
        <v>116571</v>
      </c>
      <c r="D95" s="5" t="n">
        <v>105239</v>
      </c>
    </row>
    <row r="96" spans="1:4">
      <c r="A96" s="4" t="s">
        <v>149</v>
      </c>
      <c r="B96" s="5" t="n">
        <v>0</v>
      </c>
      <c r="C96" s="5" t="n">
        <v>0</v>
      </c>
      <c r="D96" s="5" t="n">
        <v>2910</v>
      </c>
    </row>
    <row r="97" spans="1:4">
      <c r="A97" s="4" t="s">
        <v>1042</v>
      </c>
      <c r="B97" s="5" t="n">
        <v>125499</v>
      </c>
      <c r="C97" s="5" t="n">
        <v>116571</v>
      </c>
      <c r="D97" s="5" t="n">
        <v>108149</v>
      </c>
    </row>
    <row r="98" spans="1:4">
      <c r="A98" s="4" t="s">
        <v>1045</v>
      </c>
      <c r="B98" s="5" t="n">
        <v>0</v>
      </c>
      <c r="C98" s="5" t="n">
        <v>0</v>
      </c>
      <c r="D98" s="5" t="n">
        <v>0</v>
      </c>
    </row>
    <row r="99" spans="1:4">
      <c r="A99" s="4" t="s">
        <v>79</v>
      </c>
      <c r="B99" s="5" t="n">
        <v>-9481173</v>
      </c>
      <c r="C99" s="5" t="n">
        <v>-6639428</v>
      </c>
      <c r="D99" s="5" t="n">
        <v>-6251120</v>
      </c>
    </row>
    <row r="100" spans="1:4">
      <c r="A100" s="4" t="s">
        <v>1046</v>
      </c>
      <c r="B100" s="5" t="n">
        <v>8693091</v>
      </c>
      <c r="C100" s="5" t="n">
        <v>6077236</v>
      </c>
      <c r="D100" s="5" t="n">
        <v>5607776</v>
      </c>
    </row>
    <row r="101" spans="1:4">
      <c r="A101" s="4" t="s">
        <v>1050</v>
      </c>
    </row>
    <row r="102" spans="1:4">
      <c r="A102" s="3" t="s">
        <v>247</v>
      </c>
    </row>
    <row r="103" spans="1:4">
      <c r="A103" s="4" t="s">
        <v>34</v>
      </c>
      <c r="B103" s="5" t="n">
        <v>1654329</v>
      </c>
      <c r="C103" s="5" t="n">
        <v>1546029</v>
      </c>
      <c r="D103" s="5" t="n">
        <v>1394889</v>
      </c>
    </row>
    <row r="104" spans="1:4">
      <c r="A104" s="4" t="s">
        <v>1044</v>
      </c>
      <c r="B104" s="5" t="n">
        <v>-733259</v>
      </c>
      <c r="C104" s="5" t="n">
        <v>-715673</v>
      </c>
      <c r="D104" s="5" t="n">
        <v>-755992</v>
      </c>
    </row>
    <row r="105" spans="1:4">
      <c r="A105" s="4" t="s">
        <v>152</v>
      </c>
      <c r="B105" s="5" t="n">
        <v>-313171</v>
      </c>
      <c r="C105" s="5" t="n">
        <v>-292292</v>
      </c>
      <c r="D105" s="5" t="n">
        <v>-256579</v>
      </c>
    </row>
    <row r="106" spans="1:4">
      <c r="A106" s="4" t="s">
        <v>39</v>
      </c>
      <c r="B106" s="5" t="n">
        <v>-1046430</v>
      </c>
      <c r="C106" s="5" t="n">
        <v>-1007965</v>
      </c>
      <c r="D106" s="5" t="n">
        <v>-1012571</v>
      </c>
    </row>
    <row r="107" spans="1:4">
      <c r="A107" s="4" t="s">
        <v>40</v>
      </c>
      <c r="B107" s="5" t="n">
        <v>-82087</v>
      </c>
      <c r="C107" s="5" t="n">
        <v>-78760</v>
      </c>
      <c r="D107" s="5" t="n">
        <v>-66680</v>
      </c>
    </row>
    <row r="108" spans="1:4">
      <c r="A108" s="4" t="s">
        <v>41</v>
      </c>
      <c r="B108" s="5" t="n">
        <v>-49549</v>
      </c>
      <c r="C108" s="5" t="n">
        <v>-43010</v>
      </c>
      <c r="D108" s="5" t="n">
        <v>-48885</v>
      </c>
    </row>
    <row r="109" spans="1:4">
      <c r="A109" s="4" t="s">
        <v>1040</v>
      </c>
      <c r="B109" s="5" t="n">
        <v>-29852</v>
      </c>
      <c r="C109" s="5" t="n">
        <v>-30830</v>
      </c>
      <c r="D109" s="5" t="n">
        <v>2042</v>
      </c>
    </row>
    <row r="110" spans="1:4">
      <c r="A110" s="4" t="s">
        <v>45</v>
      </c>
      <c r="B110" s="5" t="n">
        <v>1616</v>
      </c>
      <c r="C110" s="5" t="n">
        <v>1536</v>
      </c>
      <c r="D110" s="5" t="n">
        <v>-1229</v>
      </c>
    </row>
    <row r="111" spans="1:4">
      <c r="A111" s="4" t="s">
        <v>44</v>
      </c>
      <c r="B111" s="5" t="n">
        <v>8376</v>
      </c>
      <c r="C111" s="5" t="n">
        <v>5889</v>
      </c>
      <c r="D111" s="5" t="n">
        <v>4222</v>
      </c>
    </row>
    <row r="112" spans="1:4">
      <c r="A112" s="4" t="s">
        <v>1041</v>
      </c>
      <c r="B112" s="5" t="n">
        <v>0</v>
      </c>
      <c r="C112" s="5" t="n">
        <v>0</v>
      </c>
      <c r="D112" s="5" t="n">
        <v>0</v>
      </c>
    </row>
    <row r="113" spans="1:4">
      <c r="A113" s="4" t="s">
        <v>47</v>
      </c>
      <c r="B113" s="5" t="n">
        <v>456404</v>
      </c>
      <c r="C113" s="5" t="n">
        <v>392889</v>
      </c>
      <c r="D113" s="5" t="n">
        <v>271788</v>
      </c>
    </row>
    <row r="114" spans="1:4">
      <c r="A114" s="4" t="s">
        <v>149</v>
      </c>
      <c r="B114" s="5" t="n">
        <v>-121357</v>
      </c>
      <c r="C114" s="5" t="n">
        <v>-98668</v>
      </c>
      <c r="D114" s="5" t="n">
        <v>-59013</v>
      </c>
    </row>
    <row r="115" spans="1:4">
      <c r="A115" s="4" t="s">
        <v>1042</v>
      </c>
      <c r="B115" s="5" t="n">
        <v>335047</v>
      </c>
      <c r="C115" s="5" t="n">
        <v>294221</v>
      </c>
      <c r="D115" s="5" t="n">
        <v>212775</v>
      </c>
    </row>
    <row r="116" spans="1:4">
      <c r="A116" s="4" t="s">
        <v>1045</v>
      </c>
      <c r="B116" s="5" t="n">
        <v>-311791</v>
      </c>
      <c r="C116" s="5" t="n">
        <v>-227449</v>
      </c>
      <c r="D116" s="5" t="n">
        <v>-344690</v>
      </c>
    </row>
    <row r="117" spans="1:4">
      <c r="A117" s="4" t="s">
        <v>79</v>
      </c>
      <c r="B117" s="5" t="n">
        <v>5874181</v>
      </c>
      <c r="C117" s="5" t="n">
        <v>5602854</v>
      </c>
      <c r="D117" s="5" t="n">
        <v>5254549</v>
      </c>
    </row>
    <row r="118" spans="1:4">
      <c r="A118" s="4" t="s">
        <v>1046</v>
      </c>
      <c r="B118" s="5" t="n">
        <v>-396920</v>
      </c>
      <c r="C118" s="5" t="n">
        <v>-444591</v>
      </c>
      <c r="D118" s="5" t="n">
        <v>-409709</v>
      </c>
    </row>
    <row r="119" spans="1:4">
      <c r="A119" s="4" t="s">
        <v>1051</v>
      </c>
    </row>
    <row r="120" spans="1:4">
      <c r="A120" s="3" t="s">
        <v>247</v>
      </c>
    </row>
    <row r="121" spans="1:4">
      <c r="A121" s="4" t="s">
        <v>34</v>
      </c>
      <c r="B121" s="5" t="n">
        <v>374112</v>
      </c>
      <c r="C121" s="5" t="n">
        <v>-345252</v>
      </c>
      <c r="D121" s="5" t="n">
        <v>-393469</v>
      </c>
    </row>
    <row r="122" spans="1:4">
      <c r="A122" s="4" t="s">
        <v>1044</v>
      </c>
      <c r="B122" s="5" t="n">
        <v>208320</v>
      </c>
      <c r="C122" s="5" t="n">
        <v>180771</v>
      </c>
      <c r="D122" s="5" t="n">
        <v>180097</v>
      </c>
    </row>
    <row r="123" spans="1:4">
      <c r="A123" s="4" t="s">
        <v>152</v>
      </c>
      <c r="B123" s="5" t="n">
        <v>130271</v>
      </c>
      <c r="C123" s="5" t="n">
        <v>116949</v>
      </c>
      <c r="D123" s="5" t="n">
        <v>105677</v>
      </c>
    </row>
    <row r="124" spans="1:4">
      <c r="A124" s="4" t="s">
        <v>39</v>
      </c>
      <c r="B124" s="5" t="n">
        <v>338591</v>
      </c>
      <c r="C124" s="5" t="n">
        <v>297720</v>
      </c>
      <c r="D124" s="5" t="n">
        <v>285774</v>
      </c>
    </row>
    <row r="125" spans="1:4">
      <c r="A125" s="4" t="s">
        <v>40</v>
      </c>
      <c r="B125" s="5" t="n">
        <v>16424</v>
      </c>
      <c r="C125" s="5" t="n">
        <v>16383</v>
      </c>
      <c r="D125" s="5" t="n">
        <v>15007</v>
      </c>
    </row>
    <row r="126" spans="1:4">
      <c r="A126" s="4" t="s">
        <v>41</v>
      </c>
      <c r="B126" s="5" t="n">
        <v>1764</v>
      </c>
      <c r="C126" s="5" t="n">
        <v>1809</v>
      </c>
      <c r="D126" s="5" t="n">
        <v>3818</v>
      </c>
    </row>
    <row r="127" spans="1:4">
      <c r="A127" s="4" t="s">
        <v>1040</v>
      </c>
      <c r="B127" s="5" t="n">
        <v>36915</v>
      </c>
      <c r="C127" s="5" t="n">
        <v>30823</v>
      </c>
      <c r="D127" s="5" t="n">
        <v>7849</v>
      </c>
    </row>
    <row r="128" spans="1:4">
      <c r="A128" s="4" t="s">
        <v>45</v>
      </c>
      <c r="B128" s="5" t="n">
        <v>-4723</v>
      </c>
      <c r="C128" s="5" t="n">
        <v>-4729</v>
      </c>
      <c r="D128" s="5" t="n">
        <v>-3182</v>
      </c>
    </row>
    <row r="129" spans="1:4">
      <c r="A129" s="4" t="s">
        <v>44</v>
      </c>
      <c r="B129" s="5" t="n">
        <v>-2358</v>
      </c>
      <c r="C129" s="5" t="n">
        <v>-4336</v>
      </c>
      <c r="D129" s="5" t="n">
        <v>-4110</v>
      </c>
    </row>
    <row r="130" spans="1:4">
      <c r="A130" s="4" t="s">
        <v>1041</v>
      </c>
      <c r="B130" s="5" t="n">
        <v>11950</v>
      </c>
      <c r="C130" s="5" t="n">
        <v>17299</v>
      </c>
      <c r="D130" s="5" t="n">
        <v>77303</v>
      </c>
    </row>
    <row r="131" spans="1:4">
      <c r="A131" s="4" t="s">
        <v>47</v>
      </c>
      <c r="B131" s="5" t="n">
        <v>24450</v>
      </c>
      <c r="C131" s="5" t="n">
        <v>9716</v>
      </c>
      <c r="D131" s="5" t="n">
        <v>-11010</v>
      </c>
    </row>
    <row r="132" spans="1:4">
      <c r="A132" s="4" t="s">
        <v>149</v>
      </c>
      <c r="B132" s="5" t="n">
        <v>-24450</v>
      </c>
      <c r="C132" s="5" t="n">
        <v>-9716</v>
      </c>
      <c r="D132" s="5" t="n">
        <v>11010</v>
      </c>
    </row>
    <row r="133" spans="1:4">
      <c r="A133" s="4" t="s">
        <v>1042</v>
      </c>
      <c r="B133" s="5" t="n">
        <v>0</v>
      </c>
      <c r="C133" s="5" t="n">
        <v>0</v>
      </c>
      <c r="D133" s="5" t="n">
        <v>0</v>
      </c>
    </row>
    <row r="134" spans="1:4">
      <c r="A134" s="4" t="s">
        <v>1045</v>
      </c>
      <c r="B134" s="5" t="n">
        <v>115812</v>
      </c>
      <c r="C134" s="5" t="n">
        <v>-56666</v>
      </c>
      <c r="D134" s="5" t="n">
        <v>128652</v>
      </c>
    </row>
    <row r="135" spans="1:4">
      <c r="A135" s="4" t="s">
        <v>79</v>
      </c>
      <c r="B135" s="5" t="n">
        <v>-1570712</v>
      </c>
      <c r="C135" s="5" t="n">
        <v>-1561896</v>
      </c>
      <c r="D135" s="5" t="n">
        <v>-1517229</v>
      </c>
    </row>
    <row r="136" spans="1:4">
      <c r="A136" s="4" t="s">
        <v>1046</v>
      </c>
      <c r="B136" s="5" t="n">
        <v>88485</v>
      </c>
      <c r="C136" s="5" t="n">
        <v>158355</v>
      </c>
      <c r="D136" s="5" t="n">
        <v>167459</v>
      </c>
    </row>
    <row r="137" spans="1:4">
      <c r="A137" s="4" t="s">
        <v>1052</v>
      </c>
    </row>
    <row r="138" spans="1:4">
      <c r="A138" s="3" t="s">
        <v>247</v>
      </c>
    </row>
    <row r="139" spans="1:4">
      <c r="A139" s="4" t="s">
        <v>34</v>
      </c>
      <c r="B139" s="5" t="n">
        <v>34429</v>
      </c>
      <c r="C139" s="5" t="n">
        <v>26035</v>
      </c>
      <c r="D139" s="5" t="n">
        <v>57197</v>
      </c>
    </row>
    <row r="140" spans="1:4">
      <c r="A140" s="4" t="s">
        <v>1044</v>
      </c>
      <c r="B140" s="5" t="n">
        <v>-24722</v>
      </c>
      <c r="C140" s="5" t="n">
        <v>-21744</v>
      </c>
      <c r="D140" s="5" t="n">
        <v>-31583</v>
      </c>
    </row>
    <row r="141" spans="1:4">
      <c r="A141" s="4" t="s">
        <v>152</v>
      </c>
      <c r="B141" s="5" t="n">
        <v>-6592</v>
      </c>
      <c r="C141" s="5" t="n">
        <v>-3785</v>
      </c>
      <c r="D141" s="5" t="n">
        <v>-9335</v>
      </c>
    </row>
    <row r="142" spans="1:4">
      <c r="A142" s="4" t="s">
        <v>39</v>
      </c>
      <c r="B142" s="5" t="n">
        <v>-31314</v>
      </c>
      <c r="C142" s="5" t="n">
        <v>-25529</v>
      </c>
      <c r="D142" s="5" t="n">
        <v>-40918</v>
      </c>
    </row>
    <row r="143" spans="1:4">
      <c r="A143" s="4" t="s">
        <v>40</v>
      </c>
      <c r="B143" s="5" t="n">
        <v>-2064</v>
      </c>
      <c r="C143" s="5" t="n">
        <v>-1544</v>
      </c>
      <c r="D143" s="5" t="n">
        <v>-1419</v>
      </c>
    </row>
    <row r="144" spans="1:4">
      <c r="A144" s="4" t="s">
        <v>41</v>
      </c>
      <c r="B144" s="5" t="n">
        <v>0</v>
      </c>
      <c r="C144" s="5" t="n">
        <v>0</v>
      </c>
      <c r="D144" s="5" t="n">
        <v>0</v>
      </c>
    </row>
    <row r="145" spans="1:4">
      <c r="A145" s="4" t="s">
        <v>1040</v>
      </c>
      <c r="B145" s="5" t="n">
        <v>-530</v>
      </c>
      <c r="C145" s="5" t="n">
        <v>-5151</v>
      </c>
      <c r="D145" s="5" t="n">
        <v>-4520</v>
      </c>
    </row>
    <row r="146" spans="1:4">
      <c r="A146" s="4" t="s">
        <v>45</v>
      </c>
      <c r="B146" s="5" t="n">
        <v>-432</v>
      </c>
      <c r="C146" s="5" t="n">
        <v>-317</v>
      </c>
      <c r="D146" s="5" t="n">
        <v>-399</v>
      </c>
    </row>
    <row r="147" spans="1:4">
      <c r="A147" s="4" t="s">
        <v>44</v>
      </c>
      <c r="B147" s="5" t="n">
        <v>7</v>
      </c>
      <c r="C147" s="5" t="n">
        <v>6</v>
      </c>
      <c r="D147" s="5" t="n">
        <v>1</v>
      </c>
    </row>
    <row r="148" spans="1:4">
      <c r="A148" s="4" t="s">
        <v>1041</v>
      </c>
      <c r="B148" s="5" t="n">
        <v>0</v>
      </c>
      <c r="C148" s="5" t="n">
        <v>0</v>
      </c>
      <c r="D148" s="5" t="n">
        <v>0</v>
      </c>
    </row>
    <row r="149" spans="1:4">
      <c r="A149" s="4" t="s">
        <v>47</v>
      </c>
      <c r="B149" s="5" t="n">
        <v>96</v>
      </c>
      <c r="C149" s="5" t="n">
        <v>-6501</v>
      </c>
      <c r="D149" s="5" t="n">
        <v>9942</v>
      </c>
    </row>
    <row r="150" spans="1:4">
      <c r="A150" s="4" t="s">
        <v>149</v>
      </c>
      <c r="B150" s="5" t="n">
        <v>0</v>
      </c>
      <c r="C150" s="5" t="n">
        <v>-617</v>
      </c>
      <c r="D150" s="5" t="n">
        <v>-2982</v>
      </c>
    </row>
    <row r="151" spans="1:4">
      <c r="A151" s="4" t="s">
        <v>1042</v>
      </c>
      <c r="B151" s="5" t="n">
        <v>96</v>
      </c>
      <c r="C151" s="5" t="n">
        <v>-7118</v>
      </c>
      <c r="D151" s="5" t="n">
        <v>6960</v>
      </c>
    </row>
    <row r="152" spans="1:4">
      <c r="A152" s="4" t="s">
        <v>1045</v>
      </c>
      <c r="B152" s="5" t="n">
        <v>-4204</v>
      </c>
      <c r="C152" s="5" t="n">
        <v>-444</v>
      </c>
      <c r="D152" s="5" t="n">
        <v>-2924</v>
      </c>
    </row>
    <row r="153" spans="1:4">
      <c r="A153" s="4" t="s">
        <v>79</v>
      </c>
      <c r="B153" s="5" t="n">
        <v>27625</v>
      </c>
      <c r="C153" s="5" t="n">
        <v>29546</v>
      </c>
      <c r="D153" s="5" t="n">
        <v>37370</v>
      </c>
    </row>
    <row r="154" spans="1:4">
      <c r="A154" s="4" t="s">
        <v>1046</v>
      </c>
      <c r="B154" s="5" t="n">
        <v>-24940</v>
      </c>
      <c r="C154" s="5" t="n">
        <v>-31520</v>
      </c>
      <c r="D154" s="5" t="n">
        <v>-32124</v>
      </c>
    </row>
    <row r="155" spans="1:4">
      <c r="A155" s="4" t="s">
        <v>1053</v>
      </c>
    </row>
    <row r="156" spans="1:4">
      <c r="A156" s="3" t="s">
        <v>247</v>
      </c>
    </row>
    <row r="157" spans="1:4">
      <c r="A157" s="4" t="s">
        <v>34</v>
      </c>
      <c r="B157" s="5" t="n">
        <v>544941</v>
      </c>
      <c r="C157" s="5" t="n">
        <v>524357</v>
      </c>
      <c r="D157" s="5" t="n">
        <v>406643</v>
      </c>
    </row>
    <row r="158" spans="1:4">
      <c r="A158" s="4" t="s">
        <v>1044</v>
      </c>
      <c r="B158" s="5" t="n">
        <v>-198834</v>
      </c>
      <c r="C158" s="5" t="n">
        <v>-200489</v>
      </c>
      <c r="D158" s="5" t="n">
        <v>-236439</v>
      </c>
    </row>
    <row r="159" spans="1:4">
      <c r="A159" s="4" t="s">
        <v>152</v>
      </c>
      <c r="B159" s="5" t="n">
        <v>-106255</v>
      </c>
      <c r="C159" s="5" t="n">
        <v>-105236</v>
      </c>
      <c r="D159" s="5" t="n">
        <v>-98761</v>
      </c>
    </row>
    <row r="160" spans="1:4">
      <c r="A160" s="4" t="s">
        <v>39</v>
      </c>
      <c r="B160" s="5" t="n">
        <v>-305089</v>
      </c>
      <c r="C160" s="5" t="n">
        <v>-305725</v>
      </c>
      <c r="D160" s="5" t="n">
        <v>-335200</v>
      </c>
    </row>
    <row r="161" spans="1:4">
      <c r="A161" s="4" t="s">
        <v>40</v>
      </c>
      <c r="B161" s="5" t="n">
        <v>-32616</v>
      </c>
      <c r="C161" s="5" t="n">
        <v>-31384</v>
      </c>
      <c r="D161" s="5" t="n">
        <v>-24329</v>
      </c>
    </row>
    <row r="162" spans="1:4">
      <c r="A162" s="4" t="s">
        <v>41</v>
      </c>
      <c r="B162" s="5" t="n">
        <v>-3874</v>
      </c>
      <c r="C162" s="5" t="n">
        <v>-2435</v>
      </c>
      <c r="D162" s="5" t="n">
        <v>-2079</v>
      </c>
    </row>
    <row r="163" spans="1:4">
      <c r="A163" s="4" t="s">
        <v>1040</v>
      </c>
      <c r="B163" s="5" t="n">
        <v>-20193</v>
      </c>
      <c r="C163" s="5" t="n">
        <v>-16750</v>
      </c>
      <c r="D163" s="5" t="n">
        <v>-9727</v>
      </c>
    </row>
    <row r="164" spans="1:4">
      <c r="A164" s="4" t="s">
        <v>45</v>
      </c>
      <c r="B164" s="5" t="n">
        <v>-12096</v>
      </c>
      <c r="C164" s="5" t="n">
        <v>-14693</v>
      </c>
      <c r="D164" s="5" t="n">
        <v>-13428</v>
      </c>
    </row>
    <row r="165" spans="1:4">
      <c r="A165" s="4" t="s">
        <v>44</v>
      </c>
      <c r="B165" s="5" t="n">
        <v>25</v>
      </c>
      <c r="C165" s="5" t="n">
        <v>24</v>
      </c>
      <c r="D165" s="5" t="n">
        <v>17</v>
      </c>
    </row>
    <row r="166" spans="1:4">
      <c r="A166" s="4" t="s">
        <v>1041</v>
      </c>
      <c r="B166" s="5" t="n">
        <v>0</v>
      </c>
      <c r="C166" s="5" t="n">
        <v>0</v>
      </c>
      <c r="D166" s="5" t="n">
        <v>0</v>
      </c>
    </row>
    <row r="167" spans="1:4">
      <c r="A167" s="4" t="s">
        <v>47</v>
      </c>
      <c r="B167" s="5" t="n">
        <v>171098</v>
      </c>
      <c r="C167" s="5" t="n">
        <v>153393</v>
      </c>
      <c r="D167" s="5" t="n">
        <v>21897</v>
      </c>
    </row>
    <row r="168" spans="1:4">
      <c r="A168" s="4" t="s">
        <v>149</v>
      </c>
      <c r="B168" s="5" t="n">
        <v>-51399</v>
      </c>
      <c r="C168" s="5" t="n">
        <v>-46072</v>
      </c>
      <c r="D168" s="5" t="n">
        <v>-4013</v>
      </c>
    </row>
    <row r="169" spans="1:4">
      <c r="A169" s="4" t="s">
        <v>1042</v>
      </c>
      <c r="B169" s="5" t="n">
        <v>119699</v>
      </c>
      <c r="C169" s="5" t="n">
        <v>107321</v>
      </c>
      <c r="D169" s="5" t="n">
        <v>17884</v>
      </c>
    </row>
    <row r="170" spans="1:4">
      <c r="A170" s="4" t="s">
        <v>1045</v>
      </c>
      <c r="B170" s="5" t="n">
        <v>-104700</v>
      </c>
      <c r="C170" s="5" t="n">
        <v>-144363</v>
      </c>
      <c r="D170" s="5" t="n">
        <v>-192271</v>
      </c>
    </row>
    <row r="171" spans="1:4">
      <c r="A171" s="4" t="s">
        <v>79</v>
      </c>
      <c r="B171" s="5" t="n">
        <v>1419695</v>
      </c>
      <c r="C171" s="5" t="n">
        <v>1399837</v>
      </c>
      <c r="D171" s="5" t="n">
        <v>1409986</v>
      </c>
    </row>
    <row r="172" spans="1:4">
      <c r="A172" s="4" t="s">
        <v>1046</v>
      </c>
      <c r="B172" s="5" t="n">
        <v>-111979</v>
      </c>
      <c r="C172" s="5" t="n">
        <v>-128557</v>
      </c>
      <c r="D172" s="5" t="n">
        <v>-126380</v>
      </c>
    </row>
    <row r="173" spans="1:4">
      <c r="A173" s="4" t="s">
        <v>1054</v>
      </c>
    </row>
    <row r="174" spans="1:4">
      <c r="A174" s="3" t="s">
        <v>247</v>
      </c>
    </row>
    <row r="175" spans="1:4">
      <c r="A175" s="4" t="s">
        <v>34</v>
      </c>
      <c r="B175" s="5" t="n">
        <v>366510</v>
      </c>
      <c r="C175" s="5" t="n">
        <v>357171</v>
      </c>
      <c r="D175" s="5" t="n">
        <v>317524</v>
      </c>
    </row>
    <row r="176" spans="1:4">
      <c r="A176" s="4" t="s">
        <v>1044</v>
      </c>
      <c r="B176" s="5" t="n">
        <v>-139598</v>
      </c>
      <c r="C176" s="5" t="n">
        <v>-146574</v>
      </c>
      <c r="D176" s="5" t="n">
        <v>-145952</v>
      </c>
    </row>
    <row r="177" spans="1:4">
      <c r="A177" s="4" t="s">
        <v>152</v>
      </c>
      <c r="B177" s="5" t="n">
        <v>-10506</v>
      </c>
      <c r="C177" s="5" t="n">
        <v>-23513</v>
      </c>
      <c r="D177" s="5" t="n">
        <v>-6705</v>
      </c>
    </row>
    <row r="178" spans="1:4">
      <c r="A178" s="4" t="s">
        <v>39</v>
      </c>
      <c r="B178" s="5" t="n">
        <v>-150104</v>
      </c>
      <c r="C178" s="5" t="n">
        <v>-170088</v>
      </c>
      <c r="D178" s="5" t="n">
        <v>-152657</v>
      </c>
    </row>
    <row r="179" spans="1:4">
      <c r="A179" s="4" t="s">
        <v>40</v>
      </c>
      <c r="B179" s="5" t="n">
        <v>-21991</v>
      </c>
      <c r="C179" s="5" t="n">
        <v>-21430</v>
      </c>
      <c r="D179" s="5" t="n">
        <v>-19052</v>
      </c>
    </row>
    <row r="180" spans="1:4">
      <c r="A180" s="4" t="s">
        <v>41</v>
      </c>
      <c r="B180" s="5" t="n">
        <v>-1228</v>
      </c>
      <c r="C180" s="5" t="n">
        <v>-1026</v>
      </c>
      <c r="D180" s="5" t="n">
        <v>-1064</v>
      </c>
    </row>
    <row r="181" spans="1:4">
      <c r="A181" s="4" t="s">
        <v>1040</v>
      </c>
      <c r="B181" s="5" t="n">
        <v>-6297</v>
      </c>
      <c r="C181" s="5" t="n">
        <v>-23004</v>
      </c>
      <c r="D181" s="5" t="n">
        <v>-12533</v>
      </c>
    </row>
    <row r="182" spans="1:4">
      <c r="A182" s="4" t="s">
        <v>45</v>
      </c>
      <c r="B182" s="5" t="n">
        <v>-208</v>
      </c>
      <c r="C182" s="5" t="n">
        <v>-149</v>
      </c>
      <c r="D182" s="5" t="n">
        <v>-171</v>
      </c>
    </row>
    <row r="183" spans="1:4">
      <c r="A183" s="4" t="s">
        <v>44</v>
      </c>
      <c r="B183" s="5" t="n">
        <v>4</v>
      </c>
      <c r="C183" s="5" t="n">
        <v>3</v>
      </c>
      <c r="D183" s="5" t="n">
        <v>3</v>
      </c>
    </row>
    <row r="184" spans="1:4">
      <c r="A184" s="4" t="s">
        <v>1041</v>
      </c>
      <c r="B184" s="5" t="n">
        <v>0</v>
      </c>
      <c r="C184" s="5" t="n">
        <v>0</v>
      </c>
      <c r="D184" s="5" t="n">
        <v>0</v>
      </c>
    </row>
    <row r="185" spans="1:4">
      <c r="A185" s="4" t="s">
        <v>47</v>
      </c>
      <c r="B185" s="5" t="n">
        <v>186686</v>
      </c>
      <c r="C185" s="5" t="n">
        <v>141478</v>
      </c>
      <c r="D185" s="5" t="n">
        <v>132050</v>
      </c>
    </row>
    <row r="186" spans="1:4">
      <c r="A186" s="4" t="s">
        <v>149</v>
      </c>
      <c r="B186" s="5" t="n">
        <v>-55744</v>
      </c>
      <c r="C186" s="5" t="n">
        <v>-42444</v>
      </c>
      <c r="D186" s="5" t="n">
        <v>-39615</v>
      </c>
    </row>
    <row r="187" spans="1:4">
      <c r="A187" s="4" t="s">
        <v>1042</v>
      </c>
      <c r="B187" s="5" t="n">
        <v>130942</v>
      </c>
      <c r="C187" s="5" t="n">
        <v>99034</v>
      </c>
      <c r="D187" s="5" t="n">
        <v>92435</v>
      </c>
    </row>
    <row r="188" spans="1:4">
      <c r="A188" s="4" t="s">
        <v>1045</v>
      </c>
      <c r="B188" s="5" t="n">
        <v>-49738</v>
      </c>
      <c r="C188" s="5" t="n">
        <v>-3800</v>
      </c>
      <c r="D188" s="5" t="n">
        <v>-3087</v>
      </c>
    </row>
    <row r="189" spans="1:4">
      <c r="A189" s="4" t="s">
        <v>79</v>
      </c>
      <c r="B189" s="5" t="n">
        <v>239693</v>
      </c>
      <c r="C189" s="5" t="n">
        <v>204375</v>
      </c>
      <c r="D189" s="5" t="n">
        <v>196388</v>
      </c>
    </row>
    <row r="190" spans="1:4">
      <c r="A190" s="4" t="s">
        <v>1046</v>
      </c>
      <c r="B190" s="5" t="n">
        <v>-48883</v>
      </c>
      <c r="C190" s="5" t="n">
        <v>-38842</v>
      </c>
      <c r="D190" s="5" t="n">
        <v>-33850</v>
      </c>
    </row>
    <row r="191" spans="1:4">
      <c r="A191" s="4" t="s">
        <v>1055</v>
      </c>
    </row>
    <row r="192" spans="1:4">
      <c r="A192" s="3" t="s">
        <v>247</v>
      </c>
    </row>
    <row r="193" spans="1:4">
      <c r="A193" s="4" t="s">
        <v>34</v>
      </c>
      <c r="B193" s="5" t="n">
        <v>368765</v>
      </c>
      <c r="C193" s="5" t="n">
        <v>319249</v>
      </c>
      <c r="D193" s="5" t="n">
        <v>277253</v>
      </c>
    </row>
    <row r="194" spans="1:4">
      <c r="A194" s="4" t="s">
        <v>1044</v>
      </c>
      <c r="B194" s="5" t="n">
        <v>-186508</v>
      </c>
      <c r="C194" s="5" t="n">
        <v>-187839</v>
      </c>
      <c r="D194" s="5" t="n">
        <v>-193504</v>
      </c>
    </row>
    <row r="195" spans="1:4">
      <c r="A195" s="4" t="s">
        <v>152</v>
      </c>
      <c r="B195" s="5" t="n">
        <v>-65304</v>
      </c>
      <c r="C195" s="5" t="n">
        <v>-45704</v>
      </c>
      <c r="D195" s="5" t="n">
        <v>-44362</v>
      </c>
    </row>
    <row r="196" spans="1:4">
      <c r="A196" s="4" t="s">
        <v>39</v>
      </c>
      <c r="B196" s="5" t="n">
        <v>-251812</v>
      </c>
      <c r="C196" s="5" t="n">
        <v>-233544</v>
      </c>
      <c r="D196" s="5" t="n">
        <v>-237866</v>
      </c>
    </row>
    <row r="197" spans="1:4">
      <c r="A197" s="4" t="s">
        <v>40</v>
      </c>
      <c r="B197" s="5" t="n">
        <v>-11055</v>
      </c>
      <c r="C197" s="5" t="n">
        <v>-9562</v>
      </c>
      <c r="D197" s="5" t="n">
        <v>-8292</v>
      </c>
    </row>
    <row r="198" spans="1:4">
      <c r="A198" s="4" t="s">
        <v>41</v>
      </c>
      <c r="B198" s="5" t="n">
        <v>-1979</v>
      </c>
      <c r="C198" s="5" t="n">
        <v>-1221</v>
      </c>
      <c r="D198" s="5" t="n">
        <v>-1206</v>
      </c>
    </row>
    <row r="199" spans="1:4">
      <c r="A199" s="4" t="s">
        <v>1040</v>
      </c>
      <c r="B199" s="5" t="n">
        <v>-8922</v>
      </c>
      <c r="C199" s="5" t="n">
        <v>-4204</v>
      </c>
      <c r="D199" s="5" t="n">
        <v>-2487</v>
      </c>
    </row>
    <row r="200" spans="1:4">
      <c r="A200" s="4" t="s">
        <v>45</v>
      </c>
      <c r="B200" s="5" t="n">
        <v>-643</v>
      </c>
      <c r="C200" s="5" t="n">
        <v>-486</v>
      </c>
      <c r="D200" s="5" t="n">
        <v>-1734</v>
      </c>
    </row>
    <row r="201" spans="1:4">
      <c r="A201" s="4" t="s">
        <v>44</v>
      </c>
      <c r="B201" s="5" t="n">
        <v>1066</v>
      </c>
      <c r="C201" s="5" t="n">
        <v>20</v>
      </c>
      <c r="D201" s="5" t="n">
        <v>10</v>
      </c>
    </row>
    <row r="202" spans="1:4">
      <c r="A202" s="4" t="s">
        <v>1041</v>
      </c>
      <c r="B202" s="5" t="n">
        <v>0</v>
      </c>
      <c r="C202" s="5" t="n">
        <v>0</v>
      </c>
      <c r="D202" s="5" t="n">
        <v>0</v>
      </c>
    </row>
    <row r="203" spans="1:4">
      <c r="A203" s="4" t="s">
        <v>47</v>
      </c>
      <c r="B203" s="5" t="n">
        <v>95420</v>
      </c>
      <c r="C203" s="5" t="n">
        <v>70252</v>
      </c>
      <c r="D203" s="5" t="n">
        <v>25678</v>
      </c>
    </row>
    <row r="204" spans="1:4">
      <c r="A204" s="4" t="s">
        <v>149</v>
      </c>
      <c r="B204" s="5" t="n">
        <v>-27721</v>
      </c>
      <c r="C204" s="5" t="n">
        <v>-17563</v>
      </c>
      <c r="D204" s="5" t="n">
        <v>-4342</v>
      </c>
    </row>
    <row r="205" spans="1:4">
      <c r="A205" s="4" t="s">
        <v>1042</v>
      </c>
      <c r="B205" s="5" t="n">
        <v>67699</v>
      </c>
      <c r="C205" s="5" t="n">
        <v>52689</v>
      </c>
      <c r="D205" s="5" t="n">
        <v>21336</v>
      </c>
    </row>
    <row r="206" spans="1:4">
      <c r="A206" s="4" t="s">
        <v>1045</v>
      </c>
      <c r="B206" s="5" t="n">
        <v>-9131</v>
      </c>
      <c r="C206" s="5" t="n">
        <v>-15446</v>
      </c>
      <c r="D206" s="5" t="n">
        <v>-18573</v>
      </c>
    </row>
    <row r="207" spans="1:4">
      <c r="A207" s="4" t="s">
        <v>79</v>
      </c>
      <c r="B207" s="5" t="n">
        <v>504841</v>
      </c>
      <c r="C207" s="5" t="n">
        <v>536014</v>
      </c>
      <c r="D207" s="5" t="n">
        <v>472724</v>
      </c>
    </row>
    <row r="208" spans="1:4">
      <c r="A208" s="4" t="s">
        <v>1046</v>
      </c>
      <c r="B208" s="5" t="n">
        <v>-78835</v>
      </c>
      <c r="C208" s="5" t="n">
        <v>-69878</v>
      </c>
      <c r="D208" s="5" t="n">
        <v>-43514</v>
      </c>
    </row>
    <row r="209" spans="1:4">
      <c r="A209" s="4" t="s">
        <v>1056</v>
      </c>
    </row>
    <row r="210" spans="1:4">
      <c r="A210" s="3" t="s">
        <v>247</v>
      </c>
    </row>
    <row r="211" spans="1:4">
      <c r="A211" s="4" t="s">
        <v>34</v>
      </c>
      <c r="B211" s="5" t="n">
        <v>339683</v>
      </c>
      <c r="C211" s="5" t="n">
        <v>319218</v>
      </c>
      <c r="D211" s="5" t="n">
        <v>336272</v>
      </c>
    </row>
    <row r="212" spans="1:4">
      <c r="A212" s="4" t="s">
        <v>1044</v>
      </c>
      <c r="B212" s="5" t="n">
        <v>-195554</v>
      </c>
      <c r="C212" s="5" t="n">
        <v>-172709</v>
      </c>
      <c r="D212" s="5" t="n">
        <v>-161191</v>
      </c>
    </row>
    <row r="213" spans="1:4">
      <c r="A213" s="4" t="s">
        <v>152</v>
      </c>
      <c r="B213" s="5" t="n">
        <v>-123679</v>
      </c>
      <c r="C213" s="5" t="n">
        <v>-102718</v>
      </c>
      <c r="D213" s="5" t="n">
        <v>-87275</v>
      </c>
    </row>
    <row r="214" spans="1:4">
      <c r="A214" s="4" t="s">
        <v>39</v>
      </c>
      <c r="B214" s="5" t="n">
        <v>-319233</v>
      </c>
      <c r="C214" s="5" t="n">
        <v>-275427</v>
      </c>
      <c r="D214" s="5" t="n">
        <v>-248466</v>
      </c>
    </row>
    <row r="215" spans="1:4">
      <c r="A215" s="4" t="s">
        <v>40</v>
      </c>
      <c r="B215" s="5" t="n">
        <v>-14361</v>
      </c>
      <c r="C215" s="5" t="n">
        <v>-14839</v>
      </c>
      <c r="D215" s="5" t="n">
        <v>-13588</v>
      </c>
    </row>
    <row r="216" spans="1:4">
      <c r="A216" s="4" t="s">
        <v>41</v>
      </c>
      <c r="B216" s="5" t="n">
        <v>-1764</v>
      </c>
      <c r="C216" s="5" t="n">
        <v>-1809</v>
      </c>
      <c r="D216" s="5" t="n">
        <v>-3390</v>
      </c>
    </row>
    <row r="217" spans="1:4">
      <c r="A217" s="4" t="s">
        <v>1040</v>
      </c>
      <c r="B217" s="5" t="n">
        <v>-16274</v>
      </c>
      <c r="C217" s="5" t="n">
        <v>-13872</v>
      </c>
      <c r="D217" s="5" t="n">
        <v>-1290</v>
      </c>
    </row>
    <row r="218" spans="1:4">
      <c r="A218" s="4" t="s">
        <v>45</v>
      </c>
      <c r="B218" s="5" t="n">
        <v>-2739</v>
      </c>
      <c r="C218" s="5" t="n">
        <v>-3282</v>
      </c>
      <c r="D218" s="5" t="n">
        <v>4839</v>
      </c>
    </row>
    <row r="219" spans="1:4">
      <c r="A219" s="4" t="s">
        <v>44</v>
      </c>
      <c r="B219" s="5" t="n">
        <v>2074</v>
      </c>
      <c r="C219" s="5" t="n">
        <v>3985</v>
      </c>
      <c r="D219" s="5" t="n">
        <v>4108</v>
      </c>
    </row>
    <row r="220" spans="1:4">
      <c r="A220" s="4" t="s">
        <v>1041</v>
      </c>
      <c r="B220" s="5" t="n">
        <v>0</v>
      </c>
      <c r="C220" s="5" t="n">
        <v>0</v>
      </c>
      <c r="D220" s="5" t="n">
        <v>0</v>
      </c>
    </row>
    <row r="221" spans="1:4">
      <c r="A221" s="4" t="s">
        <v>47</v>
      </c>
      <c r="B221" s="5" t="n">
        <v>-12613</v>
      </c>
      <c r="C221" s="5" t="n">
        <v>13974</v>
      </c>
      <c r="D221" s="5" t="n">
        <v>78485</v>
      </c>
    </row>
    <row r="222" spans="1:4">
      <c r="A222" s="4" t="s">
        <v>149</v>
      </c>
      <c r="B222" s="5" t="n">
        <v>24450</v>
      </c>
      <c r="C222" s="5" t="n">
        <v>10333</v>
      </c>
      <c r="D222" s="5" t="n">
        <v>-8028</v>
      </c>
    </row>
    <row r="223" spans="1:4">
      <c r="A223" s="4" t="s">
        <v>1042</v>
      </c>
      <c r="B223" s="5" t="n">
        <v>11837</v>
      </c>
      <c r="C223" s="5" t="n">
        <v>24307</v>
      </c>
      <c r="D223" s="5" t="n">
        <v>70457</v>
      </c>
    </row>
    <row r="224" spans="1:4">
      <c r="A224" s="4" t="s">
        <v>1045</v>
      </c>
      <c r="B224" s="5" t="n">
        <v>-111608</v>
      </c>
      <c r="C224" s="5" t="n">
        <v>-56222</v>
      </c>
      <c r="D224" s="5" t="n">
        <v>-123728</v>
      </c>
    </row>
    <row r="225" spans="1:4">
      <c r="A225" s="4" t="s">
        <v>79</v>
      </c>
      <c r="B225" s="5" t="n">
        <v>1501756</v>
      </c>
      <c r="C225" s="5" t="n">
        <v>1501737</v>
      </c>
      <c r="D225" s="5" t="n">
        <v>1517381</v>
      </c>
    </row>
    <row r="226" spans="1:4">
      <c r="A226" s="4" t="s">
        <v>1046</v>
      </c>
      <c r="B226" s="5" t="n">
        <v>-83159</v>
      </c>
      <c r="C226" s="5" t="n">
        <v>-111293</v>
      </c>
      <c r="D226" s="5" t="n">
        <v>-121790</v>
      </c>
    </row>
    <row r="227" spans="1:4">
      <c r="A227" s="4" t="s">
        <v>1057</v>
      </c>
    </row>
    <row r="228" spans="1:4">
      <c r="A228" s="3" t="s">
        <v>247</v>
      </c>
    </row>
    <row r="229" spans="1:4">
      <c r="A229" s="4" t="s">
        <v>34</v>
      </c>
      <c r="B229" s="5" t="n">
        <v>754852</v>
      </c>
      <c r="C229" s="5" t="n">
        <v>709372</v>
      </c>
      <c r="D229" s="5" t="n">
        <v>747272</v>
      </c>
    </row>
    <row r="230" spans="1:4">
      <c r="A230" s="4" t="s">
        <v>1044</v>
      </c>
      <c r="B230" s="5" t="n">
        <v>-436054</v>
      </c>
      <c r="C230" s="5" t="n">
        <v>-385295</v>
      </c>
      <c r="D230" s="5" t="n">
        <v>-358872</v>
      </c>
    </row>
    <row r="231" spans="1:4">
      <c r="A231" s="4" t="s">
        <v>152</v>
      </c>
      <c r="B231" s="5" t="n">
        <v>-240345</v>
      </c>
      <c r="C231" s="5" t="n">
        <v>-186124</v>
      </c>
      <c r="D231" s="5" t="n">
        <v>-160900</v>
      </c>
    </row>
    <row r="232" spans="1:4">
      <c r="A232" s="4" t="s">
        <v>39</v>
      </c>
      <c r="B232" s="5" t="n">
        <v>-676399</v>
      </c>
      <c r="C232" s="5" t="n">
        <v>-571419</v>
      </c>
      <c r="D232" s="5" t="n">
        <v>-519772</v>
      </c>
    </row>
    <row r="233" spans="1:4">
      <c r="A233" s="4" t="s">
        <v>40</v>
      </c>
      <c r="B233" s="5" t="n">
        <v>-31913</v>
      </c>
      <c r="C233" s="5" t="n">
        <v>-32976</v>
      </c>
      <c r="D233" s="5" t="n">
        <v>-30196</v>
      </c>
    </row>
    <row r="234" spans="1:4">
      <c r="A234" s="4" t="s">
        <v>41</v>
      </c>
      <c r="B234" s="5" t="n">
        <v>-7089</v>
      </c>
      <c r="C234" s="5" t="n">
        <v>-6270</v>
      </c>
      <c r="D234" s="5" t="n">
        <v>-4211</v>
      </c>
    </row>
    <row r="235" spans="1:4">
      <c r="A235" s="4" t="s">
        <v>1040</v>
      </c>
      <c r="B235" s="5" t="n">
        <v>-54042</v>
      </c>
      <c r="C235" s="5" t="n">
        <v>-47200</v>
      </c>
      <c r="D235" s="5" t="n">
        <v>-2861</v>
      </c>
    </row>
    <row r="236" spans="1:4">
      <c r="A236" s="4" t="s">
        <v>45</v>
      </c>
      <c r="B236" s="5" t="n">
        <v>-163730</v>
      </c>
      <c r="C236" s="5" t="n">
        <v>-154288</v>
      </c>
      <c r="D236" s="5" t="n">
        <v>-149710</v>
      </c>
    </row>
    <row r="237" spans="1:4">
      <c r="A237" s="4" t="s">
        <v>44</v>
      </c>
      <c r="B237" s="5" t="n">
        <v>1464</v>
      </c>
      <c r="C237" s="5" t="n">
        <v>1345</v>
      </c>
      <c r="D237" s="5" t="n">
        <v>1245</v>
      </c>
    </row>
    <row r="238" spans="1:4">
      <c r="A238" s="4" t="s">
        <v>47</v>
      </c>
      <c r="B238" s="5" t="n">
        <v>-176857</v>
      </c>
      <c r="C238" s="5" t="n">
        <v>-101436</v>
      </c>
      <c r="D238" s="5" t="n">
        <v>41767</v>
      </c>
    </row>
    <row r="239" spans="1:4">
      <c r="A239" s="4" t="s">
        <v>149</v>
      </c>
      <c r="B239" s="5" t="n">
        <v>54333</v>
      </c>
      <c r="C239" s="5" t="n">
        <v>22962</v>
      </c>
      <c r="D239" s="5" t="n">
        <v>-20750</v>
      </c>
    </row>
    <row r="240" spans="1:4">
      <c r="A240" s="4" t="s">
        <v>1042</v>
      </c>
      <c r="B240" s="5" t="n">
        <v>-122524</v>
      </c>
      <c r="C240" s="5" t="n">
        <v>-78474</v>
      </c>
      <c r="D240" s="5" t="n">
        <v>21017</v>
      </c>
    </row>
    <row r="241" spans="1:4">
      <c r="A241" s="4" t="s">
        <v>1045</v>
      </c>
      <c r="B241" s="5" t="n">
        <v>246406</v>
      </c>
      <c r="C241" s="5" t="n">
        <v>208708</v>
      </c>
      <c r="D241" s="5" t="n">
        <v>274952</v>
      </c>
    </row>
    <row r="242" spans="1:4">
      <c r="A242" s="4" t="s">
        <v>79</v>
      </c>
      <c r="B242" s="5" t="n">
        <v>2969999</v>
      </c>
      <c r="C242" s="5" t="n">
        <v>2790160</v>
      </c>
      <c r="D242" s="5" t="n">
        <v>2713792</v>
      </c>
    </row>
    <row r="243" spans="1:4">
      <c r="A243" s="4" t="s">
        <v>1046</v>
      </c>
      <c r="B243" s="5" t="n">
        <v>-3093485</v>
      </c>
      <c r="C243" s="5" t="n">
        <v>-2515598</v>
      </c>
      <c r="D243" s="5" t="n">
        <v>-2654254</v>
      </c>
    </row>
    <row r="244" spans="1:4">
      <c r="A244" s="4" t="s">
        <v>1058</v>
      </c>
    </row>
    <row r="245" spans="1:4">
      <c r="A245" s="3" t="s">
        <v>247</v>
      </c>
    </row>
    <row r="246" spans="1:4">
      <c r="A246" s="4" t="s">
        <v>34</v>
      </c>
      <c r="B246" s="5" t="n">
        <v>0</v>
      </c>
      <c r="C246" s="5" t="n">
        <v>0</v>
      </c>
      <c r="D246" s="5" t="n">
        <v>0</v>
      </c>
    </row>
    <row r="247" spans="1:4">
      <c r="A247" s="4" t="s">
        <v>1044</v>
      </c>
      <c r="B247" s="5" t="n">
        <v>11957</v>
      </c>
      <c r="C247" s="5" t="n">
        <v>13683</v>
      </c>
      <c r="D247" s="5" t="n">
        <v>12677</v>
      </c>
    </row>
    <row r="248" spans="1:4">
      <c r="A248" s="4" t="s">
        <v>152</v>
      </c>
      <c r="B248" s="5" t="n">
        <v>-835</v>
      </c>
      <c r="C248" s="5" t="n">
        <v>-11335</v>
      </c>
      <c r="D248" s="5" t="n">
        <v>-10141</v>
      </c>
    </row>
    <row r="249" spans="1:4">
      <c r="A249" s="4" t="s">
        <v>39</v>
      </c>
      <c r="B249" s="5" t="n">
        <v>11122</v>
      </c>
      <c r="C249" s="5" t="n">
        <v>2348</v>
      </c>
      <c r="D249" s="5" t="n">
        <v>2536</v>
      </c>
    </row>
    <row r="250" spans="1:4">
      <c r="A250" s="4" t="s">
        <v>40</v>
      </c>
      <c r="B250" s="5" t="n">
        <v>0</v>
      </c>
      <c r="C250" s="5" t="n">
        <v>0</v>
      </c>
      <c r="D250" s="5" t="n">
        <v>0</v>
      </c>
    </row>
    <row r="251" spans="1:4">
      <c r="A251" s="4" t="s">
        <v>41</v>
      </c>
      <c r="B251" s="5" t="n">
        <v>-40704</v>
      </c>
      <c r="C251" s="5" t="n">
        <v>-36520</v>
      </c>
      <c r="D251" s="5" t="n">
        <v>-41146</v>
      </c>
    </row>
    <row r="252" spans="1:4">
      <c r="A252" s="4" t="s">
        <v>1040</v>
      </c>
      <c r="B252" s="5" t="n">
        <v>22364</v>
      </c>
      <c r="C252" s="5" t="n">
        <v>32151</v>
      </c>
      <c r="D252" s="5" t="n">
        <v>32599</v>
      </c>
    </row>
    <row r="253" spans="1:4">
      <c r="A253" s="4" t="s">
        <v>45</v>
      </c>
      <c r="B253" s="5" t="n">
        <v>6327</v>
      </c>
      <c r="C253" s="5" t="n">
        <v>6355</v>
      </c>
      <c r="D253" s="5" t="n">
        <v>-3544</v>
      </c>
    </row>
    <row r="254" spans="1:4">
      <c r="A254" s="4" t="s">
        <v>44</v>
      </c>
      <c r="B254" s="5" t="n">
        <v>16607</v>
      </c>
      <c r="C254" s="5" t="n">
        <v>15960</v>
      </c>
      <c r="D254" s="5" t="n">
        <v>13291</v>
      </c>
    </row>
    <row r="255" spans="1:4">
      <c r="A255" s="4" t="s">
        <v>1041</v>
      </c>
      <c r="B255" s="5" t="n">
        <v>0</v>
      </c>
      <c r="C255" s="5" t="n">
        <v>0</v>
      </c>
      <c r="D255" s="5" t="n">
        <v>0</v>
      </c>
    </row>
    <row r="256" spans="1:4">
      <c r="A256" s="4" t="s">
        <v>47</v>
      </c>
      <c r="B256" s="5" t="n">
        <v>15716</v>
      </c>
      <c r="C256" s="5" t="n">
        <v>20294</v>
      </c>
      <c r="D256" s="5" t="n">
        <v>3736</v>
      </c>
    </row>
    <row r="257" spans="1:4">
      <c r="A257" s="4" t="s">
        <v>149</v>
      </c>
      <c r="B257" s="5" t="n">
        <v>-10943</v>
      </c>
      <c r="C257" s="5" t="n">
        <v>-2306</v>
      </c>
      <c r="D257" s="5" t="n">
        <v>-33</v>
      </c>
    </row>
    <row r="258" spans="1:4">
      <c r="A258" s="4" t="s">
        <v>1042</v>
      </c>
      <c r="B258" s="5" t="n">
        <v>4773</v>
      </c>
      <c r="C258" s="5" t="n">
        <v>17988</v>
      </c>
      <c r="D258" s="5" t="n">
        <v>3703</v>
      </c>
    </row>
    <row r="259" spans="1:4">
      <c r="A259" s="4" t="s">
        <v>1045</v>
      </c>
      <c r="B259" s="5" t="n">
        <v>-32410</v>
      </c>
      <c r="C259" s="5" t="n">
        <v>-7174</v>
      </c>
      <c r="D259" s="5" t="n">
        <v>-4107</v>
      </c>
    </row>
    <row r="260" spans="1:4">
      <c r="A260" s="4" t="s">
        <v>79</v>
      </c>
      <c r="B260" s="5" t="n">
        <v>2180571</v>
      </c>
      <c r="C260" s="5" t="n">
        <v>1931345</v>
      </c>
      <c r="D260" s="5" t="n">
        <v>1620700</v>
      </c>
    </row>
    <row r="261" spans="1:4">
      <c r="A261" s="4" t="s">
        <v>1046</v>
      </c>
      <c r="B261" s="5" t="n">
        <v>-49125</v>
      </c>
      <c r="C261" s="5" t="n">
        <v>-64501</v>
      </c>
      <c r="D261" s="5" t="n">
        <v>-52051</v>
      </c>
    </row>
    <row r="262" spans="1:4">
      <c r="A262" s="4" t="s">
        <v>1059</v>
      </c>
    </row>
    <row r="263" spans="1:4">
      <c r="A263" s="3" t="s">
        <v>247</v>
      </c>
    </row>
    <row r="264" spans="1:4">
      <c r="A264" s="4" t="s">
        <v>34</v>
      </c>
      <c r="B264" s="5" t="n">
        <v>0</v>
      </c>
      <c r="C264" s="5" t="n">
        <v>0</v>
      </c>
      <c r="D264" s="5" t="n">
        <v>0</v>
      </c>
    </row>
    <row r="265" spans="1:4">
      <c r="A265" s="4" t="s">
        <v>1044</v>
      </c>
      <c r="B265" s="5" t="n">
        <v>0</v>
      </c>
      <c r="C265" s="5" t="n">
        <v>0</v>
      </c>
      <c r="D265" s="5" t="n">
        <v>0</v>
      </c>
    </row>
    <row r="266" spans="1:4">
      <c r="A266" s="4" t="s">
        <v>152</v>
      </c>
      <c r="B266" s="5" t="n">
        <v>-2494</v>
      </c>
      <c r="C266" s="5" t="n">
        <v>-2165</v>
      </c>
      <c r="D266" s="5" t="n">
        <v>-2055</v>
      </c>
    </row>
    <row r="267" spans="1:4">
      <c r="A267" s="4" t="s">
        <v>39</v>
      </c>
      <c r="B267" s="5" t="n">
        <v>-2494</v>
      </c>
      <c r="C267" s="5" t="n">
        <v>-2165</v>
      </c>
      <c r="D267" s="5" t="n">
        <v>-2055</v>
      </c>
    </row>
    <row r="268" spans="1:4">
      <c r="A268" s="4" t="s">
        <v>40</v>
      </c>
      <c r="B268" s="5" t="n">
        <v>0</v>
      </c>
      <c r="C268" s="5" t="n">
        <v>0</v>
      </c>
      <c r="D268" s="5" t="n">
        <v>0</v>
      </c>
    </row>
    <row r="269" spans="1:4">
      <c r="A269" s="4" t="s">
        <v>41</v>
      </c>
      <c r="B269" s="5" t="n">
        <v>-1116</v>
      </c>
      <c r="C269" s="5" t="n">
        <v>-128</v>
      </c>
      <c r="D269" s="5" t="n">
        <v>-4037</v>
      </c>
    </row>
    <row r="270" spans="1:4">
      <c r="A270" s="4" t="s">
        <v>1040</v>
      </c>
      <c r="B270" s="5" t="n">
        <v>758</v>
      </c>
      <c r="C270" s="5" t="n">
        <v>-713</v>
      </c>
      <c r="D270" s="5" t="n">
        <v>161</v>
      </c>
    </row>
    <row r="271" spans="1:4">
      <c r="A271" s="4" t="s">
        <v>45</v>
      </c>
      <c r="B271" s="5" t="n">
        <v>0</v>
      </c>
      <c r="C271" s="5" t="n">
        <v>0</v>
      </c>
      <c r="D271" s="5" t="n">
        <v>0</v>
      </c>
    </row>
    <row r="272" spans="1:4">
      <c r="A272" s="4" t="s">
        <v>44</v>
      </c>
      <c r="B272" s="5" t="n">
        <v>13861</v>
      </c>
      <c r="C272" s="5" t="n">
        <v>14599</v>
      </c>
      <c r="D272" s="5" t="n">
        <v>14750</v>
      </c>
    </row>
    <row r="273" spans="1:4">
      <c r="A273" s="4" t="s">
        <v>47</v>
      </c>
      <c r="B273" s="5" t="n">
        <v>11009</v>
      </c>
      <c r="C273" s="5" t="n">
        <v>11593</v>
      </c>
      <c r="D273" s="5" t="n">
        <v>8819</v>
      </c>
    </row>
    <row r="274" spans="1:4">
      <c r="A274" s="4" t="s">
        <v>149</v>
      </c>
      <c r="B274" s="5" t="n">
        <v>0</v>
      </c>
      <c r="C274" s="5" t="n">
        <v>0</v>
      </c>
      <c r="D274" s="5" t="n">
        <v>0</v>
      </c>
    </row>
    <row r="275" spans="1:4">
      <c r="A275" s="4" t="s">
        <v>1042</v>
      </c>
      <c r="B275" s="5" t="n">
        <v>11009</v>
      </c>
      <c r="C275" s="5" t="n">
        <v>11593</v>
      </c>
      <c r="D275" s="5" t="n">
        <v>8819</v>
      </c>
    </row>
    <row r="276" spans="1:4">
      <c r="A276" s="4" t="s">
        <v>1045</v>
      </c>
      <c r="C276" s="5" t="n">
        <v>362</v>
      </c>
      <c r="D276" s="5" t="n">
        <v>2145</v>
      </c>
    </row>
    <row r="277" spans="1:4">
      <c r="A277" s="4" t="s">
        <v>79</v>
      </c>
      <c r="B277" s="5" t="n">
        <v>9514687</v>
      </c>
      <c r="C277" s="5" t="n">
        <v>6852741</v>
      </c>
      <c r="D277" s="5" t="n">
        <v>6572090</v>
      </c>
    </row>
    <row r="278" spans="1:4">
      <c r="A278" s="4" t="s">
        <v>1046</v>
      </c>
      <c r="B278" s="6" t="n">
        <v>-5778281</v>
      </c>
      <c r="C278" s="6" t="n">
        <v>-3339052</v>
      </c>
      <c r="D278" s="6" t="n">
        <v>-31971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9</v>
      </c>
      <c r="C1" s="2" t="s">
        <v>30</v>
      </c>
      <c r="D1" s="2" t="s">
        <v>31</v>
      </c>
    </row>
    <row r="2" spans="1:4">
      <c r="A2" s="4" t="s">
        <v>1061</v>
      </c>
    </row>
    <row r="3" spans="1:4">
      <c r="A3" s="4" t="s">
        <v>1062</v>
      </c>
      <c r="B3" s="6" t="n">
        <v>-37067</v>
      </c>
      <c r="C3" s="6" t="n">
        <v>-4525</v>
      </c>
    </row>
    <row r="4" spans="1:4">
      <c r="A4" s="4" t="s">
        <v>1063</v>
      </c>
    </row>
    <row r="5" spans="1:4">
      <c r="A5" s="4" t="s">
        <v>1062</v>
      </c>
      <c r="B5" s="5" t="n">
        <v>-321</v>
      </c>
      <c r="C5" s="5" t="n">
        <v>-486</v>
      </c>
    </row>
    <row r="6" spans="1:4">
      <c r="A6" s="4" t="s">
        <v>1064</v>
      </c>
    </row>
    <row r="7" spans="1:4">
      <c r="A7" s="4" t="s">
        <v>1062</v>
      </c>
      <c r="B7" s="5" t="n">
        <v>-284</v>
      </c>
      <c r="C7" s="5" t="n">
        <v>-825</v>
      </c>
      <c r="D7" s="6" t="n">
        <v>-772</v>
      </c>
    </row>
    <row r="8" spans="1:4">
      <c r="A8" s="4" t="s">
        <v>1065</v>
      </c>
    </row>
    <row r="9" spans="1:4">
      <c r="A9" s="4" t="s">
        <v>1062</v>
      </c>
      <c r="B9" s="5" t="n">
        <v>-1296</v>
      </c>
      <c r="C9" s="5" t="n">
        <v>-868</v>
      </c>
    </row>
    <row r="10" spans="1:4">
      <c r="A10" s="4" t="s">
        <v>1066</v>
      </c>
    </row>
    <row r="11" spans="1:4">
      <c r="A11" s="4" t="s">
        <v>1062</v>
      </c>
      <c r="B11" s="5" t="n">
        <v>-1003</v>
      </c>
      <c r="C11" s="5" t="n">
        <v>-671</v>
      </c>
      <c r="D11" s="5" t="n">
        <v>-2567</v>
      </c>
    </row>
    <row r="12" spans="1:4">
      <c r="A12" s="4" t="s">
        <v>1067</v>
      </c>
    </row>
    <row r="13" spans="1:4">
      <c r="A13" s="4" t="s">
        <v>1062</v>
      </c>
      <c r="B13" s="5" t="n">
        <v>-742</v>
      </c>
      <c r="C13" s="5" t="n">
        <v>-898</v>
      </c>
    </row>
    <row r="14" spans="1:4">
      <c r="A14" s="4" t="s">
        <v>1068</v>
      </c>
    </row>
    <row r="15" spans="1:4">
      <c r="A15" s="4" t="s">
        <v>1062</v>
      </c>
      <c r="B15" s="5" t="n">
        <v>-2</v>
      </c>
      <c r="C15" s="5" t="n">
        <v>0</v>
      </c>
      <c r="D15" s="5" t="n">
        <v>-3</v>
      </c>
    </row>
    <row r="16" spans="1:4">
      <c r="A16" s="4" t="s">
        <v>1069</v>
      </c>
    </row>
    <row r="17" spans="1:4">
      <c r="A17" s="4" t="s">
        <v>1062</v>
      </c>
      <c r="B17" s="5" t="n">
        <v>-87</v>
      </c>
      <c r="C17" s="5" t="n">
        <v>-193</v>
      </c>
      <c r="D17" s="5" t="n">
        <v>-191</v>
      </c>
    </row>
    <row r="18" spans="1:4">
      <c r="A18" s="4" t="s">
        <v>1070</v>
      </c>
    </row>
    <row r="19" spans="1:4">
      <c r="A19" s="4" t="s">
        <v>1062</v>
      </c>
      <c r="B19" s="5" t="n">
        <v>676</v>
      </c>
      <c r="C19" s="5" t="n">
        <v>1289</v>
      </c>
    </row>
    <row r="20" spans="1:4">
      <c r="A20" s="4" t="s">
        <v>1071</v>
      </c>
    </row>
    <row r="21" spans="1:4">
      <c r="A21" s="4" t="s">
        <v>1062</v>
      </c>
      <c r="B21" s="5" t="n">
        <v>28</v>
      </c>
      <c r="C21" s="5" t="n">
        <v>249</v>
      </c>
      <c r="D21" s="5" t="n">
        <v>71</v>
      </c>
    </row>
    <row r="22" spans="1:4">
      <c r="A22" s="4" t="s">
        <v>1072</v>
      </c>
    </row>
    <row r="23" spans="1:4">
      <c r="A23" s="4" t="s">
        <v>1062</v>
      </c>
      <c r="B23" s="5" t="n">
        <v>2170</v>
      </c>
      <c r="C23" s="5" t="n">
        <v>2222</v>
      </c>
    </row>
    <row r="24" spans="1:4">
      <c r="A24" s="4" t="s">
        <v>1073</v>
      </c>
    </row>
    <row r="25" spans="1:4">
      <c r="A25" s="4" t="s">
        <v>1062</v>
      </c>
      <c r="B25" s="5" t="n">
        <v>297</v>
      </c>
      <c r="C25" s="5" t="n">
        <v>17</v>
      </c>
      <c r="D25" s="5" t="n">
        <v>47</v>
      </c>
    </row>
    <row r="26" spans="1:4">
      <c r="A26" s="4" t="s">
        <v>1074</v>
      </c>
    </row>
    <row r="27" spans="1:4">
      <c r="A27" s="4" t="s">
        <v>1062</v>
      </c>
      <c r="B27" s="5" t="n">
        <v>1217</v>
      </c>
      <c r="C27" s="5" t="n">
        <v>166</v>
      </c>
    </row>
    <row r="28" spans="1:4">
      <c r="A28" s="4" t="s">
        <v>1075</v>
      </c>
    </row>
    <row r="29" spans="1:4">
      <c r="A29" s="4" t="s">
        <v>1062</v>
      </c>
      <c r="B29" s="5" t="n">
        <v>65</v>
      </c>
      <c r="C29" s="5" t="n">
        <v>758</v>
      </c>
      <c r="D29" s="5" t="n">
        <v>17</v>
      </c>
    </row>
    <row r="30" spans="1:4">
      <c r="A30" s="4" t="s">
        <v>1076</v>
      </c>
    </row>
    <row r="31" spans="1:4">
      <c r="A31" s="4" t="s">
        <v>1062</v>
      </c>
      <c r="B31" s="5" t="n">
        <v>702</v>
      </c>
      <c r="C31" s="5" t="n">
        <v>277</v>
      </c>
    </row>
    <row r="32" spans="1:4">
      <c r="A32" s="4" t="s">
        <v>1077</v>
      </c>
    </row>
    <row r="33" spans="1:4">
      <c r="A33" s="4" t="s">
        <v>1062</v>
      </c>
      <c r="B33" s="5" t="n">
        <v>3</v>
      </c>
      <c r="C33" s="5" t="n">
        <v>55</v>
      </c>
      <c r="D33" s="5" t="n">
        <v>4</v>
      </c>
    </row>
    <row r="34" spans="1:4">
      <c r="A34" s="4" t="s">
        <v>1078</v>
      </c>
    </row>
    <row r="35" spans="1:4">
      <c r="A35" s="4" t="s">
        <v>1062</v>
      </c>
      <c r="B35" s="5" t="n">
        <v>402</v>
      </c>
      <c r="C35" s="5" t="n">
        <v>369</v>
      </c>
      <c r="D35" s="5" t="n">
        <v>363</v>
      </c>
    </row>
    <row r="36" spans="1:4">
      <c r="A36" s="4" t="s">
        <v>637</v>
      </c>
    </row>
    <row r="37" spans="1:4">
      <c r="A37" s="4" t="s">
        <v>1062</v>
      </c>
      <c r="B37" s="5" t="n">
        <v>19165</v>
      </c>
      <c r="C37" s="5" t="n">
        <v>6886</v>
      </c>
    </row>
    <row r="38" spans="1:4">
      <c r="A38" s="4" t="s">
        <v>1079</v>
      </c>
    </row>
    <row r="39" spans="1:4">
      <c r="A39" s="4" t="s">
        <v>1062</v>
      </c>
      <c r="B39" s="5" t="n">
        <v>4</v>
      </c>
      <c r="C39" s="5" t="n">
        <v>5</v>
      </c>
      <c r="D39" s="5" t="n">
        <v>0</v>
      </c>
    </row>
    <row r="40" spans="1:4">
      <c r="A40" s="4" t="s">
        <v>1080</v>
      </c>
    </row>
    <row r="41" spans="1:4">
      <c r="A41" s="4" t="s">
        <v>1062</v>
      </c>
      <c r="B41" s="5" t="n">
        <v>7546</v>
      </c>
      <c r="C41" s="5" t="n">
        <v>4806</v>
      </c>
    </row>
    <row r="42" spans="1:4">
      <c r="A42" s="4" t="s">
        <v>1081</v>
      </c>
    </row>
    <row r="43" spans="1:4">
      <c r="A43" s="4" t="s">
        <v>1062</v>
      </c>
      <c r="B43" s="5" t="n">
        <v>0</v>
      </c>
      <c r="C43" s="5" t="n">
        <v>0</v>
      </c>
      <c r="D43" s="5" t="n">
        <v>306</v>
      </c>
    </row>
    <row r="44" spans="1:4">
      <c r="A44" s="4" t="s">
        <v>1082</v>
      </c>
    </row>
    <row r="45" spans="1:4">
      <c r="A45" s="4" t="s">
        <v>1062</v>
      </c>
      <c r="B45" s="5" t="n">
        <v>0</v>
      </c>
      <c r="C45" s="5" t="n">
        <v>89</v>
      </c>
    </row>
    <row r="46" spans="1:4">
      <c r="A46" s="4" t="s">
        <v>1083</v>
      </c>
    </row>
    <row r="47" spans="1:4">
      <c r="A47" s="4" t="s">
        <v>1062</v>
      </c>
      <c r="B47" s="5" t="n">
        <v>0</v>
      </c>
      <c r="C47" s="5" t="n">
        <v>0</v>
      </c>
      <c r="D47" s="5" t="n">
        <v>298</v>
      </c>
    </row>
    <row r="48" spans="1:4">
      <c r="A48" s="4" t="s">
        <v>1084</v>
      </c>
    </row>
    <row r="49" spans="1:4">
      <c r="A49" s="4" t="s">
        <v>1062</v>
      </c>
      <c r="B49" s="5" t="n">
        <v>46</v>
      </c>
      <c r="C49" s="5" t="n">
        <v>2</v>
      </c>
    </row>
    <row r="50" spans="1:4">
      <c r="A50" s="4" t="s">
        <v>1085</v>
      </c>
    </row>
    <row r="51" spans="1:4">
      <c r="A51" s="4" t="s">
        <v>1062</v>
      </c>
      <c r="B51" s="5" t="n">
        <v>0</v>
      </c>
      <c r="C51" s="5" t="n">
        <v>0</v>
      </c>
      <c r="D51" s="5" t="n">
        <v>1</v>
      </c>
    </row>
    <row r="52" spans="1:4">
      <c r="A52" s="4" t="s">
        <v>1086</v>
      </c>
    </row>
    <row r="53" spans="1:4">
      <c r="A53" s="4" t="s">
        <v>1062</v>
      </c>
      <c r="B53" s="6" t="n">
        <v>0</v>
      </c>
      <c r="C53" s="6" t="n">
        <v>0</v>
      </c>
      <c r="D53"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087</v>
      </c>
      <c r="B1" s="2" t="s">
        <v>932</v>
      </c>
      <c r="C1" s="2" t="s">
        <v>933</v>
      </c>
      <c r="D1" s="2" t="s">
        <v>934</v>
      </c>
    </row>
    <row r="2" spans="1:4">
      <c r="A2" s="4" t="s">
        <v>145</v>
      </c>
      <c r="B2" s="6" t="n">
        <v>1400</v>
      </c>
      <c r="C2" s="6" t="n">
        <v>1400</v>
      </c>
      <c r="D2" s="6" t="n">
        <v>1400</v>
      </c>
    </row>
    <row r="3" spans="1:4">
      <c r="A3" s="4" t="s">
        <v>1088</v>
      </c>
    </row>
    <row r="4" spans="1:4">
      <c r="A4" s="4" t="s">
        <v>1089</v>
      </c>
      <c r="B4" s="10" t="n">
        <v>547.53</v>
      </c>
      <c r="C4" s="9" t="n">
        <v>623.3</v>
      </c>
    </row>
    <row r="5" spans="1:4">
      <c r="A5" s="4" t="s">
        <v>145</v>
      </c>
      <c r="B5" s="6" t="n">
        <v>-1723</v>
      </c>
      <c r="C5" s="6" t="n">
        <v>365</v>
      </c>
    </row>
    <row r="6" spans="1:4">
      <c r="A6" s="4" t="s">
        <v>1090</v>
      </c>
    </row>
    <row r="7" spans="1:4">
      <c r="A7" s="4" t="s">
        <v>1089</v>
      </c>
      <c r="B7" s="11" t="n">
        <v>0.8347</v>
      </c>
      <c r="C7" s="12" t="n">
        <v>0.949</v>
      </c>
    </row>
    <row r="8" spans="1:4">
      <c r="A8" s="4" t="s">
        <v>145</v>
      </c>
      <c r="B8" s="6" t="n">
        <v>940</v>
      </c>
      <c r="C8" s="6" t="n">
        <v>654</v>
      </c>
    </row>
    <row r="9" spans="1:4">
      <c r="A9" s="4" t="s">
        <v>1091</v>
      </c>
    </row>
    <row r="10" spans="1:4">
      <c r="A10" s="4" t="s">
        <v>1089</v>
      </c>
      <c r="B10" s="10" t="n">
        <v>12.36</v>
      </c>
      <c r="C10" s="10" t="n">
        <v>13.65</v>
      </c>
    </row>
    <row r="11" spans="1:4">
      <c r="A11" s="4" t="s">
        <v>145</v>
      </c>
      <c r="B11" s="6" t="n">
        <v>-8</v>
      </c>
      <c r="C11" s="6" t="n">
        <v>-61</v>
      </c>
    </row>
    <row r="12" spans="1:4">
      <c r="A12" s="4" t="s">
        <v>1092</v>
      </c>
    </row>
    <row r="13" spans="1:4">
      <c r="A13" s="4" t="s">
        <v>1089</v>
      </c>
      <c r="B13" s="10" t="n">
        <v>0.74</v>
      </c>
      <c r="C13" s="10" t="n">
        <v>0.8100000000000001</v>
      </c>
    </row>
    <row r="14" spans="1:4">
      <c r="A14" s="4" t="s">
        <v>145</v>
      </c>
      <c r="B14" s="6" t="n">
        <v>1</v>
      </c>
      <c r="C14" s="6" t="n">
        <v>-62</v>
      </c>
    </row>
    <row r="15" spans="1:4">
      <c r="A15" s="4" t="s">
        <v>1093</v>
      </c>
    </row>
    <row r="16" spans="1:4">
      <c r="A16" s="4" t="s">
        <v>1089</v>
      </c>
      <c r="B16" s="13" t="n">
        <v>0.83382</v>
      </c>
      <c r="C16" s="13" t="n">
        <v>0.94868</v>
      </c>
      <c r="D16" s="13" t="n">
        <v>0.91525</v>
      </c>
    </row>
    <row r="17" spans="1:4">
      <c r="A17" s="4" t="s">
        <v>145</v>
      </c>
      <c r="B17" s="6" t="n">
        <v>-28</v>
      </c>
      <c r="C17" s="6" t="n">
        <v>-83</v>
      </c>
      <c r="D17" s="6" t="n">
        <v>-47</v>
      </c>
    </row>
    <row r="18" spans="1:4">
      <c r="A18" s="4" t="s">
        <v>1094</v>
      </c>
    </row>
    <row r="19" spans="1:4">
      <c r="A19" s="4" t="s">
        <v>1089</v>
      </c>
      <c r="B19" s="13" t="n">
        <v>12.34503</v>
      </c>
      <c r="C19" s="13" t="n">
        <v>13.71502</v>
      </c>
      <c r="D19" s="13" t="n">
        <v>15.45369</v>
      </c>
    </row>
    <row r="20" spans="1:4">
      <c r="A20" s="4" t="s">
        <v>145</v>
      </c>
      <c r="B20" s="6" t="n">
        <v>-100</v>
      </c>
      <c r="C20" s="6" t="n">
        <v>-67</v>
      </c>
      <c r="D20" s="6" t="n">
        <v>-2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9</v>
      </c>
    </row>
    <row r="3" spans="1:2">
      <c r="A3" s="4" t="s">
        <v>200</v>
      </c>
      <c r="B3" s="4" t="s">
        <v>201</v>
      </c>
    </row>
    <row r="4" spans="1:2">
      <c r="A4" s="4" t="s">
        <v>63</v>
      </c>
    </row>
    <row r="5" spans="1:2">
      <c r="A5" s="4" t="s">
        <v>200</v>
      </c>
      <c r="B5"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9</v>
      </c>
      <c r="C1" s="2" t="s">
        <v>30</v>
      </c>
      <c r="D1" s="2" t="s">
        <v>31</v>
      </c>
      <c r="E1" s="2" t="s">
        <v>702</v>
      </c>
    </row>
    <row r="2" spans="1:5">
      <c r="A2" s="4" t="s">
        <v>1096</v>
      </c>
      <c r="B2" s="6" t="n">
        <v>719808</v>
      </c>
      <c r="C2" s="6" t="n">
        <v>516301</v>
      </c>
      <c r="D2" s="6" t="n">
        <v>213372</v>
      </c>
      <c r="E2" s="6" t="n">
        <v>82752</v>
      </c>
    </row>
    <row r="3" spans="1:5">
      <c r="A3" s="4" t="s">
        <v>1097</v>
      </c>
    </row>
    <row r="4" spans="1:5">
      <c r="A4" s="4" t="s">
        <v>1096</v>
      </c>
      <c r="B4" s="6" t="n">
        <v>719808</v>
      </c>
    </row>
    <row r="5" spans="1:5">
      <c r="A5" s="4" t="s">
        <v>1098</v>
      </c>
      <c r="B5" s="4" t="s">
        <v>1099</v>
      </c>
    </row>
    <row r="6" spans="1:5">
      <c r="A6" s="4" t="s">
        <v>280</v>
      </c>
    </row>
    <row r="7" spans="1:5">
      <c r="A7" s="4" t="s">
        <v>1096</v>
      </c>
      <c r="B7" s="6" t="n">
        <v>3288</v>
      </c>
      <c r="C7" s="6" t="n">
        <v>18865</v>
      </c>
      <c r="D7" s="6" t="n">
        <v>21373</v>
      </c>
    </row>
    <row r="8" spans="1:5">
      <c r="A8" s="4" t="s">
        <v>1100</v>
      </c>
    </row>
    <row r="9" spans="1:5">
      <c r="A9" s="4" t="s">
        <v>1096</v>
      </c>
      <c r="B9" s="6" t="n">
        <v>3288</v>
      </c>
    </row>
    <row r="10" spans="1:5">
      <c r="A10" s="4" t="s">
        <v>1098</v>
      </c>
      <c r="B10" s="4" t="s">
        <v>11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102</v>
      </c>
      <c r="B1" s="2" t="s">
        <v>29</v>
      </c>
      <c r="C1" s="2" t="s">
        <v>30</v>
      </c>
      <c r="D1" s="2" t="s">
        <v>31</v>
      </c>
      <c r="E1" s="2" t="s">
        <v>702</v>
      </c>
    </row>
    <row r="2" spans="1:5">
      <c r="A2" s="3" t="s">
        <v>252</v>
      </c>
    </row>
    <row r="3" spans="1:5">
      <c r="A3" s="4" t="s">
        <v>93</v>
      </c>
      <c r="B3" s="6" t="n">
        <v>-149288</v>
      </c>
      <c r="C3" s="6" t="n">
        <v>-127377</v>
      </c>
    </row>
    <row r="4" spans="1:5">
      <c r="A4" s="4" t="s">
        <v>1103</v>
      </c>
      <c r="B4" s="5" t="n">
        <v>719808</v>
      </c>
      <c r="C4" s="5" t="n">
        <v>516301</v>
      </c>
      <c r="D4" s="6" t="n">
        <v>213372</v>
      </c>
      <c r="E4" s="6" t="n">
        <v>82752</v>
      </c>
    </row>
    <row r="5" spans="1:5">
      <c r="A5" s="4" t="s">
        <v>1104</v>
      </c>
      <c r="B5" s="5" t="n">
        <v>570520</v>
      </c>
      <c r="C5" s="5" t="n">
        <v>388924</v>
      </c>
    </row>
    <row r="6" spans="1:5">
      <c r="A6" s="4" t="s">
        <v>86</v>
      </c>
      <c r="B6" s="5" t="n">
        <v>3992269</v>
      </c>
      <c r="C6" s="5" t="n">
        <v>3751957</v>
      </c>
      <c r="D6" s="6" t="n">
        <v>3492305</v>
      </c>
      <c r="E6" s="5" t="n">
        <v>3302954</v>
      </c>
    </row>
    <row r="7" spans="1:5">
      <c r="A7" s="4" t="s">
        <v>1105</v>
      </c>
      <c r="B7" s="6" t="n">
        <v>3421749</v>
      </c>
      <c r="C7" s="6" t="n">
        <v>3363033</v>
      </c>
    </row>
    <row r="8" spans="1:5">
      <c r="A8" s="4" t="s">
        <v>1106</v>
      </c>
      <c r="B8" s="4" t="s">
        <v>622</v>
      </c>
      <c r="C8" s="4" t="s">
        <v>622</v>
      </c>
      <c r="D8" s="4" t="s">
        <v>617</v>
      </c>
    </row>
    <row r="9" spans="1:5">
      <c r="A9" s="4" t="s">
        <v>280</v>
      </c>
    </row>
    <row r="10" spans="1:5">
      <c r="A10" s="3" t="s">
        <v>252</v>
      </c>
    </row>
    <row r="11" spans="1:5">
      <c r="A11" s="4" t="s">
        <v>93</v>
      </c>
      <c r="B11" s="6" t="n">
        <v>-104633</v>
      </c>
      <c r="C11" s="6" t="n">
        <v>-131859</v>
      </c>
      <c r="D11" s="6" t="n">
        <v>-117083</v>
      </c>
    </row>
    <row r="12" spans="1:5">
      <c r="A12" s="4" t="s">
        <v>1107</v>
      </c>
      <c r="B12" s="5" t="n">
        <v>153439</v>
      </c>
      <c r="C12" s="5" t="n">
        <v>189073</v>
      </c>
      <c r="D12" s="5" t="n">
        <v>178638</v>
      </c>
    </row>
    <row r="13" spans="1:5">
      <c r="A13" s="4" t="s">
        <v>1103</v>
      </c>
      <c r="B13" s="5" t="n">
        <v>3288</v>
      </c>
      <c r="C13" s="5" t="n">
        <v>18865</v>
      </c>
      <c r="D13" s="5" t="n">
        <v>21373</v>
      </c>
    </row>
    <row r="14" spans="1:5">
      <c r="A14" s="4" t="s">
        <v>1108</v>
      </c>
      <c r="B14" s="5" t="n">
        <v>150151</v>
      </c>
      <c r="C14" s="5" t="n">
        <v>170208</v>
      </c>
      <c r="D14" s="5" t="n">
        <v>157265</v>
      </c>
    </row>
    <row r="15" spans="1:5">
      <c r="A15" s="4" t="s">
        <v>86</v>
      </c>
      <c r="B15" s="5" t="n">
        <v>2824838</v>
      </c>
      <c r="C15" s="5" t="n">
        <v>2780887</v>
      </c>
      <c r="D15" s="5" t="n">
        <v>2791184</v>
      </c>
      <c r="E15" s="6" t="n">
        <v>2720055</v>
      </c>
    </row>
    <row r="16" spans="1:5">
      <c r="A16" s="4" t="s">
        <v>1105</v>
      </c>
      <c r="B16" s="6" t="n">
        <v>2974988</v>
      </c>
      <c r="C16" s="6" t="n">
        <v>2915095</v>
      </c>
      <c r="D16" s="6" t="n">
        <v>2948449</v>
      </c>
    </row>
    <row r="17" spans="1:5">
      <c r="A17" s="4" t="s">
        <v>1106</v>
      </c>
      <c r="B17" s="4" t="s">
        <v>657</v>
      </c>
      <c r="C17" s="4" t="s">
        <v>656</v>
      </c>
      <c r="D17" s="4" t="s">
        <v>65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9</v>
      </c>
      <c r="C1" s="2" t="s">
        <v>30</v>
      </c>
      <c r="D1" s="2" t="s">
        <v>31</v>
      </c>
    </row>
    <row r="2" spans="1:4">
      <c r="A2" s="4" t="s">
        <v>1110</v>
      </c>
      <c r="B2" s="6" t="n">
        <v>134662</v>
      </c>
      <c r="C2" s="6" t="n">
        <v>106548</v>
      </c>
    </row>
    <row r="3" spans="1:4">
      <c r="A3" s="4" t="s">
        <v>1111</v>
      </c>
      <c r="B3" s="5" t="n">
        <v>0</v>
      </c>
      <c r="C3" s="5" t="n">
        <v>0</v>
      </c>
    </row>
    <row r="4" spans="1:4">
      <c r="A4" s="4" t="s">
        <v>1112</v>
      </c>
      <c r="B4" s="5" t="n">
        <v>2765</v>
      </c>
      <c r="C4" s="5" t="n">
        <v>2765</v>
      </c>
    </row>
    <row r="5" spans="1:4">
      <c r="A5" s="4" t="s">
        <v>781</v>
      </c>
    </row>
    <row r="6" spans="1:4">
      <c r="A6" s="4" t="s">
        <v>1110</v>
      </c>
      <c r="B6" s="5" t="n">
        <v>134662</v>
      </c>
      <c r="C6" s="5" t="n">
        <v>106548</v>
      </c>
    </row>
    <row r="7" spans="1:4">
      <c r="A7" s="4" t="s">
        <v>1111</v>
      </c>
      <c r="B7" s="5" t="n">
        <v>0</v>
      </c>
      <c r="C7" s="5" t="n">
        <v>0</v>
      </c>
    </row>
    <row r="8" spans="1:4">
      <c r="A8" s="4" t="s">
        <v>1112</v>
      </c>
      <c r="B8" s="5" t="n">
        <v>0</v>
      </c>
      <c r="C8" s="5" t="n">
        <v>0</v>
      </c>
    </row>
    <row r="9" spans="1:4">
      <c r="A9" s="4" t="s">
        <v>782</v>
      </c>
    </row>
    <row r="10" spans="1:4">
      <c r="A10" s="4" t="s">
        <v>1110</v>
      </c>
      <c r="B10" s="5" t="n">
        <v>0</v>
      </c>
      <c r="C10" s="5" t="n">
        <v>0</v>
      </c>
    </row>
    <row r="11" spans="1:4">
      <c r="A11" s="4" t="s">
        <v>1111</v>
      </c>
      <c r="B11" s="5" t="n">
        <v>0</v>
      </c>
      <c r="C11" s="5" t="n">
        <v>0</v>
      </c>
    </row>
    <row r="12" spans="1:4">
      <c r="A12" s="4" t="s">
        <v>1112</v>
      </c>
      <c r="B12" s="5" t="n">
        <v>0</v>
      </c>
      <c r="C12" s="5" t="n">
        <v>0</v>
      </c>
    </row>
    <row r="13" spans="1:4">
      <c r="A13" s="4" t="s">
        <v>783</v>
      </c>
    </row>
    <row r="14" spans="1:4">
      <c r="A14" s="4" t="s">
        <v>1110</v>
      </c>
      <c r="B14" s="5" t="n">
        <v>0</v>
      </c>
      <c r="C14" s="5" t="n">
        <v>0</v>
      </c>
    </row>
    <row r="15" spans="1:4">
      <c r="A15" s="4" t="s">
        <v>1111</v>
      </c>
      <c r="B15" s="5" t="n">
        <v>0</v>
      </c>
      <c r="C15" s="5" t="n">
        <v>0</v>
      </c>
    </row>
    <row r="16" spans="1:4">
      <c r="A16" s="4" t="s">
        <v>1112</v>
      </c>
      <c r="B16" s="5" t="n">
        <v>2765</v>
      </c>
      <c r="C16" s="5" t="n">
        <v>2765</v>
      </c>
    </row>
    <row r="17" spans="1:4">
      <c r="A17" s="4" t="s">
        <v>280</v>
      </c>
    </row>
    <row r="18" spans="1:4">
      <c r="A18" s="4" t="s">
        <v>1110</v>
      </c>
      <c r="B18" s="5" t="n">
        <v>104633</v>
      </c>
      <c r="C18" s="5" t="n">
        <v>131859</v>
      </c>
      <c r="D18" s="6" t="n">
        <v>117083</v>
      </c>
    </row>
    <row r="19" spans="1:4">
      <c r="A19" s="4" t="s">
        <v>1111</v>
      </c>
      <c r="B19" s="5" t="n">
        <v>48806</v>
      </c>
      <c r="C19" s="5" t="n">
        <v>57214</v>
      </c>
      <c r="D19" s="5" t="n">
        <v>61555</v>
      </c>
    </row>
    <row r="20" spans="1:4">
      <c r="A20" s="4" t="s">
        <v>1113</v>
      </c>
      <c r="B20" s="5" t="n">
        <v>-9662</v>
      </c>
      <c r="C20" s="5" t="n">
        <v>-13545</v>
      </c>
      <c r="D20" s="5" t="n">
        <v>-18696</v>
      </c>
    </row>
    <row r="21" spans="1:4">
      <c r="A21" s="4" t="s">
        <v>1114</v>
      </c>
    </row>
    <row r="22" spans="1:4">
      <c r="A22" s="4" t="s">
        <v>1110</v>
      </c>
      <c r="B22" s="5" t="n">
        <v>104633</v>
      </c>
      <c r="C22" s="5" t="n">
        <v>131859</v>
      </c>
      <c r="D22" s="5" t="n">
        <v>117083</v>
      </c>
    </row>
    <row r="23" spans="1:4">
      <c r="A23" s="4" t="s">
        <v>1111</v>
      </c>
      <c r="B23" s="5" t="n">
        <v>7596</v>
      </c>
      <c r="C23" s="5" t="n">
        <v>10285</v>
      </c>
      <c r="D23" s="5" t="n">
        <v>9808</v>
      </c>
    </row>
    <row r="24" spans="1:4">
      <c r="A24" s="4" t="s">
        <v>1113</v>
      </c>
      <c r="B24" s="5" t="n">
        <v>3345</v>
      </c>
      <c r="C24" s="5" t="n">
        <v>3974</v>
      </c>
      <c r="D24" s="5" t="n">
        <v>2461</v>
      </c>
    </row>
    <row r="25" spans="1:4">
      <c r="A25" s="4" t="s">
        <v>1115</v>
      </c>
    </row>
    <row r="26" spans="1:4">
      <c r="A26" s="4" t="s">
        <v>1110</v>
      </c>
      <c r="B26" s="5" t="n">
        <v>0</v>
      </c>
      <c r="C26" s="5" t="n">
        <v>0</v>
      </c>
      <c r="D26" s="5" t="n">
        <v>0</v>
      </c>
    </row>
    <row r="27" spans="1:4">
      <c r="A27" s="4" t="s">
        <v>1111</v>
      </c>
      <c r="B27" s="5" t="n">
        <v>41210</v>
      </c>
      <c r="C27" s="5" t="n">
        <v>46929</v>
      </c>
      <c r="D27" s="5" t="n">
        <v>39075</v>
      </c>
    </row>
    <row r="28" spans="1:4">
      <c r="A28" s="4" t="s">
        <v>1113</v>
      </c>
      <c r="B28" s="5" t="n">
        <v>6820</v>
      </c>
      <c r="C28" s="5" t="n">
        <v>8693</v>
      </c>
      <c r="D28" s="5" t="n">
        <v>12430</v>
      </c>
    </row>
    <row r="29" spans="1:4">
      <c r="A29" s="4" t="s">
        <v>1116</v>
      </c>
    </row>
    <row r="30" spans="1:4">
      <c r="A30" s="4" t="s">
        <v>1110</v>
      </c>
      <c r="B30" s="5" t="n">
        <v>0</v>
      </c>
      <c r="C30" s="5" t="n">
        <v>0</v>
      </c>
      <c r="D30" s="5" t="n">
        <v>0</v>
      </c>
    </row>
    <row r="31" spans="1:4">
      <c r="A31" s="4" t="s">
        <v>1111</v>
      </c>
      <c r="B31" s="5" t="n">
        <v>0</v>
      </c>
      <c r="C31" s="5" t="n">
        <v>0</v>
      </c>
      <c r="D31" s="5" t="n">
        <v>12672</v>
      </c>
    </row>
    <row r="32" spans="1:4">
      <c r="A32" s="4" t="s">
        <v>1113</v>
      </c>
      <c r="B32" s="6" t="n">
        <v>305</v>
      </c>
      <c r="C32" s="6" t="n">
        <v>878</v>
      </c>
      <c r="D32" s="6" t="n">
        <v>38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117</v>
      </c>
      <c r="B1" s="2" t="s">
        <v>1</v>
      </c>
    </row>
    <row r="2" spans="1:4">
      <c r="B2" s="2" t="s">
        <v>29</v>
      </c>
      <c r="C2" s="2" t="s">
        <v>30</v>
      </c>
      <c r="D2" s="2" t="s">
        <v>31</v>
      </c>
    </row>
    <row r="3" spans="1:4">
      <c r="A3" s="4" t="s">
        <v>145</v>
      </c>
      <c r="B3" s="6" t="n">
        <v>1400</v>
      </c>
      <c r="C3" s="6" t="n">
        <v>1400</v>
      </c>
      <c r="D3" s="6" t="n">
        <v>1400</v>
      </c>
    </row>
    <row r="4" spans="1:4">
      <c r="A4" s="4" t="s">
        <v>1118</v>
      </c>
    </row>
    <row r="5" spans="1:4">
      <c r="A5" s="4" t="s">
        <v>638</v>
      </c>
      <c r="B5" s="5" t="n">
        <v>114400</v>
      </c>
      <c r="C5" s="5" t="n">
        <v>89400</v>
      </c>
    </row>
    <row r="6" spans="1:4">
      <c r="A6" s="4" t="s">
        <v>651</v>
      </c>
    </row>
    <row r="7" spans="1:4">
      <c r="A7" s="4" t="s">
        <v>638</v>
      </c>
      <c r="B7" s="6" t="n">
        <v>70200</v>
      </c>
      <c r="C7" s="5" t="n">
        <v>64900</v>
      </c>
    </row>
    <row r="8" spans="1:4">
      <c r="A8" s="4" t="s">
        <v>280</v>
      </c>
    </row>
    <row r="9" spans="1:4">
      <c r="A9" s="4" t="s">
        <v>1119</v>
      </c>
      <c r="B9" s="4" t="s">
        <v>1120</v>
      </c>
    </row>
    <row r="10" spans="1:4">
      <c r="A10" s="4" t="s">
        <v>638</v>
      </c>
      <c r="B10" s="6" t="n">
        <v>134514</v>
      </c>
      <c r="C10" s="6" t="n">
        <v>131214</v>
      </c>
      <c r="D10" s="6" t="n">
        <v>137369</v>
      </c>
    </row>
    <row r="11" spans="1:4">
      <c r="A11" s="4" t="s">
        <v>1121</v>
      </c>
    </row>
    <row r="12" spans="1:4">
      <c r="A12" s="4" t="s">
        <v>1122</v>
      </c>
      <c r="B12" s="5" t="n">
        <v>400000</v>
      </c>
    </row>
    <row r="13" spans="1:4">
      <c r="A13" s="4" t="s">
        <v>1123</v>
      </c>
    </row>
    <row r="14" spans="1:4">
      <c r="A14" s="4" t="s">
        <v>145</v>
      </c>
      <c r="B14" s="5" t="n">
        <v>11900</v>
      </c>
    </row>
    <row r="15" spans="1:4">
      <c r="A15" s="4" t="s">
        <v>1124</v>
      </c>
    </row>
    <row r="16" spans="1:4">
      <c r="A16" s="4" t="s">
        <v>145</v>
      </c>
      <c r="B16" s="6" t="n">
        <v>122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9</v>
      </c>
      <c r="C1" s="2" t="s">
        <v>30</v>
      </c>
      <c r="D1" s="2" t="s">
        <v>31</v>
      </c>
    </row>
    <row r="2" spans="1:4">
      <c r="A2" s="3" t="s">
        <v>257</v>
      </c>
    </row>
    <row r="3" spans="1:4">
      <c r="A3" s="4" t="s">
        <v>1126</v>
      </c>
      <c r="B3" s="6" t="n">
        <v>26</v>
      </c>
      <c r="C3" s="6" t="n">
        <v>58</v>
      </c>
      <c r="D3" s="6" t="n">
        <v>45</v>
      </c>
    </row>
    <row r="4" spans="1:4">
      <c r="A4" s="4" t="s">
        <v>1127</v>
      </c>
      <c r="B4" s="6" t="n">
        <v>26</v>
      </c>
      <c r="C4" s="6" t="n">
        <v>58</v>
      </c>
      <c r="D4" s="6" t="n">
        <v>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28</v>
      </c>
      <c r="B1" s="2" t="s">
        <v>1</v>
      </c>
    </row>
    <row r="2" spans="1:4">
      <c r="B2" s="2" t="s">
        <v>29</v>
      </c>
      <c r="C2" s="2" t="s">
        <v>30</v>
      </c>
      <c r="D2" s="2" t="s">
        <v>31</v>
      </c>
    </row>
    <row r="3" spans="1:4">
      <c r="A3" s="4" t="s">
        <v>804</v>
      </c>
      <c r="B3" s="6" t="n">
        <v>253258</v>
      </c>
    </row>
    <row r="4" spans="1:4">
      <c r="A4" s="4" t="s">
        <v>58</v>
      </c>
      <c r="B4" s="5" t="n">
        <v>57030</v>
      </c>
      <c r="C4" s="6" t="n">
        <v>46747</v>
      </c>
      <c r="D4" s="6" t="n">
        <v>24098</v>
      </c>
    </row>
    <row r="5" spans="1:4">
      <c r="A5" s="4" t="s">
        <v>805</v>
      </c>
      <c r="B5" s="5" t="n">
        <v>285914</v>
      </c>
      <c r="C5" s="5" t="n">
        <v>253258</v>
      </c>
    </row>
    <row r="6" spans="1:4">
      <c r="A6" s="4" t="s">
        <v>63</v>
      </c>
    </row>
    <row r="7" spans="1:4">
      <c r="A7" s="4" t="s">
        <v>804</v>
      </c>
      <c r="B7" s="5" t="n">
        <v>19777</v>
      </c>
      <c r="C7" s="5" t="n">
        <v>27624</v>
      </c>
      <c r="D7" s="5" t="n">
        <v>25522</v>
      </c>
    </row>
    <row r="8" spans="1:4">
      <c r="A8" s="4" t="s">
        <v>58</v>
      </c>
      <c r="B8" s="5" t="n">
        <v>-12357</v>
      </c>
      <c r="C8" s="5" t="n">
        <v>-7847</v>
      </c>
      <c r="D8" s="5" t="n">
        <v>2102</v>
      </c>
    </row>
    <row r="9" spans="1:4">
      <c r="A9" s="4" t="s">
        <v>805</v>
      </c>
      <c r="B9" s="6" t="n">
        <v>7420</v>
      </c>
      <c r="C9" s="6" t="n">
        <v>19777</v>
      </c>
      <c r="D9" s="6" t="n">
        <v>276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129</v>
      </c>
      <c r="B1" s="2" t="s">
        <v>1</v>
      </c>
    </row>
    <row r="2" spans="1:2">
      <c r="B2" s="2" t="s">
        <v>29</v>
      </c>
    </row>
    <row r="3" spans="1:2">
      <c r="A3" s="4" t="s">
        <v>63</v>
      </c>
    </row>
    <row r="4" spans="1:2">
      <c r="A4" s="4" t="s">
        <v>558</v>
      </c>
      <c r="B4" s="4" t="s">
        <v>56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59"/>
    <col customWidth="1" max="3" min="3" width="4"/>
    <col customWidth="1" max="4" min="4" width="14"/>
    <col customWidth="1" max="5" min="5" width="14"/>
  </cols>
  <sheetData>
    <row r="1" spans="1:5">
      <c r="A1" s="1" t="s">
        <v>1130</v>
      </c>
      <c r="B1" s="2" t="s">
        <v>29</v>
      </c>
      <c r="D1" s="2" t="s">
        <v>30</v>
      </c>
      <c r="E1" s="2" t="s">
        <v>31</v>
      </c>
    </row>
    <row r="2" spans="1:5">
      <c r="A2" s="3" t="s">
        <v>851</v>
      </c>
    </row>
    <row r="3" spans="1:5">
      <c r="A3" s="4" t="s">
        <v>1131</v>
      </c>
      <c r="B3" s="6" t="n">
        <v>2765</v>
      </c>
      <c r="D3" s="6" t="n">
        <v>2765</v>
      </c>
    </row>
    <row r="4" spans="1:5">
      <c r="A4" s="3" t="s">
        <v>849</v>
      </c>
    </row>
    <row r="5" spans="1:5">
      <c r="A5" s="4" t="s">
        <v>1132</v>
      </c>
      <c r="B5" s="5" t="n">
        <v>47946</v>
      </c>
      <c r="C5" s="4" t="s">
        <v>53</v>
      </c>
      <c r="D5" s="5" t="n">
        <v>55017</v>
      </c>
    </row>
    <row r="6" spans="1:5">
      <c r="A6" s="4" t="s">
        <v>63</v>
      </c>
    </row>
    <row r="7" spans="1:5">
      <c r="A7" s="3" t="s">
        <v>851</v>
      </c>
    </row>
    <row r="8" spans="1:5">
      <c r="A8" s="4" t="s">
        <v>1133</v>
      </c>
      <c r="B8" s="5" t="n">
        <v>40350</v>
      </c>
      <c r="D8" s="5" t="n">
        <v>46707</v>
      </c>
      <c r="E8" s="6" t="n">
        <v>51530</v>
      </c>
    </row>
    <row r="9" spans="1:5">
      <c r="A9" s="4" t="s">
        <v>1134</v>
      </c>
      <c r="B9" s="5" t="n">
        <v>860</v>
      </c>
      <c r="D9" s="5" t="n">
        <v>222</v>
      </c>
      <c r="E9" s="5" t="n">
        <v>217</v>
      </c>
    </row>
    <row r="10" spans="1:5">
      <c r="A10" s="4" t="s">
        <v>1131</v>
      </c>
      <c r="B10" s="5" t="n">
        <v>41210</v>
      </c>
      <c r="D10" s="5" t="n">
        <v>46929</v>
      </c>
      <c r="E10" s="5" t="n">
        <v>51747</v>
      </c>
    </row>
    <row r="11" spans="1:5">
      <c r="A11" s="3" t="s">
        <v>849</v>
      </c>
    </row>
    <row r="12" spans="1:5">
      <c r="A12" s="4" t="s">
        <v>1133</v>
      </c>
      <c r="B12" s="5" t="n">
        <v>7596</v>
      </c>
      <c r="D12" s="5" t="n">
        <v>8310</v>
      </c>
      <c r="E12" s="5" t="n">
        <v>8223</v>
      </c>
    </row>
    <row r="13" spans="1:5">
      <c r="A13" s="4" t="s">
        <v>1134</v>
      </c>
      <c r="B13" s="5" t="n">
        <v>0</v>
      </c>
      <c r="D13" s="5" t="n">
        <v>1975</v>
      </c>
      <c r="E13" s="5" t="n">
        <v>1585</v>
      </c>
    </row>
    <row r="14" spans="1:5">
      <c r="A14" s="4" t="s">
        <v>1135</v>
      </c>
      <c r="B14" s="5" t="n">
        <v>7596</v>
      </c>
      <c r="D14" s="5" t="n">
        <v>10285</v>
      </c>
      <c r="E14" s="5" t="n">
        <v>9808</v>
      </c>
    </row>
    <row r="15" spans="1:5">
      <c r="A15" s="4" t="s">
        <v>1132</v>
      </c>
      <c r="B15" s="6" t="n">
        <v>48806</v>
      </c>
      <c r="D15" s="6" t="n">
        <v>57214</v>
      </c>
      <c r="E15" s="6" t="n">
        <v>61555</v>
      </c>
    </row>
    <row r="16" spans="1:5"/>
    <row r="17" spans="1:5">
      <c r="A17" s="4" t="s">
        <v>53</v>
      </c>
      <c r="B17" s="4" t="s">
        <v>1136</v>
      </c>
    </row>
  </sheetData>
  <mergeCells count="3">
    <mergeCell ref="B1:C1"/>
    <mergeCell ref="A16:E16"/>
    <mergeCell ref="B17:E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4"/>
  </cols>
  <sheetData>
    <row r="1" spans="1:2">
      <c r="A1" s="1" t="s">
        <v>1137</v>
      </c>
      <c r="B1" s="2" t="s">
        <v>29</v>
      </c>
    </row>
    <row r="2" spans="1:2">
      <c r="A2" s="4" t="s">
        <v>63</v>
      </c>
    </row>
    <row r="3" spans="1:2">
      <c r="A3" s="4" t="s">
        <v>1138</v>
      </c>
      <c r="B3" s="4" t="s">
        <v>78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9</v>
      </c>
      <c r="B1" s="2" t="s">
        <v>1</v>
      </c>
    </row>
    <row r="2" spans="1:4">
      <c r="B2" s="2" t="s">
        <v>29</v>
      </c>
      <c r="C2" s="2" t="s">
        <v>30</v>
      </c>
      <c r="D2" s="2" t="s">
        <v>31</v>
      </c>
    </row>
    <row r="3" spans="1:4">
      <c r="A3" s="4" t="s">
        <v>804</v>
      </c>
      <c r="B3" s="6" t="n">
        <v>55455</v>
      </c>
      <c r="C3" s="6" t="n">
        <v>47581</v>
      </c>
    </row>
    <row r="4" spans="1:4">
      <c r="A4" s="4" t="s">
        <v>923</v>
      </c>
      <c r="B4" s="5" t="n">
        <v>1386</v>
      </c>
      <c r="C4" s="5" t="n">
        <v>1070</v>
      </c>
    </row>
    <row r="5" spans="1:4">
      <c r="A5" s="4" t="s">
        <v>924</v>
      </c>
      <c r="B5" s="5" t="n">
        <v>-1103</v>
      </c>
      <c r="C5" s="5" t="n">
        <v>6804</v>
      </c>
    </row>
    <row r="6" spans="1:4">
      <c r="A6" s="4" t="s">
        <v>805</v>
      </c>
      <c r="B6" s="5" t="n">
        <v>55738</v>
      </c>
      <c r="C6" s="5" t="n">
        <v>55455</v>
      </c>
      <c r="D6" s="6" t="n">
        <v>47581</v>
      </c>
    </row>
    <row r="7" spans="1:4">
      <c r="A7" s="4" t="s">
        <v>63</v>
      </c>
    </row>
    <row r="8" spans="1:4">
      <c r="A8" s="4" t="s">
        <v>804</v>
      </c>
      <c r="B8" s="5" t="n">
        <v>21163</v>
      </c>
      <c r="C8" s="5" t="n">
        <v>15533</v>
      </c>
      <c r="D8" s="5" t="n">
        <v>15341</v>
      </c>
    </row>
    <row r="9" spans="1:4">
      <c r="A9" s="4" t="s">
        <v>923</v>
      </c>
      <c r="B9" s="5" t="n">
        <v>529</v>
      </c>
      <c r="C9" s="5" t="n">
        <v>349</v>
      </c>
      <c r="D9" s="5" t="n">
        <v>384</v>
      </c>
    </row>
    <row r="10" spans="1:4">
      <c r="A10" s="4" t="s">
        <v>924</v>
      </c>
      <c r="B10" s="5" t="n">
        <v>1552</v>
      </c>
      <c r="C10" s="5" t="n">
        <v>5281</v>
      </c>
      <c r="D10" s="5" t="n">
        <v>-192</v>
      </c>
    </row>
    <row r="11" spans="1:4">
      <c r="A11" s="4" t="s">
        <v>805</v>
      </c>
      <c r="B11" s="6" t="n">
        <v>23244</v>
      </c>
      <c r="C11" s="6" t="n">
        <v>21163</v>
      </c>
      <c r="D11" s="6" t="n">
        <v>1553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9</v>
      </c>
    </row>
    <row r="3" spans="1:2">
      <c r="A3" s="4" t="s">
        <v>204</v>
      </c>
      <c r="B3" s="4" t="s">
        <v>205</v>
      </c>
    </row>
    <row r="4" spans="1:2">
      <c r="A4" s="4" t="s">
        <v>63</v>
      </c>
    </row>
    <row r="5" spans="1:2">
      <c r="A5" s="4" t="s">
        <v>204</v>
      </c>
      <c r="B5"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29</v>
      </c>
      <c r="C1" s="2" t="s">
        <v>30</v>
      </c>
      <c r="D1" s="2" t="s">
        <v>31</v>
      </c>
    </row>
    <row r="2" spans="1:4">
      <c r="A2" s="4" t="s">
        <v>624</v>
      </c>
      <c r="B2" s="4" t="s">
        <v>616</v>
      </c>
      <c r="C2" s="4" t="s">
        <v>616</v>
      </c>
      <c r="D2" s="4" t="s">
        <v>625</v>
      </c>
    </row>
    <row r="3" spans="1:4">
      <c r="A3" s="4" t="s">
        <v>643</v>
      </c>
    </row>
    <row r="4" spans="1:4">
      <c r="A4" s="4" t="s">
        <v>624</v>
      </c>
      <c r="B4" s="4" t="s">
        <v>616</v>
      </c>
      <c r="C4" s="4" t="s">
        <v>616</v>
      </c>
    </row>
    <row r="5" spans="1:4">
      <c r="A5" s="4" t="s">
        <v>63</v>
      </c>
    </row>
    <row r="6" spans="1:4">
      <c r="A6" s="4" t="s">
        <v>624</v>
      </c>
      <c r="B6" s="4" t="s">
        <v>616</v>
      </c>
      <c r="C6" s="4" t="s">
        <v>616</v>
      </c>
      <c r="D6" s="4" t="s">
        <v>625</v>
      </c>
    </row>
    <row r="7" spans="1:4">
      <c r="A7" s="4" t="s">
        <v>669</v>
      </c>
    </row>
    <row r="8" spans="1:4">
      <c r="A8" s="4" t="s">
        <v>624</v>
      </c>
      <c r="B8" s="4" t="s">
        <v>616</v>
      </c>
      <c r="C8" s="4" t="s">
        <v>616</v>
      </c>
      <c r="D8" s="4" t="s">
        <v>62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41</v>
      </c>
      <c r="B1" s="2" t="s">
        <v>29</v>
      </c>
      <c r="C1" s="2" t="s">
        <v>30</v>
      </c>
      <c r="D1" s="2" t="s">
        <v>31</v>
      </c>
    </row>
    <row r="2" spans="1:4">
      <c r="A2" s="3" t="s">
        <v>1142</v>
      </c>
    </row>
    <row r="3" spans="1:4">
      <c r="A3" s="4" t="s">
        <v>1143</v>
      </c>
      <c r="B3" s="6" t="n">
        <v>-9662</v>
      </c>
      <c r="C3" s="6" t="n">
        <v>-13545</v>
      </c>
      <c r="D3" s="6" t="n">
        <v>-18696</v>
      </c>
    </row>
    <row r="4" spans="1:4">
      <c r="A4" s="4" t="s">
        <v>1144</v>
      </c>
      <c r="B4" s="5" t="n">
        <v>47946</v>
      </c>
      <c r="C4" s="5" t="n">
        <v>55017</v>
      </c>
      <c r="D4" s="5" t="n">
        <v>59753</v>
      </c>
    </row>
    <row r="5" spans="1:4">
      <c r="A5" s="4" t="s">
        <v>781</v>
      </c>
    </row>
    <row r="6" spans="1:4">
      <c r="A6" s="3" t="s">
        <v>1142</v>
      </c>
    </row>
    <row r="7" spans="1:4">
      <c r="A7" s="4" t="s">
        <v>1145</v>
      </c>
      <c r="B7" s="5" t="n">
        <v>11042</v>
      </c>
      <c r="C7" s="5" t="n">
        <v>12979</v>
      </c>
      <c r="D7" s="5" t="n">
        <v>12100</v>
      </c>
    </row>
    <row r="8" spans="1:4">
      <c r="A8" s="4" t="s">
        <v>1143</v>
      </c>
      <c r="B8" s="5" t="n">
        <v>3345</v>
      </c>
      <c r="C8" s="5" t="n">
        <v>3974</v>
      </c>
      <c r="D8" s="5" t="n">
        <v>2461</v>
      </c>
    </row>
    <row r="9" spans="1:4">
      <c r="A9" s="4" t="s">
        <v>1144</v>
      </c>
      <c r="B9" s="5" t="n">
        <v>7596</v>
      </c>
      <c r="C9" s="5" t="n">
        <v>8310</v>
      </c>
      <c r="D9" s="5" t="n">
        <v>8223</v>
      </c>
    </row>
    <row r="10" spans="1:4">
      <c r="A10" s="4" t="s">
        <v>782</v>
      </c>
    </row>
    <row r="11" spans="1:4">
      <c r="A11" s="3" t="s">
        <v>1142</v>
      </c>
    </row>
    <row r="12" spans="1:4">
      <c r="A12" s="4" t="s">
        <v>1145</v>
      </c>
      <c r="B12" s="5" t="n">
        <v>39872</v>
      </c>
      <c r="C12" s="5" t="n">
        <v>42239</v>
      </c>
      <c r="D12" s="5" t="n">
        <v>52968</v>
      </c>
    </row>
    <row r="13" spans="1:4">
      <c r="A13" s="4" t="s">
        <v>1143</v>
      </c>
      <c r="B13" s="5" t="n">
        <v>6820</v>
      </c>
      <c r="C13" s="5" t="n">
        <v>8693</v>
      </c>
      <c r="D13" s="5" t="n">
        <v>12430</v>
      </c>
    </row>
    <row r="14" spans="1:4">
      <c r="A14" s="4" t="s">
        <v>1144</v>
      </c>
      <c r="B14" s="5" t="n">
        <v>32618</v>
      </c>
      <c r="C14" s="5" t="n">
        <v>32853</v>
      </c>
      <c r="D14" s="5" t="n">
        <v>38858</v>
      </c>
    </row>
    <row r="15" spans="1:4">
      <c r="A15" s="4" t="s">
        <v>783</v>
      </c>
    </row>
    <row r="16" spans="1:4">
      <c r="A16" s="3" t="s">
        <v>1142</v>
      </c>
    </row>
    <row r="17" spans="1:4">
      <c r="A17" s="4" t="s">
        <v>1145</v>
      </c>
      <c r="B17" s="5" t="n">
        <v>6694</v>
      </c>
      <c r="C17" s="5" t="n">
        <v>13344</v>
      </c>
      <c r="D17" s="5" t="n">
        <v>13381</v>
      </c>
    </row>
    <row r="18" spans="1:4">
      <c r="A18" s="4" t="s">
        <v>1143</v>
      </c>
      <c r="B18" s="5" t="n">
        <v>305</v>
      </c>
      <c r="C18" s="5" t="n">
        <v>878</v>
      </c>
      <c r="D18" s="5" t="n">
        <v>3805</v>
      </c>
    </row>
    <row r="19" spans="1:4">
      <c r="A19" s="4" t="s">
        <v>1144</v>
      </c>
      <c r="B19" s="6" t="n">
        <v>7732</v>
      </c>
      <c r="C19" s="6" t="n">
        <v>13854</v>
      </c>
      <c r="D19" s="6" t="n">
        <v>1267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9</v>
      </c>
      <c r="C2" s="2" t="s">
        <v>30</v>
      </c>
      <c r="D2" s="2" t="s">
        <v>31</v>
      </c>
    </row>
    <row r="3" spans="1:4">
      <c r="A3" s="4" t="s">
        <v>1147</v>
      </c>
      <c r="B3" s="6" t="n">
        <v>480854</v>
      </c>
      <c r="C3" s="6" t="n">
        <v>402605</v>
      </c>
      <c r="D3" s="6" t="n">
        <v>260778</v>
      </c>
    </row>
    <row r="4" spans="1:4">
      <c r="A4" s="3" t="s">
        <v>1148</v>
      </c>
    </row>
    <row r="5" spans="1:4">
      <c r="A5" s="4" t="s">
        <v>152</v>
      </c>
      <c r="B5" s="5" t="n">
        <v>182900</v>
      </c>
      <c r="C5" s="5" t="n">
        <v>175343</v>
      </c>
      <c r="D5" s="5" t="n">
        <v>150902</v>
      </c>
    </row>
    <row r="6" spans="1:4">
      <c r="A6" s="4" t="s">
        <v>1149</v>
      </c>
      <c r="B6" s="5" t="n">
        <v>-1103</v>
      </c>
      <c r="C6" s="5" t="n">
        <v>6804</v>
      </c>
    </row>
    <row r="7" spans="1:4">
      <c r="A7" s="4" t="s">
        <v>64</v>
      </c>
      <c r="B7" s="5" t="n">
        <v>0</v>
      </c>
      <c r="C7" s="5" t="n">
        <v>1600</v>
      </c>
      <c r="D7" s="5" t="n">
        <v>-561</v>
      </c>
    </row>
    <row r="8" spans="1:4">
      <c r="A8" s="4" t="s">
        <v>1150</v>
      </c>
      <c r="B8" s="5" t="n">
        <v>1386</v>
      </c>
      <c r="C8" s="5" t="n">
        <v>1070</v>
      </c>
      <c r="D8" s="5" t="n">
        <v>1397</v>
      </c>
    </row>
    <row r="9" spans="1:4">
      <c r="A9" s="4" t="s">
        <v>155</v>
      </c>
      <c r="B9" s="5" t="n">
        <v>698987</v>
      </c>
      <c r="C9" s="5" t="n">
        <v>617980</v>
      </c>
      <c r="D9" s="5" t="n">
        <v>398474</v>
      </c>
    </row>
    <row r="10" spans="1:4">
      <c r="A10" s="3" t="s">
        <v>156</v>
      </c>
    </row>
    <row r="11" spans="1:4">
      <c r="A11" s="4" t="s">
        <v>1151</v>
      </c>
      <c r="B11" s="5" t="n">
        <v>7402</v>
      </c>
      <c r="C11" s="5" t="n">
        <v>14577</v>
      </c>
      <c r="D11" s="5" t="n">
        <v>6220</v>
      </c>
    </row>
    <row r="12" spans="1:4">
      <c r="A12" s="4" t="s">
        <v>1152</v>
      </c>
      <c r="B12" s="5" t="n">
        <v>691346</v>
      </c>
      <c r="C12" s="5" t="n">
        <v>565032</v>
      </c>
      <c r="D12" s="5" t="n">
        <v>410432</v>
      </c>
    </row>
    <row r="13" spans="1:4">
      <c r="A13" s="4" t="s">
        <v>280</v>
      </c>
    </row>
    <row r="14" spans="1:4">
      <c r="A14" s="4" t="s">
        <v>1147</v>
      </c>
      <c r="B14" s="5" t="n">
        <v>-40349</v>
      </c>
      <c r="C14" s="5" t="n">
        <v>26728</v>
      </c>
      <c r="D14" s="5" t="n">
        <v>155825</v>
      </c>
    </row>
    <row r="15" spans="1:4">
      <c r="A15" s="3" t="s">
        <v>1148</v>
      </c>
    </row>
    <row r="16" spans="1:4">
      <c r="A16" s="4" t="s">
        <v>1153</v>
      </c>
      <c r="B16" s="5" t="n">
        <v>-4147</v>
      </c>
      <c r="C16" s="5" t="n">
        <v>-4735</v>
      </c>
      <c r="D16" s="5" t="n">
        <v>-4818</v>
      </c>
    </row>
    <row r="17" spans="1:4">
      <c r="A17" s="4" t="s">
        <v>1154</v>
      </c>
      <c r="B17" s="5" t="n">
        <v>4949</v>
      </c>
      <c r="C17" s="5" t="n">
        <v>4949</v>
      </c>
      <c r="D17" s="5" t="n">
        <v>4992</v>
      </c>
    </row>
    <row r="18" spans="1:4">
      <c r="A18" s="4" t="s">
        <v>1155</v>
      </c>
      <c r="B18" s="5" t="n">
        <v>113</v>
      </c>
      <c r="C18" s="5" t="n">
        <v>129</v>
      </c>
      <c r="D18" s="5" t="n">
        <v>268</v>
      </c>
    </row>
    <row r="19" spans="1:4">
      <c r="A19" s="4" t="s">
        <v>152</v>
      </c>
      <c r="B19" s="5" t="n">
        <v>264415</v>
      </c>
      <c r="C19" s="5" t="n">
        <v>210925</v>
      </c>
      <c r="D19" s="5" t="n">
        <v>192509</v>
      </c>
    </row>
    <row r="20" spans="1:4">
      <c r="A20" s="4" t="s">
        <v>1156</v>
      </c>
      <c r="B20" s="5" t="n">
        <v>38469</v>
      </c>
      <c r="C20" s="5" t="n">
        <v>36134</v>
      </c>
      <c r="D20" s="5" t="n">
        <v>0</v>
      </c>
    </row>
    <row r="21" spans="1:4">
      <c r="A21" s="4" t="s">
        <v>1149</v>
      </c>
      <c r="B21" s="5" t="n">
        <v>1552</v>
      </c>
      <c r="C21" s="5" t="n">
        <v>5281</v>
      </c>
      <c r="D21" s="5" t="n">
        <v>-192</v>
      </c>
    </row>
    <row r="22" spans="1:4">
      <c r="A22" s="4" t="s">
        <v>64</v>
      </c>
      <c r="B22" s="5" t="n">
        <v>-33</v>
      </c>
      <c r="C22" s="5" t="n">
        <v>13</v>
      </c>
      <c r="D22" s="5" t="n">
        <v>-29</v>
      </c>
    </row>
    <row r="23" spans="1:4">
      <c r="A23" s="4" t="s">
        <v>1150</v>
      </c>
      <c r="B23" s="5" t="n">
        <v>529</v>
      </c>
      <c r="C23" s="5" t="n">
        <v>349</v>
      </c>
      <c r="D23" s="5" t="n">
        <v>384</v>
      </c>
    </row>
    <row r="24" spans="1:4">
      <c r="A24" s="4" t="s">
        <v>155</v>
      </c>
      <c r="B24" s="5" t="n">
        <v>275930</v>
      </c>
      <c r="C24" s="5" t="n">
        <v>282041</v>
      </c>
      <c r="D24" s="5" t="n">
        <v>351768</v>
      </c>
    </row>
    <row r="25" spans="1:4">
      <c r="A25" s="3" t="s">
        <v>156</v>
      </c>
    </row>
    <row r="26" spans="1:4">
      <c r="A26" s="4" t="s">
        <v>1157</v>
      </c>
      <c r="B26" s="5" t="n">
        <v>-69741</v>
      </c>
      <c r="C26" s="5" t="n">
        <v>-29287</v>
      </c>
      <c r="D26" s="5" t="n">
        <v>-7122</v>
      </c>
    </row>
    <row r="27" spans="1:4">
      <c r="A27" s="4" t="s">
        <v>1158</v>
      </c>
      <c r="B27" s="5" t="n">
        <v>30266</v>
      </c>
      <c r="C27" s="5" t="n">
        <v>5484</v>
      </c>
      <c r="D27" s="5" t="n">
        <v>12565</v>
      </c>
    </row>
    <row r="28" spans="1:4">
      <c r="A28" s="4" t="s">
        <v>1151</v>
      </c>
      <c r="B28" s="5" t="n">
        <v>-11026</v>
      </c>
      <c r="C28" s="5" t="n">
        <v>14712</v>
      </c>
      <c r="D28" s="5" t="n">
        <v>12447</v>
      </c>
    </row>
    <row r="29" spans="1:4">
      <c r="A29" s="4" t="s">
        <v>1152</v>
      </c>
      <c r="B29" s="6" t="n">
        <v>225429</v>
      </c>
      <c r="C29" s="6" t="n">
        <v>272950</v>
      </c>
      <c r="D29" s="6" t="n">
        <v>36965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1159</v>
      </c>
      <c r="B1" s="2" t="s">
        <v>1</v>
      </c>
    </row>
    <row r="2" spans="1:3">
      <c r="B2" s="2" t="s">
        <v>1160</v>
      </c>
    </row>
    <row r="3" spans="1:3">
      <c r="A3" s="3" t="s">
        <v>1161</v>
      </c>
    </row>
    <row r="4" spans="1:3">
      <c r="A4" s="4" t="s">
        <v>1111</v>
      </c>
      <c r="B4" s="6" t="n">
        <v>55017</v>
      </c>
    </row>
    <row r="5" spans="1:3">
      <c r="A5" s="3" t="s">
        <v>1162</v>
      </c>
    </row>
    <row r="6" spans="1:3">
      <c r="A6" s="4" t="s">
        <v>1163</v>
      </c>
      <c r="B6" s="5" t="n">
        <v>-7228</v>
      </c>
    </row>
    <row r="7" spans="1:3">
      <c r="A7" s="3" t="s">
        <v>1164</v>
      </c>
    </row>
    <row r="8" spans="1:3">
      <c r="A8" s="4" t="s">
        <v>1165</v>
      </c>
      <c r="B8" s="5" t="n">
        <v>0</v>
      </c>
    </row>
    <row r="9" spans="1:3">
      <c r="A9" s="4" t="s">
        <v>1166</v>
      </c>
      <c r="B9" s="5" t="n">
        <v>157</v>
      </c>
    </row>
    <row r="10" spans="1:3">
      <c r="A10" s="4" t="s">
        <v>1111</v>
      </c>
      <c r="B10" s="5" t="n">
        <v>47946</v>
      </c>
      <c r="C10" s="4" t="s">
        <v>53</v>
      </c>
    </row>
    <row r="11" spans="1:3">
      <c r="A11" s="4" t="s">
        <v>1167</v>
      </c>
    </row>
    <row r="12" spans="1:3">
      <c r="A12" s="3" t="s">
        <v>1161</v>
      </c>
    </row>
    <row r="13" spans="1:3">
      <c r="A13" s="4" t="s">
        <v>1131</v>
      </c>
      <c r="B13" s="5" t="n">
        <v>46707</v>
      </c>
    </row>
    <row r="14" spans="1:3">
      <c r="A14" s="3" t="s">
        <v>1162</v>
      </c>
    </row>
    <row r="15" spans="1:3">
      <c r="A15" s="4" t="s">
        <v>1163</v>
      </c>
      <c r="B15" s="5" t="n">
        <v>0</v>
      </c>
    </row>
    <row r="16" spans="1:3">
      <c r="A16" s="3" t="s">
        <v>1164</v>
      </c>
    </row>
    <row r="17" spans="1:3">
      <c r="A17" s="4" t="s">
        <v>1165</v>
      </c>
      <c r="B17" s="5" t="n">
        <v>-6357</v>
      </c>
    </row>
    <row r="18" spans="1:3">
      <c r="A18" s="4" t="s">
        <v>1166</v>
      </c>
      <c r="B18" s="5" t="n">
        <v>0</v>
      </c>
    </row>
    <row r="19" spans="1:3">
      <c r="A19" s="4" t="s">
        <v>1131</v>
      </c>
      <c r="B19" s="5" t="n">
        <v>40350</v>
      </c>
      <c r="C19" s="4" t="s">
        <v>53</v>
      </c>
    </row>
    <row r="20" spans="1:3">
      <c r="A20" s="4" t="s">
        <v>1168</v>
      </c>
    </row>
    <row r="21" spans="1:3">
      <c r="A21" s="3" t="s">
        <v>1161</v>
      </c>
    </row>
    <row r="22" spans="1:3">
      <c r="A22" s="4" t="s">
        <v>1169</v>
      </c>
      <c r="B22" s="5" t="n">
        <v>8310</v>
      </c>
    </row>
    <row r="23" spans="1:3">
      <c r="A23" s="3" t="s">
        <v>1162</v>
      </c>
    </row>
    <row r="24" spans="1:3">
      <c r="A24" s="4" t="s">
        <v>1163</v>
      </c>
      <c r="B24" s="5" t="n">
        <v>-7228</v>
      </c>
    </row>
    <row r="25" spans="1:3">
      <c r="A25" s="3" t="s">
        <v>1164</v>
      </c>
    </row>
    <row r="26" spans="1:3">
      <c r="A26" s="4" t="s">
        <v>1165</v>
      </c>
      <c r="B26" s="5" t="n">
        <v>6357</v>
      </c>
    </row>
    <row r="27" spans="1:3">
      <c r="A27" s="4" t="s">
        <v>1166</v>
      </c>
      <c r="B27" s="5" t="n">
        <v>157</v>
      </c>
    </row>
    <row r="28" spans="1:3">
      <c r="A28" s="4" t="s">
        <v>1169</v>
      </c>
      <c r="B28" s="6" t="n">
        <v>7596</v>
      </c>
      <c r="C28" s="4" t="s">
        <v>53</v>
      </c>
    </row>
    <row r="29" spans="1:3"/>
    <row r="30" spans="1:3">
      <c r="A30" s="4" t="s">
        <v>53</v>
      </c>
      <c r="B30" s="4" t="s">
        <v>1136</v>
      </c>
    </row>
  </sheetData>
  <mergeCells count="5">
    <mergeCell ref="A1:A2"/>
    <mergeCell ref="B1:C1"/>
    <mergeCell ref="B2:C2"/>
    <mergeCell ref="A29:C29"/>
    <mergeCell ref="B30:C3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9</v>
      </c>
      <c r="C2" s="2" t="s">
        <v>30</v>
      </c>
      <c r="D2" s="2" t="s">
        <v>31</v>
      </c>
    </row>
    <row r="3" spans="1:4">
      <c r="A3" s="4" t="s">
        <v>1171</v>
      </c>
      <c r="B3" s="8" t="n">
        <v>4.1</v>
      </c>
      <c r="C3" s="8" t="n">
        <v>4.7</v>
      </c>
      <c r="D3" s="8" t="n">
        <v>1.2</v>
      </c>
    </row>
    <row r="4" spans="1:4">
      <c r="A4" s="4" t="s">
        <v>1172</v>
      </c>
      <c r="B4" s="9" t="n">
        <v>29.7</v>
      </c>
      <c r="C4" s="9" t="n">
        <v>6.6</v>
      </c>
      <c r="D4" s="9" t="n">
        <v>4.3</v>
      </c>
    </row>
    <row r="5" spans="1:4">
      <c r="A5" s="4" t="s">
        <v>1173</v>
      </c>
      <c r="B5" s="9" t="n">
        <v>2.1</v>
      </c>
      <c r="C5" s="9" t="n">
        <v>5.2</v>
      </c>
      <c r="D5" s="5" t="n">
        <v>0</v>
      </c>
    </row>
    <row r="6" spans="1:4">
      <c r="A6" s="4" t="s">
        <v>1174</v>
      </c>
      <c r="B6" s="6" t="n">
        <v>0</v>
      </c>
      <c r="C6" s="6" t="n">
        <v>8</v>
      </c>
      <c r="D6"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9</v>
      </c>
      <c r="C1" s="2" t="s">
        <v>30</v>
      </c>
      <c r="D1" s="2" t="s">
        <v>31</v>
      </c>
    </row>
    <row r="2" spans="1:4">
      <c r="A2" s="3" t="s">
        <v>1176</v>
      </c>
    </row>
    <row r="3" spans="1:4">
      <c r="A3" s="4" t="s">
        <v>68</v>
      </c>
      <c r="B3" s="6" t="n">
        <v>17262</v>
      </c>
      <c r="C3" s="6" t="n">
        <v>7019</v>
      </c>
    </row>
    <row r="4" spans="1:4">
      <c r="A4" s="3" t="s">
        <v>1177</v>
      </c>
    </row>
    <row r="5" spans="1:4">
      <c r="A5" s="4" t="s">
        <v>1178</v>
      </c>
      <c r="B5" s="5" t="n">
        <v>24861</v>
      </c>
      <c r="C5" s="5" t="n">
        <v>9692</v>
      </c>
    </row>
    <row r="6" spans="1:4">
      <c r="A6" s="4" t="s">
        <v>1179</v>
      </c>
      <c r="B6" s="5" t="n">
        <v>42123</v>
      </c>
      <c r="C6" s="5" t="n">
        <v>16711</v>
      </c>
    </row>
    <row r="7" spans="1:4">
      <c r="A7" s="4" t="s">
        <v>280</v>
      </c>
    </row>
    <row r="8" spans="1:4">
      <c r="A8" s="3" t="s">
        <v>1177</v>
      </c>
    </row>
    <row r="9" spans="1:4">
      <c r="A9" s="4" t="s">
        <v>1178</v>
      </c>
      <c r="B9" s="5" t="n">
        <v>8599</v>
      </c>
      <c r="C9" s="5" t="n">
        <v>9655</v>
      </c>
    </row>
    <row r="10" spans="1:4">
      <c r="A10" s="4" t="s">
        <v>1180</v>
      </c>
    </row>
    <row r="11" spans="1:4">
      <c r="A11" s="3" t="s">
        <v>1176</v>
      </c>
    </row>
    <row r="12" spans="1:4">
      <c r="A12" s="4" t="s">
        <v>68</v>
      </c>
      <c r="B12" s="5" t="n">
        <v>19108</v>
      </c>
      <c r="C12" s="5" t="n">
        <v>21456</v>
      </c>
      <c r="D12" s="6" t="n">
        <v>27385</v>
      </c>
    </row>
    <row r="13" spans="1:4">
      <c r="A13" s="4" t="s">
        <v>1181</v>
      </c>
    </row>
    <row r="14" spans="1:4">
      <c r="A14" s="3" t="s">
        <v>1177</v>
      </c>
    </row>
    <row r="15" spans="1:4">
      <c r="A15" s="4" t="s">
        <v>1178</v>
      </c>
      <c r="B15" s="5" t="n">
        <v>0</v>
      </c>
      <c r="C15" s="5" t="n">
        <v>37</v>
      </c>
    </row>
    <row r="16" spans="1:4">
      <c r="A16" s="4" t="s">
        <v>443</v>
      </c>
    </row>
    <row r="17" spans="1:4">
      <c r="A17" s="3" t="s">
        <v>1177</v>
      </c>
    </row>
    <row r="18" spans="1:4">
      <c r="A18" s="4" t="s">
        <v>1178</v>
      </c>
      <c r="B18" s="6" t="n">
        <v>16262</v>
      </c>
      <c r="C18"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2</v>
      </c>
      <c r="B1" s="2" t="s">
        <v>29</v>
      </c>
      <c r="C1" s="2" t="s">
        <v>30</v>
      </c>
    </row>
    <row r="2" spans="1:3">
      <c r="A2" s="3" t="s">
        <v>277</v>
      </c>
    </row>
    <row r="3" spans="1:3">
      <c r="A3" s="4" t="s">
        <v>1183</v>
      </c>
      <c r="B3" s="6" t="n">
        <v>23088</v>
      </c>
      <c r="C3" s="6" t="n">
        <v>19888</v>
      </c>
    </row>
    <row r="4" spans="1:3">
      <c r="A4" s="4" t="s">
        <v>781</v>
      </c>
    </row>
    <row r="5" spans="1:3">
      <c r="A5" s="3" t="s">
        <v>277</v>
      </c>
    </row>
    <row r="6" spans="1:3">
      <c r="A6" s="4" t="s">
        <v>1183</v>
      </c>
      <c r="B6" s="5" t="n">
        <v>2886</v>
      </c>
      <c r="C6" s="5" t="n">
        <v>2486</v>
      </c>
    </row>
    <row r="7" spans="1:3">
      <c r="A7" s="4" t="s">
        <v>782</v>
      </c>
    </row>
    <row r="8" spans="1:3">
      <c r="A8" s="3" t="s">
        <v>277</v>
      </c>
    </row>
    <row r="9" spans="1:3">
      <c r="A9" s="4" t="s">
        <v>1183</v>
      </c>
      <c r="B9" s="5" t="n">
        <v>11544</v>
      </c>
      <c r="C9" s="5" t="n">
        <v>9944</v>
      </c>
    </row>
    <row r="10" spans="1:3">
      <c r="A10" s="4" t="s">
        <v>783</v>
      </c>
    </row>
    <row r="11" spans="1:3">
      <c r="A11" s="3" t="s">
        <v>277</v>
      </c>
    </row>
    <row r="12" spans="1:3">
      <c r="A12" s="4" t="s">
        <v>1183</v>
      </c>
      <c r="B12" s="6" t="n">
        <v>8658</v>
      </c>
      <c r="C12" s="6" t="n">
        <v>74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184</v>
      </c>
      <c r="B1" s="2" t="s">
        <v>1</v>
      </c>
    </row>
    <row r="2" spans="1:4">
      <c r="B2" s="2" t="s">
        <v>1160</v>
      </c>
      <c r="C2" s="2" t="s">
        <v>1185</v>
      </c>
      <c r="D2" s="2" t="s">
        <v>1186</v>
      </c>
    </row>
    <row r="3" spans="1:4">
      <c r="A3" s="3" t="s">
        <v>277</v>
      </c>
    </row>
    <row r="4" spans="1:4">
      <c r="A4" s="4" t="s">
        <v>1187</v>
      </c>
      <c r="C4" s="6" t="n">
        <v>60</v>
      </c>
    </row>
    <row r="5" spans="1:4">
      <c r="A5" s="4" t="s">
        <v>1188</v>
      </c>
      <c r="B5" s="8" t="n">
        <v>211.1</v>
      </c>
      <c r="D5" s="8" t="n">
        <v>153.9</v>
      </c>
    </row>
    <row r="6" spans="1:4">
      <c r="A6" s="4" t="s">
        <v>708</v>
      </c>
      <c r="B6" s="8" t="n">
        <v>200.5</v>
      </c>
      <c r="C6" s="8" t="n">
        <v>122.7</v>
      </c>
    </row>
    <row r="7" spans="1:4">
      <c r="A7" s="4" t="s">
        <v>1189</v>
      </c>
    </row>
    <row r="8" spans="1:4">
      <c r="A8" s="3" t="s">
        <v>277</v>
      </c>
    </row>
    <row r="9" spans="1:4">
      <c r="A9" s="4" t="s">
        <v>1190</v>
      </c>
      <c r="B9" s="5" t="n">
        <v>10</v>
      </c>
    </row>
    <row r="10" spans="1:4">
      <c r="A10" s="4" t="s">
        <v>1191</v>
      </c>
    </row>
    <row r="11" spans="1:4">
      <c r="A11" s="3" t="s">
        <v>277</v>
      </c>
    </row>
    <row r="12" spans="1:4">
      <c r="A12" s="4" t="s">
        <v>1190</v>
      </c>
      <c r="B12" s="5" t="n">
        <v>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2</v>
      </c>
      <c r="B1" s="2" t="s">
        <v>1</v>
      </c>
    </row>
    <row r="2" spans="1:5">
      <c r="B2" s="2" t="s">
        <v>29</v>
      </c>
      <c r="C2" s="2" t="s">
        <v>30</v>
      </c>
      <c r="D2" s="2" t="s">
        <v>31</v>
      </c>
      <c r="E2" s="2" t="s">
        <v>702</v>
      </c>
    </row>
    <row r="3" spans="1:5">
      <c r="A3" s="3" t="s">
        <v>75</v>
      </c>
    </row>
    <row r="4" spans="1:5">
      <c r="A4" s="4" t="s">
        <v>77</v>
      </c>
      <c r="B4" s="6" t="n">
        <v>719808</v>
      </c>
      <c r="C4" s="6" t="n">
        <v>516301</v>
      </c>
      <c r="D4" s="6" t="n">
        <v>213372</v>
      </c>
      <c r="E4" s="6" t="n">
        <v>82752</v>
      </c>
    </row>
    <row r="5" spans="1:5">
      <c r="A5" s="4" t="s">
        <v>78</v>
      </c>
      <c r="B5" s="5" t="n">
        <v>1020880</v>
      </c>
      <c r="C5" s="5" t="n">
        <v>866758</v>
      </c>
    </row>
    <row r="6" spans="1:5">
      <c r="A6" s="4" t="s">
        <v>850</v>
      </c>
      <c r="B6" s="5" t="n">
        <v>-149288</v>
      </c>
      <c r="C6" s="5" t="n">
        <v>-127377</v>
      </c>
    </row>
    <row r="7" spans="1:5">
      <c r="A7" s="4" t="s">
        <v>95</v>
      </c>
      <c r="B7" s="5" t="n">
        <v>199916</v>
      </c>
      <c r="C7" s="5" t="n">
        <v>188395</v>
      </c>
    </row>
    <row r="8" spans="1:5">
      <c r="A8" s="3" t="s">
        <v>851</v>
      </c>
    </row>
    <row r="9" spans="1:5">
      <c r="A9" s="4" t="s">
        <v>852</v>
      </c>
      <c r="B9" s="5" t="n">
        <v>3282589</v>
      </c>
      <c r="C9" s="5" t="n">
        <v>3174200</v>
      </c>
    </row>
    <row r="10" spans="1:5">
      <c r="A10" s="4" t="s">
        <v>854</v>
      </c>
      <c r="B10" s="5" t="n">
        <v>-5172</v>
      </c>
      <c r="C10" s="5" t="n">
        <v>-4933</v>
      </c>
      <c r="D10" s="5" t="n">
        <v>12866</v>
      </c>
    </row>
    <row r="11" spans="1:5">
      <c r="A11" s="4" t="s">
        <v>855</v>
      </c>
      <c r="B11" s="5" t="n">
        <v>6018</v>
      </c>
      <c r="C11" s="5" t="n">
        <v>1553</v>
      </c>
      <c r="D11" s="5" t="n">
        <v>112</v>
      </c>
    </row>
    <row r="12" spans="1:5">
      <c r="A12" s="4" t="s">
        <v>856</v>
      </c>
      <c r="B12" s="5" t="n">
        <v>3107</v>
      </c>
      <c r="C12" s="5" t="n">
        <v>3193</v>
      </c>
      <c r="D12" s="5" t="n">
        <v>4411</v>
      </c>
    </row>
    <row r="13" spans="1:5">
      <c r="A13" s="4" t="s">
        <v>1193</v>
      </c>
      <c r="B13" s="5" t="n">
        <v>335030</v>
      </c>
      <c r="C13" s="5" t="n">
        <v>295827</v>
      </c>
      <c r="D13" s="5" t="n">
        <v>213786</v>
      </c>
    </row>
    <row r="14" spans="1:5">
      <c r="A14" s="4" t="s">
        <v>49</v>
      </c>
      <c r="B14" s="5" t="n">
        <v>335047</v>
      </c>
      <c r="C14" s="5" t="n">
        <v>294221</v>
      </c>
      <c r="D14" s="5" t="n">
        <v>212775</v>
      </c>
    </row>
    <row r="15" spans="1:5">
      <c r="A15" s="4" t="s">
        <v>882</v>
      </c>
      <c r="B15" s="5" t="n">
        <v>-2069</v>
      </c>
      <c r="C15" s="5" t="n">
        <v>-1973</v>
      </c>
    </row>
    <row r="16" spans="1:5">
      <c r="A16" s="4" t="s">
        <v>1194</v>
      </c>
      <c r="B16" s="5" t="n">
        <v>50109</v>
      </c>
      <c r="C16" s="5" t="n">
        <v>34423</v>
      </c>
      <c r="D16" s="5" t="n">
        <v>45940</v>
      </c>
    </row>
    <row r="17" spans="1:5">
      <c r="A17" s="4" t="s">
        <v>865</v>
      </c>
      <c r="B17" s="5" t="n">
        <v>1490719</v>
      </c>
      <c r="C17" s="5" t="n">
        <v>1448634</v>
      </c>
      <c r="D17" s="5" t="n">
        <v>1473256</v>
      </c>
    </row>
    <row r="18" spans="1:5">
      <c r="A18" s="4" t="s">
        <v>280</v>
      </c>
    </row>
    <row r="19" spans="1:5">
      <c r="A19" s="3" t="s">
        <v>75</v>
      </c>
    </row>
    <row r="20" spans="1:5">
      <c r="A20" s="4" t="s">
        <v>77</v>
      </c>
      <c r="B20" s="5" t="n">
        <v>3288</v>
      </c>
      <c r="C20" s="5" t="n">
        <v>18865</v>
      </c>
      <c r="D20" s="5" t="n">
        <v>21373</v>
      </c>
    </row>
    <row r="21" spans="1:5">
      <c r="A21" s="4" t="s">
        <v>78</v>
      </c>
      <c r="B21" s="5" t="n">
        <v>169536</v>
      </c>
      <c r="C21" s="5" t="n">
        <v>198453</v>
      </c>
      <c r="D21" s="5" t="n">
        <v>280740</v>
      </c>
    </row>
    <row r="22" spans="1:5">
      <c r="A22" s="4" t="s">
        <v>850</v>
      </c>
      <c r="B22" s="5" t="n">
        <v>-104633</v>
      </c>
      <c r="C22" s="5" t="n">
        <v>-131859</v>
      </c>
      <c r="D22" s="5" t="n">
        <v>-117083</v>
      </c>
    </row>
    <row r="23" spans="1:5">
      <c r="A23" s="4" t="s">
        <v>95</v>
      </c>
      <c r="B23" s="5" t="n">
        <v>114221</v>
      </c>
      <c r="C23" s="5" t="n">
        <v>143398</v>
      </c>
      <c r="D23" s="5" t="n">
        <v>134372</v>
      </c>
    </row>
    <row r="24" spans="1:5">
      <c r="A24" s="3" t="s">
        <v>851</v>
      </c>
    </row>
    <row r="25" spans="1:5">
      <c r="A25" s="4" t="s">
        <v>852</v>
      </c>
      <c r="B25" s="5" t="n">
        <v>2833977</v>
      </c>
      <c r="C25" s="5" t="n">
        <v>2805020</v>
      </c>
      <c r="D25" s="5" t="n">
        <v>2754022</v>
      </c>
    </row>
    <row r="26" spans="1:5">
      <c r="A26" s="4" t="s">
        <v>855</v>
      </c>
      <c r="B26" s="5" t="n">
        <v>4147</v>
      </c>
      <c r="C26" s="5" t="n">
        <v>4735</v>
      </c>
      <c r="D26" s="5" t="n">
        <v>4818</v>
      </c>
    </row>
    <row r="27" spans="1:5">
      <c r="A27" s="4" t="s">
        <v>856</v>
      </c>
      <c r="B27" s="5" t="n">
        <v>5478</v>
      </c>
      <c r="C27" s="5" t="n">
        <v>5298</v>
      </c>
      <c r="D27" s="5" t="n">
        <v>5376</v>
      </c>
    </row>
    <row r="28" spans="1:5">
      <c r="A28" s="4" t="s">
        <v>1193</v>
      </c>
      <c r="B28" s="5" t="n">
        <v>13951</v>
      </c>
      <c r="C28" s="5" t="n">
        <v>49703</v>
      </c>
      <c r="D28" s="5" t="n">
        <v>141129</v>
      </c>
    </row>
    <row r="29" spans="1:5">
      <c r="A29" s="4" t="s">
        <v>49</v>
      </c>
      <c r="B29" s="5" t="n">
        <v>13984</v>
      </c>
      <c r="C29" s="5" t="n">
        <v>49690</v>
      </c>
      <c r="D29" s="5" t="n">
        <v>137985</v>
      </c>
    </row>
    <row r="30" spans="1:5">
      <c r="A30" s="4" t="s">
        <v>1194</v>
      </c>
      <c r="B30" s="5" t="n">
        <v>25577</v>
      </c>
      <c r="C30" s="5" t="n">
        <v>28830</v>
      </c>
      <c r="D30" s="5" t="n">
        <v>31086</v>
      </c>
    </row>
    <row r="31" spans="1:5">
      <c r="A31" s="4" t="s">
        <v>865</v>
      </c>
      <c r="B31" s="5" t="n">
        <v>25832</v>
      </c>
      <c r="C31" s="5" t="n">
        <v>28972</v>
      </c>
      <c r="D31" s="5" t="n">
        <v>31375</v>
      </c>
    </row>
    <row r="32" spans="1:5">
      <c r="A32" s="4" t="s">
        <v>527</v>
      </c>
    </row>
    <row r="33" spans="1:5">
      <c r="A33" s="3" t="s">
        <v>75</v>
      </c>
    </row>
    <row r="34" spans="1:5">
      <c r="A34" s="4" t="s">
        <v>77</v>
      </c>
      <c r="B34" s="5" t="n">
        <v>2039</v>
      </c>
      <c r="C34" s="5" t="n">
        <v>1167</v>
      </c>
      <c r="D34" s="5" t="n">
        <v>1222</v>
      </c>
    </row>
    <row r="35" spans="1:5">
      <c r="A35" s="4" t="s">
        <v>867</v>
      </c>
      <c r="B35" s="5" t="n">
        <v>1649</v>
      </c>
      <c r="C35" s="5" t="n">
        <v>10061</v>
      </c>
      <c r="D35" s="5" t="n">
        <v>10584</v>
      </c>
    </row>
    <row r="36" spans="1:5">
      <c r="A36" s="4" t="s">
        <v>78</v>
      </c>
      <c r="B36" s="5" t="n">
        <v>3688</v>
      </c>
      <c r="C36" s="5" t="n">
        <v>11228</v>
      </c>
      <c r="D36" s="5" t="n">
        <v>11806</v>
      </c>
    </row>
    <row r="37" spans="1:5">
      <c r="A37" s="4" t="s">
        <v>850</v>
      </c>
      <c r="B37" s="5" t="n">
        <v>-1505</v>
      </c>
      <c r="C37" s="5" t="n">
        <v>-1457</v>
      </c>
      <c r="D37" s="5" t="n">
        <v>-1653</v>
      </c>
    </row>
    <row r="38" spans="1:5">
      <c r="A38" s="4" t="s">
        <v>95</v>
      </c>
      <c r="B38" s="5" t="n">
        <v>-1505</v>
      </c>
      <c r="C38" s="5" t="n">
        <v>-1457</v>
      </c>
      <c r="D38" s="5" t="n">
        <v>-1653</v>
      </c>
    </row>
    <row r="39" spans="1:5">
      <c r="A39" s="3" t="s">
        <v>851</v>
      </c>
    </row>
    <row r="40" spans="1:5">
      <c r="A40" s="4" t="s">
        <v>852</v>
      </c>
      <c r="B40" s="5" t="n">
        <v>48065</v>
      </c>
      <c r="C40" s="5" t="n">
        <v>46707</v>
      </c>
      <c r="D40" s="5" t="n">
        <v>51718</v>
      </c>
    </row>
    <row r="41" spans="1:5">
      <c r="A41" s="4" t="s">
        <v>853</v>
      </c>
      <c r="B41" s="5" t="n">
        <v>-49739</v>
      </c>
      <c r="C41" s="5" t="n">
        <v>-56195</v>
      </c>
      <c r="D41" s="5" t="n">
        <v>-61295</v>
      </c>
    </row>
    <row r="42" spans="1:5">
      <c r="A42" s="4" t="s">
        <v>854</v>
      </c>
      <c r="B42" s="5" t="n">
        <v>509</v>
      </c>
      <c r="C42" s="5" t="n">
        <v>283</v>
      </c>
      <c r="D42" s="5" t="n">
        <v>576</v>
      </c>
    </row>
    <row r="43" spans="1:5">
      <c r="A43" s="4" t="s">
        <v>1195</v>
      </c>
      <c r="B43" s="5" t="n">
        <v>-39</v>
      </c>
      <c r="C43" s="5" t="n">
        <v>-21</v>
      </c>
      <c r="D43" s="5" t="n">
        <v>234</v>
      </c>
    </row>
    <row r="44" spans="1:5">
      <c r="A44" s="4" t="s">
        <v>855</v>
      </c>
      <c r="B44" s="5" t="n">
        <v>3959</v>
      </c>
      <c r="C44" s="5" t="n">
        <v>4489</v>
      </c>
      <c r="D44" s="5" t="n">
        <v>4802</v>
      </c>
    </row>
    <row r="45" spans="1:5">
      <c r="A45" s="4" t="s">
        <v>856</v>
      </c>
      <c r="B45" s="5" t="n">
        <v>-3695</v>
      </c>
      <c r="C45" s="5" t="n">
        <v>-4210</v>
      </c>
      <c r="D45" s="5" t="n">
        <v>-4500</v>
      </c>
    </row>
    <row r="46" spans="1:5">
      <c r="A46" s="4" t="s">
        <v>1193</v>
      </c>
      <c r="B46" s="5" t="n">
        <v>225</v>
      </c>
      <c r="C46" s="5" t="n">
        <v>258</v>
      </c>
      <c r="D46" s="5" t="n">
        <v>536</v>
      </c>
    </row>
    <row r="47" spans="1:5">
      <c r="A47" s="4" t="s">
        <v>1196</v>
      </c>
      <c r="B47" s="5" t="n">
        <v>0</v>
      </c>
      <c r="C47" s="5" t="n">
        <v>550</v>
      </c>
      <c r="D47" s="5" t="n">
        <v>0</v>
      </c>
    </row>
    <row r="48" spans="1:5">
      <c r="A48" s="4" t="s">
        <v>49</v>
      </c>
      <c r="B48" s="5" t="n">
        <v>225</v>
      </c>
      <c r="C48" s="5" t="n">
        <v>258</v>
      </c>
      <c r="D48" s="5" t="n">
        <v>536</v>
      </c>
    </row>
    <row r="49" spans="1:5">
      <c r="A49" s="4" t="s">
        <v>870</v>
      </c>
      <c r="B49" s="5" t="n">
        <v>0</v>
      </c>
      <c r="C49" s="5" t="n">
        <v>-550</v>
      </c>
      <c r="D49" s="5" t="n">
        <v>0</v>
      </c>
    </row>
    <row r="50" spans="1:5">
      <c r="A50" s="4" t="s">
        <v>882</v>
      </c>
      <c r="B50" s="5" t="n">
        <v>255</v>
      </c>
      <c r="C50" s="5" t="n">
        <v>142</v>
      </c>
      <c r="D50" s="5" t="n">
        <v>289</v>
      </c>
    </row>
    <row r="51" spans="1:5">
      <c r="A51" s="4" t="s">
        <v>1194</v>
      </c>
      <c r="B51" s="5" t="n">
        <v>25577</v>
      </c>
      <c r="C51" s="5" t="n">
        <v>28830</v>
      </c>
      <c r="D51" s="5" t="n">
        <v>31086</v>
      </c>
    </row>
    <row r="52" spans="1:5">
      <c r="A52" s="4" t="s">
        <v>865</v>
      </c>
      <c r="B52" s="6" t="n">
        <v>25832</v>
      </c>
      <c r="C52" s="6" t="n">
        <v>28972</v>
      </c>
      <c r="D52" s="6" t="n">
        <v>3137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197</v>
      </c>
      <c r="B1" s="2" t="s">
        <v>29</v>
      </c>
    </row>
    <row r="2" spans="1:2">
      <c r="A2" s="4" t="s">
        <v>1198</v>
      </c>
    </row>
    <row r="3" spans="1:2">
      <c r="A3" s="4" t="s">
        <v>1199</v>
      </c>
      <c r="B3" s="4" t="s">
        <v>78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0</v>
      </c>
      <c r="B1" s="2" t="s">
        <v>1</v>
      </c>
    </row>
    <row r="2" spans="1:4">
      <c r="B2" s="2" t="s">
        <v>29</v>
      </c>
      <c r="C2" s="2" t="s">
        <v>30</v>
      </c>
      <c r="D2" s="2" t="s">
        <v>31</v>
      </c>
    </row>
    <row r="3" spans="1:4">
      <c r="A3" s="4" t="s">
        <v>1201</v>
      </c>
    </row>
    <row r="4" spans="1:4">
      <c r="A4" s="3" t="s">
        <v>1202</v>
      </c>
    </row>
    <row r="5" spans="1:4">
      <c r="A5" s="4" t="s">
        <v>1203</v>
      </c>
      <c r="B5" s="6" t="n">
        <v>0</v>
      </c>
      <c r="C5" s="6" t="n">
        <v>9</v>
      </c>
      <c r="D5" s="6" t="n">
        <v>37</v>
      </c>
    </row>
    <row r="6" spans="1:4">
      <c r="A6" s="4" t="s">
        <v>1204</v>
      </c>
    </row>
    <row r="7" spans="1:4">
      <c r="A7" s="3" t="s">
        <v>1202</v>
      </c>
    </row>
    <row r="8" spans="1:4">
      <c r="A8" s="4" t="s">
        <v>1203</v>
      </c>
      <c r="B8" s="5" t="n">
        <v>0</v>
      </c>
      <c r="C8" s="5" t="n">
        <v>0</v>
      </c>
      <c r="D8" s="5" t="n">
        <v>0</v>
      </c>
    </row>
    <row r="9" spans="1:4">
      <c r="A9" s="4" t="s">
        <v>1205</v>
      </c>
    </row>
    <row r="10" spans="1:4">
      <c r="A10" s="3" t="s">
        <v>1202</v>
      </c>
    </row>
    <row r="11" spans="1:4">
      <c r="A11" s="4" t="s">
        <v>1203</v>
      </c>
      <c r="B11" s="5" t="n">
        <v>0</v>
      </c>
      <c r="C11" s="5" t="n">
        <v>0</v>
      </c>
      <c r="D11" s="5" t="n">
        <v>0</v>
      </c>
    </row>
    <row r="12" spans="1:4">
      <c r="A12" s="4" t="s">
        <v>1206</v>
      </c>
    </row>
    <row r="13" spans="1:4">
      <c r="A13" s="3" t="s">
        <v>1202</v>
      </c>
    </row>
    <row r="14" spans="1:4">
      <c r="A14" s="4" t="s">
        <v>1203</v>
      </c>
      <c r="B14" s="5" t="n">
        <v>3764</v>
      </c>
      <c r="C14" s="5" t="n">
        <v>3522</v>
      </c>
      <c r="D14" s="5" t="n">
        <v>14259</v>
      </c>
    </row>
    <row r="15" spans="1:4">
      <c r="A15" s="4" t="s">
        <v>1207</v>
      </c>
    </row>
    <row r="16" spans="1:4">
      <c r="A16" s="3" t="s">
        <v>1202</v>
      </c>
    </row>
    <row r="17" spans="1:4">
      <c r="A17" s="4" t="s">
        <v>1203</v>
      </c>
      <c r="B17" s="5" t="n">
        <v>0</v>
      </c>
      <c r="C17" s="5" t="n">
        <v>0</v>
      </c>
      <c r="D17" s="5" t="n">
        <v>0</v>
      </c>
    </row>
    <row r="18" spans="1:4">
      <c r="A18" s="4" t="s">
        <v>1208</v>
      </c>
    </row>
    <row r="19" spans="1:4">
      <c r="A19" s="3" t="s">
        <v>1202</v>
      </c>
    </row>
    <row r="20" spans="1:4">
      <c r="A20" s="4" t="s">
        <v>1203</v>
      </c>
      <c r="B20" s="5" t="n">
        <v>13829</v>
      </c>
      <c r="C20" s="5" t="n">
        <v>43106</v>
      </c>
      <c r="D20" s="5" t="n">
        <v>47555</v>
      </c>
    </row>
    <row r="21" spans="1:4">
      <c r="A21" s="4" t="s">
        <v>1209</v>
      </c>
    </row>
    <row r="22" spans="1:4">
      <c r="A22" s="3" t="s">
        <v>1202</v>
      </c>
    </row>
    <row r="23" spans="1:4">
      <c r="A23" s="4" t="s">
        <v>1203</v>
      </c>
      <c r="B23" s="5" t="n">
        <v>778</v>
      </c>
      <c r="C23" s="5" t="n">
        <v>2319</v>
      </c>
      <c r="D23" s="5" t="n">
        <v>3049</v>
      </c>
    </row>
    <row r="24" spans="1:4">
      <c r="A24" s="4" t="s">
        <v>1210</v>
      </c>
    </row>
    <row r="25" spans="1:4">
      <c r="A25" s="3" t="s">
        <v>1202</v>
      </c>
    </row>
    <row r="26" spans="1:4">
      <c r="A26" s="4" t="s">
        <v>1203</v>
      </c>
      <c r="B26" s="6" t="n">
        <v>2595</v>
      </c>
      <c r="C26" s="6" t="n">
        <v>405</v>
      </c>
      <c r="D26" s="6" t="n">
        <v>33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11</v>
      </c>
      <c r="B1" s="2" t="s">
        <v>1</v>
      </c>
    </row>
    <row r="2" spans="1:3">
      <c r="B2" s="2" t="s">
        <v>29</v>
      </c>
      <c r="C2" s="2" t="s">
        <v>30</v>
      </c>
    </row>
    <row r="3" spans="1:3">
      <c r="A3" s="3" t="s">
        <v>1212</v>
      </c>
    </row>
    <row r="4" spans="1:3">
      <c r="A4" s="4" t="s">
        <v>1213</v>
      </c>
      <c r="B4" s="6" t="n">
        <v>13009</v>
      </c>
      <c r="C4" s="6" t="n">
        <v>12899</v>
      </c>
    </row>
    <row r="5" spans="1:3">
      <c r="A5" s="4" t="s">
        <v>122</v>
      </c>
      <c r="B5" s="5" t="n">
        <v>10831</v>
      </c>
      <c r="C5" s="5" t="n">
        <v>10836</v>
      </c>
    </row>
    <row r="6" spans="1:3">
      <c r="A6" s="4" t="s">
        <v>102</v>
      </c>
      <c r="B6" s="6" t="n">
        <v>23840</v>
      </c>
      <c r="C6" s="6" t="n">
        <v>2373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1214</v>
      </c>
      <c r="B1" s="2" t="s">
        <v>1</v>
      </c>
    </row>
    <row r="2" spans="1:2">
      <c r="B2" s="2" t="s">
        <v>29</v>
      </c>
    </row>
    <row r="3" spans="1:2">
      <c r="A3" s="4" t="s">
        <v>595</v>
      </c>
    </row>
    <row r="4" spans="1:2">
      <c r="A4" s="3" t="s">
        <v>1202</v>
      </c>
    </row>
    <row r="5" spans="1:2">
      <c r="A5" s="4" t="s">
        <v>1215</v>
      </c>
      <c r="B5" s="4" t="s">
        <v>66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53"/>
  </cols>
  <sheetData>
    <row r="1" spans="1:2">
      <c r="A1" s="1" t="s">
        <v>1216</v>
      </c>
      <c r="B1" s="2" t="s">
        <v>1</v>
      </c>
    </row>
    <row r="2" spans="1:2">
      <c r="B2" s="2" t="s">
        <v>29</v>
      </c>
    </row>
    <row r="3" spans="1:2">
      <c r="A3" s="4" t="s">
        <v>1217</v>
      </c>
    </row>
    <row r="4" spans="1:2">
      <c r="A4" s="3" t="s">
        <v>283</v>
      </c>
    </row>
    <row r="5" spans="1:2">
      <c r="A5" s="4" t="s">
        <v>1218</v>
      </c>
      <c r="B5" s="4" t="s">
        <v>1219</v>
      </c>
    </row>
    <row r="6" spans="1:2">
      <c r="A6" s="4" t="s">
        <v>1220</v>
      </c>
    </row>
    <row r="7" spans="1:2">
      <c r="A7" s="3" t="s">
        <v>283</v>
      </c>
    </row>
    <row r="8" spans="1:2">
      <c r="A8" s="4" t="s">
        <v>1218</v>
      </c>
      <c r="B8" s="4" t="s">
        <v>1219</v>
      </c>
    </row>
    <row r="9" spans="1:2">
      <c r="A9" s="4" t="s">
        <v>1221</v>
      </c>
    </row>
    <row r="10" spans="1:2">
      <c r="A10" s="3" t="s">
        <v>283</v>
      </c>
    </row>
    <row r="11" spans="1:2">
      <c r="A11" s="4" t="s">
        <v>1218</v>
      </c>
      <c r="B11" s="4" t="s">
        <v>1222</v>
      </c>
    </row>
    <row r="12" spans="1:2">
      <c r="A12" s="4" t="s">
        <v>1223</v>
      </c>
    </row>
    <row r="13" spans="1:2">
      <c r="A13" s="3" t="s">
        <v>283</v>
      </c>
    </row>
    <row r="14" spans="1:2">
      <c r="A14" s="4" t="s">
        <v>1218</v>
      </c>
      <c r="B14" s="4" t="s">
        <v>1222</v>
      </c>
    </row>
    <row r="15" spans="1:2">
      <c r="A15" s="4" t="s">
        <v>1224</v>
      </c>
    </row>
    <row r="16" spans="1:2">
      <c r="A16" s="3" t="s">
        <v>283</v>
      </c>
    </row>
    <row r="17" spans="1:2">
      <c r="A17" s="4" t="s">
        <v>1218</v>
      </c>
      <c r="B17" s="4" t="s">
        <v>1225</v>
      </c>
    </row>
    <row r="18" spans="1:2">
      <c r="A18" s="4" t="s">
        <v>646</v>
      </c>
    </row>
    <row r="19" spans="1:2">
      <c r="A19" s="3" t="s">
        <v>283</v>
      </c>
    </row>
    <row r="20" spans="1:2">
      <c r="A20" s="4" t="s">
        <v>1218</v>
      </c>
      <c r="B20" s="4" t="s">
        <v>1225</v>
      </c>
    </row>
    <row r="21" spans="1:2">
      <c r="A21" s="4" t="s">
        <v>598</v>
      </c>
    </row>
    <row r="22" spans="1:2">
      <c r="A22" s="3" t="s">
        <v>283</v>
      </c>
    </row>
    <row r="23" spans="1:2">
      <c r="A23" s="4" t="s">
        <v>1218</v>
      </c>
      <c r="B23" s="4" t="s">
        <v>1225</v>
      </c>
    </row>
    <row r="24" spans="1:2">
      <c r="A24" s="4" t="s">
        <v>601</v>
      </c>
    </row>
    <row r="25" spans="1:2">
      <c r="A25" s="3" t="s">
        <v>283</v>
      </c>
    </row>
    <row r="26" spans="1:2">
      <c r="A26" s="4" t="s">
        <v>1218</v>
      </c>
      <c r="B26" s="4" t="s">
        <v>1225</v>
      </c>
    </row>
    <row r="27" spans="1:2">
      <c r="A27" s="4" t="s">
        <v>1226</v>
      </c>
    </row>
    <row r="28" spans="1:2">
      <c r="A28" s="3" t="s">
        <v>283</v>
      </c>
    </row>
    <row r="29" spans="1:2">
      <c r="A29" s="4" t="s">
        <v>1218</v>
      </c>
      <c r="B29" s="4" t="s">
        <v>1227</v>
      </c>
    </row>
    <row r="30" spans="1:2">
      <c r="A30" s="4" t="s">
        <v>1228</v>
      </c>
    </row>
    <row r="31" spans="1:2">
      <c r="A31" s="3" t="s">
        <v>283</v>
      </c>
    </row>
    <row r="32" spans="1:2">
      <c r="A32" s="4" t="s">
        <v>1218</v>
      </c>
      <c r="B32" s="4" t="s">
        <v>1229</v>
      </c>
    </row>
    <row r="33" spans="1:2">
      <c r="A33" s="4" t="s">
        <v>825</v>
      </c>
    </row>
    <row r="34" spans="1:2">
      <c r="A34" s="3" t="s">
        <v>283</v>
      </c>
    </row>
    <row r="35" spans="1:2">
      <c r="A35" s="4" t="s">
        <v>1218</v>
      </c>
      <c r="B35" s="4" t="s">
        <v>1230</v>
      </c>
    </row>
    <row r="36" spans="1:2">
      <c r="A36" s="4" t="s">
        <v>1231</v>
      </c>
    </row>
    <row r="37" spans="1:2">
      <c r="A37" s="3" t="s">
        <v>283</v>
      </c>
    </row>
    <row r="38" spans="1:2">
      <c r="A38" s="4" t="s">
        <v>1218</v>
      </c>
      <c r="B38" s="4" t="s">
        <v>1232</v>
      </c>
    </row>
    <row r="39" spans="1:2">
      <c r="A39" s="4" t="s">
        <v>1233</v>
      </c>
    </row>
    <row r="40" spans="1:2">
      <c r="A40" s="3" t="s">
        <v>283</v>
      </c>
    </row>
    <row r="41" spans="1:2">
      <c r="A41" s="4" t="s">
        <v>1218</v>
      </c>
      <c r="B41" s="4" t="s">
        <v>123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9</v>
      </c>
      <c r="C2" s="2" t="s">
        <v>30</v>
      </c>
      <c r="D2" s="2" t="s">
        <v>31</v>
      </c>
    </row>
    <row r="3" spans="1:4">
      <c r="A3" s="3" t="s">
        <v>283</v>
      </c>
    </row>
    <row r="4" spans="1:4">
      <c r="A4" s="4" t="s">
        <v>1236</v>
      </c>
      <c r="B4" s="6" t="n">
        <v>6018</v>
      </c>
      <c r="C4" s="6" t="n">
        <v>1553</v>
      </c>
      <c r="D4" s="6" t="n">
        <v>112</v>
      </c>
    </row>
    <row r="5" spans="1:4">
      <c r="A5" s="4" t="s">
        <v>1237</v>
      </c>
      <c r="B5" s="5" t="n">
        <v>1721</v>
      </c>
      <c r="C5" s="5" t="n">
        <v>2123</v>
      </c>
      <c r="D5" s="5" t="n">
        <v>3014</v>
      </c>
    </row>
    <row r="6" spans="1:4">
      <c r="A6" s="4" t="s">
        <v>72</v>
      </c>
      <c r="B6" s="5" t="n">
        <v>50109</v>
      </c>
      <c r="C6" s="5" t="n">
        <v>34423</v>
      </c>
      <c r="D6" s="5" t="n">
        <v>45940</v>
      </c>
    </row>
    <row r="7" spans="1:4">
      <c r="A7" s="4" t="s">
        <v>63</v>
      </c>
    </row>
    <row r="8" spans="1:4">
      <c r="A8" s="3" t="s">
        <v>283</v>
      </c>
    </row>
    <row r="9" spans="1:4">
      <c r="A9" s="4" t="s">
        <v>1236</v>
      </c>
      <c r="B9" s="5" t="n">
        <v>2701</v>
      </c>
      <c r="C9" s="5" t="n">
        <v>3400</v>
      </c>
      <c r="D9" s="5" t="n">
        <v>3591</v>
      </c>
    </row>
    <row r="10" spans="1:4">
      <c r="A10" s="4" t="s">
        <v>1237</v>
      </c>
      <c r="B10" s="5" t="n">
        <v>4856</v>
      </c>
      <c r="C10" s="5" t="n">
        <v>4637</v>
      </c>
      <c r="D10" s="5" t="n">
        <v>4198</v>
      </c>
    </row>
    <row r="11" spans="1:4">
      <c r="A11" s="4" t="s">
        <v>1238</v>
      </c>
      <c r="B11" s="5" t="n">
        <v>18827</v>
      </c>
      <c r="C11" s="5" t="n">
        <v>17381</v>
      </c>
      <c r="D11" s="5" t="n">
        <v>16046</v>
      </c>
    </row>
    <row r="12" spans="1:4">
      <c r="A12" s="4" t="s">
        <v>72</v>
      </c>
      <c r="B12" s="5" t="n">
        <v>25577</v>
      </c>
      <c r="C12" s="5" t="n">
        <v>28830</v>
      </c>
      <c r="D12" s="5" t="n">
        <v>31086</v>
      </c>
    </row>
    <row r="13" spans="1:4">
      <c r="A13" s="4" t="s">
        <v>1239</v>
      </c>
    </row>
    <row r="14" spans="1:4">
      <c r="A14" s="3" t="s">
        <v>283</v>
      </c>
    </row>
    <row r="15" spans="1:4">
      <c r="A15" s="4" t="s">
        <v>1240</v>
      </c>
      <c r="B15" s="5" t="n">
        <v>4385</v>
      </c>
      <c r="C15" s="5" t="n">
        <v>4296</v>
      </c>
      <c r="D15" s="5" t="n">
        <v>4265</v>
      </c>
    </row>
    <row r="16" spans="1:4">
      <c r="A16" s="4" t="s">
        <v>1238</v>
      </c>
      <c r="B16" s="5" t="n">
        <v>0</v>
      </c>
      <c r="C16" s="5" t="n">
        <v>942</v>
      </c>
      <c r="D16" s="5" t="n">
        <v>0</v>
      </c>
    </row>
    <row r="17" spans="1:4">
      <c r="A17" s="4" t="s">
        <v>1241</v>
      </c>
      <c r="B17" s="5" t="n">
        <v>-860</v>
      </c>
      <c r="C17" s="5" t="n">
        <v>-2197</v>
      </c>
      <c r="D17" s="5" t="n">
        <v>-1802</v>
      </c>
    </row>
    <row r="18" spans="1:4">
      <c r="A18" s="4" t="s">
        <v>1242</v>
      </c>
    </row>
    <row r="19" spans="1:4">
      <c r="A19" s="3" t="s">
        <v>283</v>
      </c>
    </row>
    <row r="20" spans="1:4">
      <c r="A20" s="4" t="s">
        <v>1243</v>
      </c>
      <c r="B20" s="5" t="n">
        <v>3632</v>
      </c>
      <c r="C20" s="5" t="n">
        <v>3062</v>
      </c>
      <c r="D20" s="5" t="n">
        <v>3564</v>
      </c>
    </row>
    <row r="21" spans="1:4">
      <c r="A21" s="4" t="s">
        <v>1238</v>
      </c>
      <c r="B21" s="5" t="n">
        <v>30457</v>
      </c>
      <c r="C21" s="5" t="n">
        <v>1497</v>
      </c>
      <c r="D21" s="5" t="n">
        <v>850</v>
      </c>
    </row>
    <row r="22" spans="1:4">
      <c r="A22" s="4" t="s">
        <v>1244</v>
      </c>
    </row>
    <row r="23" spans="1:4">
      <c r="A23" s="3" t="s">
        <v>283</v>
      </c>
    </row>
    <row r="24" spans="1:4">
      <c r="A24" s="4" t="s">
        <v>1237</v>
      </c>
      <c r="B24" s="5" t="n">
        <v>1097</v>
      </c>
      <c r="C24" s="5" t="n">
        <v>1335</v>
      </c>
      <c r="D24" s="5" t="n">
        <v>1232</v>
      </c>
    </row>
    <row r="25" spans="1:4">
      <c r="A25" s="4" t="s">
        <v>1238</v>
      </c>
      <c r="B25" s="5" t="n">
        <v>18827</v>
      </c>
      <c r="C25" s="5" t="n">
        <v>17381</v>
      </c>
      <c r="D25" s="5" t="n">
        <v>16046</v>
      </c>
    </row>
    <row r="26" spans="1:4">
      <c r="A26" s="4" t="s">
        <v>1245</v>
      </c>
    </row>
    <row r="27" spans="1:4">
      <c r="A27" s="3" t="s">
        <v>283</v>
      </c>
    </row>
    <row r="28" spans="1:4">
      <c r="A28" s="4" t="s">
        <v>1236</v>
      </c>
      <c r="B28" s="5" t="n">
        <v>1846</v>
      </c>
      <c r="C28" s="5" t="n">
        <v>2105</v>
      </c>
      <c r="D28" s="5" t="n">
        <v>2254</v>
      </c>
    </row>
    <row r="29" spans="1:4">
      <c r="A29" s="4" t="s">
        <v>1237</v>
      </c>
      <c r="B29" s="5" t="n">
        <v>3753</v>
      </c>
      <c r="C29" s="5" t="n">
        <v>4482</v>
      </c>
      <c r="D29" s="5" t="n">
        <v>4800</v>
      </c>
    </row>
    <row r="30" spans="1:4">
      <c r="A30" s="4" t="s">
        <v>72</v>
      </c>
      <c r="B30" s="5" t="n">
        <v>25577</v>
      </c>
      <c r="C30" s="5" t="n">
        <v>28830</v>
      </c>
      <c r="D30" s="5" t="n">
        <v>31086</v>
      </c>
    </row>
    <row r="31" spans="1:4">
      <c r="A31" s="4" t="s">
        <v>1241</v>
      </c>
      <c r="B31" s="5" t="n">
        <v>-47946</v>
      </c>
      <c r="C31" s="5" t="n">
        <v>-55017</v>
      </c>
      <c r="D31" s="5" t="n">
        <v>-59753</v>
      </c>
    </row>
    <row r="32" spans="1:4">
      <c r="A32" s="4" t="s">
        <v>1246</v>
      </c>
    </row>
    <row r="33" spans="1:4">
      <c r="A33" s="3" t="s">
        <v>283</v>
      </c>
    </row>
    <row r="34" spans="1:4">
      <c r="A34" s="4" t="s">
        <v>1238</v>
      </c>
      <c r="B34" s="5" t="n">
        <v>182</v>
      </c>
      <c r="C34" s="5" t="n">
        <v>45</v>
      </c>
      <c r="D34" s="5" t="n">
        <v>0</v>
      </c>
    </row>
    <row r="35" spans="1:4">
      <c r="A35" s="4" t="s">
        <v>1247</v>
      </c>
    </row>
    <row r="36" spans="1:4">
      <c r="A36" s="3" t="s">
        <v>283</v>
      </c>
    </row>
    <row r="37" spans="1:4">
      <c r="A37" s="4" t="s">
        <v>1238</v>
      </c>
      <c r="B37" s="5" t="n">
        <v>64</v>
      </c>
      <c r="C37" s="5" t="n">
        <v>1</v>
      </c>
      <c r="D37" s="5" t="n">
        <v>21</v>
      </c>
    </row>
    <row r="38" spans="1:4">
      <c r="A38" s="4" t="s">
        <v>1248</v>
      </c>
    </row>
    <row r="39" spans="1:4">
      <c r="A39" s="3" t="s">
        <v>283</v>
      </c>
    </row>
    <row r="40" spans="1:4">
      <c r="A40" s="4" t="s">
        <v>1238</v>
      </c>
      <c r="B40" s="5" t="n">
        <v>41</v>
      </c>
      <c r="C40" s="5" t="n">
        <v>76</v>
      </c>
      <c r="D40" s="5" t="n">
        <v>3</v>
      </c>
    </row>
    <row r="41" spans="1:4">
      <c r="A41" s="4" t="s">
        <v>1249</v>
      </c>
    </row>
    <row r="42" spans="1:4">
      <c r="A42" s="3" t="s">
        <v>283</v>
      </c>
    </row>
    <row r="43" spans="1:4">
      <c r="A43" s="4" t="s">
        <v>1238</v>
      </c>
      <c r="B43" s="5" t="n">
        <v>4</v>
      </c>
      <c r="C43" s="5" t="n">
        <v>0</v>
      </c>
      <c r="D43" s="5" t="n">
        <v>3</v>
      </c>
    </row>
    <row r="44" spans="1:4">
      <c r="A44" s="4" t="s">
        <v>1250</v>
      </c>
    </row>
    <row r="45" spans="1:4">
      <c r="A45" s="3" t="s">
        <v>283</v>
      </c>
    </row>
    <row r="46" spans="1:4">
      <c r="A46" s="4" t="s">
        <v>1238</v>
      </c>
      <c r="B46" s="6" t="n">
        <v>0</v>
      </c>
      <c r="C46" s="6" t="n">
        <v>32</v>
      </c>
      <c r="D46" s="6" t="n">
        <v>3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9</v>
      </c>
      <c r="C2" s="2" t="s">
        <v>30</v>
      </c>
      <c r="D2" s="2" t="s">
        <v>31</v>
      </c>
    </row>
    <row r="3" spans="1:4">
      <c r="A3" s="3" t="s">
        <v>283</v>
      </c>
    </row>
    <row r="4" spans="1:4">
      <c r="A4" s="4" t="s">
        <v>32</v>
      </c>
      <c r="B4" s="6" t="n">
        <v>1280217</v>
      </c>
      <c r="C4" s="6" t="n">
        <v>1200777</v>
      </c>
      <c r="D4" s="6" t="n">
        <v>1001420</v>
      </c>
    </row>
    <row r="5" spans="1:4">
      <c r="A5" s="4" t="s">
        <v>280</v>
      </c>
    </row>
    <row r="6" spans="1:4">
      <c r="A6" s="3" t="s">
        <v>283</v>
      </c>
    </row>
    <row r="7" spans="1:4">
      <c r="A7" s="4" t="s">
        <v>556</v>
      </c>
      <c r="B7" s="4" t="s">
        <v>654</v>
      </c>
    </row>
    <row r="8" spans="1:4">
      <c r="A8" s="4" t="s">
        <v>1252</v>
      </c>
    </row>
    <row r="9" spans="1:4">
      <c r="A9" s="3" t="s">
        <v>283</v>
      </c>
    </row>
    <row r="10" spans="1:4">
      <c r="A10" s="4" t="s">
        <v>556</v>
      </c>
      <c r="B10" s="4" t="s">
        <v>568</v>
      </c>
    </row>
    <row r="11" spans="1:4">
      <c r="A11" s="4" t="s">
        <v>1253</v>
      </c>
    </row>
    <row r="12" spans="1:4">
      <c r="A12" s="3" t="s">
        <v>283</v>
      </c>
    </row>
    <row r="13" spans="1:4">
      <c r="A13" s="4" t="s">
        <v>32</v>
      </c>
      <c r="B13" s="6" t="n">
        <v>755000</v>
      </c>
      <c r="C13" s="5" t="n">
        <v>709000</v>
      </c>
      <c r="D13" s="5" t="n">
        <v>747000</v>
      </c>
    </row>
    <row r="14" spans="1:4">
      <c r="A14" s="4" t="s">
        <v>1243</v>
      </c>
      <c r="B14" s="6" t="n">
        <v>3632</v>
      </c>
      <c r="C14" s="6" t="n">
        <v>3062</v>
      </c>
      <c r="D14" s="6" t="n">
        <v>3564</v>
      </c>
    </row>
    <row r="15" spans="1:4">
      <c r="A15" s="4" t="s">
        <v>527</v>
      </c>
    </row>
    <row r="16" spans="1:4">
      <c r="A16" s="3" t="s">
        <v>283</v>
      </c>
    </row>
    <row r="17" spans="1:4">
      <c r="A17" s="4" t="s">
        <v>556</v>
      </c>
      <c r="B17" s="4" t="s">
        <v>82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1254</v>
      </c>
      <c r="B1" s="2" t="s">
        <v>1</v>
      </c>
    </row>
    <row r="2" spans="1:2">
      <c r="B2" s="2" t="s">
        <v>29</v>
      </c>
    </row>
    <row r="3" spans="1:2">
      <c r="A3" s="3" t="s">
        <v>294</v>
      </c>
    </row>
    <row r="4" spans="1:2">
      <c r="A4" s="4" t="s">
        <v>558</v>
      </c>
      <c r="B4" s="4" t="s">
        <v>568</v>
      </c>
    </row>
    <row r="5" spans="1:2">
      <c r="A5" s="4" t="s">
        <v>1255</v>
      </c>
      <c r="B5" s="4" t="s">
        <v>1256</v>
      </c>
    </row>
    <row r="6" spans="1:2">
      <c r="A6" s="4" t="s">
        <v>1257</v>
      </c>
    </row>
    <row r="7" spans="1:2">
      <c r="A7" s="3" t="s">
        <v>294</v>
      </c>
    </row>
    <row r="8" spans="1:2">
      <c r="A8" s="4" t="s">
        <v>558</v>
      </c>
      <c r="B8" s="4" t="s">
        <v>734</v>
      </c>
    </row>
    <row r="9" spans="1:2">
      <c r="A9" s="4" t="s">
        <v>1255</v>
      </c>
      <c r="B9" s="4" t="s">
        <v>1258</v>
      </c>
    </row>
    <row r="10" spans="1:2">
      <c r="A10" s="4" t="s">
        <v>1259</v>
      </c>
    </row>
    <row r="11" spans="1:2">
      <c r="A11" s="3" t="s">
        <v>294</v>
      </c>
    </row>
    <row r="12" spans="1:2">
      <c r="A12" s="4" t="s">
        <v>558</v>
      </c>
      <c r="B12" s="4" t="s">
        <v>734</v>
      </c>
    </row>
    <row r="13" spans="1:2">
      <c r="A13" s="4" t="s">
        <v>1255</v>
      </c>
      <c r="B13" s="4" t="s">
        <v>1256</v>
      </c>
    </row>
    <row r="14" spans="1:2">
      <c r="A14" s="4" t="s">
        <v>1260</v>
      </c>
    </row>
    <row r="15" spans="1:2">
      <c r="A15" s="3" t="s">
        <v>294</v>
      </c>
    </row>
    <row r="16" spans="1:2">
      <c r="A16" s="4" t="s">
        <v>558</v>
      </c>
      <c r="B16" s="4" t="s">
        <v>734</v>
      </c>
    </row>
    <row r="17" spans="1:2">
      <c r="A17" s="4" t="s">
        <v>1255</v>
      </c>
      <c r="B17" s="4" t="s">
        <v>1256</v>
      </c>
    </row>
    <row r="18" spans="1:2">
      <c r="A18" s="4" t="s">
        <v>1261</v>
      </c>
    </row>
    <row r="19" spans="1:2">
      <c r="A19" s="3" t="s">
        <v>294</v>
      </c>
    </row>
    <row r="20" spans="1:2">
      <c r="A20" s="4" t="s">
        <v>558</v>
      </c>
      <c r="B20" s="4" t="s">
        <v>734</v>
      </c>
    </row>
    <row r="21" spans="1:2">
      <c r="A21" s="4" t="s">
        <v>1255</v>
      </c>
      <c r="B21" s="4" t="s">
        <v>1262</v>
      </c>
    </row>
    <row r="22" spans="1:2">
      <c r="A22" s="4" t="s">
        <v>1263</v>
      </c>
    </row>
    <row r="23" spans="1:2">
      <c r="A23" s="3" t="s">
        <v>294</v>
      </c>
    </row>
    <row r="24" spans="1:2">
      <c r="A24" s="4" t="s">
        <v>558</v>
      </c>
      <c r="B24" s="4" t="s">
        <v>734</v>
      </c>
    </row>
    <row r="25" spans="1:2">
      <c r="A25" s="4" t="s">
        <v>1255</v>
      </c>
      <c r="B25" s="4" t="s">
        <v>1264</v>
      </c>
    </row>
    <row r="26" spans="1:2">
      <c r="A26" s="4" t="s">
        <v>1265</v>
      </c>
    </row>
    <row r="27" spans="1:2">
      <c r="A27" s="3" t="s">
        <v>294</v>
      </c>
    </row>
    <row r="28" spans="1:2">
      <c r="A28" s="4" t="s">
        <v>558</v>
      </c>
      <c r="B28" s="4" t="s">
        <v>565</v>
      </c>
    </row>
    <row r="29" spans="1:2">
      <c r="A29" s="4" t="s">
        <v>1255</v>
      </c>
      <c r="B29" s="4" t="s">
        <v>1266</v>
      </c>
    </row>
    <row r="30" spans="1:2">
      <c r="A30" s="4" t="s">
        <v>1267</v>
      </c>
    </row>
    <row r="31" spans="1:2">
      <c r="A31" s="3" t="s">
        <v>294</v>
      </c>
    </row>
    <row r="32" spans="1:2">
      <c r="A32" s="4" t="s">
        <v>558</v>
      </c>
      <c r="B32" s="4" t="s">
        <v>826</v>
      </c>
    </row>
    <row r="33" spans="1:2">
      <c r="A33" s="4" t="s">
        <v>1255</v>
      </c>
      <c r="B33" s="4" t="s">
        <v>125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9</v>
      </c>
      <c r="C2" s="2" t="s">
        <v>30</v>
      </c>
      <c r="D2" s="2" t="s">
        <v>31</v>
      </c>
    </row>
    <row r="3" spans="1:4">
      <c r="A3" s="3" t="s">
        <v>1269</v>
      </c>
    </row>
    <row r="4" spans="1:4">
      <c r="A4" s="4" t="s">
        <v>152</v>
      </c>
      <c r="B4" s="6" t="n">
        <v>0</v>
      </c>
    </row>
    <row r="5" spans="1:4">
      <c r="A5" s="4" t="s">
        <v>39</v>
      </c>
      <c r="B5" s="5" t="n">
        <v>0</v>
      </c>
    </row>
    <row r="6" spans="1:4">
      <c r="A6" s="4" t="s">
        <v>806</v>
      </c>
    </row>
    <row r="7" spans="1:4">
      <c r="A7" s="3" t="s">
        <v>1269</v>
      </c>
    </row>
    <row r="8" spans="1:4">
      <c r="A8" s="4" t="s">
        <v>681</v>
      </c>
      <c r="B8" s="5" t="n">
        <v>473909</v>
      </c>
      <c r="C8" s="6" t="n">
        <v>461522</v>
      </c>
      <c r="D8" s="6" t="n">
        <v>498779</v>
      </c>
    </row>
    <row r="9" spans="1:4">
      <c r="A9" s="4" t="s">
        <v>682</v>
      </c>
      <c r="B9" s="5" t="n">
        <v>-12095</v>
      </c>
      <c r="C9" s="5" t="n">
        <v>13239</v>
      </c>
      <c r="D9" s="5" t="n">
        <v>17109</v>
      </c>
    </row>
    <row r="10" spans="1:4">
      <c r="A10" s="4" t="s">
        <v>152</v>
      </c>
      <c r="B10" s="5" t="n">
        <v>182900</v>
      </c>
      <c r="C10" s="5" t="n">
        <v>175343</v>
      </c>
      <c r="D10" s="5" t="n">
        <v>150902</v>
      </c>
    </row>
    <row r="11" spans="1:4">
      <c r="A11" s="4" t="s">
        <v>683</v>
      </c>
      <c r="B11" s="5" t="n">
        <v>63125</v>
      </c>
      <c r="C11" s="5" t="n">
        <v>60141</v>
      </c>
      <c r="D11" s="5" t="n">
        <v>60007</v>
      </c>
    </row>
    <row r="12" spans="1:4">
      <c r="A12" s="4" t="s">
        <v>39</v>
      </c>
      <c r="B12" s="6" t="n">
        <v>707839</v>
      </c>
      <c r="C12" s="6" t="n">
        <v>710245</v>
      </c>
      <c r="D12" s="6" t="n">
        <v>72679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0</v>
      </c>
      <c r="B1" s="2" t="s">
        <v>1</v>
      </c>
    </row>
    <row r="2" spans="1:4">
      <c r="B2" s="2" t="s">
        <v>29</v>
      </c>
      <c r="C2" s="2" t="s">
        <v>30</v>
      </c>
      <c r="D2" s="2" t="s">
        <v>31</v>
      </c>
    </row>
    <row r="3" spans="1:4">
      <c r="A3" s="3" t="s">
        <v>1271</v>
      </c>
    </row>
    <row r="4" spans="1:4">
      <c r="A4" s="4" t="s">
        <v>1272</v>
      </c>
      <c r="B4" s="6" t="n">
        <v>27705</v>
      </c>
      <c r="C4" s="6" t="n">
        <v>19609</v>
      </c>
      <c r="D4" s="6" t="n">
        <v>17322</v>
      </c>
    </row>
    <row r="5" spans="1:4">
      <c r="A5" s="4" t="s">
        <v>1273</v>
      </c>
      <c r="B5" s="5" t="n">
        <v>20080</v>
      </c>
      <c r="C5" s="5" t="n">
        <v>21593</v>
      </c>
      <c r="D5" s="5" t="n">
        <v>27745</v>
      </c>
    </row>
    <row r="6" spans="1:4">
      <c r="A6" s="4" t="s">
        <v>887</v>
      </c>
      <c r="B6" s="5" t="n">
        <v>47785</v>
      </c>
      <c r="C6" s="5" t="n">
        <v>41202</v>
      </c>
      <c r="D6" s="5" t="n">
        <v>45067</v>
      </c>
    </row>
    <row r="7" spans="1:4">
      <c r="A7" s="4" t="s">
        <v>63</v>
      </c>
    </row>
    <row r="8" spans="1:4">
      <c r="A8" s="3" t="s">
        <v>1271</v>
      </c>
    </row>
    <row r="9" spans="1:4">
      <c r="A9" s="4" t="s">
        <v>1272</v>
      </c>
      <c r="B9" s="5" t="n">
        <v>2760</v>
      </c>
      <c r="C9" s="5" t="n">
        <v>2748</v>
      </c>
      <c r="D9" s="5" t="n">
        <v>3132</v>
      </c>
    </row>
    <row r="10" spans="1:4">
      <c r="A10" s="4" t="s">
        <v>1273</v>
      </c>
      <c r="B10" s="5" t="n">
        <v>5445</v>
      </c>
      <c r="C10" s="5" t="n">
        <v>3650</v>
      </c>
      <c r="D10" s="5" t="n">
        <v>1943</v>
      </c>
    </row>
    <row r="11" spans="1:4">
      <c r="A11" s="4" t="s">
        <v>64</v>
      </c>
      <c r="B11" s="5" t="n">
        <v>0</v>
      </c>
      <c r="C11" s="5" t="n">
        <v>0</v>
      </c>
      <c r="D11" s="5" t="n">
        <v>3173</v>
      </c>
    </row>
    <row r="12" spans="1:4">
      <c r="A12" s="4" t="s">
        <v>887</v>
      </c>
      <c r="B12" s="6" t="n">
        <v>8205</v>
      </c>
      <c r="C12" s="6" t="n">
        <v>6398</v>
      </c>
      <c r="D12" s="6" t="n">
        <v>824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74</v>
      </c>
      <c r="B1" s="2" t="s">
        <v>1</v>
      </c>
    </row>
    <row r="2" spans="1:4">
      <c r="B2" s="2" t="s">
        <v>29</v>
      </c>
      <c r="C2" s="2" t="s">
        <v>30</v>
      </c>
      <c r="D2" s="2" t="s">
        <v>31</v>
      </c>
    </row>
    <row r="3" spans="1:4">
      <c r="A3" s="4" t="s">
        <v>1275</v>
      </c>
      <c r="B3" s="6" t="n">
        <v>5432</v>
      </c>
      <c r="C3" s="6" t="n">
        <v>1553</v>
      </c>
      <c r="D3" s="6" t="n">
        <v>112</v>
      </c>
    </row>
    <row r="4" spans="1:4">
      <c r="A4" s="4" t="s">
        <v>1276</v>
      </c>
      <c r="B4" s="5" t="n">
        <v>586</v>
      </c>
      <c r="C4" s="5" t="n">
        <v>0</v>
      </c>
      <c r="D4" s="5" t="n">
        <v>0</v>
      </c>
    </row>
    <row r="5" spans="1:4">
      <c r="A5" s="4" t="s">
        <v>1277</v>
      </c>
      <c r="B5" s="5" t="n">
        <v>0</v>
      </c>
      <c r="C5" s="5" t="n">
        <v>-399</v>
      </c>
      <c r="D5" s="5" t="n">
        <v>-1867</v>
      </c>
    </row>
    <row r="6" spans="1:4">
      <c r="A6" s="3" t="s">
        <v>1278</v>
      </c>
    </row>
    <row r="7" spans="1:4">
      <c r="A7" s="4" t="s">
        <v>1279</v>
      </c>
      <c r="B7" s="4" t="s">
        <v>1280</v>
      </c>
      <c r="C7" s="4" t="s">
        <v>1280</v>
      </c>
      <c r="D7" s="4" t="s">
        <v>1280</v>
      </c>
    </row>
    <row r="8" spans="1:4">
      <c r="A8" s="4" t="s">
        <v>44</v>
      </c>
      <c r="B8" s="5" t="n">
        <v>6018</v>
      </c>
      <c r="C8" s="5" t="n">
        <v>1553</v>
      </c>
      <c r="D8" s="5" t="n">
        <v>112</v>
      </c>
    </row>
    <row r="9" spans="1:4">
      <c r="A9" s="3" t="s">
        <v>1281</v>
      </c>
    </row>
    <row r="10" spans="1:4">
      <c r="A10" s="4" t="s">
        <v>1282</v>
      </c>
      <c r="B10" s="5" t="n">
        <v>-1721</v>
      </c>
      <c r="C10" s="5" t="n">
        <v>-1724</v>
      </c>
      <c r="D10" s="5" t="n">
        <v>-1147</v>
      </c>
    </row>
    <row r="11" spans="1:4">
      <c r="A11" s="4" t="s">
        <v>151</v>
      </c>
      <c r="B11" s="5" t="n">
        <v>-1386</v>
      </c>
      <c r="C11" s="5" t="n">
        <v>-1070</v>
      </c>
      <c r="D11" s="5" t="n">
        <v>-1397</v>
      </c>
    </row>
    <row r="12" spans="1:4">
      <c r="A12" s="4" t="s">
        <v>45</v>
      </c>
      <c r="B12" s="5" t="n">
        <v>-3107</v>
      </c>
      <c r="C12" s="5" t="n">
        <v>-3193</v>
      </c>
      <c r="D12" s="5" t="n">
        <v>-4411</v>
      </c>
    </row>
    <row r="13" spans="1:4">
      <c r="A13" s="4" t="s">
        <v>1283</v>
      </c>
      <c r="B13" s="5" t="n">
        <v>2911</v>
      </c>
      <c r="C13" s="5" t="n">
        <v>-1640</v>
      </c>
      <c r="D13" s="5" t="n">
        <v>-4299</v>
      </c>
    </row>
    <row r="14" spans="1:4">
      <c r="A14" s="4" t="s">
        <v>1284</v>
      </c>
      <c r="B14" s="4" t="s">
        <v>1280</v>
      </c>
      <c r="C14" s="4" t="s">
        <v>1280</v>
      </c>
      <c r="D14" s="4" t="s">
        <v>1280</v>
      </c>
    </row>
    <row r="15" spans="1:4">
      <c r="A15" s="4" t="s">
        <v>63</v>
      </c>
    </row>
    <row r="16" spans="1:4">
      <c r="A16" s="3" t="s">
        <v>1278</v>
      </c>
    </row>
    <row r="17" spans="1:4">
      <c r="A17" s="4" t="s">
        <v>1279</v>
      </c>
      <c r="B17" s="5" t="n">
        <v>20</v>
      </c>
      <c r="C17" s="5" t="n">
        <v>15</v>
      </c>
      <c r="D17" s="5" t="n">
        <v>19</v>
      </c>
    </row>
    <row r="18" spans="1:4">
      <c r="A18" s="4" t="s">
        <v>1285</v>
      </c>
      <c r="B18" s="5" t="n">
        <v>4127</v>
      </c>
      <c r="C18" s="5" t="n">
        <v>4720</v>
      </c>
      <c r="D18" s="5" t="n">
        <v>4799</v>
      </c>
    </row>
    <row r="19" spans="1:4">
      <c r="A19" s="4" t="s">
        <v>44</v>
      </c>
      <c r="B19" s="5" t="n">
        <v>4147</v>
      </c>
      <c r="C19" s="5" t="n">
        <v>4735</v>
      </c>
      <c r="D19" s="5" t="n">
        <v>4818</v>
      </c>
    </row>
    <row r="20" spans="1:4">
      <c r="A20" s="3" t="s">
        <v>1281</v>
      </c>
    </row>
    <row r="21" spans="1:4">
      <c r="A21" s="4" t="s">
        <v>1286</v>
      </c>
      <c r="B21" s="5" t="n">
        <v>-3931</v>
      </c>
      <c r="C21" s="5" t="n">
        <v>-4482</v>
      </c>
      <c r="D21" s="5" t="n">
        <v>-4800</v>
      </c>
    </row>
    <row r="22" spans="1:4">
      <c r="A22" s="4" t="s">
        <v>1282</v>
      </c>
      <c r="B22" s="5" t="n">
        <v>-1018</v>
      </c>
      <c r="C22" s="5" t="n">
        <v>-467</v>
      </c>
      <c r="D22" s="5" t="n">
        <v>-192</v>
      </c>
    </row>
    <row r="23" spans="1:4">
      <c r="A23" s="4" t="s">
        <v>151</v>
      </c>
      <c r="B23" s="5" t="n">
        <v>-529</v>
      </c>
      <c r="C23" s="5" t="n">
        <v>-349</v>
      </c>
      <c r="D23" s="5" t="n">
        <v>-384</v>
      </c>
    </row>
    <row r="24" spans="1:4">
      <c r="A24" s="4" t="s">
        <v>45</v>
      </c>
      <c r="B24" s="5" t="n">
        <v>-5478</v>
      </c>
      <c r="C24" s="5" t="n">
        <v>-5298</v>
      </c>
      <c r="D24" s="5" t="n">
        <v>-5376</v>
      </c>
    </row>
    <row r="25" spans="1:4">
      <c r="A25" s="4" t="s">
        <v>1283</v>
      </c>
      <c r="B25" s="6" t="n">
        <v>-1331</v>
      </c>
      <c r="C25" s="6" t="n">
        <v>-563</v>
      </c>
      <c r="D25" s="6" t="n">
        <v>-55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9</v>
      </c>
      <c r="B1" s="2" t="s">
        <v>1</v>
      </c>
    </row>
    <row r="2" spans="1:2">
      <c r="B2" s="2" t="s">
        <v>29</v>
      </c>
    </row>
    <row r="3" spans="1:2">
      <c r="A3" s="4" t="s">
        <v>211</v>
      </c>
      <c r="B3" s="4" t="s">
        <v>212</v>
      </c>
    </row>
    <row r="4" spans="1:2">
      <c r="A4" s="4" t="s">
        <v>63</v>
      </c>
    </row>
    <row r="5" spans="1:2">
      <c r="A5" s="4" t="s">
        <v>211</v>
      </c>
      <c r="B5"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76</v>
      </c>
      <c r="B1" s="2" t="s">
        <v>1</v>
      </c>
    </row>
    <row r="2" spans="1:2">
      <c r="B2" s="2" t="s">
        <v>29</v>
      </c>
    </row>
    <row r="3" spans="1:2">
      <c r="A3" s="4" t="s">
        <v>214</v>
      </c>
      <c r="B3" s="4" t="s">
        <v>215</v>
      </c>
    </row>
    <row r="4" spans="1:2">
      <c r="A4" s="4" t="s">
        <v>63</v>
      </c>
    </row>
    <row r="5" spans="1:2">
      <c r="A5" s="4" t="s">
        <v>214</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8</v>
      </c>
      <c r="B1" s="2" t="s">
        <v>1</v>
      </c>
    </row>
    <row r="2" spans="1:2">
      <c r="B2" s="2" t="s">
        <v>29</v>
      </c>
    </row>
    <row r="3" spans="1:2">
      <c r="A3" s="4" t="s">
        <v>217</v>
      </c>
      <c r="B3" s="4" t="s">
        <v>218</v>
      </c>
    </row>
    <row r="4" spans="1:2">
      <c r="A4" s="4" t="s">
        <v>219</v>
      </c>
    </row>
    <row r="5" spans="1:2">
      <c r="A5" s="4" t="s">
        <v>217</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9</v>
      </c>
    </row>
    <row r="3" spans="1:2">
      <c r="A3" s="4"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9</v>
      </c>
    </row>
    <row r="3" spans="1:2">
      <c r="A3" s="4" t="s">
        <v>226</v>
      </c>
      <c r="B3"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8</v>
      </c>
      <c r="B1" s="2" t="s">
        <v>1</v>
      </c>
    </row>
    <row r="2" spans="1:6">
      <c r="B2" s="2" t="s">
        <v>29</v>
      </c>
      <c r="D2" s="2" t="s">
        <v>30</v>
      </c>
      <c r="F2" s="2" t="s">
        <v>31</v>
      </c>
    </row>
    <row r="3" spans="1:6">
      <c r="A3" s="3" t="s">
        <v>32</v>
      </c>
    </row>
    <row r="4" spans="1:6">
      <c r="A4" s="4" t="s">
        <v>33</v>
      </c>
      <c r="B4" s="6" t="n">
        <v>1280217</v>
      </c>
      <c r="D4" s="6" t="n">
        <v>1200777</v>
      </c>
      <c r="F4" s="6" t="n">
        <v>1001420</v>
      </c>
    </row>
    <row r="5" spans="1:6">
      <c r="A5" s="4" t="s">
        <v>34</v>
      </c>
      <c r="B5" s="5" t="n">
        <v>1280217</v>
      </c>
      <c r="D5" s="5" t="n">
        <v>1200777</v>
      </c>
      <c r="F5" s="5" t="n">
        <v>1001420</v>
      </c>
    </row>
    <row r="6" spans="1:6">
      <c r="A6" s="4" t="s">
        <v>35</v>
      </c>
      <c r="B6" s="5" t="n">
        <v>11950</v>
      </c>
      <c r="D6" s="5" t="n">
        <v>17299</v>
      </c>
      <c r="F6" s="5" t="n">
        <v>77303</v>
      </c>
    </row>
    <row r="7" spans="1:6">
      <c r="A7" s="4" t="s">
        <v>36</v>
      </c>
      <c r="B7" s="5" t="n">
        <v>14928</v>
      </c>
      <c r="D7" s="5" t="n">
        <v>5960</v>
      </c>
      <c r="F7" s="5" t="n">
        <v>15616</v>
      </c>
    </row>
    <row r="8" spans="1:6">
      <c r="A8" s="4" t="s">
        <v>37</v>
      </c>
      <c r="B8" s="5" t="n">
        <v>1307095</v>
      </c>
      <c r="D8" s="5" t="n">
        <v>1224036</v>
      </c>
      <c r="F8" s="5" t="n">
        <v>1094339</v>
      </c>
    </row>
    <row r="9" spans="1:6">
      <c r="A9" s="3" t="s">
        <v>38</v>
      </c>
    </row>
    <row r="10" spans="1:6">
      <c r="A10" s="4" t="s">
        <v>39</v>
      </c>
      <c r="B10" s="5" t="n">
        <v>707839</v>
      </c>
      <c r="D10" s="5" t="n">
        <v>710245</v>
      </c>
      <c r="F10" s="5" t="n">
        <v>726797</v>
      </c>
    </row>
    <row r="11" spans="1:6">
      <c r="A11" s="4" t="s">
        <v>40</v>
      </c>
      <c r="B11" s="5" t="n">
        <v>65663</v>
      </c>
      <c r="D11" s="5" t="n">
        <v>62377</v>
      </c>
      <c r="F11" s="5" t="n">
        <v>51673</v>
      </c>
    </row>
    <row r="12" spans="1:6">
      <c r="A12" s="4" t="s">
        <v>41</v>
      </c>
      <c r="B12" s="5" t="n">
        <v>47785</v>
      </c>
      <c r="D12" s="5" t="n">
        <v>41202</v>
      </c>
      <c r="F12" s="5" t="n">
        <v>45067</v>
      </c>
    </row>
    <row r="13" spans="1:6">
      <c r="A13" s="4" t="s">
        <v>42</v>
      </c>
      <c r="B13" s="5" t="n">
        <v>7865</v>
      </c>
      <c r="D13" s="5" t="n">
        <v>5967</v>
      </c>
      <c r="F13" s="5" t="n">
        <v>5725</v>
      </c>
    </row>
    <row r="14" spans="1:6">
      <c r="A14" s="4" t="s">
        <v>43</v>
      </c>
      <c r="B14" s="5" t="n">
        <v>829152</v>
      </c>
      <c r="D14" s="5" t="n">
        <v>819791</v>
      </c>
      <c r="F14" s="5" t="n">
        <v>829262</v>
      </c>
    </row>
    <row r="15" spans="1:6">
      <c r="A15" s="4" t="s">
        <v>44</v>
      </c>
      <c r="B15" s="5" t="n">
        <v>6018</v>
      </c>
      <c r="D15" s="5" t="n">
        <v>1553</v>
      </c>
      <c r="F15" s="5" t="n">
        <v>112</v>
      </c>
    </row>
    <row r="16" spans="1:6">
      <c r="A16" s="4" t="s">
        <v>45</v>
      </c>
      <c r="B16" s="5" t="n">
        <v>-3107</v>
      </c>
      <c r="D16" s="5" t="n">
        <v>-3193</v>
      </c>
      <c r="F16" s="5" t="n">
        <v>-4411</v>
      </c>
    </row>
    <row r="17" spans="1:6">
      <c r="A17" s="4" t="s">
        <v>46</v>
      </c>
      <c r="B17" s="5" t="n">
        <v>2911</v>
      </c>
      <c r="D17" s="5" t="n">
        <v>-1640</v>
      </c>
      <c r="F17" s="5" t="n">
        <v>-4299</v>
      </c>
    </row>
    <row r="18" spans="1:6">
      <c r="A18" s="4" t="s">
        <v>47</v>
      </c>
      <c r="B18" s="5" t="n">
        <v>480854</v>
      </c>
      <c r="D18" s="5" t="n">
        <v>402605</v>
      </c>
      <c r="F18" s="5" t="n">
        <v>260778</v>
      </c>
    </row>
    <row r="19" spans="1:6">
      <c r="A19" s="4" t="s">
        <v>48</v>
      </c>
      <c r="B19" s="5" t="n">
        <v>-145807</v>
      </c>
      <c r="D19" s="5" t="n">
        <v>-108384</v>
      </c>
      <c r="F19" s="5" t="n">
        <v>-48003</v>
      </c>
    </row>
    <row r="20" spans="1:6">
      <c r="A20" s="4" t="s">
        <v>49</v>
      </c>
      <c r="B20" s="5" t="n">
        <v>335047</v>
      </c>
      <c r="D20" s="5" t="n">
        <v>294221</v>
      </c>
      <c r="F20" s="5" t="n">
        <v>212775</v>
      </c>
    </row>
    <row r="21" spans="1:6">
      <c r="A21" s="3" t="s">
        <v>50</v>
      </c>
    </row>
    <row r="22" spans="1:6">
      <c r="A22" s="4" t="s">
        <v>51</v>
      </c>
      <c r="B22" s="5" t="n">
        <v>0</v>
      </c>
      <c r="D22" s="5" t="n">
        <v>1600</v>
      </c>
      <c r="F22" s="5" t="n">
        <v>-561</v>
      </c>
    </row>
    <row r="23" spans="1:6">
      <c r="A23" s="4" t="s">
        <v>52</v>
      </c>
      <c r="B23" s="5" t="n">
        <v>-17</v>
      </c>
      <c r="C23" s="4" t="s">
        <v>53</v>
      </c>
      <c r="D23" s="5" t="n">
        <v>6</v>
      </c>
      <c r="E23" s="4" t="s">
        <v>53</v>
      </c>
      <c r="F23" s="5" t="n">
        <v>1572</v>
      </c>
    </row>
    <row r="24" spans="1:6">
      <c r="A24" s="4" t="s">
        <v>54</v>
      </c>
      <c r="B24" s="5" t="n">
        <v>-17</v>
      </c>
      <c r="D24" s="5" t="n">
        <v>1606</v>
      </c>
      <c r="F24" s="5" t="n">
        <v>1011</v>
      </c>
    </row>
    <row r="25" spans="1:6">
      <c r="A25" s="4" t="s">
        <v>55</v>
      </c>
      <c r="B25" s="5" t="n">
        <v>335030</v>
      </c>
      <c r="D25" s="5" t="n">
        <v>295827</v>
      </c>
      <c r="F25" s="5" t="n">
        <v>213786</v>
      </c>
    </row>
    <row r="26" spans="1:6">
      <c r="A26" s="3" t="s">
        <v>56</v>
      </c>
    </row>
    <row r="27" spans="1:6">
      <c r="A27" s="4" t="s">
        <v>57</v>
      </c>
      <c r="B27" s="5" t="n">
        <v>278017</v>
      </c>
      <c r="D27" s="5" t="n">
        <v>247474</v>
      </c>
      <c r="F27" s="5" t="n">
        <v>188677</v>
      </c>
    </row>
    <row r="28" spans="1:6">
      <c r="A28" s="4" t="s">
        <v>58</v>
      </c>
      <c r="B28" s="5" t="n">
        <v>57030</v>
      </c>
      <c r="D28" s="5" t="n">
        <v>46747</v>
      </c>
      <c r="F28" s="5" t="n">
        <v>24098</v>
      </c>
    </row>
    <row r="29" spans="1:6">
      <c r="A29" s="4" t="s">
        <v>49</v>
      </c>
      <c r="B29" s="5" t="n">
        <v>335047</v>
      </c>
      <c r="D29" s="5" t="n">
        <v>294221</v>
      </c>
      <c r="F29" s="5" t="n">
        <v>212775</v>
      </c>
    </row>
    <row r="30" spans="1:6">
      <c r="A30" s="3" t="s">
        <v>59</v>
      </c>
    </row>
    <row r="31" spans="1:6">
      <c r="A31" s="4" t="s">
        <v>57</v>
      </c>
      <c r="B31" s="5" t="n">
        <v>278000</v>
      </c>
      <c r="D31" s="5" t="n">
        <v>249080</v>
      </c>
      <c r="F31" s="5" t="n">
        <v>189688</v>
      </c>
    </row>
    <row r="32" spans="1:6">
      <c r="A32" s="4" t="s">
        <v>58</v>
      </c>
      <c r="B32" s="5" t="n">
        <v>57030</v>
      </c>
      <c r="D32" s="5" t="n">
        <v>46747</v>
      </c>
      <c r="F32" s="5" t="n">
        <v>24098</v>
      </c>
    </row>
    <row r="33" spans="1:6">
      <c r="A33" s="4" t="s">
        <v>55</v>
      </c>
      <c r="B33" s="6" t="n">
        <v>335030</v>
      </c>
      <c r="D33" s="6" t="n">
        <v>295827</v>
      </c>
      <c r="F33" s="6" t="n">
        <v>213786</v>
      </c>
    </row>
    <row r="34" spans="1:6">
      <c r="A34" s="4" t="s">
        <v>60</v>
      </c>
      <c r="B34" s="7" t="n">
        <v>2.96</v>
      </c>
      <c r="D34" s="7" t="n">
        <v>2.64</v>
      </c>
      <c r="F34" s="7" t="n">
        <v>2.03</v>
      </c>
    </row>
    <row r="35" spans="1:6">
      <c r="A35" s="4" t="s">
        <v>61</v>
      </c>
      <c r="B35" s="7" t="n">
        <v>2.92</v>
      </c>
      <c r="D35" s="7" t="n">
        <v>2.61</v>
      </c>
      <c r="F35" s="7" t="n">
        <v>2.01</v>
      </c>
    </row>
    <row r="36" spans="1:6">
      <c r="A36" s="4" t="s">
        <v>62</v>
      </c>
      <c r="B36" s="5" t="n">
        <v>94055</v>
      </c>
      <c r="D36" s="5" t="n">
        <v>93644</v>
      </c>
      <c r="F36" s="5" t="n">
        <v>93094</v>
      </c>
    </row>
    <row r="37" spans="1:6">
      <c r="A37" s="4" t="s">
        <v>63</v>
      </c>
    </row>
    <row r="38" spans="1:6">
      <c r="A38" s="3" t="s">
        <v>32</v>
      </c>
    </row>
    <row r="39" spans="1:6">
      <c r="A39" s="4" t="s">
        <v>33</v>
      </c>
      <c r="B39" s="6" t="n">
        <v>754852</v>
      </c>
      <c r="D39" s="6" t="n">
        <v>709372</v>
      </c>
      <c r="F39" s="6" t="n">
        <v>747272</v>
      </c>
    </row>
    <row r="40" spans="1:6">
      <c r="A40" s="4" t="s">
        <v>36</v>
      </c>
      <c r="B40" s="5" t="n">
        <v>146</v>
      </c>
      <c r="D40" s="5" t="n">
        <v>136</v>
      </c>
      <c r="F40" s="5" t="n">
        <v>1657</v>
      </c>
    </row>
    <row r="41" spans="1:6">
      <c r="A41" s="4" t="s">
        <v>37</v>
      </c>
      <c r="B41" s="5" t="n">
        <v>754998</v>
      </c>
      <c r="D41" s="5" t="n">
        <v>709508</v>
      </c>
      <c r="F41" s="5" t="n">
        <v>748929</v>
      </c>
    </row>
    <row r="42" spans="1:6">
      <c r="A42" s="3" t="s">
        <v>38</v>
      </c>
    </row>
    <row r="43" spans="1:6">
      <c r="A43" s="4" t="s">
        <v>39</v>
      </c>
      <c r="B43" s="5" t="n">
        <v>698980</v>
      </c>
      <c r="D43" s="5" t="n">
        <v>594722</v>
      </c>
      <c r="F43" s="5" t="n">
        <v>550712</v>
      </c>
    </row>
    <row r="44" spans="1:6">
      <c r="A44" s="4" t="s">
        <v>40</v>
      </c>
      <c r="B44" s="5" t="n">
        <v>31913</v>
      </c>
      <c r="D44" s="5" t="n">
        <v>32976</v>
      </c>
      <c r="F44" s="5" t="n">
        <v>30196</v>
      </c>
    </row>
    <row r="45" spans="1:6">
      <c r="A45" s="4" t="s">
        <v>41</v>
      </c>
      <c r="B45" s="5" t="n">
        <v>8205</v>
      </c>
      <c r="D45" s="5" t="n">
        <v>6398</v>
      </c>
      <c r="F45" s="5" t="n">
        <v>8248</v>
      </c>
    </row>
    <row r="46" spans="1:6">
      <c r="A46" s="4" t="s">
        <v>42</v>
      </c>
      <c r="B46" s="5" t="n">
        <v>55031</v>
      </c>
      <c r="D46" s="5" t="n">
        <v>48250</v>
      </c>
      <c r="F46" s="5" t="n">
        <v>3658</v>
      </c>
    </row>
    <row r="47" spans="1:6">
      <c r="A47" s="4" t="s">
        <v>43</v>
      </c>
      <c r="B47" s="5" t="n">
        <v>794129</v>
      </c>
      <c r="D47" s="5" t="n">
        <v>682346</v>
      </c>
      <c r="F47" s="5" t="n">
        <v>592814</v>
      </c>
    </row>
    <row r="48" spans="1:6">
      <c r="A48" s="4" t="s">
        <v>44</v>
      </c>
      <c r="B48" s="5" t="n">
        <v>4147</v>
      </c>
      <c r="D48" s="5" t="n">
        <v>4735</v>
      </c>
      <c r="F48" s="5" t="n">
        <v>4818</v>
      </c>
    </row>
    <row r="49" spans="1:6">
      <c r="A49" s="4" t="s">
        <v>45</v>
      </c>
      <c r="B49" s="5" t="n">
        <v>-5478</v>
      </c>
      <c r="D49" s="5" t="n">
        <v>-5298</v>
      </c>
      <c r="F49" s="5" t="n">
        <v>-5376</v>
      </c>
    </row>
    <row r="50" spans="1:6">
      <c r="A50" s="4" t="s">
        <v>46</v>
      </c>
      <c r="B50" s="5" t="n">
        <v>-1331</v>
      </c>
      <c r="D50" s="5" t="n">
        <v>-563</v>
      </c>
      <c r="F50" s="5" t="n">
        <v>-558</v>
      </c>
    </row>
    <row r="51" spans="1:6">
      <c r="A51" s="4" t="s">
        <v>52</v>
      </c>
      <c r="B51" s="5" t="n">
        <v>113</v>
      </c>
      <c r="D51" s="5" t="n">
        <v>129</v>
      </c>
      <c r="F51" s="5" t="n">
        <v>268</v>
      </c>
    </row>
    <row r="52" spans="1:6">
      <c r="A52" s="4" t="s">
        <v>47</v>
      </c>
      <c r="B52" s="5" t="n">
        <v>-40349</v>
      </c>
      <c r="D52" s="5" t="n">
        <v>26728</v>
      </c>
      <c r="F52" s="5" t="n">
        <v>155825</v>
      </c>
    </row>
    <row r="53" spans="1:6">
      <c r="A53" s="4" t="s">
        <v>48</v>
      </c>
      <c r="B53" s="5" t="n">
        <v>54333</v>
      </c>
      <c r="D53" s="5" t="n">
        <v>22962</v>
      </c>
      <c r="F53" s="5" t="n">
        <v>-17840</v>
      </c>
    </row>
    <row r="54" spans="1:6">
      <c r="A54" s="4" t="s">
        <v>49</v>
      </c>
      <c r="B54" s="5" t="n">
        <v>13984</v>
      </c>
      <c r="D54" s="5" t="n">
        <v>49690</v>
      </c>
      <c r="F54" s="5" t="n">
        <v>137985</v>
      </c>
    </row>
    <row r="55" spans="1:6">
      <c r="A55" s="3" t="s">
        <v>50</v>
      </c>
    </row>
    <row r="56" spans="1:6">
      <c r="A56" s="4" t="s">
        <v>51</v>
      </c>
      <c r="B56" s="5" t="n">
        <v>-33</v>
      </c>
      <c r="D56" s="5" t="n">
        <v>13</v>
      </c>
      <c r="F56" s="5" t="n">
        <v>-29</v>
      </c>
    </row>
    <row r="57" spans="1:6">
      <c r="A57" s="4" t="s">
        <v>64</v>
      </c>
      <c r="B57" s="5" t="n">
        <v>0</v>
      </c>
      <c r="D57" s="5" t="n">
        <v>0</v>
      </c>
      <c r="F57" s="5" t="n">
        <v>3173</v>
      </c>
    </row>
    <row r="58" spans="1:6">
      <c r="A58" s="4" t="s">
        <v>54</v>
      </c>
      <c r="B58" s="5" t="n">
        <v>-33</v>
      </c>
      <c r="D58" s="5" t="n">
        <v>13</v>
      </c>
      <c r="F58" s="5" t="n">
        <v>3144</v>
      </c>
    </row>
    <row r="59" spans="1:6">
      <c r="A59" s="4" t="s">
        <v>55</v>
      </c>
      <c r="B59" s="5" t="n">
        <v>13951</v>
      </c>
      <c r="D59" s="5" t="n">
        <v>49703</v>
      </c>
      <c r="F59" s="5" t="n">
        <v>141129</v>
      </c>
    </row>
    <row r="60" spans="1:6">
      <c r="A60" s="3" t="s">
        <v>56</v>
      </c>
    </row>
    <row r="61" spans="1:6">
      <c r="A61" s="4" t="s">
        <v>57</v>
      </c>
      <c r="B61" s="5" t="n">
        <v>26341</v>
      </c>
      <c r="D61" s="5" t="n">
        <v>57537</v>
      </c>
      <c r="F61" s="5" t="n">
        <v>135883</v>
      </c>
    </row>
    <row r="62" spans="1:6">
      <c r="A62" s="4" t="s">
        <v>58</v>
      </c>
      <c r="B62" s="5" t="n">
        <v>-12357</v>
      </c>
      <c r="D62" s="5" t="n">
        <v>-7847</v>
      </c>
      <c r="F62" s="5" t="n">
        <v>2102</v>
      </c>
    </row>
    <row r="63" spans="1:6">
      <c r="A63" s="4" t="s">
        <v>49</v>
      </c>
      <c r="B63" s="5" t="n">
        <v>13984</v>
      </c>
      <c r="D63" s="5" t="n">
        <v>49690</v>
      </c>
      <c r="F63" s="5" t="n">
        <v>137985</v>
      </c>
    </row>
    <row r="64" spans="1:6">
      <c r="A64" s="3" t="s">
        <v>59</v>
      </c>
    </row>
    <row r="65" spans="1:6">
      <c r="A65" s="4" t="s">
        <v>57</v>
      </c>
      <c r="B65" s="5" t="n">
        <v>26308</v>
      </c>
      <c r="D65" s="5" t="n">
        <v>57550</v>
      </c>
      <c r="F65" s="5" t="n">
        <v>139027</v>
      </c>
    </row>
    <row r="66" spans="1:6">
      <c r="A66" s="4" t="s">
        <v>58</v>
      </c>
      <c r="B66" s="5" t="n">
        <v>-12357</v>
      </c>
      <c r="D66" s="5" t="n">
        <v>-7847</v>
      </c>
      <c r="F66" s="5" t="n">
        <v>2102</v>
      </c>
    </row>
    <row r="67" spans="1:6">
      <c r="A67" s="4" t="s">
        <v>55</v>
      </c>
      <c r="B67" s="6" t="n">
        <v>13951</v>
      </c>
      <c r="D67" s="6" t="n">
        <v>49703</v>
      </c>
      <c r="F67" s="6" t="n">
        <v>141129</v>
      </c>
    </row>
    <row r="68" spans="1:6"/>
    <row r="69" spans="1:6">
      <c r="A69" s="4" t="s">
        <v>53</v>
      </c>
      <c r="B69" s="4" t="s">
        <v>65</v>
      </c>
    </row>
  </sheetData>
  <mergeCells count="6">
    <mergeCell ref="A1:A2"/>
    <mergeCell ref="B1:F1"/>
    <mergeCell ref="B2:C2"/>
    <mergeCell ref="D2:E2"/>
    <mergeCell ref="A68:F68"/>
    <mergeCell ref="B69:F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9</v>
      </c>
    </row>
    <row r="3" spans="1:2">
      <c r="A3" s="4" t="s">
        <v>229</v>
      </c>
      <c r="B3" s="4" t="s">
        <v>230</v>
      </c>
    </row>
    <row r="4" spans="1:2">
      <c r="A4" s="4" t="s">
        <v>63</v>
      </c>
    </row>
    <row r="5" spans="1:2">
      <c r="A5" s="4" t="s">
        <v>229</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9</v>
      </c>
    </row>
    <row r="3" spans="1:2">
      <c r="A3" s="4" t="s">
        <v>6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9</v>
      </c>
    </row>
    <row r="3" spans="1:2">
      <c r="A3" s="4" t="s">
        <v>235</v>
      </c>
      <c r="B3" s="4" t="s">
        <v>236</v>
      </c>
    </row>
    <row r="4" spans="1:2">
      <c r="A4" s="4" t="s">
        <v>63</v>
      </c>
    </row>
    <row r="5" spans="1:2">
      <c r="A5" s="4" t="s">
        <v>235</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9</v>
      </c>
    </row>
    <row r="3" spans="1:2">
      <c r="A3" s="3" t="s">
        <v>247</v>
      </c>
    </row>
    <row r="4" spans="1:2">
      <c r="A4" s="4" t="s">
        <v>248</v>
      </c>
      <c r="B4" s="4" t="s">
        <v>249</v>
      </c>
    </row>
    <row r="5" spans="1:2">
      <c r="A5" s="4" t="s">
        <v>63</v>
      </c>
    </row>
    <row r="6" spans="1:2">
      <c r="A6" s="3" t="s">
        <v>247</v>
      </c>
    </row>
    <row r="7" spans="1:2">
      <c r="A7" s="4" t="s">
        <v>248</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9</v>
      </c>
    </row>
    <row r="3" spans="1:2">
      <c r="A3" s="3" t="s">
        <v>252</v>
      </c>
    </row>
    <row r="4" spans="1:2">
      <c r="A4" s="4" t="s">
        <v>253</v>
      </c>
      <c r="B4" s="4" t="s">
        <v>254</v>
      </c>
    </row>
    <row r="5" spans="1:2">
      <c r="A5" s="4" t="s">
        <v>63</v>
      </c>
    </row>
    <row r="6" spans="1:2">
      <c r="A6" s="3" t="s">
        <v>252</v>
      </c>
    </row>
    <row r="7" spans="1:2">
      <c r="A7" s="4" t="s">
        <v>253</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9</v>
      </c>
    </row>
    <row r="3" spans="1:2">
      <c r="A3" s="3" t="s">
        <v>257</v>
      </c>
    </row>
    <row r="4" spans="1:2">
      <c r="A4" s="4" t="s">
        <v>258</v>
      </c>
      <c r="B4" s="4" t="s">
        <v>259</v>
      </c>
    </row>
    <row r="5" spans="1:2">
      <c r="A5" s="4" t="s">
        <v>63</v>
      </c>
    </row>
    <row r="6" spans="1:2">
      <c r="A6" s="3" t="s">
        <v>257</v>
      </c>
    </row>
    <row r="7" spans="1:2">
      <c r="A7" s="4" t="s">
        <v>258</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9</v>
      </c>
    </row>
    <row r="3" spans="1:2">
      <c r="A3" s="4" t="s">
        <v>6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9</v>
      </c>
    </row>
    <row r="3" spans="1:2">
      <c r="A3" s="4" t="s">
        <v>6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6</v>
      </c>
      <c r="B1" s="2" t="s">
        <v>29</v>
      </c>
      <c r="C1" s="2" t="s">
        <v>30</v>
      </c>
      <c r="D1" s="2" t="s">
        <v>31</v>
      </c>
    </row>
    <row r="2" spans="1:4">
      <c r="A2" s="3" t="s">
        <v>67</v>
      </c>
    </row>
    <row r="3" spans="1:4">
      <c r="A3" s="4" t="s">
        <v>68</v>
      </c>
      <c r="B3" s="6" t="n">
        <v>1577284</v>
      </c>
      <c r="C3" s="6" t="n">
        <v>1560860</v>
      </c>
      <c r="D3" s="6" t="n">
        <v>1535400</v>
      </c>
    </row>
    <row r="4" spans="1:4">
      <c r="A4" s="4" t="s">
        <v>69</v>
      </c>
      <c r="B4" s="5" t="n">
        <v>55052</v>
      </c>
      <c r="C4" s="5" t="n">
        <v>0</v>
      </c>
    </row>
    <row r="5" spans="1:4">
      <c r="A5" s="4" t="s">
        <v>70</v>
      </c>
      <c r="B5" s="5" t="n">
        <v>159534</v>
      </c>
      <c r="C5" s="5" t="n">
        <v>164706</v>
      </c>
    </row>
    <row r="6" spans="1:4">
      <c r="A6" s="4" t="s">
        <v>71</v>
      </c>
      <c r="B6" s="5" t="n">
        <v>1440610</v>
      </c>
      <c r="C6" s="5" t="n">
        <v>1414211</v>
      </c>
      <c r="D6" s="5" t="n">
        <v>1427316</v>
      </c>
    </row>
    <row r="7" spans="1:4">
      <c r="A7" s="4" t="s">
        <v>72</v>
      </c>
      <c r="B7" s="5" t="n">
        <v>50109</v>
      </c>
      <c r="C7" s="5" t="n">
        <v>34423</v>
      </c>
      <c r="D7" s="5" t="n">
        <v>45940</v>
      </c>
    </row>
    <row r="8" spans="1:4">
      <c r="A8" s="4" t="s">
        <v>73</v>
      </c>
      <c r="B8" s="5" t="n">
        <v>1490719</v>
      </c>
      <c r="C8" s="5" t="n">
        <v>1448634</v>
      </c>
      <c r="D8" s="5" t="n">
        <v>1473256</v>
      </c>
    </row>
    <row r="9" spans="1:4">
      <c r="A9" s="4" t="s">
        <v>74</v>
      </c>
      <c r="B9" s="5" t="n">
        <v>3282589</v>
      </c>
      <c r="C9" s="5" t="n">
        <v>3174200</v>
      </c>
    </row>
    <row r="10" spans="1:4">
      <c r="A10" s="3" t="s">
        <v>75</v>
      </c>
    </row>
    <row r="11" spans="1:4">
      <c r="A11" s="4" t="s">
        <v>76</v>
      </c>
      <c r="B11" s="5" t="n">
        <v>116797</v>
      </c>
      <c r="C11" s="5" t="n">
        <v>119027</v>
      </c>
    </row>
    <row r="12" spans="1:4">
      <c r="A12" s="4" t="s">
        <v>69</v>
      </c>
      <c r="B12" s="5" t="n">
        <v>184275</v>
      </c>
      <c r="C12" s="5" t="n">
        <v>231430</v>
      </c>
    </row>
    <row r="13" spans="1:4">
      <c r="A13" s="4" t="s">
        <v>77</v>
      </c>
      <c r="B13" s="5" t="n">
        <v>719808</v>
      </c>
      <c r="C13" s="5" t="n">
        <v>516301</v>
      </c>
      <c r="D13" s="5" t="n">
        <v>213372</v>
      </c>
    </row>
    <row r="14" spans="1:4">
      <c r="A14" s="4" t="s">
        <v>78</v>
      </c>
      <c r="B14" s="5" t="n">
        <v>1020880</v>
      </c>
      <c r="C14" s="5" t="n">
        <v>866758</v>
      </c>
    </row>
    <row r="15" spans="1:4">
      <c r="A15" s="4" t="s">
        <v>79</v>
      </c>
      <c r="B15" s="5" t="n">
        <v>4303469</v>
      </c>
      <c r="C15" s="5" t="n">
        <v>4040958</v>
      </c>
    </row>
    <row r="16" spans="1:4">
      <c r="A16" s="3" t="s">
        <v>80</v>
      </c>
    </row>
    <row r="17" spans="1:4">
      <c r="A17" s="4" t="s">
        <v>81</v>
      </c>
      <c r="B17" s="5" t="n">
        <v>4707</v>
      </c>
      <c r="C17" s="5" t="n">
        <v>4690</v>
      </c>
    </row>
    <row r="18" spans="1:4">
      <c r="A18" s="4" t="s">
        <v>82</v>
      </c>
      <c r="B18" s="5" t="n">
        <v>1563361</v>
      </c>
      <c r="C18" s="5" t="n">
        <v>1537326</v>
      </c>
    </row>
    <row r="19" spans="1:4">
      <c r="A19" s="4" t="s">
        <v>83</v>
      </c>
      <c r="B19" s="5" t="n">
        <v>2077513</v>
      </c>
      <c r="C19" s="5" t="n">
        <v>1893542</v>
      </c>
    </row>
    <row r="20" spans="1:4">
      <c r="A20" s="4" t="s">
        <v>84</v>
      </c>
      <c r="B20" s="5" t="n">
        <v>60774</v>
      </c>
      <c r="C20" s="5" t="n">
        <v>63141</v>
      </c>
    </row>
    <row r="21" spans="1:4">
      <c r="A21" s="4" t="s">
        <v>85</v>
      </c>
      <c r="B21" s="5" t="n">
        <v>3706355</v>
      </c>
      <c r="C21" s="5" t="n">
        <v>3498699</v>
      </c>
    </row>
    <row r="22" spans="1:4">
      <c r="A22" s="4" t="s">
        <v>58</v>
      </c>
      <c r="B22" s="5" t="n">
        <v>285914</v>
      </c>
      <c r="C22" s="5" t="n">
        <v>253258</v>
      </c>
    </row>
    <row r="23" spans="1:4">
      <c r="A23" s="4" t="s">
        <v>86</v>
      </c>
      <c r="B23" s="5" t="n">
        <v>3992269</v>
      </c>
      <c r="C23" s="5" t="n">
        <v>3751957</v>
      </c>
      <c r="D23" s="5" t="n">
        <v>3492305</v>
      </c>
    </row>
    <row r="24" spans="1:4">
      <c r="A24" s="3" t="s">
        <v>87</v>
      </c>
    </row>
    <row r="25" spans="1:4">
      <c r="A25" s="4" t="s">
        <v>88</v>
      </c>
      <c r="B25" s="5" t="n">
        <v>2765</v>
      </c>
      <c r="C25" s="5" t="n">
        <v>2765</v>
      </c>
    </row>
    <row r="26" spans="1:4">
      <c r="A26" s="4" t="s">
        <v>89</v>
      </c>
      <c r="B26" s="5" t="n">
        <v>52781</v>
      </c>
      <c r="C26" s="5" t="n">
        <v>42386</v>
      </c>
      <c r="D26" s="5" t="n">
        <v>0</v>
      </c>
    </row>
    <row r="27" spans="1:4">
      <c r="A27" s="4" t="s">
        <v>90</v>
      </c>
      <c r="B27" s="5" t="n">
        <v>55738</v>
      </c>
      <c r="C27" s="5" t="n">
        <v>55455</v>
      </c>
      <c r="D27" s="5" t="n">
        <v>47581</v>
      </c>
    </row>
    <row r="28" spans="1:4">
      <c r="A28" s="4" t="s">
        <v>91</v>
      </c>
      <c r="B28" s="5" t="n">
        <v>111284</v>
      </c>
      <c r="C28" s="5" t="n">
        <v>100606</v>
      </c>
    </row>
    <row r="29" spans="1:4">
      <c r="A29" s="3" t="s">
        <v>92</v>
      </c>
    </row>
    <row r="30" spans="1:4">
      <c r="A30" s="4" t="s">
        <v>93</v>
      </c>
      <c r="B30" s="5" t="n">
        <v>149288</v>
      </c>
      <c r="C30" s="5" t="n">
        <v>127377</v>
      </c>
    </row>
    <row r="31" spans="1:4">
      <c r="A31" s="4" t="s">
        <v>94</v>
      </c>
      <c r="B31" s="5" t="n">
        <v>50628</v>
      </c>
      <c r="C31" s="5" t="n">
        <v>61018</v>
      </c>
    </row>
    <row r="32" spans="1:4">
      <c r="A32" s="4" t="s">
        <v>95</v>
      </c>
      <c r="B32" s="5" t="n">
        <v>199916</v>
      </c>
      <c r="C32" s="5" t="n">
        <v>188395</v>
      </c>
    </row>
    <row r="33" spans="1:4">
      <c r="A33" s="4" t="s">
        <v>96</v>
      </c>
      <c r="B33" s="5" t="n">
        <v>4303469</v>
      </c>
      <c r="C33" s="5" t="n">
        <v>4040958</v>
      </c>
    </row>
    <row r="34" spans="1:4">
      <c r="A34" s="4" t="s">
        <v>63</v>
      </c>
    </row>
    <row r="35" spans="1:4">
      <c r="A35" s="3" t="s">
        <v>67</v>
      </c>
    </row>
    <row r="36" spans="1:4">
      <c r="A36" s="4" t="s">
        <v>68</v>
      </c>
      <c r="B36" s="5" t="n">
        <v>2107718</v>
      </c>
      <c r="C36" s="5" t="n">
        <v>2068306</v>
      </c>
      <c r="D36" s="5" t="n">
        <v>2012303</v>
      </c>
    </row>
    <row r="37" spans="1:4">
      <c r="A37" s="4" t="s">
        <v>69</v>
      </c>
      <c r="B37" s="5" t="n">
        <v>125294</v>
      </c>
      <c r="C37" s="5" t="n">
        <v>87435</v>
      </c>
      <c r="D37" s="5" t="n">
        <v>32788</v>
      </c>
    </row>
    <row r="38" spans="1:4">
      <c r="A38" s="4" t="s">
        <v>97</v>
      </c>
      <c r="B38" s="5" t="n">
        <v>519117</v>
      </c>
      <c r="C38" s="5" t="n">
        <v>576536</v>
      </c>
      <c r="D38" s="5" t="n">
        <v>634394</v>
      </c>
    </row>
    <row r="39" spans="1:4">
      <c r="A39" s="4" t="s">
        <v>70</v>
      </c>
      <c r="B39" s="5" t="n">
        <v>12779</v>
      </c>
      <c r="C39" s="5" t="n">
        <v>43771</v>
      </c>
      <c r="D39" s="5" t="n">
        <v>43162</v>
      </c>
    </row>
    <row r="40" spans="1:4">
      <c r="A40" s="4" t="s">
        <v>71</v>
      </c>
      <c r="B40" s="5" t="n">
        <v>255</v>
      </c>
      <c r="C40" s="5" t="n">
        <v>142</v>
      </c>
      <c r="D40" s="5" t="n">
        <v>289</v>
      </c>
    </row>
    <row r="41" spans="1:4">
      <c r="A41" s="4" t="s">
        <v>72</v>
      </c>
      <c r="B41" s="5" t="n">
        <v>25577</v>
      </c>
      <c r="C41" s="5" t="n">
        <v>28830</v>
      </c>
      <c r="D41" s="5" t="n">
        <v>31086</v>
      </c>
    </row>
    <row r="42" spans="1:4">
      <c r="A42" s="4" t="s">
        <v>73</v>
      </c>
      <c r="B42" s="5" t="n">
        <v>25832</v>
      </c>
      <c r="C42" s="5" t="n">
        <v>28972</v>
      </c>
      <c r="D42" s="5" t="n">
        <v>31375</v>
      </c>
    </row>
    <row r="43" spans="1:4">
      <c r="A43" s="4" t="s">
        <v>98</v>
      </c>
      <c r="B43" s="5" t="n">
        <v>43237</v>
      </c>
      <c r="C43" s="5" t="n">
        <v>0</v>
      </c>
      <c r="D43" s="5" t="n">
        <v>0</v>
      </c>
    </row>
    <row r="44" spans="1:4">
      <c r="A44" s="4" t="s">
        <v>74</v>
      </c>
      <c r="B44" s="5" t="n">
        <v>2833977</v>
      </c>
      <c r="C44" s="5" t="n">
        <v>2805020</v>
      </c>
      <c r="D44" s="5" t="n">
        <v>2754022</v>
      </c>
    </row>
    <row r="45" spans="1:4">
      <c r="A45" s="3" t="s">
        <v>75</v>
      </c>
    </row>
    <row r="46" spans="1:4">
      <c r="A46" s="4" t="s">
        <v>76</v>
      </c>
      <c r="B46" s="5" t="n">
        <v>73231</v>
      </c>
      <c r="C46" s="5" t="n">
        <v>72505</v>
      </c>
      <c r="D46" s="5" t="n">
        <v>78598</v>
      </c>
    </row>
    <row r="47" spans="1:4">
      <c r="A47" s="4" t="s">
        <v>69</v>
      </c>
      <c r="B47" s="5" t="n">
        <v>92991</v>
      </c>
      <c r="C47" s="5" t="n">
        <v>107025</v>
      </c>
      <c r="D47" s="5" t="n">
        <v>180724</v>
      </c>
    </row>
    <row r="48" spans="1:4">
      <c r="A48" s="4" t="s">
        <v>99</v>
      </c>
      <c r="B48" s="5" t="n">
        <v>26</v>
      </c>
      <c r="C48" s="5" t="n">
        <v>58</v>
      </c>
      <c r="D48" s="5" t="n">
        <v>45</v>
      </c>
    </row>
    <row r="49" spans="1:4">
      <c r="A49" s="4" t="s">
        <v>77</v>
      </c>
      <c r="B49" s="5" t="n">
        <v>3288</v>
      </c>
      <c r="C49" s="5" t="n">
        <v>18865</v>
      </c>
      <c r="D49" s="5" t="n">
        <v>21373</v>
      </c>
    </row>
    <row r="50" spans="1:4">
      <c r="A50" s="4" t="s">
        <v>78</v>
      </c>
      <c r="B50" s="5" t="n">
        <v>169536</v>
      </c>
      <c r="C50" s="5" t="n">
        <v>198453</v>
      </c>
      <c r="D50" s="5" t="n">
        <v>280740</v>
      </c>
    </row>
    <row r="51" spans="1:4">
      <c r="A51" s="4" t="s">
        <v>79</v>
      </c>
      <c r="B51" s="5" t="n">
        <v>3003513</v>
      </c>
      <c r="C51" s="5" t="n">
        <v>3003473</v>
      </c>
      <c r="D51" s="5" t="n">
        <v>3034762</v>
      </c>
    </row>
    <row r="52" spans="1:4">
      <c r="A52" s="3" t="s">
        <v>80</v>
      </c>
    </row>
    <row r="53" spans="1:4">
      <c r="A53" s="4" t="s">
        <v>81</v>
      </c>
      <c r="B53" s="5" t="n">
        <v>5</v>
      </c>
      <c r="C53" s="5" t="n">
        <v>5</v>
      </c>
      <c r="D53" s="5" t="n">
        <v>5</v>
      </c>
    </row>
    <row r="54" spans="1:4">
      <c r="A54" s="4" t="s">
        <v>82</v>
      </c>
      <c r="B54" s="5" t="n">
        <v>2523612</v>
      </c>
      <c r="C54" s="5" t="n">
        <v>2493612</v>
      </c>
      <c r="D54" s="5" t="n">
        <v>2493612</v>
      </c>
    </row>
    <row r="55" spans="1:4">
      <c r="A55" s="4" t="s">
        <v>83</v>
      </c>
      <c r="B55" s="5" t="n">
        <v>293821</v>
      </c>
      <c r="C55" s="5" t="n">
        <v>267480</v>
      </c>
      <c r="D55" s="5" t="n">
        <v>269943</v>
      </c>
    </row>
    <row r="56" spans="1:4">
      <c r="A56" s="4" t="s">
        <v>84</v>
      </c>
      <c r="B56" s="5" t="n">
        <v>-20</v>
      </c>
      <c r="C56" s="5" t="n">
        <v>13</v>
      </c>
      <c r="D56" s="5" t="n">
        <v>0</v>
      </c>
    </row>
    <row r="57" spans="1:4">
      <c r="A57" s="4" t="s">
        <v>85</v>
      </c>
      <c r="B57" s="5" t="n">
        <v>2817418</v>
      </c>
      <c r="C57" s="5" t="n">
        <v>2761110</v>
      </c>
      <c r="D57" s="5" t="n">
        <v>2763560</v>
      </c>
    </row>
    <row r="58" spans="1:4">
      <c r="A58" s="4" t="s">
        <v>58</v>
      </c>
      <c r="B58" s="5" t="n">
        <v>7420</v>
      </c>
      <c r="C58" s="5" t="n">
        <v>19777</v>
      </c>
      <c r="D58" s="5" t="n">
        <v>27624</v>
      </c>
    </row>
    <row r="59" spans="1:4">
      <c r="A59" s="4" t="s">
        <v>86</v>
      </c>
      <c r="B59" s="5" t="n">
        <v>2824838</v>
      </c>
      <c r="C59" s="5" t="n">
        <v>2780887</v>
      </c>
      <c r="D59" s="5" t="n">
        <v>2791184</v>
      </c>
    </row>
    <row r="60" spans="1:4">
      <c r="A60" s="3" t="s">
        <v>87</v>
      </c>
    </row>
    <row r="61" spans="1:4">
      <c r="A61" s="4" t="s">
        <v>88</v>
      </c>
      <c r="B61" s="5" t="n">
        <v>41210</v>
      </c>
      <c r="C61" s="5" t="n">
        <v>46929</v>
      </c>
      <c r="D61" s="5" t="n">
        <v>51747</v>
      </c>
    </row>
    <row r="62" spans="1:4">
      <c r="A62" s="4" t="s">
        <v>89</v>
      </c>
      <c r="B62" s="5" t="n">
        <v>0</v>
      </c>
      <c r="C62" s="5" t="n">
        <v>11096</v>
      </c>
      <c r="D62" s="5" t="n">
        <v>41926</v>
      </c>
    </row>
    <row r="63" spans="1:4">
      <c r="A63" s="4" t="s">
        <v>90</v>
      </c>
      <c r="B63" s="5" t="n">
        <v>23244</v>
      </c>
      <c r="C63" s="5" t="n">
        <v>21163</v>
      </c>
      <c r="D63" s="5" t="n">
        <v>15533</v>
      </c>
    </row>
    <row r="64" spans="1:4">
      <c r="A64" s="4" t="s">
        <v>91</v>
      </c>
      <c r="B64" s="5" t="n">
        <v>64454</v>
      </c>
      <c r="C64" s="5" t="n">
        <v>79188</v>
      </c>
      <c r="D64" s="5" t="n">
        <v>109206</v>
      </c>
    </row>
    <row r="65" spans="1:4">
      <c r="A65" s="3" t="s">
        <v>92</v>
      </c>
    </row>
    <row r="66" spans="1:4">
      <c r="A66" s="4" t="s">
        <v>100</v>
      </c>
      <c r="B66" s="5" t="n">
        <v>7596</v>
      </c>
      <c r="C66" s="5" t="n">
        <v>10285</v>
      </c>
      <c r="D66" s="5" t="n">
        <v>9808</v>
      </c>
    </row>
    <row r="67" spans="1:4">
      <c r="A67" s="4" t="s">
        <v>93</v>
      </c>
      <c r="B67" s="5" t="n">
        <v>104633</v>
      </c>
      <c r="C67" s="5" t="n">
        <v>131859</v>
      </c>
      <c r="D67" s="5" t="n">
        <v>117083</v>
      </c>
    </row>
    <row r="68" spans="1:4">
      <c r="A68" s="4" t="s">
        <v>94</v>
      </c>
      <c r="B68" s="5" t="n">
        <v>1992</v>
      </c>
      <c r="C68" s="5" t="n">
        <v>1254</v>
      </c>
      <c r="D68" s="5" t="n">
        <v>7481</v>
      </c>
    </row>
    <row r="69" spans="1:4">
      <c r="A69" s="4" t="s">
        <v>95</v>
      </c>
      <c r="B69" s="5" t="n">
        <v>114221</v>
      </c>
      <c r="C69" s="5" t="n">
        <v>143398</v>
      </c>
      <c r="D69" s="5" t="n">
        <v>134372</v>
      </c>
    </row>
    <row r="70" spans="1:4">
      <c r="A70" s="4" t="s">
        <v>96</v>
      </c>
      <c r="B70" s="6" t="n">
        <v>3003513</v>
      </c>
      <c r="C70" s="6" t="n">
        <v>3003473</v>
      </c>
      <c r="D70" s="6" t="n">
        <v>3034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9</v>
      </c>
    </row>
    <row r="3" spans="1:2">
      <c r="A3" s="4" t="s">
        <v>268</v>
      </c>
      <c r="B3"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9</v>
      </c>
    </row>
    <row r="3" spans="1:2">
      <c r="A3" s="4" t="s">
        <v>6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9</v>
      </c>
    </row>
    <row r="3" spans="1:2">
      <c r="A3" s="4" t="s">
        <v>6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9</v>
      </c>
    </row>
    <row r="3" spans="1:2">
      <c r="A3" s="3" t="s">
        <v>277</v>
      </c>
    </row>
    <row r="4" spans="1:2">
      <c r="A4" s="4" t="s">
        <v>278</v>
      </c>
      <c r="B4" s="4" t="s">
        <v>279</v>
      </c>
    </row>
    <row r="5" spans="1:2">
      <c r="A5" s="4" t="s">
        <v>280</v>
      </c>
    </row>
    <row r="6" spans="1:2">
      <c r="A6" s="3" t="s">
        <v>277</v>
      </c>
    </row>
    <row r="7" spans="1:2">
      <c r="A7" s="4" t="s">
        <v>278</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9</v>
      </c>
    </row>
    <row r="3" spans="1:2">
      <c r="A3" s="4" t="s">
        <v>280</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9</v>
      </c>
    </row>
    <row r="3" spans="1:2">
      <c r="A3" s="4" t="s">
        <v>63</v>
      </c>
    </row>
    <row r="4" spans="1:2">
      <c r="A4" s="3"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9</v>
      </c>
    </row>
    <row r="3" spans="1:2">
      <c r="A3" s="4" t="s">
        <v>63</v>
      </c>
    </row>
    <row r="4" spans="1:2">
      <c r="A4" s="3"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298</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v>
      </c>
      <c r="B1" s="2" t="s">
        <v>1</v>
      </c>
    </row>
    <row r="2" spans="1:2">
      <c r="B2" s="2" t="s">
        <v>29</v>
      </c>
    </row>
    <row r="3" spans="1:2">
      <c r="A3" s="4" t="s">
        <v>301</v>
      </c>
      <c r="B3" s="4" t="s">
        <v>302</v>
      </c>
    </row>
    <row r="4" spans="1:2">
      <c r="A4" s="4" t="s">
        <v>63</v>
      </c>
    </row>
    <row r="5" spans="1:2">
      <c r="A5" s="4" t="s">
        <v>301</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4"/>
    <col customWidth="1" max="5" min="5" width="31"/>
    <col customWidth="1" max="6" min="6" width="24"/>
    <col customWidth="1" max="7" min="7" width="4"/>
    <col customWidth="1" max="8" min="8" width="54"/>
    <col customWidth="1" max="9" min="9" width="23"/>
    <col customWidth="1" max="10" min="10" width="4"/>
    <col customWidth="1" max="11" min="11" width="53"/>
    <col customWidth="1" max="12" min="12" width="24"/>
    <col customWidth="1" max="13" min="13" width="4"/>
    <col customWidth="1" max="14" min="14" width="54"/>
    <col customWidth="1" max="15" min="15" width="27"/>
    <col customWidth="1" max="16" min="16" width="4"/>
    <col customWidth="1" max="17" min="17" width="57"/>
    <col customWidth="1" max="18" min="18" width="49"/>
    <col customWidth="1" max="19" min="19" width="4"/>
    <col customWidth="1" max="20" min="20" width="79"/>
    <col customWidth="1" max="21" min="21" width="35"/>
    <col customWidth="1" max="22" min="22" width="4"/>
    <col customWidth="1" max="23" min="23" width="65"/>
  </cols>
  <sheetData>
    <row r="1" spans="1:23">
      <c r="A1" s="1" t="s">
        <v>101</v>
      </c>
      <c r="C1" s="2" t="s">
        <v>102</v>
      </c>
      <c r="E1" s="2" t="s">
        <v>63</v>
      </c>
      <c r="F1" s="2" t="s">
        <v>103</v>
      </c>
      <c r="H1" s="2" t="s">
        <v>104</v>
      </c>
      <c r="I1" s="2" t="s">
        <v>105</v>
      </c>
      <c r="K1" s="2" t="s">
        <v>106</v>
      </c>
      <c r="L1" s="2" t="s">
        <v>107</v>
      </c>
      <c r="N1" s="2" t="s">
        <v>108</v>
      </c>
      <c r="O1" s="2" t="s">
        <v>109</v>
      </c>
      <c r="Q1" s="2" t="s">
        <v>110</v>
      </c>
      <c r="R1" s="2" t="s">
        <v>111</v>
      </c>
      <c r="T1" s="2" t="s">
        <v>112</v>
      </c>
      <c r="U1" s="2" t="s">
        <v>113</v>
      </c>
      <c r="W1" s="2" t="s">
        <v>114</v>
      </c>
    </row>
    <row r="2" spans="1:23">
      <c r="A2" s="4" t="s">
        <v>115</v>
      </c>
      <c r="C2" s="6" t="n">
        <v>3302954</v>
      </c>
      <c r="E2" s="6" t="n">
        <v>2720055</v>
      </c>
      <c r="F2" s="6" t="n">
        <v>4634</v>
      </c>
      <c r="H2" s="6" t="n">
        <v>5</v>
      </c>
      <c r="I2" s="6" t="n">
        <v>1450984</v>
      </c>
      <c r="K2" s="6" t="n">
        <v>2493612</v>
      </c>
      <c r="L2" s="6" t="n">
        <v>67254</v>
      </c>
      <c r="N2" s="6" t="n">
        <v>-3144</v>
      </c>
      <c r="O2" s="6" t="n">
        <v>1575218</v>
      </c>
      <c r="Q2" s="6" t="n">
        <v>204060</v>
      </c>
      <c r="R2" s="6" t="n">
        <v>3098090</v>
      </c>
      <c r="T2" s="6" t="n">
        <v>2694533</v>
      </c>
      <c r="U2" s="6" t="n">
        <v>204864</v>
      </c>
      <c r="W2" s="6" t="n">
        <v>25522</v>
      </c>
    </row>
    <row r="3" spans="1:23">
      <c r="A3" s="4" t="s">
        <v>116</v>
      </c>
      <c r="C3" s="5" t="n">
        <v>92674085</v>
      </c>
      <c r="H3" s="5" t="n">
        <v>5000</v>
      </c>
    </row>
    <row r="4" spans="1:23">
      <c r="A4" s="4" t="s">
        <v>117</v>
      </c>
      <c r="C4" s="6" t="n">
        <v>1572</v>
      </c>
      <c r="F4" s="5" t="n">
        <v>0</v>
      </c>
      <c r="I4" s="5" t="n">
        <v>0</v>
      </c>
      <c r="L4" s="5" t="n">
        <v>1572</v>
      </c>
      <c r="O4" s="5" t="n">
        <v>0</v>
      </c>
      <c r="R4" s="5" t="n">
        <v>1572</v>
      </c>
      <c r="U4" s="5" t="n">
        <v>0</v>
      </c>
    </row>
    <row r="5" spans="1:23">
      <c r="A5" s="4" t="s">
        <v>118</v>
      </c>
      <c r="C5" s="5" t="n">
        <v>-561</v>
      </c>
      <c r="E5" s="5" t="n">
        <v>-29</v>
      </c>
      <c r="F5" s="5" t="n">
        <v>0</v>
      </c>
      <c r="H5" s="6" t="n">
        <v>0</v>
      </c>
      <c r="I5" s="5" t="n">
        <v>0</v>
      </c>
      <c r="K5" s="5" t="n">
        <v>0</v>
      </c>
      <c r="L5" s="5" t="n">
        <v>-561</v>
      </c>
      <c r="N5" s="5" t="n">
        <v>-29</v>
      </c>
      <c r="O5" s="5" t="n">
        <v>0</v>
      </c>
      <c r="Q5" s="5" t="n">
        <v>0</v>
      </c>
      <c r="R5" s="5" t="n">
        <v>-561</v>
      </c>
      <c r="T5" s="5" t="n">
        <v>-29</v>
      </c>
      <c r="U5" s="5" t="n">
        <v>0</v>
      </c>
      <c r="W5" s="5" t="n">
        <v>0</v>
      </c>
    </row>
    <row r="6" spans="1:23">
      <c r="A6" s="4" t="s">
        <v>119</v>
      </c>
      <c r="C6" s="5" t="n">
        <v>1011</v>
      </c>
      <c r="E6" s="5" t="n">
        <v>3144</v>
      </c>
      <c r="F6" s="5" t="n">
        <v>0</v>
      </c>
      <c r="H6" s="5" t="n">
        <v>0</v>
      </c>
      <c r="I6" s="5" t="n">
        <v>0</v>
      </c>
      <c r="K6" s="5" t="n">
        <v>0</v>
      </c>
      <c r="L6" s="5" t="n">
        <v>1011</v>
      </c>
      <c r="N6" s="5" t="n">
        <v>3144</v>
      </c>
      <c r="O6" s="5" t="n">
        <v>0</v>
      </c>
      <c r="Q6" s="5" t="n">
        <v>0</v>
      </c>
      <c r="R6" s="5" t="n">
        <v>1011</v>
      </c>
      <c r="T6" s="5" t="n">
        <v>3144</v>
      </c>
      <c r="U6" s="5" t="n">
        <v>0</v>
      </c>
      <c r="W6" s="5" t="n">
        <v>0</v>
      </c>
    </row>
    <row r="7" spans="1:23">
      <c r="A7" s="4" t="s">
        <v>120</v>
      </c>
      <c r="C7" s="5" t="n">
        <v>212775</v>
      </c>
      <c r="E7" s="5" t="n">
        <v>137985</v>
      </c>
      <c r="F7" s="5" t="n">
        <v>0</v>
      </c>
      <c r="H7" s="5" t="n">
        <v>0</v>
      </c>
      <c r="I7" s="5" t="n">
        <v>0</v>
      </c>
      <c r="K7" s="5" t="n">
        <v>0</v>
      </c>
      <c r="L7" s="5" t="n">
        <v>0</v>
      </c>
      <c r="N7" s="5" t="n">
        <v>0</v>
      </c>
      <c r="O7" s="5" t="n">
        <v>188677</v>
      </c>
      <c r="Q7" s="5" t="n">
        <v>135883</v>
      </c>
      <c r="R7" s="5" t="n">
        <v>188677</v>
      </c>
      <c r="T7" s="5" t="n">
        <v>135883</v>
      </c>
      <c r="U7" s="5" t="n">
        <v>24098</v>
      </c>
      <c r="W7" s="5" t="n">
        <v>2102</v>
      </c>
    </row>
    <row r="8" spans="1:23">
      <c r="A8" s="4" t="s">
        <v>121</v>
      </c>
      <c r="C8" s="5" t="n">
        <v>213786</v>
      </c>
      <c r="E8" s="5" t="n">
        <v>141129</v>
      </c>
      <c r="F8" s="5" t="n">
        <v>0</v>
      </c>
      <c r="H8" s="5" t="n">
        <v>0</v>
      </c>
      <c r="I8" s="5" t="n">
        <v>0</v>
      </c>
      <c r="K8" s="5" t="n">
        <v>0</v>
      </c>
      <c r="L8" s="5" t="n">
        <v>1011</v>
      </c>
      <c r="N8" s="5" t="n">
        <v>3144</v>
      </c>
      <c r="O8" s="5" t="n">
        <v>188677</v>
      </c>
      <c r="Q8" s="5" t="n">
        <v>135883</v>
      </c>
      <c r="R8" s="5" t="n">
        <v>189688</v>
      </c>
      <c r="T8" s="5" t="n">
        <v>139027</v>
      </c>
      <c r="U8" s="5" t="n">
        <v>24098</v>
      </c>
      <c r="W8" s="5" t="n">
        <v>2102</v>
      </c>
    </row>
    <row r="9" spans="1:23">
      <c r="A9" s="4" t="s">
        <v>122</v>
      </c>
      <c r="C9" s="5" t="n">
        <v>21915</v>
      </c>
      <c r="F9" s="5" t="n">
        <v>0</v>
      </c>
      <c r="I9" s="5" t="n">
        <v>0</v>
      </c>
      <c r="L9" s="5" t="n">
        <v>21915</v>
      </c>
      <c r="O9" s="5" t="n">
        <v>0</v>
      </c>
      <c r="R9" s="5" t="n">
        <v>21915</v>
      </c>
      <c r="U9" s="5" t="n">
        <v>0</v>
      </c>
    </row>
    <row r="10" spans="1:23">
      <c r="A10" s="4" t="s">
        <v>123</v>
      </c>
      <c r="C10" s="6" t="n">
        <v>289</v>
      </c>
      <c r="F10" s="5" t="n">
        <v>1</v>
      </c>
      <c r="I10" s="5" t="n">
        <v>288</v>
      </c>
      <c r="L10" s="5" t="n">
        <v>0</v>
      </c>
      <c r="O10" s="5" t="n">
        <v>0</v>
      </c>
      <c r="R10" s="5" t="n">
        <v>289</v>
      </c>
      <c r="U10" s="5" t="n">
        <v>0</v>
      </c>
    </row>
    <row r="11" spans="1:23">
      <c r="A11" s="4" t="s">
        <v>124</v>
      </c>
      <c r="C11" s="5" t="n">
        <v>12000</v>
      </c>
    </row>
    <row r="12" spans="1:23">
      <c r="A12" s="4" t="s">
        <v>125</v>
      </c>
      <c r="B12" s="4" t="s">
        <v>53</v>
      </c>
      <c r="C12" s="6" t="n">
        <v>0</v>
      </c>
      <c r="F12" s="5" t="n">
        <v>0</v>
      </c>
      <c r="I12" s="5" t="n">
        <v>77</v>
      </c>
      <c r="L12" s="5" t="n">
        <v>-77</v>
      </c>
      <c r="O12" s="5" t="n">
        <v>0</v>
      </c>
      <c r="R12" s="5" t="n">
        <v>0</v>
      </c>
      <c r="U12" s="5" t="n">
        <v>0</v>
      </c>
    </row>
    <row r="13" spans="1:23">
      <c r="A13" s="4" t="s">
        <v>126</v>
      </c>
      <c r="B13" s="4" t="s">
        <v>53</v>
      </c>
      <c r="C13" s="6" t="n">
        <v>2217</v>
      </c>
      <c r="F13" s="5" t="n">
        <v>15</v>
      </c>
      <c r="I13" s="5" t="n">
        <v>25300</v>
      </c>
      <c r="L13" s="5" t="n">
        <v>-23098</v>
      </c>
      <c r="O13" s="5" t="n">
        <v>0</v>
      </c>
      <c r="R13" s="5" t="n">
        <v>2217</v>
      </c>
      <c r="U13" s="5" t="n">
        <v>0</v>
      </c>
    </row>
    <row r="14" spans="1:23">
      <c r="A14" s="4" t="s">
        <v>127</v>
      </c>
      <c r="B14" s="4" t="s">
        <v>53</v>
      </c>
      <c r="C14" s="5" t="n">
        <v>296200</v>
      </c>
    </row>
    <row r="15" spans="1:23">
      <c r="A15" s="4" t="s">
        <v>128</v>
      </c>
      <c r="E15" s="5" t="n">
        <v>-70000</v>
      </c>
      <c r="H15" s="5" t="n">
        <v>0</v>
      </c>
      <c r="K15" s="5" t="n">
        <v>0</v>
      </c>
      <c r="N15" s="5" t="n">
        <v>0</v>
      </c>
      <c r="Q15" s="5" t="n">
        <v>-70000</v>
      </c>
      <c r="T15" s="5" t="n">
        <v>-70000</v>
      </c>
      <c r="W15" s="5" t="n">
        <v>0</v>
      </c>
    </row>
    <row r="16" spans="1:23">
      <c r="A16" s="4" t="s">
        <v>129</v>
      </c>
      <c r="C16" s="6" t="n">
        <v>-38600</v>
      </c>
      <c r="F16" s="5" t="n">
        <v>12</v>
      </c>
      <c r="I16" s="5" t="n">
        <v>17132</v>
      </c>
      <c r="L16" s="5" t="n">
        <v>0</v>
      </c>
      <c r="O16" s="5" t="n">
        <v>-55744</v>
      </c>
      <c r="R16" s="5" t="n">
        <v>-38600</v>
      </c>
      <c r="U16" s="5" t="n">
        <v>0</v>
      </c>
    </row>
    <row r="17" spans="1:23">
      <c r="A17" s="4" t="s">
        <v>130</v>
      </c>
      <c r="C17" s="5" t="n">
        <v>250635</v>
      </c>
    </row>
    <row r="18" spans="1:23">
      <c r="A18" s="4" t="s">
        <v>64</v>
      </c>
      <c r="E18" s="5" t="n">
        <v>3173</v>
      </c>
      <c r="H18" s="5" t="n">
        <v>0</v>
      </c>
      <c r="K18" s="5" t="n">
        <v>0</v>
      </c>
      <c r="N18" s="5" t="n">
        <v>3173</v>
      </c>
      <c r="Q18" s="5" t="n">
        <v>0</v>
      </c>
      <c r="T18" s="5" t="n">
        <v>3173</v>
      </c>
      <c r="W18" s="5" t="n">
        <v>0</v>
      </c>
    </row>
    <row r="19" spans="1:23">
      <c r="A19" s="4" t="s">
        <v>131</v>
      </c>
      <c r="C19" s="6" t="n">
        <v>-10256</v>
      </c>
      <c r="F19" s="5" t="n">
        <v>0</v>
      </c>
      <c r="I19" s="5" t="n">
        <v>0</v>
      </c>
      <c r="L19" s="5" t="n">
        <v>0</v>
      </c>
      <c r="O19" s="5" t="n">
        <v>0</v>
      </c>
      <c r="R19" s="5" t="n">
        <v>0</v>
      </c>
      <c r="U19" s="5" t="n">
        <v>-10256</v>
      </c>
    </row>
    <row r="20" spans="1:23">
      <c r="A20" s="4" t="s">
        <v>132</v>
      </c>
      <c r="C20" s="6" t="n">
        <v>3492305</v>
      </c>
      <c r="E20" s="5" t="n">
        <v>2791184</v>
      </c>
      <c r="F20" s="5" t="n">
        <v>4662</v>
      </c>
      <c r="H20" s="6" t="n">
        <v>5</v>
      </c>
      <c r="I20" s="5" t="n">
        <v>1493781</v>
      </c>
      <c r="K20" s="5" t="n">
        <v>2493612</v>
      </c>
      <c r="L20" s="5" t="n">
        <v>67005</v>
      </c>
      <c r="N20" s="5" t="n">
        <v>0</v>
      </c>
      <c r="O20" s="5" t="n">
        <v>1708151</v>
      </c>
      <c r="Q20" s="5" t="n">
        <v>269943</v>
      </c>
      <c r="R20" s="5" t="n">
        <v>3273599</v>
      </c>
      <c r="T20" s="5" t="n">
        <v>2763560</v>
      </c>
      <c r="U20" s="5" t="n">
        <v>218706</v>
      </c>
      <c r="W20" s="5" t="n">
        <v>27624</v>
      </c>
    </row>
    <row r="21" spans="1:23">
      <c r="A21" s="4" t="s">
        <v>133</v>
      </c>
      <c r="C21" s="5" t="n">
        <v>93232920</v>
      </c>
      <c r="H21" s="5" t="n">
        <v>5000</v>
      </c>
    </row>
    <row r="22" spans="1:23">
      <c r="A22" s="4" t="s">
        <v>117</v>
      </c>
      <c r="B22" s="4" t="s">
        <v>134</v>
      </c>
      <c r="C22" s="6" t="n">
        <v>6</v>
      </c>
      <c r="F22" s="5" t="n">
        <v>0</v>
      </c>
      <c r="I22" s="5" t="n">
        <v>0</v>
      </c>
      <c r="L22" s="5" t="n">
        <v>6</v>
      </c>
      <c r="O22" s="5" t="n">
        <v>0</v>
      </c>
      <c r="R22" s="5" t="n">
        <v>6</v>
      </c>
      <c r="U22" s="5" t="n">
        <v>0</v>
      </c>
    </row>
    <row r="23" spans="1:23">
      <c r="A23" s="4" t="s">
        <v>118</v>
      </c>
      <c r="C23" s="5" t="n">
        <v>1600</v>
      </c>
      <c r="D23" s="4" t="s">
        <v>134</v>
      </c>
      <c r="E23" s="5" t="n">
        <v>13</v>
      </c>
      <c r="F23" s="5" t="n">
        <v>0</v>
      </c>
      <c r="G23" s="4" t="s">
        <v>134</v>
      </c>
      <c r="H23" s="6" t="n">
        <v>0</v>
      </c>
      <c r="I23" s="5" t="n">
        <v>0</v>
      </c>
      <c r="J23" s="4" t="s">
        <v>134</v>
      </c>
      <c r="K23" s="5" t="n">
        <v>0</v>
      </c>
      <c r="L23" s="5" t="n">
        <v>1600</v>
      </c>
      <c r="M23" s="4" t="s">
        <v>134</v>
      </c>
      <c r="N23" s="5" t="n">
        <v>13</v>
      </c>
      <c r="O23" s="5" t="n">
        <v>0</v>
      </c>
      <c r="P23" s="4" t="s">
        <v>134</v>
      </c>
      <c r="Q23" s="5" t="n">
        <v>0</v>
      </c>
      <c r="R23" s="5" t="n">
        <v>1600</v>
      </c>
      <c r="S23" s="4" t="s">
        <v>134</v>
      </c>
      <c r="T23" s="5" t="n">
        <v>13</v>
      </c>
      <c r="U23" s="5" t="n">
        <v>0</v>
      </c>
      <c r="V23" s="4" t="s">
        <v>134</v>
      </c>
      <c r="W23" s="5" t="n">
        <v>0</v>
      </c>
    </row>
    <row r="24" spans="1:23">
      <c r="A24" s="4" t="s">
        <v>119</v>
      </c>
      <c r="C24" s="5" t="n">
        <v>1606</v>
      </c>
      <c r="E24" s="5" t="n">
        <v>13</v>
      </c>
      <c r="F24" s="5" t="n">
        <v>0</v>
      </c>
      <c r="H24" s="5" t="n">
        <v>0</v>
      </c>
      <c r="I24" s="5" t="n">
        <v>0</v>
      </c>
      <c r="K24" s="5" t="n">
        <v>0</v>
      </c>
      <c r="L24" s="5" t="n">
        <v>1606</v>
      </c>
      <c r="N24" s="5" t="n">
        <v>13</v>
      </c>
      <c r="O24" s="5" t="n">
        <v>0</v>
      </c>
      <c r="Q24" s="5" t="n">
        <v>0</v>
      </c>
      <c r="R24" s="5" t="n">
        <v>1606</v>
      </c>
      <c r="T24" s="5" t="n">
        <v>13</v>
      </c>
      <c r="U24" s="5" t="n">
        <v>0</v>
      </c>
      <c r="W24" s="5" t="n">
        <v>0</v>
      </c>
    </row>
    <row r="25" spans="1:23">
      <c r="A25" s="4" t="s">
        <v>120</v>
      </c>
      <c r="C25" s="5" t="n">
        <v>294221</v>
      </c>
      <c r="E25" s="5" t="n">
        <v>49690</v>
      </c>
      <c r="F25" s="5" t="n">
        <v>0</v>
      </c>
      <c r="H25" s="5" t="n">
        <v>0</v>
      </c>
      <c r="I25" s="5" t="n">
        <v>0</v>
      </c>
      <c r="K25" s="5" t="n">
        <v>0</v>
      </c>
      <c r="L25" s="5" t="n">
        <v>0</v>
      </c>
      <c r="N25" s="5" t="n">
        <v>0</v>
      </c>
      <c r="O25" s="5" t="n">
        <v>247474</v>
      </c>
      <c r="Q25" s="5" t="n">
        <v>57537</v>
      </c>
      <c r="R25" s="5" t="n">
        <v>247474</v>
      </c>
      <c r="T25" s="5" t="n">
        <v>57537</v>
      </c>
      <c r="U25" s="5" t="n">
        <v>46747</v>
      </c>
      <c r="W25" s="5" t="n">
        <v>-7847</v>
      </c>
    </row>
    <row r="26" spans="1:23">
      <c r="A26" s="4" t="s">
        <v>121</v>
      </c>
      <c r="C26" s="5" t="n">
        <v>295827</v>
      </c>
      <c r="E26" s="5" t="n">
        <v>49703</v>
      </c>
      <c r="F26" s="5" t="n">
        <v>0</v>
      </c>
      <c r="H26" s="5" t="n">
        <v>0</v>
      </c>
      <c r="I26" s="5" t="n">
        <v>0</v>
      </c>
      <c r="K26" s="5" t="n">
        <v>0</v>
      </c>
      <c r="L26" s="5" t="n">
        <v>1606</v>
      </c>
      <c r="N26" s="5" t="n">
        <v>13</v>
      </c>
      <c r="O26" s="5" t="n">
        <v>247474</v>
      </c>
      <c r="Q26" s="5" t="n">
        <v>57537</v>
      </c>
      <c r="R26" s="5" t="n">
        <v>249080</v>
      </c>
      <c r="T26" s="5" t="n">
        <v>57550</v>
      </c>
      <c r="U26" s="5" t="n">
        <v>46747</v>
      </c>
      <c r="W26" s="5" t="n">
        <v>-7847</v>
      </c>
    </row>
    <row r="27" spans="1:23">
      <c r="A27" s="4" t="s">
        <v>122</v>
      </c>
      <c r="C27" s="5" t="n">
        <v>22545</v>
      </c>
      <c r="F27" s="5" t="n">
        <v>0</v>
      </c>
      <c r="I27" s="5" t="n">
        <v>0</v>
      </c>
      <c r="L27" s="5" t="n">
        <v>22545</v>
      </c>
      <c r="O27" s="5" t="n">
        <v>0</v>
      </c>
      <c r="R27" s="5" t="n">
        <v>22545</v>
      </c>
      <c r="U27" s="5" t="n">
        <v>0</v>
      </c>
    </row>
    <row r="28" spans="1:23">
      <c r="A28" s="4" t="s">
        <v>123</v>
      </c>
      <c r="C28" s="6" t="n">
        <v>3233</v>
      </c>
      <c r="F28" s="5" t="n">
        <v>5</v>
      </c>
      <c r="I28" s="5" t="n">
        <v>3228</v>
      </c>
      <c r="L28" s="5" t="n">
        <v>0</v>
      </c>
      <c r="O28" s="5" t="n">
        <v>0</v>
      </c>
      <c r="R28" s="5" t="n">
        <v>3233</v>
      </c>
      <c r="U28" s="5" t="n">
        <v>0</v>
      </c>
    </row>
    <row r="29" spans="1:23">
      <c r="A29" s="4" t="s">
        <v>124</v>
      </c>
      <c r="C29" s="5" t="n">
        <v>109413</v>
      </c>
    </row>
    <row r="30" spans="1:23">
      <c r="A30" s="4" t="s">
        <v>125</v>
      </c>
      <c r="C30" s="6" t="n">
        <v>0</v>
      </c>
      <c r="F30" s="5" t="n">
        <v>0</v>
      </c>
      <c r="G30" s="4" t="s">
        <v>53</v>
      </c>
      <c r="I30" s="5" t="n">
        <v>1052</v>
      </c>
      <c r="J30" s="4" t="s">
        <v>53</v>
      </c>
      <c r="L30" s="5" t="n">
        <v>-1052</v>
      </c>
      <c r="M30" s="4" t="s">
        <v>53</v>
      </c>
      <c r="O30" s="5" t="n">
        <v>0</v>
      </c>
      <c r="P30" s="4" t="s">
        <v>53</v>
      </c>
      <c r="R30" s="5" t="n">
        <v>0</v>
      </c>
      <c r="S30" s="4" t="s">
        <v>53</v>
      </c>
      <c r="U30" s="5" t="n">
        <v>0</v>
      </c>
    </row>
    <row r="31" spans="1:23">
      <c r="A31" s="4" t="s">
        <v>126</v>
      </c>
      <c r="B31" s="4" t="s">
        <v>53</v>
      </c>
      <c r="C31" s="6" t="n">
        <v>2711</v>
      </c>
      <c r="F31" s="5" t="n">
        <v>18</v>
      </c>
      <c r="I31" s="5" t="n">
        <v>29656</v>
      </c>
      <c r="L31" s="5" t="n">
        <v>-26963</v>
      </c>
      <c r="O31" s="5" t="n">
        <v>0</v>
      </c>
      <c r="R31" s="5" t="n">
        <v>2711</v>
      </c>
      <c r="U31" s="5" t="n">
        <v>0</v>
      </c>
    </row>
    <row r="32" spans="1:23">
      <c r="A32" s="4" t="s">
        <v>127</v>
      </c>
      <c r="B32" s="4" t="s">
        <v>53</v>
      </c>
      <c r="C32" s="5" t="n">
        <v>358329</v>
      </c>
    </row>
    <row r="33" spans="1:23">
      <c r="A33" s="4" t="s">
        <v>128</v>
      </c>
      <c r="E33" s="5" t="n">
        <v>-60000</v>
      </c>
      <c r="H33" s="5" t="n">
        <v>0</v>
      </c>
      <c r="K33" s="5" t="n">
        <v>0</v>
      </c>
      <c r="N33" s="5" t="n">
        <v>0</v>
      </c>
      <c r="Q33" s="5" t="n">
        <v>-60000</v>
      </c>
      <c r="T33" s="5" t="n">
        <v>-60000</v>
      </c>
      <c r="W33" s="5" t="n">
        <v>0</v>
      </c>
    </row>
    <row r="34" spans="1:23">
      <c r="A34" s="4" t="s">
        <v>129</v>
      </c>
      <c r="C34" s="6" t="n">
        <v>-52091</v>
      </c>
      <c r="F34" s="5" t="n">
        <v>5</v>
      </c>
      <c r="I34" s="5" t="n">
        <v>9609</v>
      </c>
      <c r="L34" s="5" t="n">
        <v>0</v>
      </c>
      <c r="O34" s="5" t="n">
        <v>-61705</v>
      </c>
      <c r="R34" s="5" t="n">
        <v>-52091</v>
      </c>
      <c r="U34" s="5" t="n">
        <v>0</v>
      </c>
    </row>
    <row r="35" spans="1:23">
      <c r="A35" s="4" t="s">
        <v>130</v>
      </c>
      <c r="C35" s="5" t="n">
        <v>103090</v>
      </c>
    </row>
    <row r="36" spans="1:23">
      <c r="A36" s="4" t="s">
        <v>64</v>
      </c>
      <c r="E36" s="5" t="n">
        <v>0</v>
      </c>
    </row>
    <row r="37" spans="1:23">
      <c r="A37" s="4" t="s">
        <v>131</v>
      </c>
      <c r="C37" s="6" t="n">
        <v>-11855</v>
      </c>
      <c r="F37" s="5" t="n">
        <v>0</v>
      </c>
      <c r="I37" s="5" t="n">
        <v>0</v>
      </c>
      <c r="L37" s="5" t="n">
        <v>0</v>
      </c>
      <c r="O37" s="5" t="n">
        <v>0</v>
      </c>
      <c r="R37" s="5" t="n">
        <v>0</v>
      </c>
      <c r="U37" s="5" t="n">
        <v>-11855</v>
      </c>
    </row>
    <row r="38" spans="1:23">
      <c r="A38" s="4" t="s">
        <v>135</v>
      </c>
      <c r="C38" s="5" t="n">
        <v>-718</v>
      </c>
      <c r="F38" s="5" t="n">
        <v>0</v>
      </c>
      <c r="I38" s="5" t="n">
        <v>0</v>
      </c>
      <c r="L38" s="5" t="n">
        <v>0</v>
      </c>
      <c r="O38" s="5" t="n">
        <v>-378</v>
      </c>
      <c r="R38" s="5" t="n">
        <v>-378</v>
      </c>
      <c r="U38" s="5" t="n">
        <v>-340</v>
      </c>
    </row>
    <row r="39" spans="1:23">
      <c r="A39" s="4" t="s">
        <v>136</v>
      </c>
      <c r="C39" s="6" t="n">
        <v>3751957</v>
      </c>
      <c r="E39" s="5" t="n">
        <v>2780887</v>
      </c>
      <c r="F39" s="5" t="n">
        <v>4690</v>
      </c>
      <c r="H39" s="6" t="n">
        <v>5</v>
      </c>
      <c r="I39" s="5" t="n">
        <v>1537326</v>
      </c>
      <c r="K39" s="5" t="n">
        <v>2493612</v>
      </c>
      <c r="L39" s="5" t="n">
        <v>63141</v>
      </c>
      <c r="N39" s="5" t="n">
        <v>13</v>
      </c>
      <c r="O39" s="5" t="n">
        <v>1893542</v>
      </c>
      <c r="Q39" s="5" t="n">
        <v>267480</v>
      </c>
      <c r="R39" s="5" t="n">
        <v>3498699</v>
      </c>
      <c r="T39" s="5" t="n">
        <v>2761110</v>
      </c>
      <c r="U39" s="5" t="n">
        <v>253258</v>
      </c>
      <c r="W39" s="5" t="n">
        <v>19777</v>
      </c>
    </row>
    <row r="40" spans="1:23">
      <c r="A40" s="4" t="s">
        <v>137</v>
      </c>
      <c r="C40" s="5" t="n">
        <v>93803752</v>
      </c>
      <c r="H40" s="5" t="n">
        <v>5000</v>
      </c>
    </row>
    <row r="41" spans="1:23">
      <c r="A41" s="4" t="s">
        <v>117</v>
      </c>
      <c r="B41" s="4" t="s">
        <v>134</v>
      </c>
      <c r="C41" s="6" t="n">
        <v>-17</v>
      </c>
      <c r="F41" s="5" t="n">
        <v>0</v>
      </c>
      <c r="I41" s="5" t="n">
        <v>0</v>
      </c>
      <c r="L41" s="5" t="n">
        <v>-17</v>
      </c>
      <c r="O41" s="5" t="n">
        <v>0</v>
      </c>
      <c r="R41" s="5" t="n">
        <v>-17</v>
      </c>
      <c r="U41" s="5" t="n">
        <v>0</v>
      </c>
    </row>
    <row r="42" spans="1:23">
      <c r="A42" s="4" t="s">
        <v>118</v>
      </c>
      <c r="E42" s="5" t="n">
        <v>-33</v>
      </c>
      <c r="H42" s="6" t="n">
        <v>0</v>
      </c>
      <c r="K42" s="5" t="n">
        <v>0</v>
      </c>
      <c r="N42" s="5" t="n">
        <v>-33</v>
      </c>
      <c r="Q42" s="5" t="n">
        <v>0</v>
      </c>
      <c r="T42" s="5" t="n">
        <v>-33</v>
      </c>
      <c r="W42" s="5" t="n">
        <v>0</v>
      </c>
    </row>
    <row r="43" spans="1:23">
      <c r="A43" s="4" t="s">
        <v>119</v>
      </c>
      <c r="C43" s="5" t="n">
        <v>-17</v>
      </c>
      <c r="E43" s="5" t="n">
        <v>-33</v>
      </c>
      <c r="F43" s="5" t="n">
        <v>0</v>
      </c>
      <c r="H43" s="5" t="n">
        <v>0</v>
      </c>
      <c r="I43" s="5" t="n">
        <v>0</v>
      </c>
      <c r="K43" s="5" t="n">
        <v>0</v>
      </c>
      <c r="L43" s="5" t="n">
        <v>-17</v>
      </c>
      <c r="N43" s="5" t="n">
        <v>-33</v>
      </c>
      <c r="O43" s="5" t="n">
        <v>0</v>
      </c>
      <c r="Q43" s="5" t="n">
        <v>0</v>
      </c>
      <c r="R43" s="5" t="n">
        <v>-17</v>
      </c>
      <c r="T43" s="5" t="n">
        <v>-33</v>
      </c>
      <c r="U43" s="5" t="n">
        <v>0</v>
      </c>
      <c r="W43" s="5" t="n">
        <v>0</v>
      </c>
    </row>
    <row r="44" spans="1:23">
      <c r="A44" s="4" t="s">
        <v>120</v>
      </c>
      <c r="C44" s="5" t="n">
        <v>335047</v>
      </c>
      <c r="E44" s="5" t="n">
        <v>13984</v>
      </c>
      <c r="F44" s="5" t="n">
        <v>0</v>
      </c>
      <c r="H44" s="5" t="n">
        <v>0</v>
      </c>
      <c r="I44" s="5" t="n">
        <v>0</v>
      </c>
      <c r="K44" s="5" t="n">
        <v>0</v>
      </c>
      <c r="L44" s="5" t="n">
        <v>0</v>
      </c>
      <c r="N44" s="5" t="n">
        <v>0</v>
      </c>
      <c r="O44" s="5" t="n">
        <v>278017</v>
      </c>
      <c r="Q44" s="5" t="n">
        <v>26341</v>
      </c>
      <c r="R44" s="5" t="n">
        <v>278017</v>
      </c>
      <c r="T44" s="5" t="n">
        <v>26341</v>
      </c>
      <c r="U44" s="5" t="n">
        <v>57030</v>
      </c>
      <c r="W44" s="5" t="n">
        <v>-12357</v>
      </c>
    </row>
    <row r="45" spans="1:23">
      <c r="A45" s="4" t="s">
        <v>121</v>
      </c>
      <c r="C45" s="5" t="n">
        <v>335030</v>
      </c>
      <c r="E45" s="5" t="n">
        <v>13951</v>
      </c>
      <c r="F45" s="5" t="n">
        <v>0</v>
      </c>
      <c r="H45" s="5" t="n">
        <v>0</v>
      </c>
      <c r="I45" s="5" t="n">
        <v>0</v>
      </c>
      <c r="K45" s="5" t="n">
        <v>0</v>
      </c>
      <c r="L45" s="5" t="n">
        <v>-17</v>
      </c>
      <c r="N45" s="5" t="n">
        <v>-33</v>
      </c>
      <c r="O45" s="5" t="n">
        <v>278017</v>
      </c>
      <c r="Q45" s="5" t="n">
        <v>26341</v>
      </c>
      <c r="R45" s="5" t="n">
        <v>278000</v>
      </c>
      <c r="T45" s="5" t="n">
        <v>26308</v>
      </c>
      <c r="U45" s="5" t="n">
        <v>57030</v>
      </c>
      <c r="W45" s="5" t="n">
        <v>-12357</v>
      </c>
    </row>
    <row r="46" spans="1:23">
      <c r="A46" s="4" t="s">
        <v>138</v>
      </c>
      <c r="E46" s="5" t="n">
        <v>30000</v>
      </c>
      <c r="H46" s="5" t="n">
        <v>0</v>
      </c>
      <c r="K46" s="5" t="n">
        <v>30000</v>
      </c>
      <c r="N46" s="5" t="n">
        <v>0</v>
      </c>
      <c r="Q46" s="5" t="n">
        <v>0</v>
      </c>
      <c r="T46" s="5" t="n">
        <v>30000</v>
      </c>
      <c r="W46" s="5" t="n">
        <v>0</v>
      </c>
    </row>
    <row r="47" spans="1:23">
      <c r="A47" s="4" t="s">
        <v>122</v>
      </c>
      <c r="C47" s="5" t="n">
        <v>21779</v>
      </c>
      <c r="F47" s="5" t="n">
        <v>0</v>
      </c>
      <c r="I47" s="5" t="n">
        <v>0</v>
      </c>
      <c r="L47" s="5" t="n">
        <v>21779</v>
      </c>
      <c r="O47" s="5" t="n">
        <v>0</v>
      </c>
      <c r="R47" s="5" t="n">
        <v>21779</v>
      </c>
      <c r="U47" s="5" t="n">
        <v>0</v>
      </c>
    </row>
    <row r="48" spans="1:23">
      <c r="A48" s="4" t="s">
        <v>123</v>
      </c>
      <c r="C48" s="6" t="n">
        <v>277</v>
      </c>
      <c r="F48" s="5" t="n">
        <v>1</v>
      </c>
      <c r="I48" s="5" t="n">
        <v>276</v>
      </c>
      <c r="L48" s="5" t="n">
        <v>0</v>
      </c>
      <c r="O48" s="5" t="n">
        <v>0</v>
      </c>
      <c r="R48" s="5" t="n">
        <v>277</v>
      </c>
      <c r="U48" s="5" t="n">
        <v>0</v>
      </c>
    </row>
    <row r="49" spans="1:23">
      <c r="A49" s="4" t="s">
        <v>124</v>
      </c>
      <c r="C49" s="5" t="n">
        <v>10306</v>
      </c>
    </row>
    <row r="50" spans="1:23">
      <c r="A50" s="4" t="s">
        <v>125</v>
      </c>
      <c r="B50" s="4" t="s">
        <v>53</v>
      </c>
      <c r="C50" s="6" t="n">
        <v>0</v>
      </c>
      <c r="F50" s="5" t="n">
        <v>0</v>
      </c>
      <c r="I50" s="5" t="n">
        <v>72</v>
      </c>
      <c r="L50" s="5" t="n">
        <v>-72</v>
      </c>
      <c r="O50" s="5" t="n">
        <v>0</v>
      </c>
      <c r="R50" s="5" t="n">
        <v>0</v>
      </c>
      <c r="U50" s="5" t="n">
        <v>0</v>
      </c>
    </row>
    <row r="51" spans="1:23">
      <c r="A51" s="4" t="s">
        <v>126</v>
      </c>
      <c r="B51" s="4" t="s">
        <v>53</v>
      </c>
      <c r="C51" s="6" t="n">
        <v>1646</v>
      </c>
      <c r="F51" s="5" t="n">
        <v>16</v>
      </c>
      <c r="I51" s="5" t="n">
        <v>25687</v>
      </c>
      <c r="L51" s="5" t="n">
        <v>-24057</v>
      </c>
      <c r="O51" s="5" t="n">
        <v>0</v>
      </c>
      <c r="R51" s="5" t="n">
        <v>1646</v>
      </c>
      <c r="U51" s="5" t="n">
        <v>0</v>
      </c>
    </row>
    <row r="52" spans="1:23">
      <c r="A52" s="4" t="s">
        <v>127</v>
      </c>
      <c r="B52" s="4" t="s">
        <v>53</v>
      </c>
      <c r="C52" s="5" t="n">
        <v>310814</v>
      </c>
    </row>
    <row r="53" spans="1:23">
      <c r="A53" s="4" t="s">
        <v>129</v>
      </c>
      <c r="C53" s="6" t="n">
        <v>-94046</v>
      </c>
      <c r="F53" s="5" t="n">
        <v>0</v>
      </c>
      <c r="I53" s="5" t="n">
        <v>0</v>
      </c>
      <c r="L53" s="5" t="n">
        <v>0</v>
      </c>
      <c r="O53" s="5" t="n">
        <v>-94046</v>
      </c>
      <c r="R53" s="5" t="n">
        <v>-94046</v>
      </c>
      <c r="U53" s="5" t="n">
        <v>0</v>
      </c>
    </row>
    <row r="54" spans="1:23">
      <c r="A54" s="4" t="s">
        <v>130</v>
      </c>
      <c r="C54" s="5" t="n">
        <v>0</v>
      </c>
    </row>
    <row r="55" spans="1:23">
      <c r="A55" s="4" t="s">
        <v>64</v>
      </c>
      <c r="E55" s="5" t="n">
        <v>0</v>
      </c>
    </row>
    <row r="56" spans="1:23">
      <c r="A56" s="4" t="s">
        <v>131</v>
      </c>
      <c r="C56" s="6" t="n">
        <v>-24374</v>
      </c>
      <c r="F56" s="5" t="n">
        <v>0</v>
      </c>
      <c r="I56" s="5" t="n">
        <v>0</v>
      </c>
      <c r="L56" s="5" t="n">
        <v>0</v>
      </c>
      <c r="O56" s="5" t="n">
        <v>0</v>
      </c>
      <c r="R56" s="5" t="n">
        <v>0</v>
      </c>
      <c r="U56" s="5" t="n">
        <v>-24374</v>
      </c>
    </row>
    <row r="57" spans="1:23">
      <c r="A57" s="4" t="s">
        <v>139</v>
      </c>
      <c r="C57" s="6" t="n">
        <v>3992269</v>
      </c>
      <c r="E57" s="6" t="n">
        <v>2824838</v>
      </c>
      <c r="F57" s="6" t="n">
        <v>4707</v>
      </c>
      <c r="H57" s="6" t="n">
        <v>5</v>
      </c>
      <c r="I57" s="6" t="n">
        <v>1563361</v>
      </c>
      <c r="K57" s="6" t="n">
        <v>2523612</v>
      </c>
      <c r="L57" s="6" t="n">
        <v>60774</v>
      </c>
      <c r="N57" s="6" t="n">
        <v>-20</v>
      </c>
      <c r="O57" s="6" t="n">
        <v>2077513</v>
      </c>
      <c r="Q57" s="6" t="n">
        <v>293821</v>
      </c>
      <c r="R57" s="6" t="n">
        <v>3706355</v>
      </c>
      <c r="T57" s="6" t="n">
        <v>2817418</v>
      </c>
      <c r="U57" s="6" t="n">
        <v>285914</v>
      </c>
      <c r="W57" s="6" t="n">
        <v>7420</v>
      </c>
    </row>
    <row r="58" spans="1:23">
      <c r="A58" s="4" t="s">
        <v>140</v>
      </c>
      <c r="C58" s="5" t="n">
        <v>94124872</v>
      </c>
      <c r="E58" s="5" t="n">
        <v>4648</v>
      </c>
      <c r="H58" s="5" t="n">
        <v>5000</v>
      </c>
    </row>
    <row r="59" spans="1:23"/>
    <row r="60" spans="1:23">
      <c r="A60" s="4" t="s">
        <v>53</v>
      </c>
      <c r="B60" s="4" t="s">
        <v>141</v>
      </c>
    </row>
    <row r="61" spans="1:23">
      <c r="A61" s="4" t="s">
        <v>134</v>
      </c>
      <c r="B61" s="4" t="s">
        <v>65</v>
      </c>
    </row>
  </sheetData>
  <mergeCells count="11">
    <mergeCell ref="A1:B1"/>
    <mergeCell ref="C1:D1"/>
    <mergeCell ref="F1:G1"/>
    <mergeCell ref="I1:J1"/>
    <mergeCell ref="L1:M1"/>
    <mergeCell ref="O1:P1"/>
    <mergeCell ref="R1:S1"/>
    <mergeCell ref="U1:V1"/>
    <mergeCell ref="A59:V59"/>
    <mergeCell ref="B60:V60"/>
    <mergeCell ref="B61:V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9</v>
      </c>
    </row>
    <row r="3" spans="1:2">
      <c r="A3" s="4" t="s">
        <v>305</v>
      </c>
      <c r="B3" s="4" t="s">
        <v>306</v>
      </c>
    </row>
    <row r="4" spans="1:2">
      <c r="A4" s="4" t="s">
        <v>63</v>
      </c>
    </row>
    <row r="5" spans="1:2">
      <c r="A5" s="4" t="s">
        <v>305</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9</v>
      </c>
    </row>
    <row r="3" spans="1:2">
      <c r="A3" s="3" t="s">
        <v>309</v>
      </c>
    </row>
    <row r="4" spans="1:2">
      <c r="A4" s="4" t="s">
        <v>310</v>
      </c>
      <c r="B4" s="4" t="s">
        <v>311</v>
      </c>
    </row>
    <row r="5" spans="1:2">
      <c r="A5" s="4" t="s">
        <v>63</v>
      </c>
    </row>
    <row r="6" spans="1:2">
      <c r="A6" s="3" t="s">
        <v>309</v>
      </c>
    </row>
    <row r="7" spans="1:2">
      <c r="A7" s="4" t="s">
        <v>310</v>
      </c>
      <c r="B7"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9</v>
      </c>
    </row>
    <row r="3" spans="1:2">
      <c r="A3" s="4" t="s">
        <v>63</v>
      </c>
    </row>
    <row r="4" spans="1:2">
      <c r="A4" s="3"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row r="29" spans="1:2">
      <c r="A29" s="4" t="s">
        <v>370</v>
      </c>
      <c r="B29" s="4" t="s">
        <v>371</v>
      </c>
    </row>
    <row r="30" spans="1:2">
      <c r="A30" s="4" t="s">
        <v>370</v>
      </c>
      <c r="B30" s="4" t="s">
        <v>372</v>
      </c>
    </row>
    <row r="31" spans="1:2">
      <c r="A31" s="4" t="s">
        <v>63</v>
      </c>
    </row>
    <row r="32" spans="1:2">
      <c r="A32" s="4" t="s">
        <v>318</v>
      </c>
      <c r="B32" s="4" t="s">
        <v>373</v>
      </c>
    </row>
    <row r="33" spans="1:2">
      <c r="A33" s="4" t="s">
        <v>320</v>
      </c>
      <c r="B33" s="4" t="s">
        <v>374</v>
      </c>
    </row>
    <row r="34" spans="1:2">
      <c r="A34" s="4" t="s">
        <v>322</v>
      </c>
      <c r="B34" s="4" t="s">
        <v>375</v>
      </c>
    </row>
    <row r="35" spans="1:2">
      <c r="A35" s="4" t="s">
        <v>324</v>
      </c>
      <c r="B35" s="4" t="s">
        <v>376</v>
      </c>
    </row>
    <row r="36" spans="1:2">
      <c r="A36" s="4" t="s">
        <v>326</v>
      </c>
      <c r="B36" s="4" t="s">
        <v>377</v>
      </c>
    </row>
    <row r="37" spans="1:2">
      <c r="A37" s="4" t="s">
        <v>328</v>
      </c>
      <c r="B37" s="4" t="s">
        <v>378</v>
      </c>
    </row>
    <row r="38" spans="1:2">
      <c r="A38" s="4" t="s">
        <v>332</v>
      </c>
      <c r="B38" s="4" t="s">
        <v>379</v>
      </c>
    </row>
    <row r="39" spans="1:2">
      <c r="A39" s="4" t="s">
        <v>334</v>
      </c>
      <c r="B39" s="4" t="s">
        <v>380</v>
      </c>
    </row>
    <row r="40" spans="1:2">
      <c r="A40" s="4" t="s">
        <v>381</v>
      </c>
      <c r="B40" s="4" t="s">
        <v>382</v>
      </c>
    </row>
    <row r="41" spans="1:2">
      <c r="A41" s="4" t="s">
        <v>336</v>
      </c>
      <c r="B41" s="4" t="s">
        <v>383</v>
      </c>
    </row>
    <row r="42" spans="1:2">
      <c r="A42" s="4" t="s">
        <v>338</v>
      </c>
      <c r="B42" s="4" t="s">
        <v>384</v>
      </c>
    </row>
    <row r="43" spans="1:2">
      <c r="A43" s="4" t="s">
        <v>340</v>
      </c>
      <c r="B43" s="4" t="s">
        <v>385</v>
      </c>
    </row>
    <row r="44" spans="1:2">
      <c r="A44" s="4" t="s">
        <v>342</v>
      </c>
      <c r="B44" s="4" t="s">
        <v>386</v>
      </c>
    </row>
    <row r="45" spans="1:2">
      <c r="A45" s="4" t="s">
        <v>344</v>
      </c>
      <c r="B45" s="4" t="s">
        <v>387</v>
      </c>
    </row>
    <row r="46" spans="1:2">
      <c r="A46" s="4" t="s">
        <v>346</v>
      </c>
      <c r="B46" s="4" t="s">
        <v>388</v>
      </c>
    </row>
    <row r="47" spans="1:2">
      <c r="A47" s="4" t="s">
        <v>348</v>
      </c>
      <c r="B47" s="4" t="s">
        <v>389</v>
      </c>
    </row>
    <row r="48" spans="1:2">
      <c r="A48" s="4" t="s">
        <v>350</v>
      </c>
      <c r="B48" s="4" t="s">
        <v>390</v>
      </c>
    </row>
    <row r="49" spans="1:2">
      <c r="A49" s="4" t="s">
        <v>352</v>
      </c>
      <c r="B49" s="4" t="s">
        <v>391</v>
      </c>
    </row>
    <row r="50" spans="1:2">
      <c r="A50" s="4" t="s">
        <v>356</v>
      </c>
      <c r="B50" s="4" t="s">
        <v>392</v>
      </c>
    </row>
    <row r="51" spans="1:2">
      <c r="A51" s="4" t="s">
        <v>358</v>
      </c>
      <c r="B51" s="4" t="s">
        <v>393</v>
      </c>
    </row>
    <row r="52" spans="1:2">
      <c r="A52" s="4" t="s">
        <v>362</v>
      </c>
      <c r="B52" s="4" t="s">
        <v>394</v>
      </c>
    </row>
    <row r="53" spans="1:2">
      <c r="A53" s="4" t="s">
        <v>364</v>
      </c>
      <c r="B53" s="4" t="s">
        <v>395</v>
      </c>
    </row>
    <row r="54" spans="1:2">
      <c r="A54" s="4" t="s">
        <v>366</v>
      </c>
      <c r="B54" s="4" t="s">
        <v>396</v>
      </c>
    </row>
    <row r="55" spans="1:2">
      <c r="A55" s="4" t="s">
        <v>368</v>
      </c>
      <c r="B5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9</v>
      </c>
    </row>
    <row r="3" spans="1:2">
      <c r="A3" s="4" t="s">
        <v>399</v>
      </c>
      <c r="B3" s="4" t="s">
        <v>400</v>
      </c>
    </row>
    <row r="4" spans="1:2">
      <c r="A4" s="4" t="s">
        <v>63</v>
      </c>
    </row>
    <row r="5" spans="1:2">
      <c r="A5" s="4" t="s">
        <v>399</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9</v>
      </c>
    </row>
    <row r="3" spans="1:2">
      <c r="A3" s="4" t="s">
        <v>63</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9</v>
      </c>
    </row>
    <row r="3" spans="1:2">
      <c r="A3" s="4" t="s">
        <v>63</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9</v>
      </c>
    </row>
    <row r="3" spans="1:2">
      <c r="A3" s="4" t="s">
        <v>409</v>
      </c>
      <c r="B3" s="4" t="s">
        <v>410</v>
      </c>
    </row>
    <row r="4" spans="1:2">
      <c r="A4" s="4" t="s">
        <v>63</v>
      </c>
    </row>
    <row r="5" spans="1:2">
      <c r="A5" s="4" t="s">
        <v>409</v>
      </c>
      <c r="B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4" t="s">
        <v>63</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5</v>
      </c>
      <c r="B1" s="2" t="s">
        <v>1</v>
      </c>
    </row>
    <row r="2" spans="1:2">
      <c r="B2" s="2" t="s">
        <v>29</v>
      </c>
    </row>
    <row r="3" spans="1:2">
      <c r="A3" s="3" t="s">
        <v>208</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v>
      </c>
      <c r="B1" s="2" t="s">
        <v>29</v>
      </c>
      <c r="C1" s="2" t="s">
        <v>30</v>
      </c>
      <c r="D1" s="2" t="s">
        <v>31</v>
      </c>
    </row>
    <row r="2" spans="1:4">
      <c r="A2" s="3" t="s">
        <v>143</v>
      </c>
    </row>
    <row r="3" spans="1:4">
      <c r="A3" s="4" t="s">
        <v>144</v>
      </c>
      <c r="B3" s="8" t="n">
        <v>59.4</v>
      </c>
      <c r="C3" s="8" t="n">
        <v>61.7</v>
      </c>
      <c r="D3" s="8" t="n">
        <v>67.2</v>
      </c>
    </row>
    <row r="4" spans="1:4">
      <c r="A4" s="4" t="s">
        <v>145</v>
      </c>
      <c r="B4" s="9" t="n">
        <v>1.4</v>
      </c>
      <c r="C4" s="9" t="n">
        <v>1.4</v>
      </c>
      <c r="D4" s="9" t="n">
        <v>1.4</v>
      </c>
    </row>
    <row r="5" spans="1:4">
      <c r="A5" s="4" t="s">
        <v>146</v>
      </c>
      <c r="B5" s="6" t="n">
        <v>0</v>
      </c>
      <c r="C5" s="6" t="n">
        <v>0</v>
      </c>
      <c r="D5" s="8" t="n">
        <v>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9</v>
      </c>
    </row>
    <row r="3" spans="1:2">
      <c r="A3" s="4" t="s">
        <v>419</v>
      </c>
      <c r="B3" s="4" t="s">
        <v>420</v>
      </c>
    </row>
    <row r="4" spans="1:2">
      <c r="A4" s="4" t="s">
        <v>63</v>
      </c>
    </row>
    <row r="5" spans="1:2">
      <c r="A5" s="4" t="s">
        <v>419</v>
      </c>
      <c r="B5" s="4" t="s">
        <v>421</v>
      </c>
    </row>
    <row r="6" spans="1:2">
      <c r="A6" s="4" t="s">
        <v>422</v>
      </c>
      <c r="B6"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4</v>
      </c>
      <c r="B1" s="2" t="s">
        <v>1</v>
      </c>
    </row>
    <row r="2" spans="1:2">
      <c r="B2" s="2" t="s">
        <v>29</v>
      </c>
    </row>
    <row r="3" spans="1:2">
      <c r="A3" s="4" t="s">
        <v>425</v>
      </c>
      <c r="B3" s="4" t="s">
        <v>426</v>
      </c>
    </row>
    <row r="4" spans="1:2">
      <c r="A4" s="4" t="s">
        <v>63</v>
      </c>
    </row>
    <row r="5" spans="1:2">
      <c r="A5" s="4" t="s">
        <v>425</v>
      </c>
      <c r="B5"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9</v>
      </c>
    </row>
    <row r="3" spans="1:2">
      <c r="A3" s="4" t="s">
        <v>429</v>
      </c>
      <c r="B3" s="4" t="s">
        <v>430</v>
      </c>
    </row>
    <row r="4" spans="1:2">
      <c r="A4" s="4" t="s">
        <v>431</v>
      </c>
      <c r="B4" s="4" t="s">
        <v>432</v>
      </c>
    </row>
    <row r="5" spans="1:2">
      <c r="A5" s="4" t="s">
        <v>219</v>
      </c>
    </row>
    <row r="6" spans="1:2">
      <c r="A6" s="4" t="s">
        <v>429</v>
      </c>
      <c r="B6" s="4" t="s">
        <v>433</v>
      </c>
    </row>
    <row r="7" spans="1:2">
      <c r="A7" s="4" t="s">
        <v>431</v>
      </c>
      <c r="B7"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9</v>
      </c>
    </row>
    <row r="3" spans="1:2">
      <c r="A3" s="4" t="s">
        <v>429</v>
      </c>
      <c r="B3" s="4" t="s">
        <v>430</v>
      </c>
    </row>
    <row r="4" spans="1:2">
      <c r="A4" s="4" t="s">
        <v>222</v>
      </c>
    </row>
    <row r="5" spans="1:2">
      <c r="A5" s="4" t="s">
        <v>429</v>
      </c>
      <c r="B5"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437</v>
      </c>
      <c r="B1" s="2" t="s">
        <v>1</v>
      </c>
    </row>
    <row r="2" spans="1:2">
      <c r="B2" s="2" t="s">
        <v>29</v>
      </c>
    </row>
    <row r="3" spans="1:2">
      <c r="A3" s="4" t="s">
        <v>438</v>
      </c>
      <c r="B3" s="4" t="s">
        <v>439</v>
      </c>
    </row>
    <row r="4" spans="1:2">
      <c r="A4" s="4" t="s">
        <v>63</v>
      </c>
    </row>
    <row r="5" spans="1:2">
      <c r="A5" s="4" t="s">
        <v>438</v>
      </c>
      <c r="B5" s="4" t="s">
        <v>440</v>
      </c>
    </row>
    <row r="6" spans="1:2">
      <c r="A6" s="4" t="s">
        <v>441</v>
      </c>
    </row>
    <row r="7" spans="1:2">
      <c r="A7" s="4" t="s">
        <v>438</v>
      </c>
      <c r="B7" s="4" t="s">
        <v>442</v>
      </c>
    </row>
    <row r="8" spans="1:2">
      <c r="A8" s="4" t="s">
        <v>443</v>
      </c>
    </row>
    <row r="9" spans="1:2">
      <c r="A9" s="4" t="s">
        <v>438</v>
      </c>
      <c r="B9" s="4" t="s">
        <v>444</v>
      </c>
    </row>
    <row r="10" spans="1:2">
      <c r="A10" s="4" t="s">
        <v>445</v>
      </c>
    </row>
    <row r="11" spans="1:2">
      <c r="A11" s="4" t="s">
        <v>438</v>
      </c>
      <c r="B11"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9</v>
      </c>
    </row>
    <row r="3" spans="1:2">
      <c r="A3" s="4" t="s">
        <v>448</v>
      </c>
      <c r="B3" s="4" t="s">
        <v>449</v>
      </c>
    </row>
    <row r="4" spans="1:2">
      <c r="A4" s="4" t="s">
        <v>63</v>
      </c>
    </row>
    <row r="5" spans="1:2">
      <c r="A5" s="4" t="s">
        <v>448</v>
      </c>
      <c r="B5"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9</v>
      </c>
    </row>
    <row r="3" spans="1:2">
      <c r="A3" s="4" t="s">
        <v>63</v>
      </c>
    </row>
    <row r="4" spans="1:2">
      <c r="A4" s="4" t="s">
        <v>452</v>
      </c>
      <c r="B4" s="4" t="s">
        <v>2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3</v>
      </c>
      <c r="B1" s="2" t="s">
        <v>1</v>
      </c>
    </row>
    <row r="2" spans="1:2">
      <c r="B2" s="2" t="s">
        <v>29</v>
      </c>
    </row>
    <row r="3" spans="1:2">
      <c r="A3" s="4" t="s">
        <v>454</v>
      </c>
      <c r="B3" s="4" t="s">
        <v>455</v>
      </c>
    </row>
    <row r="4" spans="1:2">
      <c r="A4" s="4" t="s">
        <v>63</v>
      </c>
    </row>
    <row r="5" spans="1:2">
      <c r="A5" s="4" t="s">
        <v>454</v>
      </c>
      <c r="B5"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7</v>
      </c>
      <c r="B1" s="2" t="s">
        <v>1</v>
      </c>
    </row>
    <row r="2" spans="1:2">
      <c r="B2" s="2" t="s">
        <v>29</v>
      </c>
    </row>
    <row r="3" spans="1:2">
      <c r="A3" s="3" t="s">
        <v>239</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9</v>
      </c>
    </row>
    <row r="3" spans="1:2">
      <c r="A3" s="4" t="s">
        <v>461</v>
      </c>
      <c r="B3" s="4" t="s">
        <v>462</v>
      </c>
    </row>
    <row r="4" spans="1:2">
      <c r="A4" s="4" t="s">
        <v>463</v>
      </c>
      <c r="B4" s="4" t="s">
        <v>464</v>
      </c>
    </row>
    <row r="5" spans="1:2">
      <c r="A5" s="4" t="s">
        <v>465</v>
      </c>
      <c r="B5" s="4" t="s">
        <v>466</v>
      </c>
    </row>
    <row r="6" spans="1:2">
      <c r="A6" s="4" t="s">
        <v>467</v>
      </c>
      <c r="B6" s="4" t="s">
        <v>468</v>
      </c>
    </row>
    <row r="7" spans="1:2">
      <c r="A7" s="4" t="s">
        <v>469</v>
      </c>
    </row>
    <row r="8" spans="1:2">
      <c r="A8" s="4" t="s">
        <v>470</v>
      </c>
      <c r="B8" s="4" t="s">
        <v>471</v>
      </c>
    </row>
    <row r="9" spans="1:2">
      <c r="A9" s="4" t="s">
        <v>472</v>
      </c>
    </row>
    <row r="10" spans="1:2">
      <c r="A10" s="4" t="s">
        <v>470</v>
      </c>
      <c r="B10" s="4" t="s">
        <v>473</v>
      </c>
    </row>
    <row r="11" spans="1:2">
      <c r="A11" s="4" t="s">
        <v>474</v>
      </c>
    </row>
    <row r="12" spans="1:2">
      <c r="A12" s="4" t="s">
        <v>470</v>
      </c>
      <c r="B12" s="4" t="s">
        <v>475</v>
      </c>
    </row>
    <row r="13" spans="1:2">
      <c r="A13" s="4" t="s">
        <v>476</v>
      </c>
    </row>
    <row r="14" spans="1:2">
      <c r="A14" s="4" t="s">
        <v>470</v>
      </c>
      <c r="B14"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7</v>
      </c>
      <c r="B1" s="2" t="s">
        <v>1</v>
      </c>
    </row>
    <row r="2" spans="1:4">
      <c r="B2" s="2" t="s">
        <v>29</v>
      </c>
      <c r="C2" s="2" t="s">
        <v>30</v>
      </c>
      <c r="D2" s="2" t="s">
        <v>31</v>
      </c>
    </row>
    <row r="3" spans="1:4">
      <c r="A3" s="3" t="s">
        <v>148</v>
      </c>
    </row>
    <row r="4" spans="1:4">
      <c r="A4" s="4" t="s">
        <v>49</v>
      </c>
      <c r="B4" s="6" t="n">
        <v>335047</v>
      </c>
      <c r="C4" s="6" t="n">
        <v>294221</v>
      </c>
      <c r="D4" s="6" t="n">
        <v>212775</v>
      </c>
    </row>
    <row r="5" spans="1:4">
      <c r="A5" s="4" t="s">
        <v>149</v>
      </c>
      <c r="B5" s="5" t="n">
        <v>145807</v>
      </c>
      <c r="C5" s="5" t="n">
        <v>108384</v>
      </c>
      <c r="D5" s="5" t="n">
        <v>48003</v>
      </c>
    </row>
    <row r="6" spans="1:4">
      <c r="A6" s="4" t="s">
        <v>47</v>
      </c>
      <c r="B6" s="5" t="n">
        <v>480854</v>
      </c>
      <c r="C6" s="5" t="n">
        <v>402605</v>
      </c>
      <c r="D6" s="5" t="n">
        <v>260778</v>
      </c>
    </row>
    <row r="7" spans="1:4">
      <c r="A7" s="4" t="s">
        <v>35</v>
      </c>
      <c r="B7" s="5" t="n">
        <v>-11950</v>
      </c>
      <c r="C7" s="5" t="n">
        <v>-17299</v>
      </c>
      <c r="D7" s="5" t="n">
        <v>-77303</v>
      </c>
    </row>
    <row r="8" spans="1:4">
      <c r="A8" s="4" t="s">
        <v>150</v>
      </c>
      <c r="B8" s="5" t="n">
        <v>-4297</v>
      </c>
      <c r="C8" s="5" t="n">
        <v>570</v>
      </c>
      <c r="D8" s="5" t="n">
        <v>2902</v>
      </c>
    </row>
    <row r="9" spans="1:4">
      <c r="A9" s="4" t="s">
        <v>151</v>
      </c>
      <c r="B9" s="5" t="n">
        <v>1386</v>
      </c>
      <c r="C9" s="5" t="n">
        <v>1070</v>
      </c>
      <c r="D9" s="5" t="n">
        <v>1397</v>
      </c>
    </row>
    <row r="10" spans="1:4">
      <c r="A10" s="4" t="s">
        <v>152</v>
      </c>
      <c r="B10" s="5" t="n">
        <v>182900</v>
      </c>
      <c r="C10" s="5" t="n">
        <v>175343</v>
      </c>
      <c r="D10" s="5" t="n">
        <v>150902</v>
      </c>
    </row>
    <row r="11" spans="1:4">
      <c r="A11" s="4" t="s">
        <v>122</v>
      </c>
      <c r="B11" s="5" t="n">
        <v>21993</v>
      </c>
      <c r="C11" s="5" t="n">
        <v>23891</v>
      </c>
      <c r="D11" s="5" t="n">
        <v>22943</v>
      </c>
    </row>
    <row r="12" spans="1:4">
      <c r="A12" s="4" t="s">
        <v>153</v>
      </c>
      <c r="B12" s="5" t="n">
        <v>28101</v>
      </c>
      <c r="C12" s="5" t="n">
        <v>31276</v>
      </c>
      <c r="D12" s="5" t="n">
        <v>36855</v>
      </c>
    </row>
    <row r="13" spans="1:4">
      <c r="A13" s="4" t="s">
        <v>154</v>
      </c>
      <c r="B13" s="5" t="n">
        <v>0</v>
      </c>
      <c r="C13" s="5" t="n">
        <v>524</v>
      </c>
      <c r="D13" s="5" t="n">
        <v>0</v>
      </c>
    </row>
    <row r="14" spans="1:4">
      <c r="A14" s="4" t="s">
        <v>155</v>
      </c>
      <c r="B14" s="5" t="n">
        <v>698987</v>
      </c>
      <c r="C14" s="5" t="n">
        <v>617980</v>
      </c>
      <c r="D14" s="5" t="n">
        <v>398474</v>
      </c>
    </row>
    <row r="15" spans="1:4">
      <c r="A15" s="3" t="s">
        <v>156</v>
      </c>
    </row>
    <row r="16" spans="1:4">
      <c r="A16" s="4" t="s">
        <v>157</v>
      </c>
      <c r="B16" s="5" t="n">
        <v>-44417</v>
      </c>
      <c r="C16" s="5" t="n">
        <v>-53319</v>
      </c>
      <c r="D16" s="5" t="n">
        <v>-22399</v>
      </c>
    </row>
    <row r="17" spans="1:4">
      <c r="A17" s="4" t="s">
        <v>76</v>
      </c>
      <c r="B17" s="5" t="n">
        <v>7402</v>
      </c>
      <c r="C17" s="5" t="n">
        <v>14577</v>
      </c>
      <c r="D17" s="5" t="n">
        <v>6220</v>
      </c>
    </row>
    <row r="18" spans="1:4">
      <c r="A18" s="4" t="s">
        <v>93</v>
      </c>
      <c r="B18" s="5" t="n">
        <v>29374</v>
      </c>
      <c r="C18" s="5" t="n">
        <v>-14206</v>
      </c>
      <c r="D18" s="5" t="n">
        <v>28137</v>
      </c>
    </row>
    <row r="19" spans="1:4">
      <c r="A19" s="4" t="s">
        <v>158</v>
      </c>
      <c r="B19" s="5" t="n">
        <v>691346</v>
      </c>
      <c r="C19" s="5" t="n">
        <v>565032</v>
      </c>
      <c r="D19" s="5" t="n">
        <v>410432</v>
      </c>
    </row>
    <row r="20" spans="1:4">
      <c r="A20" s="4" t="s">
        <v>159</v>
      </c>
      <c r="B20" s="5" t="n">
        <v>6018</v>
      </c>
      <c r="C20" s="5" t="n">
        <v>1553</v>
      </c>
      <c r="D20" s="5" t="n">
        <v>112</v>
      </c>
    </row>
    <row r="21" spans="1:4">
      <c r="A21" s="4" t="s">
        <v>160</v>
      </c>
      <c r="B21" s="5" t="n">
        <v>-1721</v>
      </c>
      <c r="C21" s="5" t="n">
        <v>-2123</v>
      </c>
      <c r="D21" s="5" t="n">
        <v>-3014</v>
      </c>
    </row>
    <row r="22" spans="1:4">
      <c r="A22" s="4" t="s">
        <v>161</v>
      </c>
      <c r="B22" s="5" t="n">
        <v>4000</v>
      </c>
      <c r="C22" s="5" t="n">
        <v>26000</v>
      </c>
      <c r="D22" s="5" t="n">
        <v>45272</v>
      </c>
    </row>
    <row r="23" spans="1:4">
      <c r="A23" s="4" t="s">
        <v>162</v>
      </c>
      <c r="B23" s="5" t="n">
        <v>-151845</v>
      </c>
      <c r="C23" s="5" t="n">
        <v>-69235</v>
      </c>
      <c r="D23" s="5" t="n">
        <v>-55820</v>
      </c>
    </row>
    <row r="24" spans="1:4">
      <c r="A24" s="4" t="s">
        <v>163</v>
      </c>
      <c r="B24" s="5" t="n">
        <v>547798</v>
      </c>
      <c r="C24" s="5" t="n">
        <v>521227</v>
      </c>
      <c r="D24" s="5" t="n">
        <v>396982</v>
      </c>
    </row>
    <row r="25" spans="1:4">
      <c r="A25" s="4" t="s">
        <v>164</v>
      </c>
      <c r="B25" s="5" t="n">
        <v>-195979</v>
      </c>
      <c r="C25" s="5" t="n">
        <v>-170783</v>
      </c>
      <c r="D25" s="5" t="n">
        <v>-216038</v>
      </c>
    </row>
    <row r="26" spans="1:4">
      <c r="A26" s="4" t="s">
        <v>165</v>
      </c>
      <c r="B26" s="5" t="n">
        <v>0</v>
      </c>
      <c r="C26" s="5" t="n">
        <v>1982</v>
      </c>
      <c r="D26" s="5" t="n">
        <v>0</v>
      </c>
    </row>
    <row r="27" spans="1:4">
      <c r="A27" s="4" t="s">
        <v>166</v>
      </c>
      <c r="B27" s="5" t="n">
        <v>-30915</v>
      </c>
      <c r="C27" s="5" t="n">
        <v>0</v>
      </c>
      <c r="D27" s="5" t="n">
        <v>-2829</v>
      </c>
    </row>
    <row r="28" spans="1:4">
      <c r="A28" s="4" t="s">
        <v>167</v>
      </c>
      <c r="B28" s="5" t="n">
        <v>746</v>
      </c>
      <c r="C28" s="5" t="n">
        <v>11934</v>
      </c>
      <c r="D28" s="5" t="n">
        <v>1072</v>
      </c>
    </row>
    <row r="29" spans="1:4">
      <c r="A29" s="4" t="s">
        <v>168</v>
      </c>
      <c r="B29" s="5" t="n">
        <v>0</v>
      </c>
      <c r="C29" s="5" t="n">
        <v>-718</v>
      </c>
      <c r="D29" s="5" t="n">
        <v>0</v>
      </c>
    </row>
    <row r="30" spans="1:4">
      <c r="A30" s="4" t="s">
        <v>169</v>
      </c>
      <c r="B30" s="5" t="n">
        <v>-226148</v>
      </c>
      <c r="C30" s="5" t="n">
        <v>-157585</v>
      </c>
      <c r="D30" s="5" t="n">
        <v>-217795</v>
      </c>
    </row>
    <row r="31" spans="1:4">
      <c r="A31" s="4" t="s">
        <v>170</v>
      </c>
      <c r="B31" s="5" t="n">
        <v>277</v>
      </c>
      <c r="C31" s="5" t="n">
        <v>3233</v>
      </c>
      <c r="D31" s="5" t="n">
        <v>289</v>
      </c>
    </row>
    <row r="32" spans="1:4">
      <c r="A32" s="4" t="s">
        <v>171</v>
      </c>
      <c r="B32" s="5" t="n">
        <v>-94046</v>
      </c>
      <c r="C32" s="5" t="n">
        <v>-52091</v>
      </c>
      <c r="D32" s="5" t="n">
        <v>-38600</v>
      </c>
    </row>
    <row r="33" spans="1:4">
      <c r="A33" s="4" t="s">
        <v>172</v>
      </c>
      <c r="B33" s="5" t="n">
        <v>-24374</v>
      </c>
      <c r="C33" s="5" t="n">
        <v>-11855</v>
      </c>
      <c r="D33" s="5" t="n">
        <v>-10256</v>
      </c>
    </row>
    <row r="34" spans="1:4">
      <c r="A34" s="4" t="s">
        <v>173</v>
      </c>
      <c r="B34" s="5" t="n">
        <v>-118143</v>
      </c>
      <c r="C34" s="5" t="n">
        <v>-60713</v>
      </c>
      <c r="D34" s="5" t="n">
        <v>-48567</v>
      </c>
    </row>
    <row r="35" spans="1:4">
      <c r="A35" s="4" t="s">
        <v>174</v>
      </c>
      <c r="B35" s="5" t="n">
        <v>203507</v>
      </c>
      <c r="C35" s="5" t="n">
        <v>302929</v>
      </c>
      <c r="D35" s="5" t="n">
        <v>130620</v>
      </c>
    </row>
    <row r="36" spans="1:4">
      <c r="A36" s="4" t="s">
        <v>175</v>
      </c>
      <c r="B36" s="5" t="n">
        <v>516301</v>
      </c>
      <c r="C36" s="5" t="n">
        <v>213372</v>
      </c>
      <c r="D36" s="5" t="n">
        <v>82752</v>
      </c>
    </row>
    <row r="37" spans="1:4">
      <c r="A37" s="4" t="s">
        <v>176</v>
      </c>
      <c r="B37" s="5" t="n">
        <v>719808</v>
      </c>
      <c r="C37" s="5" t="n">
        <v>516301</v>
      </c>
      <c r="D37" s="5" t="n">
        <v>213372</v>
      </c>
    </row>
    <row r="38" spans="1:4">
      <c r="A38" s="4" t="s">
        <v>63</v>
      </c>
    </row>
    <row r="39" spans="1:4">
      <c r="A39" s="3" t="s">
        <v>148</v>
      </c>
    </row>
    <row r="40" spans="1:4">
      <c r="A40" s="4" t="s">
        <v>49</v>
      </c>
      <c r="B40" s="5" t="n">
        <v>13984</v>
      </c>
      <c r="C40" s="5" t="n">
        <v>49690</v>
      </c>
      <c r="D40" s="5" t="n">
        <v>137985</v>
      </c>
    </row>
    <row r="41" spans="1:4">
      <c r="A41" s="4" t="s">
        <v>149</v>
      </c>
      <c r="B41" s="5" t="n">
        <v>-54333</v>
      </c>
      <c r="C41" s="5" t="n">
        <v>-22962</v>
      </c>
      <c r="D41" s="5" t="n">
        <v>17840</v>
      </c>
    </row>
    <row r="42" spans="1:4">
      <c r="A42" s="4" t="s">
        <v>47</v>
      </c>
      <c r="B42" s="5" t="n">
        <v>-40349</v>
      </c>
      <c r="C42" s="5" t="n">
        <v>26728</v>
      </c>
      <c r="D42" s="5" t="n">
        <v>155825</v>
      </c>
    </row>
    <row r="43" spans="1:4">
      <c r="A43" s="4" t="s">
        <v>152</v>
      </c>
      <c r="B43" s="5" t="n">
        <v>264415</v>
      </c>
      <c r="C43" s="5" t="n">
        <v>210925</v>
      </c>
      <c r="D43" s="5" t="n">
        <v>192509</v>
      </c>
    </row>
    <row r="44" spans="1:4">
      <c r="A44" s="4" t="s">
        <v>155</v>
      </c>
      <c r="B44" s="5" t="n">
        <v>275930</v>
      </c>
      <c r="C44" s="5" t="n">
        <v>282041</v>
      </c>
      <c r="D44" s="5" t="n">
        <v>351768</v>
      </c>
    </row>
    <row r="45" spans="1:4">
      <c r="A45" s="3" t="s">
        <v>156</v>
      </c>
    </row>
    <row r="46" spans="1:4">
      <c r="A46" s="4" t="s">
        <v>76</v>
      </c>
      <c r="B46" s="5" t="n">
        <v>-11026</v>
      </c>
      <c r="C46" s="5" t="n">
        <v>14712</v>
      </c>
      <c r="D46" s="5" t="n">
        <v>12447</v>
      </c>
    </row>
    <row r="47" spans="1:4">
      <c r="A47" s="4" t="s">
        <v>158</v>
      </c>
      <c r="B47" s="5" t="n">
        <v>225429</v>
      </c>
      <c r="C47" s="5" t="n">
        <v>272950</v>
      </c>
      <c r="D47" s="5" t="n">
        <v>369658</v>
      </c>
    </row>
    <row r="48" spans="1:4">
      <c r="A48" s="4" t="s">
        <v>159</v>
      </c>
      <c r="B48" s="5" t="n">
        <v>2701</v>
      </c>
      <c r="C48" s="5" t="n">
        <v>3400</v>
      </c>
      <c r="D48" s="5" t="n">
        <v>3591</v>
      </c>
    </row>
    <row r="49" spans="1:4">
      <c r="A49" s="4" t="s">
        <v>160</v>
      </c>
      <c r="B49" s="5" t="n">
        <v>-4856</v>
      </c>
      <c r="C49" s="5" t="n">
        <v>-4637</v>
      </c>
      <c r="D49" s="5" t="n">
        <v>-4198</v>
      </c>
    </row>
    <row r="50" spans="1:4">
      <c r="A50" s="4" t="s">
        <v>161</v>
      </c>
      <c r="B50" s="5" t="n">
        <v>0</v>
      </c>
      <c r="C50" s="5" t="n">
        <v>276</v>
      </c>
      <c r="D50" s="5" t="n">
        <v>0</v>
      </c>
    </row>
    <row r="51" spans="1:4">
      <c r="A51" s="4" t="s">
        <v>162</v>
      </c>
      <c r="B51" s="5" t="n">
        <v>-1796</v>
      </c>
      <c r="C51" s="5" t="n">
        <v>-8973</v>
      </c>
      <c r="D51" s="5" t="n">
        <v>-13148</v>
      </c>
    </row>
    <row r="52" spans="1:4">
      <c r="A52" s="4" t="s">
        <v>163</v>
      </c>
      <c r="B52" s="5" t="n">
        <v>221478</v>
      </c>
      <c r="C52" s="5" t="n">
        <v>263016</v>
      </c>
      <c r="D52" s="5" t="n">
        <v>355903</v>
      </c>
    </row>
    <row r="53" spans="1:4">
      <c r="A53" s="4" t="s">
        <v>164</v>
      </c>
      <c r="B53" s="5" t="n">
        <v>-256208</v>
      </c>
      <c r="C53" s="5" t="n">
        <v>-213570</v>
      </c>
      <c r="D53" s="5" t="n">
        <v>-286905</v>
      </c>
    </row>
    <row r="54" spans="1:4">
      <c r="A54" s="4" t="s">
        <v>167</v>
      </c>
      <c r="B54" s="5" t="n">
        <v>3170</v>
      </c>
      <c r="C54" s="5" t="n">
        <v>2555</v>
      </c>
      <c r="D54" s="5" t="n">
        <v>423</v>
      </c>
    </row>
    <row r="55" spans="1:4">
      <c r="A55" s="4" t="s">
        <v>169</v>
      </c>
      <c r="B55" s="5" t="n">
        <v>-253038</v>
      </c>
      <c r="C55" s="5" t="n">
        <v>-211015</v>
      </c>
      <c r="D55" s="5" t="n">
        <v>-286482</v>
      </c>
    </row>
    <row r="56" spans="1:4">
      <c r="A56" s="4" t="s">
        <v>170</v>
      </c>
      <c r="B56" s="5" t="n">
        <v>30000</v>
      </c>
      <c r="C56" s="5" t="n">
        <v>0</v>
      </c>
      <c r="D56" s="5" t="n">
        <v>0</v>
      </c>
    </row>
    <row r="57" spans="1:4">
      <c r="A57" s="4" t="s">
        <v>171</v>
      </c>
      <c r="B57" s="5" t="n">
        <v>-8000</v>
      </c>
      <c r="C57" s="5" t="n">
        <v>-52000</v>
      </c>
      <c r="D57" s="5" t="n">
        <v>-70000</v>
      </c>
    </row>
    <row r="58" spans="1:4">
      <c r="A58" s="4" t="s">
        <v>177</v>
      </c>
      <c r="B58" s="5" t="n">
        <v>-7228</v>
      </c>
      <c r="C58" s="5" t="n">
        <v>-6714</v>
      </c>
      <c r="D58" s="5" t="n">
        <v>-6302</v>
      </c>
    </row>
    <row r="59" spans="1:4">
      <c r="A59" s="4" t="s">
        <v>173</v>
      </c>
      <c r="B59" s="5" t="n">
        <v>14772</v>
      </c>
      <c r="C59" s="5" t="n">
        <v>-58714</v>
      </c>
      <c r="D59" s="5" t="n">
        <v>-76302</v>
      </c>
    </row>
    <row r="60" spans="1:4">
      <c r="A60" s="4" t="s">
        <v>174</v>
      </c>
      <c r="B60" s="5" t="n">
        <v>-16788</v>
      </c>
      <c r="C60" s="5" t="n">
        <v>-6713</v>
      </c>
      <c r="D60" s="5" t="n">
        <v>-6881</v>
      </c>
    </row>
    <row r="61" spans="1:4">
      <c r="A61" s="4" t="s">
        <v>175</v>
      </c>
      <c r="B61" s="5" t="n">
        <v>18865</v>
      </c>
      <c r="C61" s="5" t="n">
        <v>21373</v>
      </c>
    </row>
    <row r="62" spans="1:4">
      <c r="A62" s="4" t="s">
        <v>176</v>
      </c>
      <c r="B62" s="5" t="n">
        <v>3288</v>
      </c>
      <c r="C62" s="5" t="n">
        <v>18865</v>
      </c>
      <c r="D62" s="5" t="n">
        <v>21373</v>
      </c>
    </row>
    <row r="63" spans="1:4">
      <c r="A63" s="4" t="s">
        <v>178</v>
      </c>
      <c r="B63" s="5" t="n">
        <v>7314</v>
      </c>
      <c r="C63" s="5" t="n">
        <v>14027</v>
      </c>
      <c r="D63" s="5" t="n">
        <v>20908</v>
      </c>
    </row>
    <row r="64" spans="1:4">
      <c r="A64" s="4" t="s">
        <v>179</v>
      </c>
      <c r="B64" s="5" t="n">
        <v>-12762</v>
      </c>
      <c r="C64" s="5" t="n">
        <v>-11551</v>
      </c>
      <c r="D64" s="5" t="n">
        <v>-7346</v>
      </c>
    </row>
    <row r="65" spans="1:4">
      <c r="A65" s="4" t="s">
        <v>180</v>
      </c>
      <c r="B65" s="6" t="n">
        <v>-9474</v>
      </c>
      <c r="C65" s="6" t="n">
        <v>7314</v>
      </c>
      <c r="D65" s="6" t="n">
        <v>140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9</v>
      </c>
    </row>
    <row r="3" spans="1:2">
      <c r="A3" s="3" t="s">
        <v>247</v>
      </c>
    </row>
    <row r="4" spans="1:2">
      <c r="A4" s="4" t="s">
        <v>479</v>
      </c>
      <c r="B4" s="4" t="s">
        <v>480</v>
      </c>
    </row>
    <row r="5" spans="1:2">
      <c r="A5" s="4" t="s">
        <v>63</v>
      </c>
    </row>
    <row r="6" spans="1:2">
      <c r="A6" s="3" t="s">
        <v>247</v>
      </c>
    </row>
    <row r="7" spans="1:2">
      <c r="A7" s="4" t="s">
        <v>481</v>
      </c>
      <c r="B7"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9</v>
      </c>
    </row>
    <row r="3" spans="1:2">
      <c r="A3" s="3" t="s">
        <v>252</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63</v>
      </c>
    </row>
    <row r="10" spans="1:2">
      <c r="A10" s="3" t="s">
        <v>252</v>
      </c>
    </row>
    <row r="11" spans="1:2">
      <c r="A11" s="4" t="s">
        <v>494</v>
      </c>
      <c r="B11" s="4" t="s">
        <v>495</v>
      </c>
    </row>
    <row r="12" spans="1:2">
      <c r="A12" s="4" t="s">
        <v>486</v>
      </c>
      <c r="B12" s="4" t="s">
        <v>496</v>
      </c>
    </row>
    <row r="13" spans="1:2">
      <c r="A13" s="4" t="s">
        <v>488</v>
      </c>
      <c r="B13" s="4" t="s">
        <v>497</v>
      </c>
    </row>
    <row r="14" spans="1:2">
      <c r="A14" s="4" t="s">
        <v>490</v>
      </c>
      <c r="B14" s="4" t="s">
        <v>498</v>
      </c>
    </row>
    <row r="15" spans="1:2">
      <c r="A15" s="4" t="s">
        <v>492</v>
      </c>
      <c r="B15"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00</v>
      </c>
      <c r="B1" s="2" t="s">
        <v>1</v>
      </c>
    </row>
    <row r="2" spans="1:2">
      <c r="B2" s="2" t="s">
        <v>29</v>
      </c>
    </row>
    <row r="3" spans="1:2">
      <c r="A3" s="4" t="s">
        <v>280</v>
      </c>
    </row>
    <row r="4" spans="1:2">
      <c r="A4" s="3" t="s">
        <v>257</v>
      </c>
    </row>
    <row r="5" spans="1:2">
      <c r="A5" s="4" t="s">
        <v>501</v>
      </c>
      <c r="B5"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3</v>
      </c>
      <c r="B1" s="2" t="s">
        <v>1</v>
      </c>
    </row>
    <row r="2" spans="1:2">
      <c r="B2" s="2" t="s">
        <v>29</v>
      </c>
    </row>
    <row r="3" spans="1:2">
      <c r="A3" s="4" t="s">
        <v>63</v>
      </c>
    </row>
    <row r="4" spans="1:2">
      <c r="A4" s="4" t="s">
        <v>504</v>
      </c>
      <c r="B4"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06</v>
      </c>
      <c r="B1" s="2" t="s">
        <v>1</v>
      </c>
    </row>
    <row r="2" spans="1:2">
      <c r="B2" s="2" t="s">
        <v>29</v>
      </c>
    </row>
    <row r="3" spans="1:2">
      <c r="A3" s="4" t="s">
        <v>63</v>
      </c>
    </row>
    <row r="4" spans="1:2">
      <c r="A4" s="4" t="s">
        <v>507</v>
      </c>
      <c r="B4"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9</v>
      </c>
    </row>
    <row r="3" spans="1:2">
      <c r="A3" s="4" t="s">
        <v>63</v>
      </c>
    </row>
    <row r="4" spans="1:2">
      <c r="A4" s="4" t="s">
        <v>510</v>
      </c>
      <c r="B4"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2</v>
      </c>
      <c r="B1" s="2" t="s">
        <v>1</v>
      </c>
    </row>
    <row r="2" spans="1:2">
      <c r="B2" s="2" t="s">
        <v>29</v>
      </c>
    </row>
    <row r="3" spans="1:2">
      <c r="A3" s="4" t="s">
        <v>63</v>
      </c>
    </row>
    <row r="4" spans="1:2">
      <c r="A4" s="4" t="s">
        <v>513</v>
      </c>
      <c r="B4" s="4"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9</v>
      </c>
    </row>
    <row r="3" spans="1:2">
      <c r="A3" s="4" t="s">
        <v>516</v>
      </c>
      <c r="B3" s="4" t="s">
        <v>517</v>
      </c>
    </row>
    <row r="4" spans="1:2">
      <c r="A4" s="4" t="s">
        <v>518</v>
      </c>
      <c r="B4" s="4" t="s">
        <v>5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9</v>
      </c>
    </row>
    <row r="3" spans="1:2">
      <c r="A3" s="3" t="s">
        <v>277</v>
      </c>
    </row>
    <row r="4" spans="1:2">
      <c r="A4" s="4" t="s">
        <v>521</v>
      </c>
      <c r="B4" s="4" t="s">
        <v>522</v>
      </c>
    </row>
    <row r="5" spans="1:2">
      <c r="A5" s="4" t="s">
        <v>523</v>
      </c>
      <c r="B5" s="4" t="s">
        <v>524</v>
      </c>
    </row>
    <row r="6" spans="1:2">
      <c r="A6" s="4" t="s">
        <v>280</v>
      </c>
    </row>
    <row r="7" spans="1:2">
      <c r="A7" s="3" t="s">
        <v>277</v>
      </c>
    </row>
    <row r="8" spans="1:2">
      <c r="A8" s="4" t="s">
        <v>521</v>
      </c>
      <c r="B8" s="4" t="s">
        <v>5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26</v>
      </c>
      <c r="B1" s="2" t="s">
        <v>1</v>
      </c>
    </row>
    <row r="2" spans="1:2">
      <c r="B2" s="2" t="s">
        <v>29</v>
      </c>
    </row>
    <row r="3" spans="1:2">
      <c r="A3" s="4" t="s">
        <v>438</v>
      </c>
      <c r="B3" s="4" t="s">
        <v>439</v>
      </c>
    </row>
    <row r="4" spans="1:2">
      <c r="A4" s="4" t="s">
        <v>280</v>
      </c>
    </row>
    <row r="5" spans="1:2">
      <c r="A5" s="4" t="s">
        <v>438</v>
      </c>
      <c r="B5" s="4" t="s">
        <v>440</v>
      </c>
    </row>
    <row r="6" spans="1:2">
      <c r="A6" s="4" t="s">
        <v>527</v>
      </c>
    </row>
    <row r="7" spans="1:2">
      <c r="A7" s="4" t="s">
        <v>438</v>
      </c>
      <c r="B7" s="4" t="s">
        <v>5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9</v>
      </c>
    </row>
    <row r="3" spans="1:2">
      <c r="A3" s="3" t="s">
        <v>530</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9</v>
      </c>
    </row>
    <row r="3" spans="1:2">
      <c r="A3" s="3" t="s">
        <v>283</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40</v>
      </c>
      <c r="B1" s="2" t="s">
        <v>1</v>
      </c>
    </row>
    <row r="2" spans="1:2">
      <c r="B2" s="2" t="s">
        <v>29</v>
      </c>
    </row>
    <row r="3" spans="1:2">
      <c r="A3" s="4" t="s">
        <v>63</v>
      </c>
    </row>
    <row r="4" spans="1:2">
      <c r="A4" s="3" t="s">
        <v>294</v>
      </c>
    </row>
    <row r="5" spans="1:2">
      <c r="A5" s="4" t="s">
        <v>541</v>
      </c>
      <c r="B5" s="4" t="s">
        <v>5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9</v>
      </c>
    </row>
    <row r="3" spans="1:2">
      <c r="A3" s="3" t="s">
        <v>298</v>
      </c>
    </row>
    <row r="4" spans="1:2">
      <c r="A4" s="4" t="s">
        <v>544</v>
      </c>
      <c r="B4" s="4" t="s">
        <v>5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9</v>
      </c>
    </row>
    <row r="3" spans="1:2">
      <c r="A3" s="4" t="s">
        <v>547</v>
      </c>
      <c r="B3" s="4" t="s">
        <v>548</v>
      </c>
    </row>
    <row r="4" spans="1:2">
      <c r="A4" s="4" t="s">
        <v>63</v>
      </c>
    </row>
    <row r="5" spans="1:2">
      <c r="A5" s="4" t="s">
        <v>547</v>
      </c>
      <c r="B5" s="4" t="s">
        <v>5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50</v>
      </c>
      <c r="B1" s="2" t="s">
        <v>1</v>
      </c>
    </row>
    <row r="2" spans="1:2">
      <c r="B2" s="2" t="s">
        <v>29</v>
      </c>
    </row>
    <row r="3" spans="1:2">
      <c r="A3" s="4" t="s">
        <v>551</v>
      </c>
      <c r="B3" s="4" t="s">
        <v>552</v>
      </c>
    </row>
    <row r="4" spans="1:2">
      <c r="A4" s="4" t="s">
        <v>63</v>
      </c>
    </row>
    <row r="5" spans="1:2">
      <c r="A5" s="4" t="s">
        <v>551</v>
      </c>
      <c r="B5" s="4" t="s">
        <v>5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16"/>
  </cols>
  <sheetData>
    <row r="1" spans="1:2">
      <c r="A1" s="1" t="s">
        <v>554</v>
      </c>
      <c r="B1" s="2" t="s">
        <v>1</v>
      </c>
    </row>
    <row r="2" spans="1:2">
      <c r="B2" s="2" t="s">
        <v>29</v>
      </c>
    </row>
    <row r="3" spans="1:2">
      <c r="A3" s="4" t="s">
        <v>555</v>
      </c>
    </row>
    <row r="4" spans="1:2">
      <c r="A4" s="4" t="s">
        <v>556</v>
      </c>
      <c r="B4" s="4" t="s">
        <v>557</v>
      </c>
    </row>
    <row r="5" spans="1:2">
      <c r="A5" s="4" t="s">
        <v>558</v>
      </c>
      <c r="B5" s="4" t="s">
        <v>559</v>
      </c>
    </row>
    <row r="6" spans="1:2">
      <c r="A6" s="4" t="s">
        <v>560</v>
      </c>
    </row>
    <row r="7" spans="1:2">
      <c r="A7" s="4" t="s">
        <v>556</v>
      </c>
      <c r="B7" s="4" t="s">
        <v>557</v>
      </c>
    </row>
    <row r="8" spans="1:2">
      <c r="A8" s="4" t="s">
        <v>561</v>
      </c>
    </row>
    <row r="9" spans="1:2">
      <c r="A9" s="4" t="s">
        <v>556</v>
      </c>
      <c r="B9" s="4" t="s">
        <v>562</v>
      </c>
    </row>
    <row r="10" spans="1:2">
      <c r="A10" s="4" t="s">
        <v>563</v>
      </c>
    </row>
    <row r="11" spans="1:2">
      <c r="A11" s="4" t="s">
        <v>556</v>
      </c>
      <c r="B11" s="4" t="s">
        <v>564</v>
      </c>
    </row>
    <row r="12" spans="1:2">
      <c r="A12" s="4" t="s">
        <v>558</v>
      </c>
      <c r="B12" s="4" t="s">
        <v>565</v>
      </c>
    </row>
    <row r="13" spans="1:2">
      <c r="A13" s="4" t="s">
        <v>566</v>
      </c>
    </row>
    <row r="14" spans="1:2">
      <c r="A14" s="4" t="s">
        <v>556</v>
      </c>
      <c r="B14" s="4" t="s">
        <v>564</v>
      </c>
    </row>
    <row r="15" spans="1:2">
      <c r="A15" s="4" t="s">
        <v>567</v>
      </c>
    </row>
    <row r="16" spans="1:2">
      <c r="A16" s="4" t="s">
        <v>556</v>
      </c>
      <c r="B16" s="4" t="s">
        <v>568</v>
      </c>
    </row>
    <row r="17" spans="1:2">
      <c r="A17" s="4" t="s">
        <v>569</v>
      </c>
    </row>
    <row r="18" spans="1:2">
      <c r="A18" s="4" t="s">
        <v>556</v>
      </c>
      <c r="B18" s="4" t="s">
        <v>559</v>
      </c>
    </row>
    <row r="19" spans="1:2">
      <c r="A19" s="4" t="s">
        <v>570</v>
      </c>
    </row>
    <row r="20" spans="1:2">
      <c r="A20" s="4" t="s">
        <v>556</v>
      </c>
      <c r="B20" s="4" t="s">
        <v>562</v>
      </c>
    </row>
    <row r="21" spans="1:2">
      <c r="A21" s="4" t="s">
        <v>571</v>
      </c>
    </row>
    <row r="22" spans="1:2">
      <c r="A22" s="4" t="s">
        <v>556</v>
      </c>
      <c r="B22" s="4" t="s">
        <v>572</v>
      </c>
    </row>
    <row r="23" spans="1:2">
      <c r="A23" s="4" t="s">
        <v>573</v>
      </c>
    </row>
    <row r="24" spans="1:2">
      <c r="A24" s="4" t="s">
        <v>556</v>
      </c>
      <c r="B24" s="4" t="s">
        <v>568</v>
      </c>
    </row>
    <row r="25" spans="1:2">
      <c r="A25" s="4" t="s">
        <v>574</v>
      </c>
    </row>
    <row r="26" spans="1:2">
      <c r="A26" s="4" t="s">
        <v>556</v>
      </c>
      <c r="B26" s="4" t="s">
        <v>5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9</v>
      </c>
    </row>
    <row r="3" spans="1:2">
      <c r="A3" s="4" t="s">
        <v>577</v>
      </c>
      <c r="B3" s="4" t="s">
        <v>568</v>
      </c>
    </row>
    <row r="4" spans="1:2">
      <c r="A4" s="4" t="s">
        <v>569</v>
      </c>
    </row>
    <row r="5" spans="1:2">
      <c r="A5" s="4" t="s">
        <v>556</v>
      </c>
      <c r="B5" s="4" t="s">
        <v>559</v>
      </c>
    </row>
    <row r="6" spans="1:2">
      <c r="A6" s="4" t="s">
        <v>578</v>
      </c>
    </row>
    <row r="7" spans="1:2">
      <c r="A7" s="4" t="s">
        <v>556</v>
      </c>
      <c r="B7" s="4" t="s">
        <v>562</v>
      </c>
    </row>
    <row r="8" spans="1:2">
      <c r="A8" s="4" t="s">
        <v>579</v>
      </c>
    </row>
    <row r="9" spans="1:2">
      <c r="A9" s="4" t="s">
        <v>580</v>
      </c>
      <c r="B9" s="5" t="n">
        <v>3</v>
      </c>
    </row>
    <row r="10" spans="1:2">
      <c r="A10" s="4" t="s">
        <v>581</v>
      </c>
    </row>
    <row r="11" spans="1:2">
      <c r="A11" s="4" t="s">
        <v>580</v>
      </c>
      <c r="B11" s="10" t="n">
        <v>1.58</v>
      </c>
    </row>
    <row r="12" spans="1:2">
      <c r="A12" s="4" t="s">
        <v>582</v>
      </c>
    </row>
    <row r="13" spans="1:2">
      <c r="A13" s="4" t="s">
        <v>580</v>
      </c>
      <c r="B13" s="9" t="n">
        <v>0.7</v>
      </c>
    </row>
    <row r="14" spans="1:2">
      <c r="A14" s="4" t="s">
        <v>583</v>
      </c>
    </row>
    <row r="15" spans="1:2">
      <c r="A15" s="4" t="s">
        <v>556</v>
      </c>
      <c r="B15" s="4" t="s">
        <v>562</v>
      </c>
    </row>
    <row r="16" spans="1:2">
      <c r="A16" s="4" t="s">
        <v>584</v>
      </c>
    </row>
    <row r="17" spans="1:2">
      <c r="A17" s="4" t="s">
        <v>580</v>
      </c>
      <c r="B17" s="10" t="n">
        <v>2.58</v>
      </c>
    </row>
    <row r="18" spans="1:2">
      <c r="A18" s="4" t="s">
        <v>585</v>
      </c>
    </row>
    <row r="19" spans="1:2">
      <c r="A19" s="4" t="s">
        <v>580</v>
      </c>
      <c r="B19" s="10" t="n">
        <v>1.09</v>
      </c>
    </row>
    <row r="20" spans="1:2">
      <c r="A20" s="4" t="s">
        <v>586</v>
      </c>
    </row>
    <row r="21" spans="1:2">
      <c r="A21" s="4" t="s">
        <v>556</v>
      </c>
      <c r="B21" s="4" t="s">
        <v>572</v>
      </c>
    </row>
    <row r="22" spans="1:2">
      <c r="A22" s="4" t="s">
        <v>587</v>
      </c>
    </row>
    <row r="23" spans="1:2">
      <c r="A23" s="4" t="s">
        <v>580</v>
      </c>
      <c r="B23" s="10" t="n">
        <v>1.34</v>
      </c>
    </row>
    <row r="24" spans="1:2">
      <c r="A24" s="4" t="s">
        <v>588</v>
      </c>
    </row>
    <row r="25" spans="1:2">
      <c r="A25" s="4" t="s">
        <v>580</v>
      </c>
      <c r="B25" s="10" t="n">
        <v>0.79</v>
      </c>
    </row>
    <row r="26" spans="1:2">
      <c r="A26" s="4" t="s">
        <v>563</v>
      </c>
    </row>
    <row r="27" spans="1:2">
      <c r="A27" s="4" t="s">
        <v>556</v>
      </c>
      <c r="B27" s="4" t="s">
        <v>564</v>
      </c>
    </row>
    <row r="28" spans="1:2">
      <c r="A28" s="4" t="s">
        <v>589</v>
      </c>
    </row>
    <row r="29" spans="1:2">
      <c r="A29" s="4" t="s">
        <v>580</v>
      </c>
      <c r="B29" s="10" t="n">
        <v>1.53</v>
      </c>
    </row>
    <row r="30" spans="1:2">
      <c r="A30" s="4" t="s">
        <v>590</v>
      </c>
    </row>
    <row r="31" spans="1:2">
      <c r="A31" s="4" t="s">
        <v>580</v>
      </c>
      <c r="B31" s="10" t="n">
        <v>1.53</v>
      </c>
    </row>
    <row r="32" spans="1:2">
      <c r="A32" s="4" t="s">
        <v>591</v>
      </c>
    </row>
    <row r="33" spans="1:2">
      <c r="A33" s="4" t="s">
        <v>580</v>
      </c>
      <c r="B33" s="10" t="n">
        <v>0.99</v>
      </c>
    </row>
    <row r="34" spans="1:2">
      <c r="A34" s="4" t="s">
        <v>592</v>
      </c>
    </row>
    <row r="35" spans="1:2">
      <c r="A35" s="4" t="s">
        <v>580</v>
      </c>
      <c r="B35" s="10" t="n">
        <v>0.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3</v>
      </c>
      <c r="B1" s="2" t="s">
        <v>29</v>
      </c>
      <c r="C1" s="2" t="s">
        <v>30</v>
      </c>
      <c r="D1" s="2" t="s">
        <v>31</v>
      </c>
    </row>
    <row r="2" spans="1:4">
      <c r="A2" s="4" t="s">
        <v>594</v>
      </c>
      <c r="B2" s="5" t="n">
        <v>1000</v>
      </c>
      <c r="C2" s="5" t="n">
        <v>1000</v>
      </c>
      <c r="D2" s="5" t="n">
        <v>1000</v>
      </c>
    </row>
    <row r="3" spans="1:4">
      <c r="A3" s="4" t="s">
        <v>63</v>
      </c>
    </row>
    <row r="4" spans="1:4">
      <c r="A4" s="4" t="s">
        <v>594</v>
      </c>
      <c r="B4" s="5" t="n">
        <v>1000</v>
      </c>
      <c r="C4" s="5" t="n">
        <v>1000</v>
      </c>
      <c r="D4" s="5" t="n">
        <v>1000</v>
      </c>
    </row>
    <row r="5" spans="1:4">
      <c r="A5" s="4" t="s">
        <v>595</v>
      </c>
    </row>
    <row r="6" spans="1:4">
      <c r="A6" s="4" t="s">
        <v>594</v>
      </c>
      <c r="B6" s="5" t="n">
        <v>1000</v>
      </c>
      <c r="C6" s="5" t="n">
        <v>1000</v>
      </c>
      <c r="D6" s="5" t="n">
        <v>1000</v>
      </c>
    </row>
    <row r="7" spans="1:4">
      <c r="A7" s="4" t="s">
        <v>596</v>
      </c>
    </row>
    <row r="8" spans="1:4">
      <c r="A8" s="4" t="s">
        <v>594</v>
      </c>
      <c r="B8" s="5" t="n">
        <v>1000</v>
      </c>
      <c r="C8" s="5" t="n">
        <v>1000</v>
      </c>
      <c r="D8" s="5" t="n">
        <v>1000</v>
      </c>
    </row>
    <row r="9" spans="1:4">
      <c r="A9" s="4" t="s">
        <v>597</v>
      </c>
    </row>
    <row r="10" spans="1:4">
      <c r="A10" s="4" t="s">
        <v>594</v>
      </c>
      <c r="B10" s="5" t="n">
        <v>1000</v>
      </c>
      <c r="C10" s="5" t="n">
        <v>1000</v>
      </c>
      <c r="D10" s="5" t="n">
        <v>1000</v>
      </c>
    </row>
    <row r="11" spans="1:4">
      <c r="A11" s="4" t="s">
        <v>598</v>
      </c>
    </row>
    <row r="12" spans="1:4">
      <c r="A12" s="4" t="s">
        <v>594</v>
      </c>
      <c r="B12" s="5" t="n">
        <v>1000</v>
      </c>
      <c r="C12" s="5" t="n">
        <v>1000</v>
      </c>
      <c r="D12" s="5" t="n">
        <v>1000</v>
      </c>
    </row>
    <row r="13" spans="1:4">
      <c r="A13" s="4" t="s">
        <v>599</v>
      </c>
    </row>
    <row r="14" spans="1:4">
      <c r="A14" s="4" t="s">
        <v>594</v>
      </c>
      <c r="B14" s="5" t="n">
        <v>1000</v>
      </c>
      <c r="C14" s="5" t="n">
        <v>1000</v>
      </c>
      <c r="D14" s="5" t="n">
        <v>1000</v>
      </c>
    </row>
    <row r="15" spans="1:4">
      <c r="A15" s="4" t="s">
        <v>600</v>
      </c>
    </row>
    <row r="16" spans="1:4">
      <c r="A16" s="4" t="s">
        <v>594</v>
      </c>
      <c r="B16" s="5" t="n">
        <v>1000</v>
      </c>
      <c r="C16" s="5" t="n">
        <v>1000</v>
      </c>
      <c r="D16" s="5" t="n">
        <v>1000</v>
      </c>
    </row>
    <row r="17" spans="1:4">
      <c r="A17" s="4" t="s">
        <v>601</v>
      </c>
    </row>
    <row r="18" spans="1:4">
      <c r="A18" s="4" t="s">
        <v>594</v>
      </c>
      <c r="B18" s="5" t="n">
        <v>1000</v>
      </c>
      <c r="C18" s="5" t="n">
        <v>1000</v>
      </c>
      <c r="D18" s="5"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80"/>
    <col customWidth="1" max="5" min="5" width="36"/>
    <col customWidth="1" max="6" min="6" width="36"/>
  </cols>
  <sheetData>
    <row r="1" spans="1:6">
      <c r="A1" s="1" t="s">
        <v>602</v>
      </c>
      <c r="B1" s="2" t="s">
        <v>603</v>
      </c>
      <c r="C1" s="2" t="s">
        <v>604</v>
      </c>
      <c r="D1" s="2" t="s">
        <v>1</v>
      </c>
    </row>
    <row r="2" spans="1:6">
      <c r="B2" s="2" t="s">
        <v>605</v>
      </c>
      <c r="C2" s="2" t="s">
        <v>606</v>
      </c>
      <c r="D2" s="2" t="s">
        <v>607</v>
      </c>
      <c r="E2" s="2" t="s">
        <v>606</v>
      </c>
      <c r="F2" s="2" t="s">
        <v>608</v>
      </c>
    </row>
    <row r="3" spans="1:6">
      <c r="A3" s="4" t="s">
        <v>609</v>
      </c>
      <c r="C3" s="6" t="n">
        <v>89400</v>
      </c>
      <c r="E3" s="6" t="n">
        <v>89400</v>
      </c>
      <c r="F3" s="6" t="n">
        <v>96500</v>
      </c>
    </row>
    <row r="4" spans="1:6">
      <c r="A4" s="4" t="s">
        <v>610</v>
      </c>
      <c r="D4" s="6" t="n">
        <v>55100</v>
      </c>
      <c r="F4" s="6" t="n">
        <v>6400</v>
      </c>
    </row>
    <row r="5" spans="1:6">
      <c r="A5" s="4" t="s">
        <v>611</v>
      </c>
      <c r="B5" s="6" t="n">
        <v>25000</v>
      </c>
    </row>
    <row r="6" spans="1:6">
      <c r="A6" s="4" t="s">
        <v>612</v>
      </c>
      <c r="C6" s="5" t="n">
        <v>60</v>
      </c>
      <c r="D6" s="5" t="n">
        <v>70</v>
      </c>
      <c r="E6" s="5" t="n">
        <v>60</v>
      </c>
      <c r="F6" s="5" t="n">
        <v>60</v>
      </c>
    </row>
    <row r="7" spans="1:6">
      <c r="A7" s="4" t="s">
        <v>613</v>
      </c>
      <c r="C7" s="5" t="n">
        <v>1200</v>
      </c>
      <c r="D7" s="5" t="n">
        <v>1250</v>
      </c>
      <c r="E7" s="5" t="n">
        <v>1200</v>
      </c>
      <c r="F7" s="5" t="n">
        <v>1150</v>
      </c>
    </row>
    <row r="8" spans="1:6">
      <c r="A8" s="4" t="s">
        <v>614</v>
      </c>
      <c r="C8" s="4" t="s">
        <v>615</v>
      </c>
      <c r="D8" s="4" t="s">
        <v>616</v>
      </c>
      <c r="E8" s="4" t="s">
        <v>615</v>
      </c>
      <c r="F8" s="4" t="s">
        <v>617</v>
      </c>
    </row>
    <row r="9" spans="1:6">
      <c r="A9" s="4" t="s">
        <v>618</v>
      </c>
      <c r="C9" s="4" t="s">
        <v>619</v>
      </c>
      <c r="D9" s="4" t="s">
        <v>619</v>
      </c>
      <c r="E9" s="4" t="s">
        <v>619</v>
      </c>
      <c r="F9" s="4" t="s">
        <v>620</v>
      </c>
    </row>
    <row r="10" spans="1:6">
      <c r="A10" s="4" t="s">
        <v>621</v>
      </c>
      <c r="C10" s="4" t="s">
        <v>622</v>
      </c>
      <c r="D10" s="4" t="s">
        <v>622</v>
      </c>
      <c r="E10" s="4" t="s">
        <v>622</v>
      </c>
      <c r="F10" s="4" t="s">
        <v>617</v>
      </c>
    </row>
    <row r="11" spans="1:6">
      <c r="A11" s="4" t="s">
        <v>623</v>
      </c>
      <c r="C11" s="5" t="n">
        <v>1000</v>
      </c>
      <c r="D11" s="5" t="n">
        <v>1000</v>
      </c>
      <c r="E11" s="5" t="n">
        <v>1000</v>
      </c>
      <c r="F11" s="5" t="n">
        <v>1000</v>
      </c>
    </row>
    <row r="12" spans="1:6">
      <c r="A12" s="4" t="s">
        <v>624</v>
      </c>
      <c r="C12" s="4" t="s">
        <v>616</v>
      </c>
      <c r="D12" s="4" t="s">
        <v>616</v>
      </c>
      <c r="E12" s="4" t="s">
        <v>616</v>
      </c>
      <c r="F12" s="4" t="s">
        <v>625</v>
      </c>
    </row>
    <row r="13" spans="1:6">
      <c r="A13" s="4" t="s">
        <v>626</v>
      </c>
      <c r="D13" s="6" t="n">
        <v>-1103</v>
      </c>
      <c r="E13" s="6" t="n">
        <v>6804</v>
      </c>
    </row>
    <row r="14" spans="1:6">
      <c r="A14" s="4" t="s">
        <v>627</v>
      </c>
      <c r="D14" s="5" t="n">
        <v>2</v>
      </c>
    </row>
    <row r="15" spans="1:6">
      <c r="A15" s="4" t="s">
        <v>628</v>
      </c>
      <c r="D15" s="4" t="s">
        <v>629</v>
      </c>
    </row>
    <row r="16" spans="1:6">
      <c r="A16" s="4" t="s">
        <v>630</v>
      </c>
      <c r="D16" s="4" t="s">
        <v>631</v>
      </c>
    </row>
    <row r="17" spans="1:6">
      <c r="A17" s="4" t="s">
        <v>632</v>
      </c>
      <c r="D17" s="6" t="n">
        <v>3600</v>
      </c>
    </row>
    <row r="18" spans="1:6">
      <c r="A18" s="4" t="s">
        <v>633</v>
      </c>
      <c r="C18" s="6" t="n">
        <v>42386</v>
      </c>
      <c r="D18" s="6" t="n">
        <v>52781</v>
      </c>
      <c r="E18" s="5" t="n">
        <v>42386</v>
      </c>
      <c r="F18" s="6" t="n">
        <v>0</v>
      </c>
    </row>
    <row r="19" spans="1:6">
      <c r="A19" s="4" t="s">
        <v>634</v>
      </c>
      <c r="D19" s="4" t="s">
        <v>635</v>
      </c>
    </row>
    <row r="20" spans="1:6">
      <c r="A20" s="4" t="s">
        <v>636</v>
      </c>
      <c r="D20" s="5" t="n">
        <v>1040</v>
      </c>
    </row>
    <row r="21" spans="1:6">
      <c r="A21" s="4" t="s">
        <v>637</v>
      </c>
    </row>
    <row r="22" spans="1:6">
      <c r="A22" s="4" t="s">
        <v>638</v>
      </c>
      <c r="D22" s="6" t="n">
        <v>114400</v>
      </c>
    </row>
    <row r="23" spans="1:6">
      <c r="A23" s="4" t="s">
        <v>639</v>
      </c>
    </row>
    <row r="24" spans="1:6">
      <c r="A24" s="4" t="s">
        <v>556</v>
      </c>
      <c r="D24" s="4" t="s">
        <v>564</v>
      </c>
    </row>
    <row r="25" spans="1:6">
      <c r="A25" s="4" t="s">
        <v>640</v>
      </c>
    </row>
    <row r="26" spans="1:6">
      <c r="A26" s="4" t="s">
        <v>556</v>
      </c>
      <c r="D26" s="4" t="s">
        <v>557</v>
      </c>
    </row>
    <row r="27" spans="1:6">
      <c r="A27" s="4" t="s">
        <v>441</v>
      </c>
    </row>
    <row r="28" spans="1:6">
      <c r="A28" s="4" t="s">
        <v>638</v>
      </c>
      <c r="C28" s="6" t="n">
        <v>5000</v>
      </c>
      <c r="D28" s="6" t="n">
        <v>7000</v>
      </c>
      <c r="E28" s="5" t="n">
        <v>5000</v>
      </c>
      <c r="F28" s="5" t="n">
        <v>6300</v>
      </c>
    </row>
    <row r="29" spans="1:6">
      <c r="A29" s="4" t="s">
        <v>641</v>
      </c>
    </row>
    <row r="30" spans="1:6">
      <c r="A30" s="4" t="s">
        <v>642</v>
      </c>
      <c r="D30" s="6" t="n">
        <v>600</v>
      </c>
      <c r="E30" s="6" t="n">
        <v>500</v>
      </c>
      <c r="F30" s="5" t="n">
        <v>600</v>
      </c>
    </row>
    <row r="31" spans="1:6">
      <c r="A31" s="4" t="s">
        <v>643</v>
      </c>
    </row>
    <row r="32" spans="1:6">
      <c r="A32" s="4" t="s">
        <v>624</v>
      </c>
      <c r="C32" s="4" t="s">
        <v>616</v>
      </c>
      <c r="D32" s="4" t="s">
        <v>616</v>
      </c>
      <c r="E32" s="4" t="s">
        <v>616</v>
      </c>
    </row>
    <row r="33" spans="1:6">
      <c r="A33" s="4" t="s">
        <v>644</v>
      </c>
    </row>
    <row r="34" spans="1:6">
      <c r="A34" s="4" t="s">
        <v>626</v>
      </c>
      <c r="D34" s="6" t="n">
        <v>6800</v>
      </c>
      <c r="E34" s="6" t="n">
        <v>5300</v>
      </c>
      <c r="F34" s="5" t="n">
        <v>5300</v>
      </c>
    </row>
    <row r="35" spans="1:6">
      <c r="A35" s="4" t="s">
        <v>645</v>
      </c>
    </row>
    <row r="36" spans="1:6">
      <c r="A36" s="4" t="s">
        <v>638</v>
      </c>
      <c r="D36" s="5" t="n">
        <v>200500</v>
      </c>
    </row>
    <row r="37" spans="1:6">
      <c r="A37" s="4" t="s">
        <v>646</v>
      </c>
    </row>
    <row r="38" spans="1:6">
      <c r="A38" s="4" t="s">
        <v>647</v>
      </c>
      <c r="C38" s="6" t="n">
        <v>29200</v>
      </c>
    </row>
    <row r="39" spans="1:6">
      <c r="A39" s="4" t="s">
        <v>648</v>
      </c>
    </row>
    <row r="40" spans="1:6">
      <c r="A40" s="4" t="s">
        <v>638</v>
      </c>
      <c r="C40" s="5" t="n">
        <v>64900</v>
      </c>
      <c r="D40" s="5" t="n">
        <v>70200</v>
      </c>
      <c r="E40" s="5" t="n">
        <v>64900</v>
      </c>
      <c r="F40" s="5" t="n">
        <v>61800</v>
      </c>
    </row>
    <row r="41" spans="1:6">
      <c r="A41" s="4" t="s">
        <v>649</v>
      </c>
      <c r="C41" s="5" t="n">
        <v>7800</v>
      </c>
      <c r="D41" s="6" t="n">
        <v>8100</v>
      </c>
      <c r="E41" s="5" t="n">
        <v>7800</v>
      </c>
      <c r="F41" s="5" t="n">
        <v>0</v>
      </c>
    </row>
    <row r="42" spans="1:6">
      <c r="A42" s="4" t="s">
        <v>618</v>
      </c>
      <c r="D42" s="4" t="s">
        <v>568</v>
      </c>
    </row>
    <row r="43" spans="1:6">
      <c r="A43" s="4" t="s">
        <v>650</v>
      </c>
      <c r="D43" s="6" t="n">
        <v>2500</v>
      </c>
      <c r="E43" s="5" t="n">
        <v>1400</v>
      </c>
      <c r="F43" s="5" t="n">
        <v>2900</v>
      </c>
    </row>
    <row r="44" spans="1:6">
      <c r="A44" s="4" t="s">
        <v>651</v>
      </c>
    </row>
    <row r="45" spans="1:6">
      <c r="A45" s="4" t="s">
        <v>638</v>
      </c>
      <c r="C45" s="5" t="n">
        <v>64900</v>
      </c>
      <c r="D45" s="6" t="n">
        <v>70200</v>
      </c>
      <c r="E45" s="5" t="n">
        <v>64900</v>
      </c>
    </row>
    <row r="46" spans="1:6">
      <c r="A46" s="4" t="s">
        <v>618</v>
      </c>
      <c r="D46" s="4" t="s">
        <v>652</v>
      </c>
    </row>
    <row r="47" spans="1:6">
      <c r="A47" s="4" t="s">
        <v>621</v>
      </c>
      <c r="D47" s="4" t="s">
        <v>653</v>
      </c>
    </row>
    <row r="48" spans="1:6">
      <c r="A48" s="4" t="s">
        <v>63</v>
      </c>
    </row>
    <row r="49" spans="1:6">
      <c r="A49" s="4" t="s">
        <v>638</v>
      </c>
      <c r="C49" s="6" t="n">
        <v>131214</v>
      </c>
      <c r="D49" s="6" t="n">
        <v>134514</v>
      </c>
      <c r="E49" s="6" t="n">
        <v>131214</v>
      </c>
      <c r="F49" s="6" t="n">
        <v>137369</v>
      </c>
    </row>
    <row r="50" spans="1:6">
      <c r="A50" s="4" t="s">
        <v>556</v>
      </c>
      <c r="D50" s="4" t="s">
        <v>654</v>
      </c>
    </row>
    <row r="51" spans="1:6">
      <c r="A51" s="4" t="s">
        <v>612</v>
      </c>
      <c r="C51" s="5" t="n">
        <v>60</v>
      </c>
      <c r="D51" s="5" t="n">
        <v>70</v>
      </c>
      <c r="E51" s="5" t="n">
        <v>60</v>
      </c>
      <c r="F51" s="5" t="n">
        <v>60</v>
      </c>
    </row>
    <row r="52" spans="1:6">
      <c r="A52" s="4" t="s">
        <v>613</v>
      </c>
      <c r="C52" s="5" t="n">
        <v>1200</v>
      </c>
      <c r="D52" s="5" t="n">
        <v>1250</v>
      </c>
      <c r="E52" s="5" t="n">
        <v>1200</v>
      </c>
      <c r="F52" s="5" t="n">
        <v>1150</v>
      </c>
    </row>
    <row r="53" spans="1:6">
      <c r="A53" s="4" t="s">
        <v>614</v>
      </c>
      <c r="C53" s="4" t="s">
        <v>615</v>
      </c>
      <c r="D53" s="4" t="s">
        <v>616</v>
      </c>
      <c r="E53" s="4" t="s">
        <v>615</v>
      </c>
      <c r="F53" s="4" t="s">
        <v>617</v>
      </c>
    </row>
    <row r="54" spans="1:6">
      <c r="A54" s="4" t="s">
        <v>618</v>
      </c>
      <c r="C54" s="4" t="s">
        <v>655</v>
      </c>
      <c r="D54" s="4" t="s">
        <v>619</v>
      </c>
      <c r="E54" s="4" t="s">
        <v>655</v>
      </c>
      <c r="F54" s="4" t="s">
        <v>620</v>
      </c>
    </row>
    <row r="55" spans="1:6">
      <c r="A55" s="4" t="s">
        <v>621</v>
      </c>
      <c r="C55" s="4" t="s">
        <v>656</v>
      </c>
      <c r="D55" s="4" t="s">
        <v>657</v>
      </c>
      <c r="E55" s="4" t="s">
        <v>656</v>
      </c>
      <c r="F55" s="4" t="s">
        <v>657</v>
      </c>
    </row>
    <row r="56" spans="1:6">
      <c r="A56" s="4" t="s">
        <v>658</v>
      </c>
      <c r="D56" s="4" t="s">
        <v>659</v>
      </c>
    </row>
    <row r="57" spans="1:6">
      <c r="A57" s="4" t="s">
        <v>623</v>
      </c>
      <c r="C57" s="5" t="n">
        <v>1000</v>
      </c>
      <c r="D57" s="5" t="n">
        <v>1000</v>
      </c>
      <c r="E57" s="5" t="n">
        <v>1000</v>
      </c>
      <c r="F57" s="5" t="n">
        <v>1000</v>
      </c>
    </row>
    <row r="58" spans="1:6">
      <c r="A58" s="4" t="s">
        <v>624</v>
      </c>
      <c r="C58" s="4" t="s">
        <v>616</v>
      </c>
      <c r="D58" s="4" t="s">
        <v>616</v>
      </c>
      <c r="E58" s="4" t="s">
        <v>616</v>
      </c>
      <c r="F58" s="4" t="s">
        <v>625</v>
      </c>
    </row>
    <row r="59" spans="1:6">
      <c r="A59" s="4" t="s">
        <v>626</v>
      </c>
      <c r="D59" s="6" t="n">
        <v>1552</v>
      </c>
      <c r="E59" s="6" t="n">
        <v>5281</v>
      </c>
      <c r="F59" s="6" t="n">
        <v>-192</v>
      </c>
    </row>
    <row r="60" spans="1:6">
      <c r="A60" s="4" t="s">
        <v>627</v>
      </c>
      <c r="D60" s="5" t="n">
        <v>2</v>
      </c>
    </row>
    <row r="61" spans="1:6">
      <c r="A61" s="4" t="s">
        <v>628</v>
      </c>
      <c r="D61" s="4" t="s">
        <v>629</v>
      </c>
    </row>
    <row r="62" spans="1:6">
      <c r="A62" s="4" t="s">
        <v>630</v>
      </c>
      <c r="D62" s="4" t="s">
        <v>631</v>
      </c>
    </row>
    <row r="63" spans="1:6">
      <c r="A63" s="4" t="s">
        <v>660</v>
      </c>
      <c r="D63" s="4" t="s">
        <v>661</v>
      </c>
    </row>
    <row r="64" spans="1:6">
      <c r="A64" s="4" t="s">
        <v>632</v>
      </c>
      <c r="D64" s="6" t="n">
        <v>7800</v>
      </c>
    </row>
    <row r="65" spans="1:6">
      <c r="A65" s="4" t="s">
        <v>662</v>
      </c>
      <c r="D65" s="5" t="n">
        <v>19200</v>
      </c>
      <c r="E65" s="5" t="n">
        <v>15200</v>
      </c>
      <c r="F65" s="5" t="n">
        <v>0</v>
      </c>
    </row>
    <row r="66" spans="1:6">
      <c r="A66" s="4" t="s">
        <v>663</v>
      </c>
      <c r="C66" s="6" t="n">
        <v>9600</v>
      </c>
      <c r="D66" s="5" t="n">
        <v>12300</v>
      </c>
      <c r="E66" s="5" t="n">
        <v>9600</v>
      </c>
    </row>
    <row r="67" spans="1:6">
      <c r="A67" s="4" t="s">
        <v>664</v>
      </c>
      <c r="C67" s="5" t="n">
        <v>0</v>
      </c>
      <c r="D67" s="5" t="n">
        <v>43237</v>
      </c>
      <c r="E67" s="5" t="n">
        <v>0</v>
      </c>
      <c r="F67" s="5" t="n">
        <v>0</v>
      </c>
    </row>
    <row r="68" spans="1:6">
      <c r="A68" s="4" t="s">
        <v>633</v>
      </c>
      <c r="C68" s="6" t="n">
        <v>11096</v>
      </c>
      <c r="D68" s="6" t="n">
        <v>0</v>
      </c>
      <c r="E68" s="5" t="n">
        <v>11096</v>
      </c>
      <c r="F68" s="5" t="n">
        <v>41926</v>
      </c>
    </row>
    <row r="69" spans="1:6">
      <c r="A69" s="4" t="s">
        <v>665</v>
      </c>
    </row>
    <row r="70" spans="1:6">
      <c r="A70" s="4" t="s">
        <v>666</v>
      </c>
      <c r="D70" s="4" t="s">
        <v>667</v>
      </c>
    </row>
    <row r="71" spans="1:6">
      <c r="A71" s="4" t="s">
        <v>668</v>
      </c>
    </row>
    <row r="72" spans="1:6">
      <c r="A72" s="4" t="s">
        <v>642</v>
      </c>
      <c r="D72" s="6" t="n">
        <v>200</v>
      </c>
      <c r="E72" s="6" t="n">
        <v>200</v>
      </c>
      <c r="F72" s="6" t="n">
        <v>50</v>
      </c>
    </row>
    <row r="73" spans="1:6">
      <c r="A73" s="4" t="s">
        <v>669</v>
      </c>
    </row>
    <row r="74" spans="1:6">
      <c r="A74" s="4" t="s">
        <v>624</v>
      </c>
      <c r="C74" s="4" t="s">
        <v>616</v>
      </c>
      <c r="D74" s="4" t="s">
        <v>616</v>
      </c>
      <c r="E74" s="4" t="s">
        <v>616</v>
      </c>
      <c r="F74" s="4" t="s">
        <v>625</v>
      </c>
    </row>
    <row r="75" spans="1:6">
      <c r="A75" s="4" t="s">
        <v>670</v>
      </c>
    </row>
    <row r="76" spans="1:6">
      <c r="A76" s="4" t="s">
        <v>626</v>
      </c>
      <c r="D76" s="6" t="n">
        <v>3200</v>
      </c>
      <c r="E76" s="6" t="n">
        <v>3200</v>
      </c>
      <c r="F76" s="6" t="n">
        <v>1800</v>
      </c>
    </row>
    <row r="77" spans="1:6">
      <c r="A77" s="4" t="s">
        <v>671</v>
      </c>
    </row>
    <row r="78" spans="1:6">
      <c r="A78" s="4" t="s">
        <v>556</v>
      </c>
      <c r="D78" s="4" t="s">
        <v>564</v>
      </c>
    </row>
    <row r="79" spans="1:6">
      <c r="A79" s="4" t="s">
        <v>649</v>
      </c>
      <c r="C79" s="6" t="n">
        <v>7800</v>
      </c>
      <c r="D79" s="6" t="n">
        <v>17900</v>
      </c>
      <c r="E79" s="6" t="n">
        <v>7800</v>
      </c>
      <c r="F79" s="6" t="n">
        <v>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9</v>
      </c>
    </row>
    <row r="3" spans="1:2">
      <c r="A3" s="4" t="s">
        <v>186</v>
      </c>
      <c r="B3" s="4" t="s">
        <v>187</v>
      </c>
    </row>
    <row r="4" spans="1:2">
      <c r="A4" s="4" t="s">
        <v>63</v>
      </c>
    </row>
    <row r="5" spans="1:2">
      <c r="A5" s="4" t="s">
        <v>186</v>
      </c>
      <c r="B5"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2</v>
      </c>
      <c r="B1" s="2" t="s">
        <v>1</v>
      </c>
    </row>
    <row r="2" spans="1:4">
      <c r="B2" s="2" t="s">
        <v>29</v>
      </c>
      <c r="C2" s="2" t="s">
        <v>30</v>
      </c>
      <c r="D2" s="2" t="s">
        <v>31</v>
      </c>
    </row>
    <row r="3" spans="1:4">
      <c r="A3" s="3" t="s">
        <v>673</v>
      </c>
    </row>
    <row r="4" spans="1:4">
      <c r="A4" s="4" t="s">
        <v>36</v>
      </c>
      <c r="B4" s="6" t="n">
        <v>0</v>
      </c>
    </row>
    <row r="5" spans="1:4">
      <c r="A5" s="4" t="s">
        <v>36</v>
      </c>
      <c r="B5" s="5" t="n">
        <v>14928</v>
      </c>
      <c r="C5" s="6" t="n">
        <v>5960</v>
      </c>
      <c r="D5" s="6" t="n">
        <v>15616</v>
      </c>
    </row>
    <row r="6" spans="1:4">
      <c r="A6" s="3" t="s">
        <v>674</v>
      </c>
    </row>
    <row r="7" spans="1:4">
      <c r="A7" s="4" t="s">
        <v>675</v>
      </c>
      <c r="B7" s="5" t="n">
        <v>7865</v>
      </c>
      <c r="C7" s="5" t="n">
        <v>5967</v>
      </c>
      <c r="D7" s="5" t="n">
        <v>5725</v>
      </c>
    </row>
    <row r="8" spans="1:4">
      <c r="A8" s="4" t="s">
        <v>63</v>
      </c>
    </row>
    <row r="9" spans="1:4">
      <c r="A9" s="3" t="s">
        <v>673</v>
      </c>
    </row>
    <row r="10" spans="1:4">
      <c r="A10" s="4" t="s">
        <v>36</v>
      </c>
      <c r="B10" s="5" t="n">
        <v>146</v>
      </c>
      <c r="C10" s="5" t="n">
        <v>136</v>
      </c>
      <c r="D10" s="5" t="n">
        <v>0</v>
      </c>
    </row>
    <row r="11" spans="1:4">
      <c r="A11" s="4" t="s">
        <v>676</v>
      </c>
      <c r="B11" s="5" t="n">
        <v>0</v>
      </c>
      <c r="C11" s="5" t="n">
        <v>0</v>
      </c>
      <c r="D11" s="5" t="n">
        <v>1657</v>
      </c>
    </row>
    <row r="12" spans="1:4">
      <c r="A12" s="4" t="s">
        <v>36</v>
      </c>
      <c r="B12" s="5" t="n">
        <v>146</v>
      </c>
      <c r="C12" s="5" t="n">
        <v>136</v>
      </c>
      <c r="D12" s="5" t="n">
        <v>1657</v>
      </c>
    </row>
    <row r="13" spans="1:4">
      <c r="A13" s="3" t="s">
        <v>674</v>
      </c>
    </row>
    <row r="14" spans="1:4">
      <c r="A14" s="4" t="s">
        <v>677</v>
      </c>
      <c r="B14" s="5" t="n">
        <v>4385</v>
      </c>
      <c r="C14" s="5" t="n">
        <v>4296</v>
      </c>
      <c r="D14" s="5" t="n">
        <v>3658</v>
      </c>
    </row>
    <row r="15" spans="1:4">
      <c r="A15" s="4" t="s">
        <v>678</v>
      </c>
      <c r="B15" s="5" t="n">
        <v>38469</v>
      </c>
      <c r="C15" s="5" t="n">
        <v>36134</v>
      </c>
      <c r="D15" s="5" t="n">
        <v>0</v>
      </c>
    </row>
    <row r="16" spans="1:4">
      <c r="A16" s="4" t="s">
        <v>650</v>
      </c>
      <c r="B16" s="5" t="n">
        <v>12177</v>
      </c>
      <c r="C16" s="5" t="n">
        <v>7820</v>
      </c>
      <c r="D16" s="5" t="n">
        <v>0</v>
      </c>
    </row>
    <row r="17" spans="1:4">
      <c r="A17" s="4" t="s">
        <v>675</v>
      </c>
      <c r="B17" s="6" t="n">
        <v>55031</v>
      </c>
      <c r="C17" s="6" t="n">
        <v>48250</v>
      </c>
      <c r="D17" s="6" t="n">
        <v>36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9</v>
      </c>
      <c r="B1" s="2" t="s">
        <v>1</v>
      </c>
    </row>
    <row r="2" spans="1:4">
      <c r="B2" s="2" t="s">
        <v>29</v>
      </c>
      <c r="C2" s="2" t="s">
        <v>30</v>
      </c>
      <c r="D2" s="2" t="s">
        <v>31</v>
      </c>
    </row>
    <row r="3" spans="1:4">
      <c r="A3" s="3" t="s">
        <v>680</v>
      </c>
    </row>
    <row r="4" spans="1:4">
      <c r="A4" s="4" t="s">
        <v>152</v>
      </c>
      <c r="B4" s="6" t="n">
        <v>0</v>
      </c>
    </row>
    <row r="5" spans="1:4">
      <c r="A5" s="4" t="s">
        <v>39</v>
      </c>
      <c r="B5" s="5" t="n">
        <v>0</v>
      </c>
    </row>
    <row r="6" spans="1:4">
      <c r="A6" s="4" t="s">
        <v>63</v>
      </c>
    </row>
    <row r="7" spans="1:4">
      <c r="A7" s="3" t="s">
        <v>680</v>
      </c>
    </row>
    <row r="8" spans="1:4">
      <c r="A8" s="4" t="s">
        <v>681</v>
      </c>
      <c r="B8" s="5" t="n">
        <v>232209</v>
      </c>
      <c r="C8" s="6" t="n">
        <v>202323</v>
      </c>
      <c r="D8" s="6" t="n">
        <v>177467</v>
      </c>
    </row>
    <row r="9" spans="1:4">
      <c r="A9" s="4" t="s">
        <v>682</v>
      </c>
      <c r="B9" s="5" t="n">
        <v>28933</v>
      </c>
      <c r="C9" s="5" t="n">
        <v>-7389</v>
      </c>
      <c r="D9" s="5" t="n">
        <v>8234</v>
      </c>
    </row>
    <row r="10" spans="1:4">
      <c r="A10" s="4" t="s">
        <v>152</v>
      </c>
      <c r="B10" s="5" t="n">
        <v>264415</v>
      </c>
      <c r="C10" s="5" t="n">
        <v>210925</v>
      </c>
      <c r="D10" s="5" t="n">
        <v>192509</v>
      </c>
    </row>
    <row r="11" spans="1:4">
      <c r="A11" s="4" t="s">
        <v>683</v>
      </c>
      <c r="B11" s="5" t="n">
        <v>173423</v>
      </c>
      <c r="C11" s="5" t="n">
        <v>188863</v>
      </c>
      <c r="D11" s="5" t="n">
        <v>172502</v>
      </c>
    </row>
    <row r="12" spans="1:4">
      <c r="A12" s="4" t="s">
        <v>39</v>
      </c>
      <c r="B12" s="6" t="n">
        <v>698980</v>
      </c>
      <c r="C12" s="6" t="n">
        <v>594722</v>
      </c>
      <c r="D12" s="6" t="n">
        <v>5507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9</v>
      </c>
      <c r="C2" s="2" t="s">
        <v>30</v>
      </c>
      <c r="D2" s="2" t="s">
        <v>31</v>
      </c>
    </row>
    <row r="3" spans="1:4">
      <c r="A3" s="3" t="s">
        <v>685</v>
      </c>
    </row>
    <row r="4" spans="1:4">
      <c r="A4" s="4" t="s">
        <v>686</v>
      </c>
      <c r="B4" s="6" t="n">
        <v>135412</v>
      </c>
      <c r="C4" s="6" t="n">
        <v>101546</v>
      </c>
      <c r="D4" s="6" t="n">
        <v>41972</v>
      </c>
    </row>
    <row r="5" spans="1:4">
      <c r="A5" s="4" t="s">
        <v>228</v>
      </c>
      <c r="B5" s="5" t="n">
        <v>10395</v>
      </c>
      <c r="C5" s="5" t="n">
        <v>6838</v>
      </c>
      <c r="D5" s="5" t="n">
        <v>6031</v>
      </c>
    </row>
    <row r="6" spans="1:4">
      <c r="A6" s="4" t="s">
        <v>687</v>
      </c>
      <c r="B6" s="5" t="n">
        <v>145807</v>
      </c>
      <c r="C6" s="5" t="n">
        <v>108384</v>
      </c>
      <c r="D6" s="5" t="n">
        <v>48003</v>
      </c>
    </row>
    <row r="7" spans="1:4">
      <c r="A7" s="3" t="s">
        <v>688</v>
      </c>
    </row>
    <row r="8" spans="1:4">
      <c r="A8" s="4" t="s">
        <v>689</v>
      </c>
      <c r="B8" s="5" t="n">
        <v>480854</v>
      </c>
      <c r="C8" s="5" t="n">
        <v>402605</v>
      </c>
      <c r="D8" s="5" t="n">
        <v>260778</v>
      </c>
    </row>
    <row r="9" spans="1:4">
      <c r="A9" s="4" t="s">
        <v>690</v>
      </c>
      <c r="B9" s="5" t="n">
        <v>144256</v>
      </c>
      <c r="C9" s="5" t="n">
        <v>120782</v>
      </c>
      <c r="D9" s="5" t="n">
        <v>78233</v>
      </c>
    </row>
    <row r="10" spans="1:4">
      <c r="A10" s="4" t="s">
        <v>691</v>
      </c>
      <c r="B10" s="5" t="n">
        <v>-4771</v>
      </c>
      <c r="C10" s="5" t="n">
        <v>-3513</v>
      </c>
      <c r="D10" s="5" t="n">
        <v>0</v>
      </c>
    </row>
    <row r="11" spans="1:4">
      <c r="A11" s="3" t="s">
        <v>692</v>
      </c>
    </row>
    <row r="12" spans="1:4">
      <c r="A12" s="4" t="s">
        <v>693</v>
      </c>
      <c r="B12" s="5" t="n">
        <v>-17499</v>
      </c>
      <c r="C12" s="5" t="n">
        <v>-17002</v>
      </c>
      <c r="D12" s="5" t="n">
        <v>-8483</v>
      </c>
    </row>
    <row r="13" spans="1:4">
      <c r="A13" s="4" t="s">
        <v>694</v>
      </c>
      <c r="B13" s="5" t="n">
        <v>12864</v>
      </c>
      <c r="C13" s="5" t="n">
        <v>10947</v>
      </c>
      <c r="D13" s="5" t="n">
        <v>7528</v>
      </c>
    </row>
    <row r="14" spans="1:4">
      <c r="A14" s="4" t="s">
        <v>695</v>
      </c>
      <c r="B14" s="5" t="n">
        <v>10908</v>
      </c>
      <c r="C14" s="5" t="n">
        <v>2272</v>
      </c>
      <c r="D14" s="5" t="n">
        <v>0</v>
      </c>
    </row>
    <row r="15" spans="1:4">
      <c r="A15" s="4" t="s">
        <v>696</v>
      </c>
      <c r="B15" s="5" t="n">
        <v>0</v>
      </c>
      <c r="C15" s="5" t="n">
        <v>0</v>
      </c>
      <c r="D15" s="5" t="n">
        <v>-7868</v>
      </c>
    </row>
    <row r="16" spans="1:4">
      <c r="A16" s="4" t="s">
        <v>697</v>
      </c>
      <c r="B16" s="5" t="n">
        <v>-3585</v>
      </c>
      <c r="C16" s="5" t="n">
        <v>-5190</v>
      </c>
      <c r="D16" s="5" t="n">
        <v>-23191</v>
      </c>
    </row>
    <row r="17" spans="1:4">
      <c r="A17" s="4" t="s">
        <v>698</v>
      </c>
      <c r="B17" s="5" t="n">
        <v>3634</v>
      </c>
      <c r="C17" s="5" t="n">
        <v>88</v>
      </c>
      <c r="D17" s="5" t="n">
        <v>1784</v>
      </c>
    </row>
    <row r="18" spans="1:4">
      <c r="A18" s="4" t="s">
        <v>699</v>
      </c>
      <c r="B18" s="5" t="n">
        <v>145807</v>
      </c>
      <c r="C18" s="5" t="n">
        <v>108384</v>
      </c>
      <c r="D18" s="5" t="n">
        <v>48003</v>
      </c>
    </row>
    <row r="19" spans="1:4">
      <c r="A19" s="4" t="s">
        <v>63</v>
      </c>
    </row>
    <row r="20" spans="1:4">
      <c r="A20" s="3" t="s">
        <v>685</v>
      </c>
    </row>
    <row r="21" spans="1:4">
      <c r="A21" s="4" t="s">
        <v>686</v>
      </c>
      <c r="B21" s="5" t="n">
        <v>0</v>
      </c>
      <c r="C21" s="5" t="n">
        <v>7868</v>
      </c>
      <c r="D21" s="5" t="n">
        <v>8377</v>
      </c>
    </row>
    <row r="22" spans="1:4">
      <c r="A22" s="4" t="s">
        <v>228</v>
      </c>
      <c r="B22" s="5" t="n">
        <v>-54333</v>
      </c>
      <c r="C22" s="5" t="n">
        <v>-30830</v>
      </c>
      <c r="D22" s="5" t="n">
        <v>9463</v>
      </c>
    </row>
    <row r="23" spans="1:4">
      <c r="A23" s="4" t="s">
        <v>687</v>
      </c>
      <c r="B23" s="5" t="n">
        <v>-54333</v>
      </c>
      <c r="C23" s="5" t="n">
        <v>-22962</v>
      </c>
      <c r="D23" s="5" t="n">
        <v>17840</v>
      </c>
    </row>
    <row r="24" spans="1:4">
      <c r="A24" s="3" t="s">
        <v>688</v>
      </c>
    </row>
    <row r="25" spans="1:4">
      <c r="A25" s="4" t="s">
        <v>689</v>
      </c>
      <c r="B25" s="5" t="n">
        <v>-40349</v>
      </c>
      <c r="C25" s="5" t="n">
        <v>26728</v>
      </c>
      <c r="D25" s="5" t="n">
        <v>155825</v>
      </c>
    </row>
    <row r="26" spans="1:4">
      <c r="A26" s="4" t="s">
        <v>690</v>
      </c>
      <c r="B26" s="5" t="n">
        <v>-12105</v>
      </c>
      <c r="C26" s="5" t="n">
        <v>8018</v>
      </c>
      <c r="D26" s="5" t="n">
        <v>46748</v>
      </c>
    </row>
    <row r="27" spans="1:4">
      <c r="A27" s="3" t="s">
        <v>692</v>
      </c>
    </row>
    <row r="28" spans="1:4">
      <c r="A28" s="4" t="s">
        <v>693</v>
      </c>
      <c r="B28" s="5" t="n">
        <v>-40948</v>
      </c>
      <c r="C28" s="5" t="n">
        <v>-38922</v>
      </c>
      <c r="D28" s="5" t="n">
        <v>-34218</v>
      </c>
    </row>
    <row r="29" spans="1:4">
      <c r="A29" s="4" t="s">
        <v>695</v>
      </c>
      <c r="B29" s="5" t="n">
        <v>0</v>
      </c>
      <c r="C29" s="5" t="n">
        <v>7868</v>
      </c>
      <c r="D29" s="5" t="n">
        <v>8377</v>
      </c>
    </row>
    <row r="30" spans="1:4">
      <c r="A30" s="4" t="s">
        <v>700</v>
      </c>
      <c r="B30" s="5" t="n">
        <v>0</v>
      </c>
      <c r="C30" s="5" t="n">
        <v>0</v>
      </c>
      <c r="D30" s="5" t="n">
        <v>-157</v>
      </c>
    </row>
    <row r="31" spans="1:4">
      <c r="A31" s="4" t="s">
        <v>698</v>
      </c>
      <c r="B31" s="5" t="n">
        <v>-1280</v>
      </c>
      <c r="C31" s="5" t="n">
        <v>74</v>
      </c>
      <c r="D31" s="5" t="n">
        <v>-2910</v>
      </c>
    </row>
    <row r="32" spans="1:4">
      <c r="A32" s="4" t="s">
        <v>699</v>
      </c>
      <c r="B32" s="6" t="n">
        <v>-54333</v>
      </c>
      <c r="C32" s="6" t="n">
        <v>-22962</v>
      </c>
      <c r="D32" s="6" t="n">
        <v>178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9</v>
      </c>
      <c r="C2" s="2" t="s">
        <v>30</v>
      </c>
      <c r="D2" s="2" t="s">
        <v>31</v>
      </c>
      <c r="E2" s="2" t="s">
        <v>702</v>
      </c>
    </row>
    <row r="3" spans="1:5">
      <c r="A3" s="3" t="s">
        <v>685</v>
      </c>
    </row>
    <row r="4" spans="1:5">
      <c r="A4" s="4" t="s">
        <v>703</v>
      </c>
      <c r="B4" s="6" t="n">
        <v>0</v>
      </c>
      <c r="C4" s="6" t="n">
        <v>0</v>
      </c>
      <c r="D4" s="6" t="n">
        <v>7900</v>
      </c>
    </row>
    <row r="5" spans="1:5">
      <c r="A5" s="4" t="s">
        <v>704</v>
      </c>
      <c r="B5" s="6" t="n">
        <v>0</v>
      </c>
      <c r="C5" s="6" t="n">
        <v>0</v>
      </c>
      <c r="D5" s="7" t="n">
        <v>0.09</v>
      </c>
    </row>
    <row r="6" spans="1:5">
      <c r="A6" s="4" t="s">
        <v>705</v>
      </c>
      <c r="B6" s="6" t="n">
        <v>3585</v>
      </c>
      <c r="C6" s="6" t="n">
        <v>5190</v>
      </c>
      <c r="D6" s="6" t="n">
        <v>23191</v>
      </c>
    </row>
    <row r="7" spans="1:5">
      <c r="A7" s="4" t="s">
        <v>706</v>
      </c>
      <c r="B7" s="5" t="n">
        <v>144256</v>
      </c>
      <c r="C7" s="5" t="n">
        <v>120782</v>
      </c>
      <c r="D7" s="5" t="n">
        <v>78233</v>
      </c>
    </row>
    <row r="8" spans="1:5">
      <c r="A8" s="4" t="s">
        <v>707</v>
      </c>
      <c r="B8" s="5" t="n">
        <v>52781</v>
      </c>
      <c r="C8" s="5" t="n">
        <v>42386</v>
      </c>
      <c r="D8" s="5" t="n">
        <v>35548</v>
      </c>
    </row>
    <row r="9" spans="1:5">
      <c r="A9" s="4" t="s">
        <v>708</v>
      </c>
      <c r="B9" s="5" t="n">
        <v>200500</v>
      </c>
      <c r="C9" s="5" t="n">
        <v>122700</v>
      </c>
    </row>
    <row r="10" spans="1:5">
      <c r="A10" s="4" t="s">
        <v>709</v>
      </c>
    </row>
    <row r="11" spans="1:5">
      <c r="A11" s="3" t="s">
        <v>685</v>
      </c>
    </row>
    <row r="12" spans="1:5">
      <c r="A12" s="4" t="s">
        <v>705</v>
      </c>
      <c r="B12" s="5" t="n">
        <v>23100</v>
      </c>
      <c r="C12" s="5" t="n">
        <v>9700</v>
      </c>
      <c r="D12" s="5" t="n">
        <v>11000</v>
      </c>
    </row>
    <row r="13" spans="1:5">
      <c r="A13" s="4" t="s">
        <v>63</v>
      </c>
    </row>
    <row r="14" spans="1:5">
      <c r="A14" s="3" t="s">
        <v>685</v>
      </c>
    </row>
    <row r="15" spans="1:5">
      <c r="A15" s="4" t="s">
        <v>706</v>
      </c>
      <c r="B15" s="5" t="n">
        <v>-12105</v>
      </c>
      <c r="C15" s="5" t="n">
        <v>8018</v>
      </c>
      <c r="D15" s="5" t="n">
        <v>46748</v>
      </c>
    </row>
    <row r="16" spans="1:5">
      <c r="A16" s="4" t="s">
        <v>707</v>
      </c>
      <c r="B16" s="5" t="n">
        <v>43237</v>
      </c>
      <c r="C16" s="5" t="n">
        <v>-11096</v>
      </c>
      <c r="D16" s="5" t="n">
        <v>-41926</v>
      </c>
      <c r="E16" s="6" t="n">
        <v>-32463</v>
      </c>
    </row>
    <row r="17" spans="1:5">
      <c r="A17" s="4" t="s">
        <v>708</v>
      </c>
      <c r="B17" s="5" t="n">
        <v>13300</v>
      </c>
    </row>
    <row r="18" spans="1:5">
      <c r="A18" s="4" t="s">
        <v>710</v>
      </c>
    </row>
    <row r="19" spans="1:5">
      <c r="A19" s="3" t="s">
        <v>685</v>
      </c>
    </row>
    <row r="20" spans="1:5">
      <c r="A20" s="4" t="s">
        <v>707</v>
      </c>
      <c r="B20" s="6" t="n">
        <v>520500</v>
      </c>
      <c r="C20" s="6" t="n">
        <v>359400</v>
      </c>
      <c r="D20" s="5" t="n">
        <v>293000</v>
      </c>
    </row>
    <row r="21" spans="1:5">
      <c r="A21" s="4" t="s">
        <v>601</v>
      </c>
    </row>
    <row r="22" spans="1:5">
      <c r="A22" s="3" t="s">
        <v>685</v>
      </c>
    </row>
    <row r="23" spans="1:5">
      <c r="A23" s="4" t="s">
        <v>711</v>
      </c>
      <c r="C23" s="4" t="s">
        <v>712</v>
      </c>
    </row>
    <row r="24" spans="1:5">
      <c r="A24" s="4" t="s">
        <v>713</v>
      </c>
    </row>
    <row r="25" spans="1:5">
      <c r="A25" s="3" t="s">
        <v>685</v>
      </c>
    </row>
    <row r="26" spans="1:5">
      <c r="A26" s="4" t="s">
        <v>711</v>
      </c>
      <c r="B26" s="4" t="s">
        <v>622</v>
      </c>
    </row>
    <row r="27" spans="1:5">
      <c r="A27" s="4" t="s">
        <v>714</v>
      </c>
    </row>
    <row r="28" spans="1:5">
      <c r="A28" s="3" t="s">
        <v>685</v>
      </c>
    </row>
    <row r="29" spans="1:5">
      <c r="A29" s="4" t="s">
        <v>711</v>
      </c>
      <c r="B29" s="4" t="s">
        <v>622</v>
      </c>
    </row>
    <row r="30" spans="1:5">
      <c r="A30" s="4" t="s">
        <v>715</v>
      </c>
    </row>
    <row r="31" spans="1:5">
      <c r="A31" s="3" t="s">
        <v>685</v>
      </c>
    </row>
    <row r="32" spans="1:5">
      <c r="A32" s="4" t="s">
        <v>711</v>
      </c>
      <c r="B32" s="4" t="s">
        <v>716</v>
      </c>
    </row>
    <row r="33" spans="1:5">
      <c r="A33" s="4" t="s">
        <v>717</v>
      </c>
      <c r="B33" s="4" t="s">
        <v>718</v>
      </c>
    </row>
    <row r="34" spans="1:5">
      <c r="A34" s="4" t="s">
        <v>719</v>
      </c>
    </row>
    <row r="35" spans="1:5">
      <c r="A35" s="3" t="s">
        <v>685</v>
      </c>
    </row>
    <row r="36" spans="1:5">
      <c r="A36" s="4" t="s">
        <v>711</v>
      </c>
      <c r="B36" s="4" t="s">
        <v>712</v>
      </c>
    </row>
    <row r="37" spans="1:5">
      <c r="A37" s="4" t="s">
        <v>717</v>
      </c>
      <c r="B37" s="4" t="s">
        <v>720</v>
      </c>
    </row>
    <row r="38" spans="1:5">
      <c r="A38" s="4" t="s">
        <v>721</v>
      </c>
    </row>
    <row r="39" spans="1:5">
      <c r="A39" s="3" t="s">
        <v>685</v>
      </c>
    </row>
    <row r="40" spans="1:5">
      <c r="A40" s="4" t="s">
        <v>711</v>
      </c>
      <c r="B40" s="4" t="s">
        <v>716</v>
      </c>
    </row>
    <row r="41" spans="1:5">
      <c r="A41" s="4" t="s">
        <v>706</v>
      </c>
      <c r="B41" s="6" t="n">
        <v>0</v>
      </c>
      <c r="C41" s="6" t="n">
        <v>7900</v>
      </c>
      <c r="D41" s="6" t="n">
        <v>8400</v>
      </c>
    </row>
    <row r="42" spans="1:5">
      <c r="A42" s="4" t="s">
        <v>722</v>
      </c>
      <c r="B42" s="4" t="s">
        <v>723</v>
      </c>
      <c r="C42" s="4" t="s">
        <v>723</v>
      </c>
      <c r="D42" s="4" t="s">
        <v>7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4</v>
      </c>
      <c r="B1" s="2" t="s">
        <v>1</v>
      </c>
    </row>
    <row r="2" spans="1:3">
      <c r="B2" s="2" t="s">
        <v>30</v>
      </c>
      <c r="C2" s="2" t="s">
        <v>31</v>
      </c>
    </row>
    <row r="3" spans="1:3">
      <c r="A3" s="4" t="s">
        <v>725</v>
      </c>
      <c r="B3" s="5" t="n">
        <v>93232920</v>
      </c>
      <c r="C3" s="5" t="n">
        <v>92674085</v>
      </c>
    </row>
    <row r="4" spans="1:3">
      <c r="A4" s="4" t="s">
        <v>725</v>
      </c>
      <c r="B4" s="5" t="n">
        <v>93803752</v>
      </c>
      <c r="C4" s="5" t="n">
        <v>93232920</v>
      </c>
    </row>
    <row r="5" spans="1:3">
      <c r="A5" s="4" t="s">
        <v>726</v>
      </c>
    </row>
    <row r="6" spans="1:3">
      <c r="A6" s="4" t="s">
        <v>725</v>
      </c>
      <c r="B6" s="5" t="n">
        <v>5000</v>
      </c>
      <c r="C6" s="5" t="n">
        <v>5000</v>
      </c>
    </row>
    <row r="7" spans="1:3">
      <c r="A7" s="4" t="s">
        <v>727</v>
      </c>
      <c r="B7" s="5" t="n">
        <v>0</v>
      </c>
      <c r="C7" s="5" t="n">
        <v>0</v>
      </c>
    </row>
    <row r="8" spans="1:3">
      <c r="A8" s="4" t="s">
        <v>725</v>
      </c>
      <c r="B8" s="5" t="n">
        <v>5000</v>
      </c>
      <c r="C8" s="5" t="n">
        <v>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9</v>
      </c>
      <c r="C2" s="2" t="s">
        <v>30</v>
      </c>
      <c r="D2" s="2" t="s">
        <v>31</v>
      </c>
      <c r="E2" s="2" t="s">
        <v>702</v>
      </c>
    </row>
    <row r="3" spans="1:5">
      <c r="A3" s="4" t="s">
        <v>729</v>
      </c>
      <c r="B3" s="5" t="n">
        <v>120000000</v>
      </c>
      <c r="C3" s="5" t="n">
        <v>120000000</v>
      </c>
      <c r="D3" s="5" t="n">
        <v>120000000</v>
      </c>
    </row>
    <row r="4" spans="1:5">
      <c r="A4" s="4" t="s">
        <v>730</v>
      </c>
      <c r="B4" s="7" t="n">
        <v>0.05</v>
      </c>
      <c r="C4" s="7" t="n">
        <v>0.05</v>
      </c>
      <c r="D4" s="7" t="n">
        <v>0.05</v>
      </c>
    </row>
    <row r="5" spans="1:5">
      <c r="A5" s="4" t="s">
        <v>731</v>
      </c>
      <c r="B5" s="5" t="n">
        <v>94124872</v>
      </c>
      <c r="C5" s="5" t="n">
        <v>93803752</v>
      </c>
      <c r="D5" s="5" t="n">
        <v>93232920</v>
      </c>
    </row>
    <row r="6" spans="1:5">
      <c r="A6" s="4" t="s">
        <v>732</v>
      </c>
      <c r="B6" s="6" t="n">
        <v>2</v>
      </c>
    </row>
    <row r="7" spans="1:5">
      <c r="A7" s="4" t="s">
        <v>733</v>
      </c>
      <c r="B7" s="4" t="s">
        <v>734</v>
      </c>
    </row>
    <row r="8" spans="1:5">
      <c r="A8" s="4" t="s">
        <v>735</v>
      </c>
      <c r="B8" s="5" t="n">
        <v>94124872</v>
      </c>
      <c r="C8" s="5" t="n">
        <v>93803752</v>
      </c>
      <c r="D8" s="5" t="n">
        <v>93232920</v>
      </c>
      <c r="E8" s="5" t="n">
        <v>92674085</v>
      </c>
    </row>
    <row r="9" spans="1:5">
      <c r="A9" s="4" t="s">
        <v>736</v>
      </c>
      <c r="B9" s="6" t="n">
        <v>1</v>
      </c>
    </row>
    <row r="10" spans="1:5">
      <c r="A10" s="4" t="s">
        <v>63</v>
      </c>
    </row>
    <row r="11" spans="1:5">
      <c r="A11" s="4" t="s">
        <v>729</v>
      </c>
      <c r="B11" s="5" t="n">
        <v>10000</v>
      </c>
      <c r="C11" s="5" t="n">
        <v>10000</v>
      </c>
      <c r="D11" s="5" t="n">
        <v>10000</v>
      </c>
    </row>
    <row r="12" spans="1:5">
      <c r="A12" s="4" t="s">
        <v>731</v>
      </c>
      <c r="B12" s="5" t="n">
        <v>4648</v>
      </c>
      <c r="C12" s="5" t="n">
        <v>4620</v>
      </c>
      <c r="D12" s="5" t="n">
        <v>4620</v>
      </c>
    </row>
    <row r="13" spans="1:5">
      <c r="A13" s="4" t="s">
        <v>737</v>
      </c>
      <c r="B13" s="6" t="n">
        <v>10000</v>
      </c>
      <c r="C13" s="6" t="n">
        <v>10000</v>
      </c>
      <c r="D13" s="6" t="n">
        <v>10000</v>
      </c>
    </row>
    <row r="14" spans="1:5">
      <c r="A14" s="4" t="s">
        <v>735</v>
      </c>
      <c r="B14" s="5" t="n">
        <v>4648</v>
      </c>
    </row>
    <row r="15" spans="1:5">
      <c r="A15" s="4" t="s">
        <v>738</v>
      </c>
      <c r="B15" s="6" t="n">
        <v>15000000</v>
      </c>
    </row>
    <row r="16" spans="1:5">
      <c r="A16" s="4" t="s">
        <v>739</v>
      </c>
      <c r="B16" s="6" t="n">
        <v>30000000</v>
      </c>
    </row>
    <row r="17" spans="1:5">
      <c r="A17" s="4" t="s">
        <v>740</v>
      </c>
      <c r="B17" s="7" t="n">
        <v>1071428.57</v>
      </c>
    </row>
    <row r="18" spans="1:5">
      <c r="A18" s="4" t="s">
        <v>741</v>
      </c>
      <c r="B18" s="5" t="n">
        <v>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9</v>
      </c>
      <c r="C2" s="2" t="s">
        <v>30</v>
      </c>
      <c r="D2" s="2" t="s">
        <v>31</v>
      </c>
      <c r="E2" s="2" t="s">
        <v>702</v>
      </c>
    </row>
    <row r="3" spans="1:5">
      <c r="A3" s="3" t="s">
        <v>743</v>
      </c>
    </row>
    <row r="4" spans="1:5">
      <c r="A4" s="4" t="s">
        <v>744</v>
      </c>
      <c r="B4" s="6" t="n">
        <v>278017</v>
      </c>
      <c r="C4" s="6" t="n">
        <v>247474</v>
      </c>
      <c r="D4" s="6" t="n">
        <v>188677</v>
      </c>
    </row>
    <row r="5" spans="1:5">
      <c r="A5" s="4" t="s">
        <v>745</v>
      </c>
      <c r="B5" s="5" t="n">
        <v>94124872</v>
      </c>
      <c r="C5" s="5" t="n">
        <v>93803752</v>
      </c>
      <c r="D5" s="5" t="n">
        <v>93232920</v>
      </c>
      <c r="E5" s="5" t="n">
        <v>92674085</v>
      </c>
    </row>
    <row r="6" spans="1:5">
      <c r="A6" s="4" t="s">
        <v>746</v>
      </c>
      <c r="B6" s="5" t="n">
        <v>251010</v>
      </c>
      <c r="C6" s="5" t="n">
        <v>411190</v>
      </c>
      <c r="D6" s="5" t="n">
        <v>419607</v>
      </c>
    </row>
    <row r="7" spans="1:5">
      <c r="A7" s="4" t="s">
        <v>747</v>
      </c>
      <c r="B7" s="5" t="n">
        <v>94055000</v>
      </c>
      <c r="C7" s="5" t="n">
        <v>93644000</v>
      </c>
      <c r="D7" s="5" t="n">
        <v>93094000</v>
      </c>
    </row>
    <row r="8" spans="1:5">
      <c r="A8" s="4" t="s">
        <v>748</v>
      </c>
      <c r="B8" s="7" t="n">
        <v>2.96</v>
      </c>
      <c r="C8" s="7" t="n">
        <v>2.64</v>
      </c>
      <c r="D8" s="7" t="n">
        <v>2.03</v>
      </c>
    </row>
    <row r="9" spans="1:5">
      <c r="A9" s="3" t="s">
        <v>749</v>
      </c>
    </row>
    <row r="10" spans="1:5">
      <c r="A10" s="4" t="s">
        <v>750</v>
      </c>
      <c r="B10" s="6" t="n">
        <v>278017</v>
      </c>
      <c r="C10" s="6" t="n">
        <v>247474</v>
      </c>
      <c r="D10" s="6" t="n">
        <v>188677</v>
      </c>
    </row>
    <row r="11" spans="1:5">
      <c r="A11" s="4" t="s">
        <v>751</v>
      </c>
      <c r="B11" s="5" t="n">
        <v>5257</v>
      </c>
      <c r="C11" s="5" t="n">
        <v>38833</v>
      </c>
      <c r="D11" s="5" t="n">
        <v>77227</v>
      </c>
    </row>
    <row r="12" spans="1:5">
      <c r="A12" s="4" t="s">
        <v>752</v>
      </c>
      <c r="B12" s="5" t="n">
        <v>1074144</v>
      </c>
      <c r="C12" s="5" t="n">
        <v>1110899</v>
      </c>
      <c r="D12" s="5" t="n">
        <v>922884</v>
      </c>
    </row>
    <row r="13" spans="1:5">
      <c r="A13" s="4" t="s">
        <v>753</v>
      </c>
      <c r="B13" s="5" t="n">
        <v>95134163</v>
      </c>
      <c r="C13" s="5" t="n">
        <v>94793842</v>
      </c>
      <c r="D13" s="5" t="n">
        <v>94093803</v>
      </c>
    </row>
    <row r="14" spans="1:5">
      <c r="A14" s="4" t="s">
        <v>754</v>
      </c>
      <c r="B14" s="7" t="n">
        <v>2.92</v>
      </c>
      <c r="C14" s="7" t="n">
        <v>2.61</v>
      </c>
      <c r="D14" s="7" t="n">
        <v>2.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9</v>
      </c>
      <c r="C2" s="2" t="s">
        <v>30</v>
      </c>
      <c r="D2" s="2" t="s">
        <v>31</v>
      </c>
    </row>
    <row r="3" spans="1:4">
      <c r="A3" s="3" t="s">
        <v>756</v>
      </c>
    </row>
    <row r="4" spans="1:4">
      <c r="A4" s="4" t="s">
        <v>757</v>
      </c>
      <c r="B4" s="6" t="n">
        <v>94</v>
      </c>
    </row>
    <row r="5" spans="1:4">
      <c r="A5" s="4" t="s">
        <v>758</v>
      </c>
      <c r="B5" s="6" t="n">
        <v>1</v>
      </c>
      <c r="C5" s="7" t="n">
        <v>0.66</v>
      </c>
      <c r="D5" s="7" t="n">
        <v>0.6</v>
      </c>
    </row>
    <row r="6" spans="1:4">
      <c r="A6" s="4" t="s">
        <v>759</v>
      </c>
      <c r="C6" s="8" t="n">
        <v>61.7</v>
      </c>
      <c r="D6" s="8" t="n">
        <v>55.7</v>
      </c>
    </row>
    <row r="7" spans="1:4">
      <c r="A7" s="4" t="s">
        <v>732</v>
      </c>
      <c r="B7" s="6" t="n">
        <v>2</v>
      </c>
    </row>
    <row r="8" spans="1:4">
      <c r="A8" s="4" t="s">
        <v>760</v>
      </c>
      <c r="B8" s="8" t="n">
        <v>188.2</v>
      </c>
    </row>
    <row r="9" spans="1:4">
      <c r="A9" s="4" t="s">
        <v>761</v>
      </c>
      <c r="B9" s="5" t="n">
        <v>5257</v>
      </c>
      <c r="C9" s="5" t="n">
        <v>38833</v>
      </c>
      <c r="D9" s="5" t="n">
        <v>77227</v>
      </c>
    </row>
    <row r="10" spans="1:4">
      <c r="A10" s="4" t="s">
        <v>762</v>
      </c>
    </row>
    <row r="11" spans="1:4">
      <c r="A11" s="3" t="s">
        <v>756</v>
      </c>
    </row>
    <row r="12" spans="1:4">
      <c r="A12" s="4" t="s">
        <v>761</v>
      </c>
      <c r="B12" s="5" t="n">
        <v>298238</v>
      </c>
      <c r="C12" s="5" t="n">
        <v>377387</v>
      </c>
      <c r="D12" s="5" t="n">
        <v>470212</v>
      </c>
    </row>
    <row r="13" spans="1:4">
      <c r="A13" s="4" t="s">
        <v>763</v>
      </c>
    </row>
    <row r="14" spans="1:4">
      <c r="A14" s="3" t="s">
        <v>756</v>
      </c>
    </row>
    <row r="15" spans="1:4">
      <c r="A15" s="4" t="s">
        <v>761</v>
      </c>
      <c r="B15" s="5" t="n">
        <v>1506422</v>
      </c>
      <c r="C15" s="5" t="n">
        <v>1655138</v>
      </c>
      <c r="D15" s="5" t="n">
        <v>17668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64</v>
      </c>
      <c r="B1" s="2" t="s">
        <v>29</v>
      </c>
      <c r="C1" s="2" t="s">
        <v>30</v>
      </c>
      <c r="D1" s="2" t="s">
        <v>31</v>
      </c>
    </row>
    <row r="2" spans="1:4">
      <c r="A2" s="4" t="s">
        <v>765</v>
      </c>
      <c r="B2" s="6" t="n">
        <v>17998</v>
      </c>
      <c r="C2" s="6" t="n">
        <v>34099</v>
      </c>
    </row>
    <row r="3" spans="1:4">
      <c r="A3" s="4" t="s">
        <v>766</v>
      </c>
      <c r="B3" s="5" t="n">
        <v>2638</v>
      </c>
      <c r="C3" s="5" t="n">
        <v>7861</v>
      </c>
    </row>
    <row r="4" spans="1:4">
      <c r="A4" s="4" t="s">
        <v>767</v>
      </c>
      <c r="B4" s="5" t="n">
        <v>142090</v>
      </c>
      <c r="C4" s="5" t="n">
        <v>112684</v>
      </c>
    </row>
    <row r="5" spans="1:4">
      <c r="A5" s="4" t="s">
        <v>768</v>
      </c>
      <c r="B5" s="5" t="n">
        <v>68999</v>
      </c>
      <c r="C5" s="5" t="n">
        <v>67712</v>
      </c>
    </row>
    <row r="6" spans="1:4">
      <c r="A6" s="4" t="s">
        <v>769</v>
      </c>
      <c r="B6" s="5" t="n">
        <v>7602</v>
      </c>
      <c r="C6" s="5" t="n">
        <v>9074</v>
      </c>
    </row>
    <row r="7" spans="1:4">
      <c r="A7" s="4" t="s">
        <v>102</v>
      </c>
      <c r="B7" s="5" t="n">
        <v>239327</v>
      </c>
      <c r="C7" s="5" t="n">
        <v>231430</v>
      </c>
    </row>
    <row r="8" spans="1:4">
      <c r="A8" s="3" t="s">
        <v>770</v>
      </c>
    </row>
    <row r="9" spans="1:4">
      <c r="A9" s="4" t="s">
        <v>771</v>
      </c>
      <c r="B9" s="5" t="n">
        <v>-184275</v>
      </c>
      <c r="C9" s="5" t="n">
        <v>-231430</v>
      </c>
    </row>
    <row r="10" spans="1:4">
      <c r="A10" s="4" t="s">
        <v>772</v>
      </c>
      <c r="B10" s="5" t="n">
        <v>55052</v>
      </c>
      <c r="C10" s="5" t="n">
        <v>0</v>
      </c>
    </row>
    <row r="11" spans="1:4">
      <c r="A11" s="4" t="s">
        <v>63</v>
      </c>
    </row>
    <row r="12" spans="1:4">
      <c r="A12" s="4" t="s">
        <v>765</v>
      </c>
      <c r="B12" s="5" t="n">
        <v>28295</v>
      </c>
      <c r="C12" s="5" t="n">
        <v>1497</v>
      </c>
      <c r="D12" s="6" t="n">
        <v>850</v>
      </c>
    </row>
    <row r="13" spans="1:4">
      <c r="A13" s="4" t="s">
        <v>766</v>
      </c>
      <c r="B13" s="5" t="n">
        <v>2280</v>
      </c>
      <c r="C13" s="5" t="n">
        <v>6070</v>
      </c>
      <c r="D13" s="5" t="n">
        <v>5238</v>
      </c>
    </row>
    <row r="14" spans="1:4">
      <c r="A14" s="4" t="s">
        <v>768</v>
      </c>
      <c r="B14" s="5" t="n">
        <v>21544</v>
      </c>
      <c r="C14" s="5" t="n">
        <v>24239</v>
      </c>
      <c r="D14" s="5" t="n">
        <v>37501</v>
      </c>
    </row>
    <row r="15" spans="1:4">
      <c r="A15" s="4" t="s">
        <v>773</v>
      </c>
      <c r="B15" s="5" t="n">
        <v>18827</v>
      </c>
      <c r="C15" s="5" t="n">
        <v>17381</v>
      </c>
      <c r="D15" s="5" t="n">
        <v>16046</v>
      </c>
    </row>
    <row r="16" spans="1:4">
      <c r="A16" s="4" t="s">
        <v>774</v>
      </c>
      <c r="B16" s="5" t="n">
        <v>8360</v>
      </c>
      <c r="C16" s="5" t="n">
        <v>3081</v>
      </c>
      <c r="D16" s="5" t="n">
        <v>5231</v>
      </c>
    </row>
    <row r="17" spans="1:4">
      <c r="A17" s="4" t="s">
        <v>775</v>
      </c>
      <c r="B17" s="5" t="n">
        <v>134514</v>
      </c>
      <c r="C17" s="5" t="n">
        <v>131214</v>
      </c>
      <c r="D17" s="5" t="n">
        <v>137369</v>
      </c>
    </row>
    <row r="18" spans="1:4">
      <c r="A18" s="4" t="s">
        <v>776</v>
      </c>
      <c r="B18" s="5" t="n">
        <v>4465</v>
      </c>
      <c r="C18" s="5" t="n">
        <v>10978</v>
      </c>
      <c r="D18" s="5" t="n">
        <v>11277</v>
      </c>
    </row>
    <row r="19" spans="1:4">
      <c r="A19" s="4" t="s">
        <v>102</v>
      </c>
      <c r="B19" s="5" t="n">
        <v>218285</v>
      </c>
      <c r="C19" s="5" t="n">
        <v>194460</v>
      </c>
      <c r="D19" s="5" t="n">
        <v>213512</v>
      </c>
    </row>
    <row r="20" spans="1:4">
      <c r="A20" s="3" t="s">
        <v>770</v>
      </c>
    </row>
    <row r="21" spans="1:4">
      <c r="A21" s="4" t="s">
        <v>773</v>
      </c>
      <c r="B21" s="5" t="n">
        <v>18827</v>
      </c>
      <c r="C21" s="5" t="n">
        <v>17381</v>
      </c>
      <c r="D21" s="5" t="n">
        <v>16046</v>
      </c>
    </row>
    <row r="22" spans="1:4">
      <c r="A22" s="4" t="s">
        <v>777</v>
      </c>
      <c r="B22" s="5" t="n">
        <v>105768</v>
      </c>
      <c r="C22" s="5" t="n">
        <v>65616</v>
      </c>
      <c r="D22" s="5" t="n">
        <v>10445</v>
      </c>
    </row>
    <row r="23" spans="1:4">
      <c r="A23" s="4" t="s">
        <v>776</v>
      </c>
      <c r="B23" s="5" t="n">
        <v>699</v>
      </c>
      <c r="C23" s="5" t="n">
        <v>4438</v>
      </c>
      <c r="D23" s="5" t="n">
        <v>6297</v>
      </c>
    </row>
    <row r="24" spans="1:4">
      <c r="A24" s="4" t="s">
        <v>771</v>
      </c>
      <c r="B24" s="5" t="n">
        <v>-92991</v>
      </c>
      <c r="C24" s="5" t="n">
        <v>-107025</v>
      </c>
      <c r="D24" s="5" t="n">
        <v>-180724</v>
      </c>
    </row>
    <row r="25" spans="1:4">
      <c r="A25" s="4" t="s">
        <v>772</v>
      </c>
      <c r="B25" s="6" t="n">
        <v>125294</v>
      </c>
      <c r="C25" s="6" t="n">
        <v>87435</v>
      </c>
      <c r="D25" s="6" t="n">
        <v>327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9</v>
      </c>
      <c r="C1" s="2" t="s">
        <v>30</v>
      </c>
      <c r="D1" s="2" t="s">
        <v>31</v>
      </c>
    </row>
    <row r="2" spans="1:4">
      <c r="A2" s="3" t="s">
        <v>779</v>
      </c>
    </row>
    <row r="3" spans="1:4">
      <c r="A3" s="4" t="s">
        <v>780</v>
      </c>
      <c r="B3" s="6" t="n">
        <v>4465</v>
      </c>
      <c r="C3" s="6" t="n">
        <v>10978</v>
      </c>
      <c r="D3" s="6" t="n">
        <v>11277</v>
      </c>
    </row>
    <row r="4" spans="1:4">
      <c r="A4" s="4" t="s">
        <v>781</v>
      </c>
    </row>
    <row r="5" spans="1:4">
      <c r="A5" s="3" t="s">
        <v>779</v>
      </c>
    </row>
    <row r="6" spans="1:4">
      <c r="A6" s="4" t="s">
        <v>780</v>
      </c>
      <c r="B6" s="5" t="n">
        <v>3766</v>
      </c>
      <c r="C6" s="5" t="n">
        <v>6540</v>
      </c>
      <c r="D6" s="5" t="n">
        <v>4980</v>
      </c>
    </row>
    <row r="7" spans="1:4">
      <c r="A7" s="4" t="s">
        <v>782</v>
      </c>
    </row>
    <row r="8" spans="1:4">
      <c r="A8" s="3" t="s">
        <v>779</v>
      </c>
    </row>
    <row r="9" spans="1:4">
      <c r="A9" s="4" t="s">
        <v>780</v>
      </c>
      <c r="B9" s="5" t="n">
        <v>699</v>
      </c>
      <c r="C9" s="5" t="n">
        <v>4438</v>
      </c>
      <c r="D9" s="5" t="n">
        <v>6297</v>
      </c>
    </row>
    <row r="10" spans="1:4">
      <c r="A10" s="4" t="s">
        <v>783</v>
      </c>
    </row>
    <row r="11" spans="1:4">
      <c r="A11" s="3" t="s">
        <v>779</v>
      </c>
    </row>
    <row r="12" spans="1:4">
      <c r="A12" s="4" t="s">
        <v>780</v>
      </c>
      <c r="B12" s="6" t="n">
        <v>0</v>
      </c>
      <c r="C12" s="6" t="n">
        <v>0</v>
      </c>
      <c r="D1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9</v>
      </c>
    </row>
    <row r="3" spans="1:2">
      <c r="A3" s="4" t="s">
        <v>190</v>
      </c>
      <c r="B3" s="4" t="s">
        <v>191</v>
      </c>
    </row>
    <row r="4" spans="1:2">
      <c r="A4" s="4" t="s">
        <v>63</v>
      </c>
    </row>
    <row r="5" spans="1:2">
      <c r="A5" s="4" t="s">
        <v>190</v>
      </c>
      <c r="B5"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4</v>
      </c>
      <c r="B1" s="2" t="s">
        <v>1</v>
      </c>
    </row>
    <row r="2" spans="1:4">
      <c r="B2" s="2" t="s">
        <v>29</v>
      </c>
      <c r="C2" s="2" t="s">
        <v>30</v>
      </c>
      <c r="D2" s="2" t="s">
        <v>31</v>
      </c>
    </row>
    <row r="3" spans="1:4">
      <c r="A3" s="3" t="s">
        <v>785</v>
      </c>
    </row>
    <row r="4" spans="1:4">
      <c r="A4" s="4" t="s">
        <v>786</v>
      </c>
      <c r="B4" s="6" t="n">
        <v>142090000</v>
      </c>
      <c r="C4" s="6" t="n">
        <v>112684000</v>
      </c>
    </row>
    <row r="5" spans="1:4">
      <c r="A5" s="4" t="s">
        <v>626</v>
      </c>
      <c r="B5" s="5" t="n">
        <v>-1103000</v>
      </c>
      <c r="C5" s="5" t="n">
        <v>6804000</v>
      </c>
    </row>
    <row r="6" spans="1:4">
      <c r="A6" s="4" t="s">
        <v>63</v>
      </c>
    </row>
    <row r="7" spans="1:4">
      <c r="A7" s="3" t="s">
        <v>785</v>
      </c>
    </row>
    <row r="8" spans="1:4">
      <c r="A8" s="4" t="s">
        <v>638</v>
      </c>
      <c r="B8" s="5" t="n">
        <v>134514000</v>
      </c>
      <c r="C8" s="5" t="n">
        <v>131214000</v>
      </c>
      <c r="D8" s="6" t="n">
        <v>137369000</v>
      </c>
    </row>
    <row r="9" spans="1:4">
      <c r="A9" s="4" t="s">
        <v>626</v>
      </c>
      <c r="B9" s="6" t="n">
        <v>1552000</v>
      </c>
      <c r="C9" s="5" t="n">
        <v>5281000</v>
      </c>
      <c r="D9" s="5" t="n">
        <v>-192000</v>
      </c>
    </row>
    <row r="10" spans="1:4">
      <c r="A10" s="4" t="s">
        <v>787</v>
      </c>
      <c r="B10" s="4" t="s">
        <v>788</v>
      </c>
    </row>
    <row r="11" spans="1:4">
      <c r="A11" s="4" t="s">
        <v>789</v>
      </c>
      <c r="B11" s="4" t="s">
        <v>568</v>
      </c>
    </row>
    <row r="12" spans="1:4">
      <c r="A12" s="4" t="s">
        <v>790</v>
      </c>
      <c r="B12" s="4" t="s">
        <v>718</v>
      </c>
    </row>
    <row r="13" spans="1:4">
      <c r="A13" s="4" t="s">
        <v>791</v>
      </c>
      <c r="B13" s="4" t="s">
        <v>667</v>
      </c>
    </row>
    <row r="14" spans="1:4">
      <c r="A14" s="4" t="s">
        <v>792</v>
      </c>
      <c r="B14" s="6" t="n">
        <v>900000</v>
      </c>
      <c r="C14" s="5" t="n">
        <v>1100000</v>
      </c>
      <c r="D14" s="6" t="n">
        <v>0</v>
      </c>
    </row>
    <row r="15" spans="1:4">
      <c r="A15" s="4" t="s">
        <v>793</v>
      </c>
    </row>
    <row r="16" spans="1:4">
      <c r="A16" s="3" t="s">
        <v>785</v>
      </c>
    </row>
    <row r="17" spans="1:4">
      <c r="A17" s="4" t="s">
        <v>638</v>
      </c>
      <c r="B17" s="5" t="n">
        <v>91900000</v>
      </c>
      <c r="C17" s="5" t="n">
        <v>61600000</v>
      </c>
    </row>
    <row r="18" spans="1:4">
      <c r="A18" s="4" t="s">
        <v>786</v>
      </c>
      <c r="B18" s="5" t="n">
        <v>21000000</v>
      </c>
      <c r="C18" s="5" t="n">
        <v>18500000</v>
      </c>
    </row>
    <row r="19" spans="1:4">
      <c r="A19" s="4" t="s">
        <v>794</v>
      </c>
    </row>
    <row r="20" spans="1:4">
      <c r="A20" s="3" t="s">
        <v>785</v>
      </c>
    </row>
    <row r="21" spans="1:4">
      <c r="A21" s="4" t="s">
        <v>638</v>
      </c>
      <c r="B21" s="5" t="n">
        <v>21900000</v>
      </c>
      <c r="C21" s="5" t="n">
        <v>26200000</v>
      </c>
    </row>
    <row r="22" spans="1:4">
      <c r="A22" s="4" t="s">
        <v>786</v>
      </c>
      <c r="B22" s="6" t="n">
        <v>7300000</v>
      </c>
      <c r="C22" s="6" t="n">
        <v>64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95</v>
      </c>
      <c r="B1" s="2" t="s">
        <v>29</v>
      </c>
      <c r="C1" s="2" t="s">
        <v>30</v>
      </c>
      <c r="D1" s="2" t="s">
        <v>31</v>
      </c>
    </row>
    <row r="2" spans="1:4">
      <c r="A2" s="4" t="s">
        <v>796</v>
      </c>
      <c r="B2" s="6" t="n">
        <v>100992</v>
      </c>
      <c r="C2" s="6" t="n">
        <v>100530</v>
      </c>
    </row>
    <row r="3" spans="1:4">
      <c r="A3" s="4" t="s">
        <v>797</v>
      </c>
      <c r="B3" s="5" t="n">
        <v>162468</v>
      </c>
      <c r="C3" s="5" t="n">
        <v>172541</v>
      </c>
    </row>
    <row r="4" spans="1:4">
      <c r="A4" s="4" t="s">
        <v>798</v>
      </c>
      <c r="B4" s="5" t="n">
        <v>12871</v>
      </c>
      <c r="C4" s="5" t="n">
        <v>10662</v>
      </c>
    </row>
    <row r="5" spans="1:4">
      <c r="A5" s="4" t="s">
        <v>799</v>
      </c>
      <c r="B5" s="5" t="n">
        <v>276331</v>
      </c>
      <c r="C5" s="5" t="n">
        <v>283733</v>
      </c>
    </row>
    <row r="6" spans="1:4">
      <c r="A6" s="4" t="s">
        <v>800</v>
      </c>
      <c r="B6" s="5" t="n">
        <v>-116797</v>
      </c>
      <c r="C6" s="5" t="n">
        <v>-119027</v>
      </c>
    </row>
    <row r="7" spans="1:4">
      <c r="A7" s="4" t="s">
        <v>772</v>
      </c>
      <c r="B7" s="5" t="n">
        <v>159534</v>
      </c>
      <c r="C7" s="5" t="n">
        <v>164706</v>
      </c>
    </row>
    <row r="8" spans="1:4">
      <c r="A8" s="3" t="s">
        <v>770</v>
      </c>
    </row>
    <row r="9" spans="1:4">
      <c r="A9" s="4" t="s">
        <v>70</v>
      </c>
      <c r="B9" s="5" t="n">
        <v>159534</v>
      </c>
      <c r="C9" s="5" t="n">
        <v>164706</v>
      </c>
    </row>
    <row r="10" spans="1:4">
      <c r="A10" s="4" t="s">
        <v>63</v>
      </c>
    </row>
    <row r="11" spans="1:4">
      <c r="A11" s="4" t="s">
        <v>801</v>
      </c>
      <c r="B11" s="5" t="n">
        <v>8970</v>
      </c>
      <c r="C11" s="5" t="n">
        <v>16041</v>
      </c>
      <c r="D11" s="6" t="n">
        <v>5385</v>
      </c>
    </row>
    <row r="12" spans="1:4">
      <c r="A12" s="4" t="s">
        <v>796</v>
      </c>
      <c r="B12" s="5" t="n">
        <v>43728</v>
      </c>
      <c r="C12" s="5" t="n">
        <v>43363</v>
      </c>
      <c r="D12" s="5" t="n">
        <v>39782</v>
      </c>
    </row>
    <row r="13" spans="1:4">
      <c r="A13" s="4" t="s">
        <v>797</v>
      </c>
      <c r="B13" s="5" t="n">
        <v>29869</v>
      </c>
      <c r="C13" s="5" t="n">
        <v>52332</v>
      </c>
      <c r="D13" s="5" t="n">
        <v>70874</v>
      </c>
    </row>
    <row r="14" spans="1:4">
      <c r="A14" s="4" t="s">
        <v>798</v>
      </c>
      <c r="B14" s="5" t="n">
        <v>3443</v>
      </c>
      <c r="C14" s="5" t="n">
        <v>4540</v>
      </c>
      <c r="D14" s="5" t="n">
        <v>5719</v>
      </c>
    </row>
    <row r="15" spans="1:4">
      <c r="A15" s="4" t="s">
        <v>799</v>
      </c>
      <c r="B15" s="5" t="n">
        <v>86010</v>
      </c>
      <c r="C15" s="5" t="n">
        <v>116276</v>
      </c>
      <c r="D15" s="5" t="n">
        <v>121760</v>
      </c>
    </row>
    <row r="16" spans="1:4">
      <c r="A16" s="4" t="s">
        <v>800</v>
      </c>
      <c r="B16" s="5" t="n">
        <v>-73231</v>
      </c>
      <c r="C16" s="5" t="n">
        <v>-72505</v>
      </c>
      <c r="D16" s="5" t="n">
        <v>-78598</v>
      </c>
    </row>
    <row r="17" spans="1:4">
      <c r="A17" s="3" t="s">
        <v>770</v>
      </c>
    </row>
    <row r="18" spans="1:4">
      <c r="A18" s="4" t="s">
        <v>70</v>
      </c>
      <c r="B18" s="6" t="n">
        <v>12779</v>
      </c>
      <c r="C18" s="6" t="n">
        <v>43771</v>
      </c>
      <c r="D18" s="6" t="n">
        <v>431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9</v>
      </c>
      <c r="C2" s="2" t="s">
        <v>30</v>
      </c>
      <c r="D2" s="2" t="s">
        <v>31</v>
      </c>
    </row>
    <row r="3" spans="1:4">
      <c r="A3" s="3" t="s">
        <v>803</v>
      </c>
    </row>
    <row r="4" spans="1:4">
      <c r="A4" s="4" t="s">
        <v>804</v>
      </c>
      <c r="B4" s="6" t="n">
        <v>1560860</v>
      </c>
      <c r="C4" s="6" t="n">
        <v>1535400</v>
      </c>
    </row>
    <row r="5" spans="1:4">
      <c r="A5" s="4" t="s">
        <v>805</v>
      </c>
      <c r="B5" s="5" t="n">
        <v>1577284</v>
      </c>
      <c r="C5" s="5" t="n">
        <v>1560860</v>
      </c>
      <c r="D5" s="6" t="n">
        <v>1535400</v>
      </c>
    </row>
    <row r="6" spans="1:4">
      <c r="A6" s="4" t="s">
        <v>63</v>
      </c>
    </row>
    <row r="7" spans="1:4">
      <c r="A7" s="3" t="s">
        <v>803</v>
      </c>
    </row>
    <row r="8" spans="1:4">
      <c r="A8" s="4" t="s">
        <v>804</v>
      </c>
      <c r="B8" s="5" t="n">
        <v>2068306</v>
      </c>
      <c r="C8" s="5" t="n">
        <v>2012303</v>
      </c>
    </row>
    <row r="9" spans="1:4">
      <c r="A9" s="4" t="s">
        <v>805</v>
      </c>
      <c r="B9" s="5" t="n">
        <v>2107718</v>
      </c>
      <c r="C9" s="5" t="n">
        <v>2068306</v>
      </c>
      <c r="D9" s="5" t="n">
        <v>2012303</v>
      </c>
    </row>
    <row r="10" spans="1:4">
      <c r="A10" s="4" t="s">
        <v>806</v>
      </c>
    </row>
    <row r="11" spans="1:4">
      <c r="A11" s="3" t="s">
        <v>803</v>
      </c>
    </row>
    <row r="12" spans="1:4">
      <c r="A12" s="4" t="s">
        <v>804</v>
      </c>
      <c r="B12" s="5" t="n">
        <v>1560860</v>
      </c>
    </row>
    <row r="13" spans="1:4">
      <c r="A13" s="4" t="s">
        <v>805</v>
      </c>
      <c r="B13" s="5" t="n">
        <v>1577284</v>
      </c>
      <c r="C13" s="5" t="n">
        <v>1560860</v>
      </c>
    </row>
    <row r="14" spans="1:4">
      <c r="A14" s="4" t="s">
        <v>807</v>
      </c>
    </row>
    <row r="15" spans="1:4">
      <c r="A15" s="3" t="s">
        <v>803</v>
      </c>
    </row>
    <row r="16" spans="1:4">
      <c r="A16" s="4" t="s">
        <v>804</v>
      </c>
      <c r="B16" s="5" t="n">
        <v>2068306</v>
      </c>
      <c r="C16" s="5" t="n">
        <v>2012303</v>
      </c>
    </row>
    <row r="17" spans="1:4">
      <c r="A17" s="4" t="s">
        <v>805</v>
      </c>
      <c r="B17" s="5" t="n">
        <v>2107718</v>
      </c>
      <c r="C17" s="5" t="n">
        <v>2068306</v>
      </c>
      <c r="D17" s="5" t="n">
        <v>2012303</v>
      </c>
    </row>
    <row r="18" spans="1:4">
      <c r="A18" s="4" t="s">
        <v>808</v>
      </c>
    </row>
    <row r="19" spans="1:4">
      <c r="A19" s="3" t="s">
        <v>803</v>
      </c>
    </row>
    <row r="20" spans="1:4">
      <c r="A20" s="4" t="s">
        <v>804</v>
      </c>
      <c r="B20" s="5" t="n">
        <v>2462421</v>
      </c>
      <c r="C20" s="5" t="n">
        <v>2272985</v>
      </c>
    </row>
    <row r="21" spans="1:4">
      <c r="A21" s="4" t="s">
        <v>809</v>
      </c>
      <c r="B21" s="5" t="n">
        <v>199324</v>
      </c>
      <c r="C21" s="5" t="n">
        <v>189436</v>
      </c>
    </row>
    <row r="22" spans="1:4">
      <c r="A22" s="4" t="s">
        <v>805</v>
      </c>
      <c r="B22" s="5" t="n">
        <v>2661745</v>
      </c>
      <c r="C22" s="5" t="n">
        <v>2462421</v>
      </c>
      <c r="D22" s="5" t="n">
        <v>2272985</v>
      </c>
    </row>
    <row r="23" spans="1:4">
      <c r="A23" s="4" t="s">
        <v>810</v>
      </c>
    </row>
    <row r="24" spans="1:4">
      <c r="A24" s="3" t="s">
        <v>803</v>
      </c>
    </row>
    <row r="25" spans="1:4">
      <c r="A25" s="4" t="s">
        <v>804</v>
      </c>
      <c r="B25" s="5" t="n">
        <v>2475924</v>
      </c>
      <c r="C25" s="5" t="n">
        <v>2266854</v>
      </c>
      <c r="D25" s="5" t="n">
        <v>1989757</v>
      </c>
    </row>
    <row r="26" spans="1:4">
      <c r="A26" s="4" t="s">
        <v>809</v>
      </c>
      <c r="B26" s="5" t="n">
        <v>246406</v>
      </c>
      <c r="C26" s="5" t="n">
        <v>209070</v>
      </c>
      <c r="D26" s="5" t="n">
        <v>277097</v>
      </c>
    </row>
    <row r="27" spans="1:4">
      <c r="A27" s="4" t="s">
        <v>805</v>
      </c>
      <c r="B27" s="5" t="n">
        <v>2722330</v>
      </c>
      <c r="C27" s="5" t="n">
        <v>2475924</v>
      </c>
      <c r="D27" s="5" t="n">
        <v>2266854</v>
      </c>
    </row>
    <row r="28" spans="1:4">
      <c r="A28" s="4" t="s">
        <v>811</v>
      </c>
    </row>
    <row r="29" spans="1:4">
      <c r="A29" s="3" t="s">
        <v>803</v>
      </c>
    </row>
    <row r="30" spans="1:4">
      <c r="A30" s="4" t="s">
        <v>804</v>
      </c>
      <c r="B30" s="5" t="n">
        <v>901561</v>
      </c>
      <c r="C30" s="5" t="n">
        <v>726218</v>
      </c>
    </row>
    <row r="31" spans="1:4">
      <c r="A31" s="4" t="s">
        <v>812</v>
      </c>
      <c r="B31" s="5" t="n">
        <v>182900</v>
      </c>
      <c r="C31" s="5" t="n">
        <v>175343</v>
      </c>
    </row>
    <row r="32" spans="1:4">
      <c r="A32" s="4" t="s">
        <v>805</v>
      </c>
      <c r="B32" s="5" t="n">
        <v>1084461</v>
      </c>
      <c r="C32" s="5" t="n">
        <v>901561</v>
      </c>
      <c r="D32" s="5" t="n">
        <v>726218</v>
      </c>
    </row>
    <row r="33" spans="1:4">
      <c r="A33" s="4" t="s">
        <v>813</v>
      </c>
    </row>
    <row r="34" spans="1:4">
      <c r="A34" s="3" t="s">
        <v>803</v>
      </c>
    </row>
    <row r="35" spans="1:4">
      <c r="A35" s="4" t="s">
        <v>804</v>
      </c>
      <c r="B35" s="5" t="n">
        <v>-407617</v>
      </c>
      <c r="C35" s="5" t="n">
        <v>-254551</v>
      </c>
      <c r="D35" s="5" t="n">
        <v>-121620</v>
      </c>
    </row>
    <row r="36" spans="1:4">
      <c r="A36" s="4" t="s">
        <v>812</v>
      </c>
      <c r="B36" s="5" t="n">
        <v>-206995</v>
      </c>
      <c r="C36" s="5" t="n">
        <v>-153067</v>
      </c>
      <c r="D36" s="5" t="n">
        <v>-132931</v>
      </c>
    </row>
    <row r="37" spans="1:4">
      <c r="A37" s="4" t="s">
        <v>805</v>
      </c>
      <c r="B37" s="6" t="n">
        <v>-614612</v>
      </c>
      <c r="C37" s="6" t="n">
        <v>-407617</v>
      </c>
      <c r="D37" s="6" t="n">
        <v>-2545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9</v>
      </c>
      <c r="C2" s="2" t="s">
        <v>30</v>
      </c>
      <c r="D2" s="2" t="s">
        <v>31</v>
      </c>
    </row>
    <row r="3" spans="1:4">
      <c r="A3" s="3" t="s">
        <v>815</v>
      </c>
    </row>
    <row r="4" spans="1:4">
      <c r="A4" s="4" t="s">
        <v>816</v>
      </c>
      <c r="B4" s="6" t="n">
        <v>1577284</v>
      </c>
      <c r="C4" s="6" t="n">
        <v>1560860</v>
      </c>
      <c r="D4" s="6" t="n">
        <v>1535400</v>
      </c>
    </row>
    <row r="5" spans="1:4">
      <c r="A5" s="4" t="s">
        <v>63</v>
      </c>
    </row>
    <row r="6" spans="1:4">
      <c r="A6" s="3" t="s">
        <v>815</v>
      </c>
    </row>
    <row r="7" spans="1:4">
      <c r="A7" s="4" t="s">
        <v>816</v>
      </c>
      <c r="B7" s="5" t="n">
        <v>2107718</v>
      </c>
      <c r="C7" s="5" t="n">
        <v>2068306</v>
      </c>
      <c r="D7" s="5" t="n">
        <v>2012303</v>
      </c>
    </row>
    <row r="8" spans="1:4">
      <c r="A8" s="4" t="s">
        <v>817</v>
      </c>
    </row>
    <row r="9" spans="1:4">
      <c r="A9" s="3" t="s">
        <v>815</v>
      </c>
    </row>
    <row r="10" spans="1:4">
      <c r="A10" s="4" t="s">
        <v>816</v>
      </c>
      <c r="B10" s="6" t="n">
        <v>16627</v>
      </c>
      <c r="C10" s="6" t="n">
        <v>46153</v>
      </c>
      <c r="D10" s="6" t="n">
        <v>53908</v>
      </c>
    </row>
    <row r="11" spans="1:4">
      <c r="A11" s="4" t="s">
        <v>793</v>
      </c>
    </row>
    <row r="12" spans="1:4">
      <c r="A12" s="3" t="s">
        <v>815</v>
      </c>
    </row>
    <row r="13" spans="1:4">
      <c r="A13" s="4" t="s">
        <v>818</v>
      </c>
      <c r="B13" s="4" t="s">
        <v>819</v>
      </c>
      <c r="C13" s="4" t="s">
        <v>820</v>
      </c>
    </row>
    <row r="14" spans="1:4">
      <c r="A14" s="4" t="s">
        <v>794</v>
      </c>
    </row>
    <row r="15" spans="1:4">
      <c r="A15" s="3" t="s">
        <v>815</v>
      </c>
    </row>
    <row r="16" spans="1:4">
      <c r="A16" s="4" t="s">
        <v>818</v>
      </c>
      <c r="B16" s="4" t="s">
        <v>821</v>
      </c>
      <c r="C16" s="4" t="s">
        <v>821</v>
      </c>
    </row>
    <row r="17" spans="1:4">
      <c r="A17" s="4" t="s">
        <v>822</v>
      </c>
    </row>
    <row r="18" spans="1:4">
      <c r="A18" s="3" t="s">
        <v>815</v>
      </c>
    </row>
    <row r="19" spans="1:4">
      <c r="A19" s="4" t="s">
        <v>818</v>
      </c>
      <c r="B19" s="4" t="s">
        <v>823</v>
      </c>
      <c r="C19" s="4" t="s">
        <v>82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9</v>
      </c>
      <c r="C2" s="2" t="s">
        <v>30</v>
      </c>
      <c r="D2" s="2" t="s">
        <v>31</v>
      </c>
    </row>
    <row r="3" spans="1:4">
      <c r="A3" s="3" t="s">
        <v>815</v>
      </c>
    </row>
    <row r="4" spans="1:4">
      <c r="A4" s="4" t="s">
        <v>68</v>
      </c>
      <c r="B4" s="6" t="n">
        <v>1577284</v>
      </c>
      <c r="C4" s="6" t="n">
        <v>1560860</v>
      </c>
      <c r="D4" s="6" t="n">
        <v>1535400</v>
      </c>
    </row>
    <row r="5" spans="1:4">
      <c r="A5" s="4" t="s">
        <v>63</v>
      </c>
    </row>
    <row r="6" spans="1:4">
      <c r="A6" s="3" t="s">
        <v>815</v>
      </c>
    </row>
    <row r="7" spans="1:4">
      <c r="A7" s="4" t="s">
        <v>68</v>
      </c>
      <c r="B7" s="6" t="n">
        <v>2107718</v>
      </c>
      <c r="C7" s="5" t="n">
        <v>2068306</v>
      </c>
      <c r="D7" s="5" t="n">
        <v>2012303</v>
      </c>
    </row>
    <row r="8" spans="1:4">
      <c r="A8" s="4" t="s">
        <v>556</v>
      </c>
      <c r="B8" s="4" t="s">
        <v>654</v>
      </c>
    </row>
    <row r="9" spans="1:4">
      <c r="A9" s="4" t="s">
        <v>825</v>
      </c>
    </row>
    <row r="10" spans="1:4">
      <c r="A10" s="3" t="s">
        <v>815</v>
      </c>
    </row>
    <row r="11" spans="1:4">
      <c r="A11" s="4" t="s">
        <v>556</v>
      </c>
      <c r="B11" s="4" t="s">
        <v>826</v>
      </c>
    </row>
    <row r="12" spans="1:4">
      <c r="A12" s="4" t="s">
        <v>827</v>
      </c>
    </row>
    <row r="13" spans="1:4">
      <c r="A13" s="3" t="s">
        <v>815</v>
      </c>
    </row>
    <row r="14" spans="1:4">
      <c r="A14" s="4" t="s">
        <v>68</v>
      </c>
      <c r="B14" s="6" t="n">
        <v>1462900</v>
      </c>
      <c r="C14" s="5" t="n">
        <v>1553500</v>
      </c>
      <c r="D14" s="5" t="n">
        <v>1535400</v>
      </c>
    </row>
    <row r="15" spans="1:4">
      <c r="A15" s="4" t="s">
        <v>828</v>
      </c>
    </row>
    <row r="16" spans="1:4">
      <c r="A16" s="3" t="s">
        <v>815</v>
      </c>
    </row>
    <row r="17" spans="1:4">
      <c r="A17" s="4" t="s">
        <v>68</v>
      </c>
      <c r="B17" s="5" t="n">
        <v>2023000</v>
      </c>
      <c r="C17" s="5" t="n">
        <v>1997000</v>
      </c>
      <c r="D17" s="5" t="n">
        <v>1939600</v>
      </c>
    </row>
    <row r="18" spans="1:4">
      <c r="A18" s="4" t="s">
        <v>829</v>
      </c>
    </row>
    <row r="19" spans="1:4">
      <c r="A19" s="3" t="s">
        <v>815</v>
      </c>
    </row>
    <row r="20" spans="1:4">
      <c r="A20" s="4" t="s">
        <v>68</v>
      </c>
      <c r="B20" s="5" t="n">
        <v>95400</v>
      </c>
      <c r="C20" s="5" t="n">
        <v>6000</v>
      </c>
      <c r="D20" s="5" t="n">
        <v>7700</v>
      </c>
    </row>
    <row r="21" spans="1:4">
      <c r="A21" s="4" t="s">
        <v>830</v>
      </c>
    </row>
    <row r="22" spans="1:4">
      <c r="A22" s="3" t="s">
        <v>815</v>
      </c>
    </row>
    <row r="23" spans="1:4">
      <c r="A23" s="4" t="s">
        <v>68</v>
      </c>
      <c r="B23" s="5" t="n">
        <v>1200</v>
      </c>
      <c r="C23" s="5" t="n">
        <v>1400</v>
      </c>
      <c r="D23" s="5" t="n">
        <v>1700</v>
      </c>
    </row>
    <row r="24" spans="1:4">
      <c r="A24" s="4" t="s">
        <v>831</v>
      </c>
    </row>
    <row r="25" spans="1:4">
      <c r="A25" s="3" t="s">
        <v>815</v>
      </c>
    </row>
    <row r="26" spans="1:4">
      <c r="A26" s="4" t="s">
        <v>68</v>
      </c>
      <c r="B26" s="5" t="n">
        <v>17800</v>
      </c>
      <c r="D26" s="5" t="n">
        <v>2000</v>
      </c>
    </row>
    <row r="27" spans="1:4">
      <c r="A27" s="4" t="s">
        <v>832</v>
      </c>
    </row>
    <row r="28" spans="1:4">
      <c r="A28" s="3" t="s">
        <v>815</v>
      </c>
    </row>
    <row r="29" spans="1:4">
      <c r="A29" s="4" t="s">
        <v>68</v>
      </c>
      <c r="B29" s="5" t="n">
        <v>229900</v>
      </c>
      <c r="C29" s="5" t="n">
        <v>507000</v>
      </c>
      <c r="D29" s="5" t="n">
        <v>454300</v>
      </c>
    </row>
    <row r="30" spans="1:4">
      <c r="A30" s="4" t="s">
        <v>833</v>
      </c>
    </row>
    <row r="31" spans="1:4">
      <c r="A31" s="3" t="s">
        <v>815</v>
      </c>
    </row>
    <row r="32" spans="1:4">
      <c r="A32" s="4" t="s">
        <v>68</v>
      </c>
      <c r="B32" s="5" t="n">
        <v>51600</v>
      </c>
      <c r="C32" s="5" t="n">
        <v>7900</v>
      </c>
      <c r="D32" s="5" t="n">
        <v>5800</v>
      </c>
    </row>
    <row r="33" spans="1:4">
      <c r="A33" s="4" t="s">
        <v>834</v>
      </c>
    </row>
    <row r="34" spans="1:4">
      <c r="A34" s="3" t="s">
        <v>815</v>
      </c>
    </row>
    <row r="35" spans="1:4">
      <c r="A35" s="4" t="s">
        <v>68</v>
      </c>
      <c r="B35" s="6" t="n">
        <v>17200</v>
      </c>
      <c r="C35" s="6" t="n">
        <v>17100</v>
      </c>
      <c r="D35" s="6" t="n">
        <v>13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9</v>
      </c>
      <c r="C2" s="2" t="s">
        <v>30</v>
      </c>
      <c r="D2" s="2" t="s">
        <v>31</v>
      </c>
    </row>
    <row r="3" spans="1:4">
      <c r="A3" s="3" t="s">
        <v>803</v>
      </c>
    </row>
    <row r="4" spans="1:4">
      <c r="A4" s="4" t="s">
        <v>804</v>
      </c>
      <c r="B4" s="6" t="n">
        <v>1560860</v>
      </c>
      <c r="C4" s="6" t="n">
        <v>1535400</v>
      </c>
    </row>
    <row r="5" spans="1:4">
      <c r="A5" s="4" t="s">
        <v>805</v>
      </c>
      <c r="B5" s="5" t="n">
        <v>1577284</v>
      </c>
      <c r="C5" s="5" t="n">
        <v>1560860</v>
      </c>
      <c r="D5" s="6" t="n">
        <v>1535400</v>
      </c>
    </row>
    <row r="6" spans="1:4">
      <c r="A6" s="4" t="s">
        <v>827</v>
      </c>
    </row>
    <row r="7" spans="1:4">
      <c r="A7" s="3" t="s">
        <v>803</v>
      </c>
    </row>
    <row r="8" spans="1:4">
      <c r="A8" s="4" t="s">
        <v>804</v>
      </c>
      <c r="B8" s="5" t="n">
        <v>1553500</v>
      </c>
      <c r="C8" s="5" t="n">
        <v>1535400</v>
      </c>
    </row>
    <row r="9" spans="1:4">
      <c r="A9" s="4" t="s">
        <v>805</v>
      </c>
      <c r="B9" s="5" t="n">
        <v>1462900</v>
      </c>
      <c r="C9" s="5" t="n">
        <v>1553500</v>
      </c>
      <c r="D9" s="5" t="n">
        <v>1535400</v>
      </c>
    </row>
    <row r="10" spans="1:4">
      <c r="A10" s="4" t="s">
        <v>63</v>
      </c>
    </row>
    <row r="11" spans="1:4">
      <c r="A11" s="3" t="s">
        <v>803</v>
      </c>
    </row>
    <row r="12" spans="1:4">
      <c r="A12" s="4" t="s">
        <v>804</v>
      </c>
      <c r="B12" s="5" t="n">
        <v>2068306</v>
      </c>
      <c r="C12" s="5" t="n">
        <v>2012303</v>
      </c>
    </row>
    <row r="13" spans="1:4">
      <c r="A13" s="4" t="s">
        <v>805</v>
      </c>
      <c r="B13" s="5" t="n">
        <v>2107718</v>
      </c>
      <c r="C13" s="5" t="n">
        <v>2068306</v>
      </c>
      <c r="D13" s="5" t="n">
        <v>2012303</v>
      </c>
    </row>
    <row r="14" spans="1:4">
      <c r="A14" s="4" t="s">
        <v>836</v>
      </c>
      <c r="B14" s="5" t="n">
        <v>519117</v>
      </c>
      <c r="C14" s="5" t="n">
        <v>576536</v>
      </c>
      <c r="D14" s="5" t="n">
        <v>634394</v>
      </c>
    </row>
    <row r="15" spans="1:4">
      <c r="A15" s="4" t="s">
        <v>222</v>
      </c>
    </row>
    <row r="16" spans="1:4">
      <c r="A16" s="3" t="s">
        <v>803</v>
      </c>
    </row>
    <row r="17" spans="1:4">
      <c r="A17" s="4" t="s">
        <v>804</v>
      </c>
      <c r="B17" s="5" t="n">
        <v>1997000</v>
      </c>
      <c r="C17" s="5" t="n">
        <v>1939600</v>
      </c>
    </row>
    <row r="18" spans="1:4">
      <c r="A18" s="4" t="s">
        <v>805</v>
      </c>
      <c r="B18" s="5" t="n">
        <v>2023000</v>
      </c>
      <c r="C18" s="5" t="n">
        <v>1997000</v>
      </c>
      <c r="D18" s="5" t="n">
        <v>1939600</v>
      </c>
    </row>
    <row r="19" spans="1:4">
      <c r="A19" s="4" t="s">
        <v>837</v>
      </c>
    </row>
    <row r="20" spans="1:4">
      <c r="A20" s="3" t="s">
        <v>803</v>
      </c>
    </row>
    <row r="21" spans="1:4">
      <c r="A21" s="4" t="s">
        <v>804</v>
      </c>
      <c r="B21" s="5" t="n">
        <v>745092</v>
      </c>
      <c r="C21" s="5" t="n">
        <v>745092</v>
      </c>
    </row>
    <row r="22" spans="1:4">
      <c r="A22" s="4" t="s">
        <v>805</v>
      </c>
      <c r="B22" s="5" t="n">
        <v>745092</v>
      </c>
      <c r="C22" s="5" t="n">
        <v>745092</v>
      </c>
      <c r="D22" s="5" t="n">
        <v>745092</v>
      </c>
    </row>
    <row r="23" spans="1:4">
      <c r="A23" s="4" t="s">
        <v>838</v>
      </c>
    </row>
    <row r="24" spans="1:4">
      <c r="A24" s="3" t="s">
        <v>803</v>
      </c>
    </row>
    <row r="25" spans="1:4">
      <c r="A25" s="4" t="s">
        <v>804</v>
      </c>
      <c r="B25" s="5" t="n">
        <v>-168556</v>
      </c>
      <c r="C25" s="5" t="n">
        <v>-110698</v>
      </c>
      <c r="D25" s="5" t="n">
        <v>-51120</v>
      </c>
    </row>
    <row r="26" spans="1:4">
      <c r="A26" s="4" t="s">
        <v>839</v>
      </c>
      <c r="B26" s="5" t="n">
        <v>-57419</v>
      </c>
      <c r="C26" s="5" t="n">
        <v>-57858</v>
      </c>
      <c r="D26" s="5" t="n">
        <v>-59578</v>
      </c>
    </row>
    <row r="27" spans="1:4">
      <c r="A27" s="4" t="s">
        <v>805</v>
      </c>
      <c r="B27" s="6" t="n">
        <v>-225975</v>
      </c>
      <c r="C27" s="6" t="n">
        <v>-168556</v>
      </c>
      <c r="D27" s="6" t="n">
        <v>-1106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9</v>
      </c>
      <c r="C2" s="2" t="s">
        <v>30</v>
      </c>
      <c r="D2" s="2" t="s">
        <v>31</v>
      </c>
    </row>
    <row r="3" spans="1:4">
      <c r="A3" s="3" t="s">
        <v>841</v>
      </c>
    </row>
    <row r="4" spans="1:4">
      <c r="A4" s="4" t="s">
        <v>842</v>
      </c>
      <c r="B4" s="6" t="n">
        <v>1414211</v>
      </c>
      <c r="C4" s="6" t="n">
        <v>1427316</v>
      </c>
    </row>
    <row r="5" spans="1:4">
      <c r="A5" s="4" t="s">
        <v>843</v>
      </c>
      <c r="B5" s="5" t="n">
        <v>34423</v>
      </c>
      <c r="C5" s="5" t="n">
        <v>45940</v>
      </c>
    </row>
    <row r="6" spans="1:4">
      <c r="A6" s="4" t="s">
        <v>844</v>
      </c>
      <c r="B6" s="5" t="n">
        <v>1448634</v>
      </c>
      <c r="C6" s="5" t="n">
        <v>1473256</v>
      </c>
    </row>
    <row r="7" spans="1:4">
      <c r="A7" s="4" t="s">
        <v>166</v>
      </c>
      <c r="B7" s="5" t="n">
        <v>30898</v>
      </c>
      <c r="C7" s="5" t="n">
        <v>0</v>
      </c>
    </row>
    <row r="8" spans="1:4">
      <c r="A8" s="4" t="s">
        <v>167</v>
      </c>
      <c r="B8" s="5" t="n">
        <v>-746</v>
      </c>
      <c r="C8" s="5" t="n">
        <v>-11927</v>
      </c>
    </row>
    <row r="9" spans="1:4">
      <c r="A9" s="4" t="s">
        <v>35</v>
      </c>
      <c r="B9" s="5" t="n">
        <v>11950</v>
      </c>
      <c r="C9" s="5" t="n">
        <v>17299</v>
      </c>
      <c r="D9" s="6" t="n">
        <v>77303</v>
      </c>
    </row>
    <row r="10" spans="1:4">
      <c r="A10" s="4" t="s">
        <v>128</v>
      </c>
      <c r="B10" s="5" t="n">
        <v>0</v>
      </c>
      <c r="C10" s="5" t="n">
        <v>-30000</v>
      </c>
    </row>
    <row r="11" spans="1:4">
      <c r="A11" s="4" t="s">
        <v>117</v>
      </c>
      <c r="B11" s="5" t="n">
        <v>-17</v>
      </c>
      <c r="C11" s="5" t="n">
        <v>6</v>
      </c>
    </row>
    <row r="12" spans="1:4">
      <c r="A12" s="4" t="s">
        <v>845</v>
      </c>
      <c r="B12" s="5" t="n">
        <v>1440610</v>
      </c>
      <c r="C12" s="5" t="n">
        <v>1414211</v>
      </c>
      <c r="D12" s="5" t="n">
        <v>1427316</v>
      </c>
    </row>
    <row r="13" spans="1:4">
      <c r="A13" s="4" t="s">
        <v>846</v>
      </c>
      <c r="B13" s="5" t="n">
        <v>50109</v>
      </c>
      <c r="C13" s="5" t="n">
        <v>34423</v>
      </c>
      <c r="D13" s="5" t="n">
        <v>45940</v>
      </c>
    </row>
    <row r="14" spans="1:4">
      <c r="A14" s="4" t="s">
        <v>847</v>
      </c>
      <c r="B14" s="6" t="n">
        <v>1490719</v>
      </c>
      <c r="C14" s="6" t="n">
        <v>1448634</v>
      </c>
      <c r="D14" s="6" t="n">
        <v>14732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848</v>
      </c>
      <c r="B1" s="2" t="s">
        <v>1</v>
      </c>
    </row>
    <row r="2" spans="1:9">
      <c r="B2" s="2" t="s">
        <v>29</v>
      </c>
      <c r="C2" s="2" t="s">
        <v>30</v>
      </c>
      <c r="E2" s="2" t="s">
        <v>31</v>
      </c>
      <c r="F2" s="2" t="s">
        <v>29</v>
      </c>
      <c r="G2" s="2" t="s">
        <v>30</v>
      </c>
      <c r="H2" s="2" t="s">
        <v>31</v>
      </c>
      <c r="I2" s="2" t="s">
        <v>702</v>
      </c>
    </row>
    <row r="3" spans="1:9">
      <c r="A3" s="3" t="s">
        <v>849</v>
      </c>
    </row>
    <row r="4" spans="1:9">
      <c r="A4" s="4" t="s">
        <v>77</v>
      </c>
      <c r="F4" s="6" t="n">
        <v>719808</v>
      </c>
      <c r="G4" s="6" t="n">
        <v>516301</v>
      </c>
      <c r="H4" s="6" t="n">
        <v>213372</v>
      </c>
      <c r="I4" s="6" t="n">
        <v>82752</v>
      </c>
    </row>
    <row r="5" spans="1:9">
      <c r="A5" s="4" t="s">
        <v>78</v>
      </c>
      <c r="F5" s="5" t="n">
        <v>1020880</v>
      </c>
      <c r="G5" s="5" t="n">
        <v>866758</v>
      </c>
    </row>
    <row r="6" spans="1:9">
      <c r="A6" s="4" t="s">
        <v>850</v>
      </c>
      <c r="F6" s="5" t="n">
        <v>149288</v>
      </c>
      <c r="G6" s="5" t="n">
        <v>127377</v>
      </c>
    </row>
    <row r="7" spans="1:9">
      <c r="A7" s="4" t="s">
        <v>95</v>
      </c>
      <c r="F7" s="5" t="n">
        <v>199916</v>
      </c>
      <c r="G7" s="5" t="n">
        <v>188395</v>
      </c>
    </row>
    <row r="8" spans="1:9">
      <c r="A8" s="3" t="s">
        <v>851</v>
      </c>
    </row>
    <row r="9" spans="1:9">
      <c r="A9" s="4" t="s">
        <v>852</v>
      </c>
      <c r="F9" s="5" t="n">
        <v>-3282589</v>
      </c>
      <c r="G9" s="5" t="n">
        <v>-3174200</v>
      </c>
    </row>
    <row r="10" spans="1:9">
      <c r="A10" s="4" t="s">
        <v>853</v>
      </c>
      <c r="F10" s="5" t="n">
        <v>2765</v>
      </c>
      <c r="G10" s="5" t="n">
        <v>2765</v>
      </c>
    </row>
    <row r="11" spans="1:9">
      <c r="A11" s="4" t="s">
        <v>91</v>
      </c>
      <c r="F11" s="5" t="n">
        <v>111284</v>
      </c>
      <c r="G11" s="5" t="n">
        <v>100606</v>
      </c>
    </row>
    <row r="12" spans="1:9">
      <c r="A12" s="4" t="s">
        <v>854</v>
      </c>
      <c r="B12" s="6" t="n">
        <v>-4933</v>
      </c>
      <c r="C12" s="6" t="n">
        <v>-4933</v>
      </c>
      <c r="E12" s="6" t="n">
        <v>12866</v>
      </c>
      <c r="F12" s="5" t="n">
        <v>-5172</v>
      </c>
      <c r="G12" s="5" t="n">
        <v>-4933</v>
      </c>
      <c r="H12" s="5" t="n">
        <v>12866</v>
      </c>
    </row>
    <row r="13" spans="1:9">
      <c r="A13" s="4" t="s">
        <v>32</v>
      </c>
      <c r="B13" s="5" t="n">
        <v>1280217</v>
      </c>
      <c r="C13" s="5" t="n">
        <v>1200777</v>
      </c>
      <c r="E13" s="5" t="n">
        <v>1001420</v>
      </c>
    </row>
    <row r="14" spans="1:9">
      <c r="A14" s="4" t="s">
        <v>152</v>
      </c>
      <c r="B14" s="5" t="n">
        <v>0</v>
      </c>
    </row>
    <row r="15" spans="1:9">
      <c r="A15" s="4" t="s">
        <v>855</v>
      </c>
      <c r="B15" s="5" t="n">
        <v>6018</v>
      </c>
      <c r="C15" s="5" t="n">
        <v>1553</v>
      </c>
      <c r="E15" s="5" t="n">
        <v>112</v>
      </c>
    </row>
    <row r="16" spans="1:9">
      <c r="A16" s="4" t="s">
        <v>856</v>
      </c>
      <c r="B16" s="5" t="n">
        <v>3107</v>
      </c>
      <c r="C16" s="5" t="n">
        <v>3193</v>
      </c>
      <c r="E16" s="5" t="n">
        <v>4411</v>
      </c>
    </row>
    <row r="17" spans="1:9">
      <c r="A17" s="4" t="s">
        <v>47</v>
      </c>
      <c r="B17" s="5" t="n">
        <v>480854</v>
      </c>
      <c r="C17" s="5" t="n">
        <v>402605</v>
      </c>
      <c r="E17" s="5" t="n">
        <v>260778</v>
      </c>
    </row>
    <row r="18" spans="1:9">
      <c r="A18" s="4" t="s">
        <v>857</v>
      </c>
      <c r="B18" s="5" t="n">
        <v>145807</v>
      </c>
      <c r="C18" s="5" t="n">
        <v>108384</v>
      </c>
      <c r="E18" s="5" t="n">
        <v>48003</v>
      </c>
    </row>
    <row r="19" spans="1:9">
      <c r="A19" s="4" t="s">
        <v>858</v>
      </c>
      <c r="B19" s="5" t="n">
        <v>335047</v>
      </c>
      <c r="C19" s="5" t="n">
        <v>294221</v>
      </c>
      <c r="E19" s="5" t="n">
        <v>212775</v>
      </c>
    </row>
    <row r="20" spans="1:9">
      <c r="A20" s="4" t="s">
        <v>859</v>
      </c>
      <c r="C20" s="5" t="n">
        <v>1600</v>
      </c>
      <c r="D20" s="4" t="s">
        <v>53</v>
      </c>
      <c r="E20" s="5" t="n">
        <v>-561</v>
      </c>
    </row>
    <row r="21" spans="1:9">
      <c r="A21" s="4" t="s">
        <v>860</v>
      </c>
      <c r="B21" s="5" t="n">
        <v>-4933</v>
      </c>
      <c r="C21" s="5" t="n">
        <v>12866</v>
      </c>
    </row>
    <row r="22" spans="1:9">
      <c r="A22" s="4" t="s">
        <v>861</v>
      </c>
      <c r="B22" s="5" t="n">
        <v>0</v>
      </c>
      <c r="C22" s="5" t="n">
        <v>1600</v>
      </c>
      <c r="E22" s="5" t="n">
        <v>-561</v>
      </c>
    </row>
    <row r="23" spans="1:9">
      <c r="A23" s="4" t="s">
        <v>862</v>
      </c>
      <c r="B23" s="5" t="n">
        <v>-17</v>
      </c>
      <c r="C23" s="5" t="n">
        <v>1606</v>
      </c>
      <c r="E23" s="5" t="n">
        <v>1011</v>
      </c>
    </row>
    <row r="24" spans="1:9">
      <c r="A24" s="4" t="s">
        <v>863</v>
      </c>
      <c r="B24" s="5" t="n">
        <v>-5172</v>
      </c>
      <c r="C24" s="5" t="n">
        <v>-4933</v>
      </c>
      <c r="E24" s="5" t="n">
        <v>12866</v>
      </c>
    </row>
    <row r="25" spans="1:9">
      <c r="A25" s="4" t="s">
        <v>864</v>
      </c>
      <c r="F25" s="5" t="n">
        <v>-2069</v>
      </c>
      <c r="G25" s="5" t="n">
        <v>-1973</v>
      </c>
    </row>
    <row r="26" spans="1:9">
      <c r="A26" s="4" t="s">
        <v>865</v>
      </c>
      <c r="F26" s="5" t="n">
        <v>1490719</v>
      </c>
      <c r="G26" s="5" t="n">
        <v>1448634</v>
      </c>
      <c r="H26" s="5" t="n">
        <v>1473256</v>
      </c>
    </row>
    <row r="27" spans="1:9">
      <c r="A27" s="4" t="s">
        <v>49</v>
      </c>
      <c r="B27" s="5" t="n">
        <v>335047</v>
      </c>
      <c r="C27" s="5" t="n">
        <v>294221</v>
      </c>
      <c r="E27" s="5" t="n">
        <v>212775</v>
      </c>
    </row>
    <row r="28" spans="1:9">
      <c r="A28" s="4" t="s">
        <v>63</v>
      </c>
    </row>
    <row r="29" spans="1:9">
      <c r="A29" s="3" t="s">
        <v>849</v>
      </c>
    </row>
    <row r="30" spans="1:9">
      <c r="A30" s="4" t="s">
        <v>77</v>
      </c>
      <c r="F30" s="5" t="n">
        <v>3288</v>
      </c>
      <c r="G30" s="5" t="n">
        <v>18865</v>
      </c>
      <c r="H30" s="5" t="n">
        <v>21373</v>
      </c>
    </row>
    <row r="31" spans="1:9">
      <c r="A31" s="4" t="s">
        <v>78</v>
      </c>
      <c r="F31" s="5" t="n">
        <v>169536</v>
      </c>
      <c r="G31" s="5" t="n">
        <v>198453</v>
      </c>
      <c r="H31" s="5" t="n">
        <v>280740</v>
      </c>
    </row>
    <row r="32" spans="1:9">
      <c r="A32" s="4" t="s">
        <v>850</v>
      </c>
      <c r="F32" s="5" t="n">
        <v>104633</v>
      </c>
      <c r="G32" s="5" t="n">
        <v>131859</v>
      </c>
      <c r="H32" s="5" t="n">
        <v>117083</v>
      </c>
    </row>
    <row r="33" spans="1:9">
      <c r="A33" s="4" t="s">
        <v>95</v>
      </c>
      <c r="F33" s="5" t="n">
        <v>114221</v>
      </c>
      <c r="G33" s="5" t="n">
        <v>143398</v>
      </c>
      <c r="H33" s="5" t="n">
        <v>134372</v>
      </c>
    </row>
    <row r="34" spans="1:9">
      <c r="A34" s="3" t="s">
        <v>851</v>
      </c>
    </row>
    <row r="35" spans="1:9">
      <c r="A35" s="4" t="s">
        <v>852</v>
      </c>
      <c r="F35" s="5" t="n">
        <v>-2833977</v>
      </c>
      <c r="G35" s="5" t="n">
        <v>-2805020</v>
      </c>
      <c r="H35" s="5" t="n">
        <v>-2754022</v>
      </c>
    </row>
    <row r="36" spans="1:9">
      <c r="A36" s="4" t="s">
        <v>853</v>
      </c>
      <c r="F36" s="5" t="n">
        <v>41210</v>
      </c>
      <c r="G36" s="5" t="n">
        <v>46929</v>
      </c>
      <c r="H36" s="5" t="n">
        <v>51747</v>
      </c>
    </row>
    <row r="37" spans="1:9">
      <c r="A37" s="4" t="s">
        <v>91</v>
      </c>
      <c r="F37" s="5" t="n">
        <v>64454</v>
      </c>
      <c r="G37" s="5" t="n">
        <v>79188</v>
      </c>
      <c r="H37" s="5" t="n">
        <v>109206</v>
      </c>
    </row>
    <row r="38" spans="1:9">
      <c r="A38" s="4" t="s">
        <v>152</v>
      </c>
      <c r="B38" s="5" t="n">
        <v>264415</v>
      </c>
      <c r="C38" s="5" t="n">
        <v>210925</v>
      </c>
      <c r="E38" s="5" t="n">
        <v>192509</v>
      </c>
    </row>
    <row r="39" spans="1:9">
      <c r="A39" s="4" t="s">
        <v>855</v>
      </c>
      <c r="B39" s="5" t="n">
        <v>4147</v>
      </c>
      <c r="C39" s="5" t="n">
        <v>4735</v>
      </c>
      <c r="E39" s="5" t="n">
        <v>4818</v>
      </c>
    </row>
    <row r="40" spans="1:9">
      <c r="A40" s="4" t="s">
        <v>856</v>
      </c>
      <c r="B40" s="5" t="n">
        <v>5478</v>
      </c>
      <c r="C40" s="5" t="n">
        <v>5298</v>
      </c>
      <c r="E40" s="5" t="n">
        <v>5376</v>
      </c>
    </row>
    <row r="41" spans="1:9">
      <c r="A41" s="4" t="s">
        <v>47</v>
      </c>
      <c r="B41" s="5" t="n">
        <v>-40349</v>
      </c>
      <c r="C41" s="5" t="n">
        <v>26728</v>
      </c>
      <c r="E41" s="5" t="n">
        <v>155825</v>
      </c>
    </row>
    <row r="42" spans="1:9">
      <c r="A42" s="4" t="s">
        <v>857</v>
      </c>
      <c r="B42" s="5" t="n">
        <v>-54333</v>
      </c>
      <c r="C42" s="5" t="n">
        <v>-22962</v>
      </c>
      <c r="E42" s="5" t="n">
        <v>17840</v>
      </c>
    </row>
    <row r="43" spans="1:9">
      <c r="A43" s="4" t="s">
        <v>858</v>
      </c>
      <c r="B43" s="5" t="n">
        <v>13984</v>
      </c>
      <c r="C43" s="5" t="n">
        <v>49690</v>
      </c>
      <c r="E43" s="5" t="n">
        <v>137985</v>
      </c>
    </row>
    <row r="44" spans="1:9">
      <c r="A44" s="4" t="s">
        <v>859</v>
      </c>
      <c r="B44" s="5" t="n">
        <v>-33</v>
      </c>
      <c r="C44" s="5" t="n">
        <v>13</v>
      </c>
      <c r="E44" s="5" t="n">
        <v>-29</v>
      </c>
    </row>
    <row r="45" spans="1:9">
      <c r="A45" s="4" t="s">
        <v>861</v>
      </c>
      <c r="B45" s="5" t="n">
        <v>-33</v>
      </c>
      <c r="C45" s="5" t="n">
        <v>13</v>
      </c>
      <c r="E45" s="5" t="n">
        <v>-29</v>
      </c>
    </row>
    <row r="46" spans="1:9">
      <c r="A46" s="4" t="s">
        <v>862</v>
      </c>
      <c r="B46" s="5" t="n">
        <v>-33</v>
      </c>
      <c r="C46" s="5" t="n">
        <v>13</v>
      </c>
      <c r="E46" s="5" t="n">
        <v>3144</v>
      </c>
    </row>
    <row r="47" spans="1:9">
      <c r="A47" s="4" t="s">
        <v>865</v>
      </c>
      <c r="F47" s="5" t="n">
        <v>25832</v>
      </c>
      <c r="G47" s="5" t="n">
        <v>28972</v>
      </c>
      <c r="H47" s="5" t="n">
        <v>31375</v>
      </c>
    </row>
    <row r="48" spans="1:9">
      <c r="A48" s="4" t="s">
        <v>49</v>
      </c>
      <c r="B48" s="5" t="n">
        <v>13984</v>
      </c>
      <c r="C48" s="5" t="n">
        <v>49690</v>
      </c>
      <c r="E48" s="5" t="n">
        <v>137985</v>
      </c>
    </row>
    <row r="49" spans="1:9">
      <c r="A49" s="4" t="s">
        <v>866</v>
      </c>
    </row>
    <row r="50" spans="1:9">
      <c r="A50" s="3" t="s">
        <v>849</v>
      </c>
    </row>
    <row r="51" spans="1:9">
      <c r="A51" s="4" t="s">
        <v>77</v>
      </c>
      <c r="F51" s="5" t="n">
        <v>3288</v>
      </c>
      <c r="G51" s="5" t="n">
        <v>18865</v>
      </c>
    </row>
    <row r="52" spans="1:9">
      <c r="A52" s="4" t="s">
        <v>867</v>
      </c>
      <c r="F52" s="5" t="n">
        <v>166278</v>
      </c>
      <c r="G52" s="5" t="n">
        <v>179588</v>
      </c>
    </row>
    <row r="53" spans="1:9">
      <c r="A53" s="4" t="s">
        <v>78</v>
      </c>
      <c r="F53" s="5" t="n">
        <v>169566</v>
      </c>
      <c r="G53" s="5" t="n">
        <v>198453</v>
      </c>
    </row>
    <row r="54" spans="1:9">
      <c r="A54" s="4" t="s">
        <v>868</v>
      </c>
      <c r="F54" s="5" t="n">
        <v>-8656</v>
      </c>
      <c r="G54" s="5" t="n">
        <v>-10285</v>
      </c>
    </row>
    <row r="55" spans="1:9">
      <c r="A55" s="4" t="s">
        <v>850</v>
      </c>
      <c r="F55" s="5" t="n">
        <v>-105565</v>
      </c>
      <c r="G55" s="5" t="n">
        <v>-133113</v>
      </c>
    </row>
    <row r="56" spans="1:9">
      <c r="A56" s="4" t="s">
        <v>95</v>
      </c>
      <c r="F56" s="5" t="n">
        <v>-114221</v>
      </c>
      <c r="G56" s="5" t="n">
        <v>-143398</v>
      </c>
    </row>
    <row r="57" spans="1:9">
      <c r="A57" s="3" t="s">
        <v>851</v>
      </c>
    </row>
    <row r="58" spans="1:9">
      <c r="A58" s="4" t="s">
        <v>852</v>
      </c>
      <c r="F58" s="5" t="n">
        <v>2833946</v>
      </c>
      <c r="G58" s="5" t="n">
        <v>2805020</v>
      </c>
    </row>
    <row r="59" spans="1:9">
      <c r="A59" s="4" t="s">
        <v>853</v>
      </c>
      <c r="F59" s="5" t="n">
        <v>-41210</v>
      </c>
      <c r="G59" s="5" t="n">
        <v>-46929</v>
      </c>
    </row>
    <row r="60" spans="1:9">
      <c r="A60" s="4" t="s">
        <v>869</v>
      </c>
      <c r="F60" s="5" t="n">
        <v>-23244</v>
      </c>
      <c r="G60" s="5" t="n">
        <v>-32259</v>
      </c>
    </row>
    <row r="61" spans="1:9">
      <c r="A61" s="4" t="s">
        <v>91</v>
      </c>
      <c r="F61" s="5" t="n">
        <v>-64454</v>
      </c>
      <c r="G61" s="5" t="n">
        <v>-79188</v>
      </c>
    </row>
    <row r="62" spans="1:9">
      <c r="A62" s="4" t="s">
        <v>854</v>
      </c>
      <c r="B62" s="5" t="n">
        <v>2824837</v>
      </c>
      <c r="C62" s="5" t="n">
        <v>2780887</v>
      </c>
      <c r="E62" s="5" t="n">
        <v>2791184</v>
      </c>
      <c r="F62" s="5" t="n">
        <v>2824837</v>
      </c>
      <c r="G62" s="5" t="n">
        <v>2780887</v>
      </c>
      <c r="H62" s="6" t="n">
        <v>2791184</v>
      </c>
    </row>
    <row r="63" spans="1:9">
      <c r="A63" s="4" t="s">
        <v>32</v>
      </c>
      <c r="B63" s="5" t="n">
        <v>754852</v>
      </c>
      <c r="C63" s="5" t="n">
        <v>709372</v>
      </c>
      <c r="E63" s="5" t="n">
        <v>747272</v>
      </c>
    </row>
    <row r="64" spans="1:9">
      <c r="A64" s="4" t="s">
        <v>152</v>
      </c>
      <c r="B64" s="5" t="n">
        <v>-264415</v>
      </c>
      <c r="C64" s="5" t="n">
        <v>-210925</v>
      </c>
      <c r="E64" s="5" t="n">
        <v>-192509</v>
      </c>
    </row>
    <row r="65" spans="1:9">
      <c r="A65" s="4" t="s">
        <v>855</v>
      </c>
      <c r="B65" s="5" t="n">
        <v>4147</v>
      </c>
      <c r="C65" s="5" t="n">
        <v>4735</v>
      </c>
      <c r="E65" s="5" t="n">
        <v>4818</v>
      </c>
    </row>
    <row r="66" spans="1:9">
      <c r="A66" s="4" t="s">
        <v>856</v>
      </c>
      <c r="B66" s="5" t="n">
        <v>-5478</v>
      </c>
      <c r="C66" s="5" t="n">
        <v>-5298</v>
      </c>
      <c r="E66" s="5" t="n">
        <v>-5376</v>
      </c>
    </row>
    <row r="67" spans="1:9">
      <c r="A67" s="4" t="s">
        <v>47</v>
      </c>
      <c r="B67" s="5" t="n">
        <v>-40349</v>
      </c>
      <c r="C67" s="5" t="n">
        <v>26728</v>
      </c>
      <c r="E67" s="5" t="n">
        <v>155825</v>
      </c>
    </row>
    <row r="68" spans="1:9">
      <c r="A68" s="4" t="s">
        <v>857</v>
      </c>
      <c r="B68" s="5" t="n">
        <v>54333</v>
      </c>
      <c r="C68" s="5" t="n">
        <v>22962</v>
      </c>
      <c r="E68" s="5" t="n">
        <v>-17840</v>
      </c>
    </row>
    <row r="69" spans="1:9">
      <c r="A69" s="4" t="s">
        <v>858</v>
      </c>
      <c r="B69" s="5" t="n">
        <v>13984</v>
      </c>
      <c r="C69" s="5" t="n">
        <v>49690</v>
      </c>
      <c r="E69" s="5" t="n">
        <v>137985</v>
      </c>
    </row>
    <row r="70" spans="1:9">
      <c r="A70" s="4" t="s">
        <v>859</v>
      </c>
      <c r="B70" s="5" t="n">
        <v>0</v>
      </c>
      <c r="C70" s="5" t="n">
        <v>0</v>
      </c>
      <c r="E70" s="5" t="n">
        <v>3144</v>
      </c>
    </row>
    <row r="71" spans="1:9">
      <c r="A71" s="4" t="s">
        <v>860</v>
      </c>
      <c r="B71" s="5" t="n">
        <v>2780887</v>
      </c>
      <c r="C71" s="5" t="n">
        <v>2791184</v>
      </c>
    </row>
    <row r="72" spans="1:9">
      <c r="A72" s="4" t="s">
        <v>861</v>
      </c>
      <c r="B72" s="5" t="n">
        <v>-34</v>
      </c>
      <c r="C72" s="5" t="n">
        <v>13</v>
      </c>
    </row>
    <row r="73" spans="1:9">
      <c r="A73" s="4" t="s">
        <v>862</v>
      </c>
      <c r="B73" s="5" t="n">
        <v>-34</v>
      </c>
      <c r="C73" s="5" t="n">
        <v>13</v>
      </c>
    </row>
    <row r="74" spans="1:9">
      <c r="A74" s="4" t="s">
        <v>870</v>
      </c>
      <c r="B74" s="5" t="n">
        <v>0</v>
      </c>
      <c r="C74" s="5" t="n">
        <v>-60000</v>
      </c>
    </row>
    <row r="75" spans="1:9">
      <c r="A75" s="4" t="s">
        <v>863</v>
      </c>
      <c r="B75" s="5" t="n">
        <v>2824837</v>
      </c>
      <c r="C75" s="5" t="n">
        <v>2780887</v>
      </c>
      <c r="E75" s="5" t="n">
        <v>2791184</v>
      </c>
    </row>
    <row r="76" spans="1:9">
      <c r="A76" s="4" t="s">
        <v>864</v>
      </c>
      <c r="F76" s="5" t="n">
        <v>1412419</v>
      </c>
      <c r="G76" s="5" t="n">
        <v>1390443</v>
      </c>
    </row>
    <row r="77" spans="1:9">
      <c r="A77" s="4" t="s">
        <v>871</v>
      </c>
      <c r="B77" s="5" t="n">
        <v>23549</v>
      </c>
      <c r="C77" s="5" t="n">
        <v>26154</v>
      </c>
    </row>
    <row r="78" spans="1:9">
      <c r="A78" s="4" t="s">
        <v>872</v>
      </c>
      <c r="F78" s="5" t="n">
        <v>8793</v>
      </c>
      <c r="G78" s="5" t="n">
        <v>1565</v>
      </c>
    </row>
    <row r="79" spans="1:9">
      <c r="A79" s="4" t="s">
        <v>865</v>
      </c>
      <c r="F79" s="6" t="n">
        <v>1444760</v>
      </c>
      <c r="G79" s="6" t="n">
        <v>1418162</v>
      </c>
    </row>
    <row r="80" spans="1:9">
      <c r="A80" s="4" t="s">
        <v>49</v>
      </c>
      <c r="B80" s="5" t="n">
        <v>13984</v>
      </c>
      <c r="C80" s="5" t="n">
        <v>49690</v>
      </c>
      <c r="E80" s="6" t="n">
        <v>137985</v>
      </c>
    </row>
    <row r="81" spans="1:9">
      <c r="A81" s="4" t="s">
        <v>873</v>
      </c>
      <c r="B81" s="6" t="n">
        <v>30000</v>
      </c>
      <c r="C81" s="6" t="n">
        <v>0</v>
      </c>
    </row>
    <row r="82" spans="1:9"/>
    <row r="83" spans="1:9">
      <c r="A83" s="4" t="s">
        <v>53</v>
      </c>
      <c r="B83" s="4" t="s">
        <v>65</v>
      </c>
    </row>
  </sheetData>
  <mergeCells count="5">
    <mergeCell ref="A1:A2"/>
    <mergeCell ref="B1:E1"/>
    <mergeCell ref="C2:D2"/>
    <mergeCell ref="A82:I82"/>
    <mergeCell ref="B83:I8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74</v>
      </c>
      <c r="B1" s="2" t="s">
        <v>1</v>
      </c>
    </row>
    <row r="2" spans="1:8">
      <c r="B2" s="2" t="s">
        <v>29</v>
      </c>
      <c r="C2" s="2" t="s">
        <v>30</v>
      </c>
      <c r="D2" s="2" t="s">
        <v>31</v>
      </c>
      <c r="E2" s="2" t="s">
        <v>29</v>
      </c>
      <c r="F2" s="2" t="s">
        <v>30</v>
      </c>
      <c r="G2" s="2" t="s">
        <v>31</v>
      </c>
      <c r="H2" s="2" t="s">
        <v>702</v>
      </c>
    </row>
    <row r="3" spans="1:8">
      <c r="A3" s="3" t="s">
        <v>849</v>
      </c>
    </row>
    <row r="4" spans="1:8">
      <c r="A4" s="4" t="s">
        <v>77</v>
      </c>
      <c r="E4" s="6" t="n">
        <v>719808</v>
      </c>
      <c r="F4" s="6" t="n">
        <v>516301</v>
      </c>
      <c r="G4" s="6" t="n">
        <v>213372</v>
      </c>
      <c r="H4" s="6" t="n">
        <v>82752</v>
      </c>
    </row>
    <row r="5" spans="1:8">
      <c r="A5" s="4" t="s">
        <v>78</v>
      </c>
      <c r="E5" s="5" t="n">
        <v>1020880</v>
      </c>
      <c r="F5" s="5" t="n">
        <v>866758</v>
      </c>
    </row>
    <row r="6" spans="1:8">
      <c r="A6" s="4" t="s">
        <v>850</v>
      </c>
      <c r="E6" s="5" t="n">
        <v>149288</v>
      </c>
      <c r="F6" s="5" t="n">
        <v>127377</v>
      </c>
    </row>
    <row r="7" spans="1:8">
      <c r="A7" s="4" t="s">
        <v>95</v>
      </c>
      <c r="E7" s="5" t="n">
        <v>199916</v>
      </c>
      <c r="F7" s="5" t="n">
        <v>188395</v>
      </c>
    </row>
    <row r="8" spans="1:8">
      <c r="A8" s="3" t="s">
        <v>851</v>
      </c>
    </row>
    <row r="9" spans="1:8">
      <c r="A9" s="4" t="s">
        <v>852</v>
      </c>
      <c r="E9" s="5" t="n">
        <v>3282589</v>
      </c>
      <c r="F9" s="5" t="n">
        <v>3174200</v>
      </c>
    </row>
    <row r="10" spans="1:8">
      <c r="A10" s="4" t="s">
        <v>91</v>
      </c>
      <c r="E10" s="5" t="n">
        <v>111284</v>
      </c>
      <c r="F10" s="5" t="n">
        <v>100606</v>
      </c>
    </row>
    <row r="11" spans="1:8">
      <c r="A11" s="4" t="s">
        <v>875</v>
      </c>
      <c r="B11" s="6" t="n">
        <v>-4933</v>
      </c>
      <c r="C11" s="6" t="n">
        <v>-4933</v>
      </c>
      <c r="D11" s="6" t="n">
        <v>12866</v>
      </c>
      <c r="E11" s="5" t="n">
        <v>-5172</v>
      </c>
      <c r="F11" s="5" t="n">
        <v>-4933</v>
      </c>
      <c r="G11" s="5" t="n">
        <v>12866</v>
      </c>
    </row>
    <row r="12" spans="1:8">
      <c r="A12" s="4" t="s">
        <v>32</v>
      </c>
      <c r="B12" s="5" t="n">
        <v>1280217</v>
      </c>
      <c r="C12" s="5" t="n">
        <v>1200777</v>
      </c>
      <c r="D12" s="5" t="n">
        <v>1001420</v>
      </c>
    </row>
    <row r="13" spans="1:8">
      <c r="A13" s="4" t="s">
        <v>152</v>
      </c>
      <c r="B13" s="5" t="n">
        <v>0</v>
      </c>
    </row>
    <row r="14" spans="1:8">
      <c r="A14" s="4" t="s">
        <v>855</v>
      </c>
      <c r="B14" s="5" t="n">
        <v>6018</v>
      </c>
      <c r="C14" s="5" t="n">
        <v>1553</v>
      </c>
      <c r="D14" s="5" t="n">
        <v>112</v>
      </c>
    </row>
    <row r="15" spans="1:8">
      <c r="A15" s="4" t="s">
        <v>856</v>
      </c>
      <c r="B15" s="5" t="n">
        <v>3107</v>
      </c>
      <c r="C15" s="5" t="n">
        <v>3193</v>
      </c>
      <c r="D15" s="5" t="n">
        <v>4411</v>
      </c>
    </row>
    <row r="16" spans="1:8">
      <c r="A16" s="4" t="s">
        <v>47</v>
      </c>
      <c r="B16" s="5" t="n">
        <v>480854</v>
      </c>
      <c r="C16" s="5" t="n">
        <v>402605</v>
      </c>
      <c r="D16" s="5" t="n">
        <v>260778</v>
      </c>
    </row>
    <row r="17" spans="1:8">
      <c r="A17" s="4" t="s">
        <v>857</v>
      </c>
      <c r="B17" s="5" t="n">
        <v>145807</v>
      </c>
      <c r="C17" s="5" t="n">
        <v>108384</v>
      </c>
      <c r="D17" s="5" t="n">
        <v>48003</v>
      </c>
    </row>
    <row r="18" spans="1:8">
      <c r="A18" s="4" t="s">
        <v>876</v>
      </c>
      <c r="B18" s="5" t="n">
        <v>335047</v>
      </c>
      <c r="C18" s="5" t="n">
        <v>294221</v>
      </c>
      <c r="D18" s="5" t="n">
        <v>212775</v>
      </c>
    </row>
    <row r="19" spans="1:8">
      <c r="A19" s="4" t="s">
        <v>877</v>
      </c>
      <c r="B19" s="5" t="n">
        <v>335030</v>
      </c>
      <c r="C19" s="5" t="n">
        <v>295827</v>
      </c>
      <c r="D19" s="5" t="n">
        <v>213786</v>
      </c>
    </row>
    <row r="20" spans="1:8">
      <c r="A20" s="4" t="s">
        <v>860</v>
      </c>
      <c r="B20" s="5" t="n">
        <v>-4933</v>
      </c>
      <c r="C20" s="5" t="n">
        <v>12866</v>
      </c>
    </row>
    <row r="21" spans="1:8">
      <c r="A21" s="4" t="s">
        <v>863</v>
      </c>
      <c r="B21" s="5" t="n">
        <v>-5172</v>
      </c>
      <c r="C21" s="5" t="n">
        <v>-4933</v>
      </c>
      <c r="D21" s="5" t="n">
        <v>12866</v>
      </c>
    </row>
    <row r="22" spans="1:8">
      <c r="A22" s="4" t="s">
        <v>878</v>
      </c>
      <c r="E22" s="5" t="n">
        <v>-2069</v>
      </c>
      <c r="F22" s="5" t="n">
        <v>-1973</v>
      </c>
    </row>
    <row r="23" spans="1:8">
      <c r="A23" s="4" t="s">
        <v>865</v>
      </c>
      <c r="E23" s="5" t="n">
        <v>1490719</v>
      </c>
      <c r="F23" s="5" t="n">
        <v>1448634</v>
      </c>
      <c r="G23" s="6" t="n">
        <v>1473256</v>
      </c>
    </row>
    <row r="24" spans="1:8">
      <c r="A24" s="4" t="s">
        <v>879</v>
      </c>
    </row>
    <row r="25" spans="1:8">
      <c r="A25" s="3" t="s">
        <v>849</v>
      </c>
    </row>
    <row r="26" spans="1:8">
      <c r="A26" s="4" t="s">
        <v>77</v>
      </c>
      <c r="E26" s="5" t="n">
        <v>86</v>
      </c>
      <c r="F26" s="5" t="n">
        <v>8569</v>
      </c>
    </row>
    <row r="27" spans="1:8">
      <c r="A27" s="4" t="s">
        <v>867</v>
      </c>
      <c r="E27" s="5" t="n">
        <v>54126</v>
      </c>
      <c r="F27" s="5" t="n">
        <v>49804</v>
      </c>
    </row>
    <row r="28" spans="1:8">
      <c r="A28" s="4" t="s">
        <v>78</v>
      </c>
      <c r="E28" s="5" t="n">
        <v>54212</v>
      </c>
      <c r="F28" s="5" t="n">
        <v>58373</v>
      </c>
    </row>
    <row r="29" spans="1:8">
      <c r="A29" s="4" t="s">
        <v>850</v>
      </c>
      <c r="E29" s="5" t="n">
        <v>-20787</v>
      </c>
      <c r="F29" s="5" t="n">
        <v>-53484</v>
      </c>
    </row>
    <row r="30" spans="1:8">
      <c r="A30" s="4" t="s">
        <v>95</v>
      </c>
      <c r="E30" s="5" t="n">
        <v>-20787</v>
      </c>
      <c r="F30" s="5" t="n">
        <v>-53484</v>
      </c>
    </row>
    <row r="31" spans="1:8">
      <c r="A31" s="3" t="s">
        <v>851</v>
      </c>
    </row>
    <row r="32" spans="1:8">
      <c r="A32" s="4" t="s">
        <v>852</v>
      </c>
      <c r="E32" s="5" t="n">
        <v>14851</v>
      </c>
      <c r="F32" s="5" t="n">
        <v>15493</v>
      </c>
    </row>
    <row r="33" spans="1:8">
      <c r="A33" s="4" t="s">
        <v>869</v>
      </c>
      <c r="E33" s="5" t="n">
        <v>-41562</v>
      </c>
      <c r="F33" s="5" t="n">
        <v>-25315</v>
      </c>
    </row>
    <row r="34" spans="1:8">
      <c r="A34" s="4" t="s">
        <v>91</v>
      </c>
      <c r="E34" s="5" t="n">
        <v>-41562</v>
      </c>
      <c r="F34" s="5" t="n">
        <v>-25315</v>
      </c>
    </row>
    <row r="35" spans="1:8">
      <c r="A35" s="4" t="s">
        <v>875</v>
      </c>
      <c r="B35" s="5" t="n">
        <v>-5172</v>
      </c>
      <c r="C35" s="5" t="n">
        <v>-4933</v>
      </c>
      <c r="E35" s="6" t="n">
        <v>-5172</v>
      </c>
      <c r="F35" s="6" t="n">
        <v>-4933</v>
      </c>
    </row>
    <row r="36" spans="1:8">
      <c r="A36" s="4" t="s">
        <v>32</v>
      </c>
      <c r="B36" s="5" t="n">
        <v>86073</v>
      </c>
      <c r="C36" s="5" t="n">
        <v>65086</v>
      </c>
      <c r="D36" s="5" t="n">
        <v>142992</v>
      </c>
    </row>
    <row r="37" spans="1:8">
      <c r="A37" s="4" t="s">
        <v>152</v>
      </c>
      <c r="B37" s="5" t="n">
        <v>-16480</v>
      </c>
      <c r="C37" s="5" t="n">
        <v>-9464</v>
      </c>
      <c r="D37" s="5" t="n">
        <v>-23337</v>
      </c>
    </row>
    <row r="38" spans="1:8">
      <c r="A38" s="4" t="s">
        <v>855</v>
      </c>
      <c r="B38" s="5" t="n">
        <v>18</v>
      </c>
      <c r="C38" s="5" t="n">
        <v>14</v>
      </c>
      <c r="D38" s="5" t="n">
        <v>2</v>
      </c>
    </row>
    <row r="39" spans="1:8">
      <c r="A39" s="4" t="s">
        <v>856</v>
      </c>
      <c r="B39" s="5" t="n">
        <v>-1080</v>
      </c>
      <c r="C39" s="5" t="n">
        <v>-806</v>
      </c>
      <c r="D39" s="5" t="n">
        <v>-999</v>
      </c>
    </row>
    <row r="40" spans="1:8">
      <c r="A40" s="4" t="s">
        <v>47</v>
      </c>
      <c r="B40" s="5" t="n">
        <v>-239</v>
      </c>
      <c r="C40" s="5" t="n">
        <v>-16256</v>
      </c>
      <c r="D40" s="5" t="n">
        <v>24856</v>
      </c>
    </row>
    <row r="41" spans="1:8">
      <c r="A41" s="4" t="s">
        <v>857</v>
      </c>
      <c r="B41" s="5" t="n">
        <v>0</v>
      </c>
      <c r="C41" s="5" t="n">
        <v>-1543</v>
      </c>
      <c r="D41" s="5" t="n">
        <v>-7455</v>
      </c>
    </row>
    <row r="42" spans="1:8">
      <c r="A42" s="4" t="s">
        <v>876</v>
      </c>
      <c r="B42" s="5" t="n">
        <v>-239</v>
      </c>
      <c r="C42" s="5" t="n">
        <v>-17799</v>
      </c>
      <c r="D42" s="5" t="n">
        <v>17401</v>
      </c>
    </row>
    <row r="43" spans="1:8">
      <c r="A43" s="4" t="s">
        <v>862</v>
      </c>
      <c r="B43" s="5" t="n">
        <v>0</v>
      </c>
      <c r="C43" s="5" t="n">
        <v>0</v>
      </c>
      <c r="D43" s="5" t="n">
        <v>0</v>
      </c>
    </row>
    <row r="44" spans="1:8">
      <c r="A44" s="4" t="s">
        <v>877</v>
      </c>
      <c r="B44" s="5" t="n">
        <v>-239</v>
      </c>
      <c r="C44" s="5" t="n">
        <v>-17799</v>
      </c>
      <c r="D44" s="5" t="n">
        <v>17401</v>
      </c>
    </row>
    <row r="45" spans="1:8">
      <c r="A45" s="4" t="s">
        <v>870</v>
      </c>
      <c r="B45" s="5" t="n">
        <v>0</v>
      </c>
      <c r="C45" s="5" t="n">
        <v>0</v>
      </c>
      <c r="D45" s="6" t="n">
        <v>25680</v>
      </c>
    </row>
    <row r="46" spans="1:8">
      <c r="A46" s="4" t="s">
        <v>860</v>
      </c>
      <c r="B46" s="5" t="n">
        <v>-4933</v>
      </c>
    </row>
    <row r="47" spans="1:8">
      <c r="A47" s="4" t="s">
        <v>863</v>
      </c>
      <c r="B47" s="6" t="n">
        <v>-5172</v>
      </c>
      <c r="C47" s="6" t="n">
        <v>-49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880</v>
      </c>
      <c r="B1" s="2" t="s">
        <v>1</v>
      </c>
    </row>
    <row r="2" spans="1:9">
      <c r="B2" s="2" t="s">
        <v>29</v>
      </c>
      <c r="C2" s="2" t="s">
        <v>30</v>
      </c>
      <c r="E2" s="2" t="s">
        <v>31</v>
      </c>
      <c r="F2" s="2" t="s">
        <v>29</v>
      </c>
      <c r="G2" s="2" t="s">
        <v>30</v>
      </c>
      <c r="H2" s="2" t="s">
        <v>31</v>
      </c>
      <c r="I2" s="2" t="s">
        <v>702</v>
      </c>
    </row>
    <row r="3" spans="1:9">
      <c r="A3" s="3" t="s">
        <v>849</v>
      </c>
    </row>
    <row r="4" spans="1:9">
      <c r="A4" s="4" t="s">
        <v>77</v>
      </c>
      <c r="F4" s="6" t="n">
        <v>719808</v>
      </c>
      <c r="G4" s="6" t="n">
        <v>516301</v>
      </c>
      <c r="H4" s="6" t="n">
        <v>213372</v>
      </c>
      <c r="I4" s="6" t="n">
        <v>82752</v>
      </c>
    </row>
    <row r="5" spans="1:9">
      <c r="A5" s="4" t="s">
        <v>78</v>
      </c>
      <c r="F5" s="5" t="n">
        <v>1020880</v>
      </c>
      <c r="G5" s="5" t="n">
        <v>866758</v>
      </c>
    </row>
    <row r="6" spans="1:9">
      <c r="A6" s="4" t="s">
        <v>850</v>
      </c>
      <c r="F6" s="5" t="n">
        <v>149288</v>
      </c>
      <c r="G6" s="5" t="n">
        <v>127377</v>
      </c>
    </row>
    <row r="7" spans="1:9">
      <c r="A7" s="4" t="s">
        <v>95</v>
      </c>
      <c r="F7" s="5" t="n">
        <v>-199916</v>
      </c>
      <c r="G7" s="5" t="n">
        <v>-188395</v>
      </c>
    </row>
    <row r="8" spans="1:9">
      <c r="A8" s="3" t="s">
        <v>851</v>
      </c>
    </row>
    <row r="9" spans="1:9">
      <c r="A9" s="4" t="s">
        <v>852</v>
      </c>
      <c r="F9" s="5" t="n">
        <v>3282589</v>
      </c>
      <c r="G9" s="5" t="n">
        <v>3174200</v>
      </c>
    </row>
    <row r="10" spans="1:9">
      <c r="A10" s="4" t="s">
        <v>91</v>
      </c>
      <c r="F10" s="5" t="n">
        <v>-111284</v>
      </c>
      <c r="G10" s="5" t="n">
        <v>-100606</v>
      </c>
    </row>
    <row r="11" spans="1:9">
      <c r="A11" s="4" t="s">
        <v>854</v>
      </c>
      <c r="B11" s="6" t="n">
        <v>-4933</v>
      </c>
      <c r="C11" s="6" t="n">
        <v>-4933</v>
      </c>
      <c r="E11" s="6" t="n">
        <v>12866</v>
      </c>
      <c r="F11" s="5" t="n">
        <v>-5172</v>
      </c>
      <c r="G11" s="5" t="n">
        <v>-4933</v>
      </c>
      <c r="H11" s="5" t="n">
        <v>12866</v>
      </c>
    </row>
    <row r="12" spans="1:9">
      <c r="A12" s="4" t="s">
        <v>32</v>
      </c>
      <c r="B12" s="5" t="n">
        <v>1280217</v>
      </c>
      <c r="C12" s="5" t="n">
        <v>1200777</v>
      </c>
      <c r="E12" s="5" t="n">
        <v>1001420</v>
      </c>
    </row>
    <row r="13" spans="1:9">
      <c r="A13" s="4" t="s">
        <v>152</v>
      </c>
      <c r="B13" s="5" t="n">
        <v>0</v>
      </c>
    </row>
    <row r="14" spans="1:9">
      <c r="A14" s="4" t="s">
        <v>855</v>
      </c>
      <c r="B14" s="5" t="n">
        <v>6018</v>
      </c>
      <c r="C14" s="5" t="n">
        <v>1553</v>
      </c>
      <c r="E14" s="5" t="n">
        <v>112</v>
      </c>
    </row>
    <row r="15" spans="1:9">
      <c r="A15" s="4" t="s">
        <v>45</v>
      </c>
      <c r="B15" s="5" t="n">
        <v>3107</v>
      </c>
      <c r="C15" s="5" t="n">
        <v>3193</v>
      </c>
      <c r="E15" s="5" t="n">
        <v>4411</v>
      </c>
    </row>
    <row r="16" spans="1:9">
      <c r="A16" s="4" t="s">
        <v>881</v>
      </c>
      <c r="B16" s="5" t="n">
        <v>480854</v>
      </c>
      <c r="C16" s="5" t="n">
        <v>402605</v>
      </c>
      <c r="E16" s="5" t="n">
        <v>260778</v>
      </c>
    </row>
    <row r="17" spans="1:9">
      <c r="A17" s="4" t="s">
        <v>149</v>
      </c>
      <c r="B17" s="5" t="n">
        <v>145807</v>
      </c>
      <c r="C17" s="5" t="n">
        <v>108384</v>
      </c>
      <c r="E17" s="5" t="n">
        <v>48003</v>
      </c>
    </row>
    <row r="18" spans="1:9">
      <c r="A18" s="4" t="s">
        <v>858</v>
      </c>
      <c r="B18" s="5" t="n">
        <v>335047</v>
      </c>
      <c r="C18" s="5" t="n">
        <v>294221</v>
      </c>
      <c r="E18" s="5" t="n">
        <v>212775</v>
      </c>
    </row>
    <row r="19" spans="1:9">
      <c r="A19" s="4" t="s">
        <v>862</v>
      </c>
      <c r="C19" s="5" t="n">
        <v>1600</v>
      </c>
      <c r="D19" s="4" t="s">
        <v>53</v>
      </c>
      <c r="E19" s="5" t="n">
        <v>-561</v>
      </c>
    </row>
    <row r="20" spans="1:9">
      <c r="A20" s="4" t="s">
        <v>55</v>
      </c>
      <c r="B20" s="5" t="n">
        <v>335030</v>
      </c>
      <c r="C20" s="5" t="n">
        <v>295827</v>
      </c>
      <c r="E20" s="5" t="n">
        <v>213786</v>
      </c>
    </row>
    <row r="21" spans="1:9">
      <c r="A21" s="4" t="s">
        <v>860</v>
      </c>
      <c r="B21" s="5" t="n">
        <v>-4933</v>
      </c>
      <c r="C21" s="5" t="n">
        <v>12866</v>
      </c>
    </row>
    <row r="22" spans="1:9">
      <c r="A22" s="4" t="s">
        <v>49</v>
      </c>
      <c r="B22" s="5" t="n">
        <v>335047</v>
      </c>
      <c r="C22" s="5" t="n">
        <v>294221</v>
      </c>
      <c r="E22" s="5" t="n">
        <v>212775</v>
      </c>
    </row>
    <row r="23" spans="1:9">
      <c r="A23" s="4" t="s">
        <v>863</v>
      </c>
      <c r="B23" s="5" t="n">
        <v>-5172</v>
      </c>
      <c r="C23" s="5" t="n">
        <v>-4933</v>
      </c>
      <c r="E23" s="5" t="n">
        <v>12866</v>
      </c>
    </row>
    <row r="24" spans="1:9">
      <c r="A24" s="4" t="s">
        <v>882</v>
      </c>
      <c r="F24" s="5" t="n">
        <v>-2069</v>
      </c>
      <c r="G24" s="5" t="n">
        <v>-1973</v>
      </c>
    </row>
    <row r="25" spans="1:9">
      <c r="A25" s="4" t="s">
        <v>883</v>
      </c>
      <c r="F25" s="5" t="n">
        <v>50109</v>
      </c>
      <c r="G25" s="5" t="n">
        <v>34423</v>
      </c>
      <c r="H25" s="5" t="n">
        <v>45940</v>
      </c>
    </row>
    <row r="26" spans="1:9">
      <c r="A26" s="4" t="s">
        <v>865</v>
      </c>
      <c r="F26" s="5" t="n">
        <v>1490719</v>
      </c>
      <c r="G26" s="5" t="n">
        <v>1448634</v>
      </c>
      <c r="H26" s="5" t="n">
        <v>1473256</v>
      </c>
    </row>
    <row r="27" spans="1:9">
      <c r="A27" s="4" t="s">
        <v>443</v>
      </c>
    </row>
    <row r="28" spans="1:9">
      <c r="A28" s="3" t="s">
        <v>849</v>
      </c>
    </row>
    <row r="29" spans="1:9">
      <c r="A29" s="4" t="s">
        <v>77</v>
      </c>
      <c r="F29" s="5" t="n">
        <v>8820</v>
      </c>
      <c r="G29" s="5" t="n">
        <v>649</v>
      </c>
    </row>
    <row r="30" spans="1:9">
      <c r="A30" s="4" t="s">
        <v>867</v>
      </c>
      <c r="F30" s="5" t="n">
        <v>805</v>
      </c>
      <c r="G30" s="5" t="n">
        <v>632</v>
      </c>
    </row>
    <row r="31" spans="1:9">
      <c r="A31" s="4" t="s">
        <v>78</v>
      </c>
      <c r="F31" s="5" t="n">
        <v>9625</v>
      </c>
      <c r="G31" s="5" t="n">
        <v>1281</v>
      </c>
    </row>
    <row r="32" spans="1:9">
      <c r="A32" s="4" t="s">
        <v>850</v>
      </c>
      <c r="F32" s="5" t="n">
        <v>-19237</v>
      </c>
      <c r="G32" s="5" t="n">
        <v>-6318</v>
      </c>
    </row>
    <row r="33" spans="1:9">
      <c r="A33" s="4" t="s">
        <v>95</v>
      </c>
      <c r="F33" s="5" t="n">
        <v>-19237</v>
      </c>
      <c r="G33" s="5" t="n">
        <v>-6318</v>
      </c>
    </row>
    <row r="34" spans="1:9">
      <c r="A34" s="3" t="s">
        <v>851</v>
      </c>
    </row>
    <row r="35" spans="1:9">
      <c r="A35" s="4" t="s">
        <v>852</v>
      </c>
      <c r="F35" s="5" t="n">
        <v>32474</v>
      </c>
      <c r="G35" s="5" t="n">
        <v>9417</v>
      </c>
    </row>
    <row r="36" spans="1:9">
      <c r="A36" s="4" t="s">
        <v>853</v>
      </c>
      <c r="F36" s="5" t="n">
        <v>-21351</v>
      </c>
      <c r="G36" s="5" t="n">
        <v>-3517</v>
      </c>
    </row>
    <row r="37" spans="1:9">
      <c r="A37" s="4" t="s">
        <v>91</v>
      </c>
      <c r="F37" s="5" t="n">
        <v>-21351</v>
      </c>
      <c r="G37" s="5" t="n">
        <v>-3517</v>
      </c>
    </row>
    <row r="38" spans="1:9">
      <c r="A38" s="4" t="s">
        <v>854</v>
      </c>
      <c r="B38" s="5" t="n">
        <v>1511</v>
      </c>
      <c r="C38" s="5" t="n">
        <v>863</v>
      </c>
      <c r="E38" s="5" t="n">
        <v>487</v>
      </c>
      <c r="F38" s="5" t="n">
        <v>1511</v>
      </c>
      <c r="G38" s="5" t="n">
        <v>863</v>
      </c>
      <c r="H38" s="5" t="n">
        <v>487</v>
      </c>
      <c r="I38" s="6" t="n">
        <v>286</v>
      </c>
    </row>
    <row r="39" spans="1:9">
      <c r="A39" s="4" t="s">
        <v>32</v>
      </c>
      <c r="B39" s="5" t="n">
        <v>5186</v>
      </c>
      <c r="C39" s="5" t="n">
        <v>5133</v>
      </c>
      <c r="E39" s="5" t="n">
        <v>1463</v>
      </c>
    </row>
    <row r="40" spans="1:9">
      <c r="A40" s="4" t="s">
        <v>152</v>
      </c>
      <c r="B40" s="5" t="n">
        <v>-3647</v>
      </c>
      <c r="C40" s="5" t="n">
        <v>-4211</v>
      </c>
      <c r="E40" s="5" t="n">
        <v>-779</v>
      </c>
    </row>
    <row r="41" spans="1:9">
      <c r="A41" s="4" t="s">
        <v>855</v>
      </c>
      <c r="B41" s="5" t="n">
        <v>554</v>
      </c>
      <c r="C41" s="5" t="n">
        <v>544</v>
      </c>
      <c r="E41" s="5" t="n">
        <v>1</v>
      </c>
    </row>
    <row r="42" spans="1:9">
      <c r="A42" s="4" t="s">
        <v>45</v>
      </c>
      <c r="B42" s="5" t="n">
        <v>-1018</v>
      </c>
      <c r="C42" s="5" t="n">
        <v>-650</v>
      </c>
      <c r="E42" s="5" t="n">
        <v>-354</v>
      </c>
    </row>
    <row r="43" spans="1:9">
      <c r="A43" s="4" t="s">
        <v>881</v>
      </c>
      <c r="B43" s="5" t="n">
        <v>648</v>
      </c>
      <c r="C43" s="5" t="n">
        <v>376</v>
      </c>
      <c r="E43" s="5" t="n">
        <v>201</v>
      </c>
    </row>
    <row r="44" spans="1:9">
      <c r="A44" s="4" t="s">
        <v>149</v>
      </c>
      <c r="B44" s="5" t="n">
        <v>0</v>
      </c>
      <c r="C44" s="5" t="n">
        <v>0</v>
      </c>
      <c r="E44" s="5" t="n">
        <v>0</v>
      </c>
    </row>
    <row r="45" spans="1:9">
      <c r="A45" s="4" t="s">
        <v>858</v>
      </c>
      <c r="B45" s="5" t="n">
        <v>648</v>
      </c>
      <c r="C45" s="5" t="n">
        <v>376</v>
      </c>
      <c r="E45" s="5" t="n">
        <v>201</v>
      </c>
    </row>
    <row r="46" spans="1:9">
      <c r="A46" s="4" t="s">
        <v>862</v>
      </c>
      <c r="B46" s="5" t="n">
        <v>0</v>
      </c>
      <c r="C46" s="5" t="n">
        <v>0</v>
      </c>
      <c r="E46" s="5" t="n">
        <v>0</v>
      </c>
    </row>
    <row r="47" spans="1:9">
      <c r="A47" s="4" t="s">
        <v>55</v>
      </c>
      <c r="B47" s="5" t="n">
        <v>648</v>
      </c>
      <c r="C47" s="5" t="n">
        <v>376</v>
      </c>
      <c r="E47" s="5" t="n">
        <v>201</v>
      </c>
    </row>
    <row r="48" spans="1:9">
      <c r="A48" s="4" t="s">
        <v>860</v>
      </c>
      <c r="B48" s="5" t="n">
        <v>863</v>
      </c>
      <c r="C48" s="5" t="n">
        <v>487</v>
      </c>
      <c r="E48" s="5" t="n">
        <v>286</v>
      </c>
    </row>
    <row r="49" spans="1:9">
      <c r="A49" s="4" t="s">
        <v>49</v>
      </c>
      <c r="B49" s="5" t="n">
        <v>648</v>
      </c>
      <c r="C49" s="5" t="n">
        <v>376</v>
      </c>
      <c r="E49" s="5" t="n">
        <v>201</v>
      </c>
    </row>
    <row r="50" spans="1:9">
      <c r="A50" s="4" t="s">
        <v>863</v>
      </c>
      <c r="B50" s="6" t="n">
        <v>1511</v>
      </c>
      <c r="C50" s="6" t="n">
        <v>863</v>
      </c>
      <c r="E50" s="6" t="n">
        <v>487</v>
      </c>
    </row>
    <row r="51" spans="1:9">
      <c r="A51" s="4" t="s">
        <v>882</v>
      </c>
      <c r="F51" s="5" t="n">
        <v>757</v>
      </c>
      <c r="G51" s="5" t="n">
        <v>432</v>
      </c>
      <c r="H51" s="5" t="n">
        <v>244</v>
      </c>
    </row>
    <row r="52" spans="1:9">
      <c r="A52" s="4" t="s">
        <v>883</v>
      </c>
      <c r="F52" s="5" t="n">
        <v>21970</v>
      </c>
      <c r="G52" s="5" t="n">
        <v>2335</v>
      </c>
      <c r="H52" s="5" t="n">
        <v>4146</v>
      </c>
    </row>
    <row r="53" spans="1:9">
      <c r="A53" s="4" t="s">
        <v>865</v>
      </c>
      <c r="F53" s="6" t="n">
        <v>22727</v>
      </c>
      <c r="G53" s="6" t="n">
        <v>2767</v>
      </c>
      <c r="H53" s="6" t="n">
        <v>4390</v>
      </c>
    </row>
    <row r="54" spans="1:9"/>
    <row r="55" spans="1:9">
      <c r="A55" s="4" t="s">
        <v>53</v>
      </c>
      <c r="B55" s="4" t="s">
        <v>65</v>
      </c>
    </row>
  </sheetData>
  <mergeCells count="5">
    <mergeCell ref="A1:A2"/>
    <mergeCell ref="B1:E1"/>
    <mergeCell ref="C2:D2"/>
    <mergeCell ref="A54:I54"/>
    <mergeCell ref="B55:I5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17:42Z</dcterms:created>
  <dcterms:modified xmlns:dcterms="http://purl.org/dc/terms/" xmlns:xsi="http://www.w3.org/2001/XMLSchema-instance" xsi:type="dcterms:W3CDTF">2018-03-29T16:17:42Z</dcterms:modified>
</cp:coreProperties>
</file>